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AND OTH" sheetId="11" state="visible" r:id="rId11"/>
    <sheet xmlns:r="http://schemas.openxmlformats.org/officeDocument/2006/relationships" name="BUSINESS COMBINATIONS" sheetId="12" state="visible" r:id="rId12"/>
    <sheet xmlns:r="http://schemas.openxmlformats.org/officeDocument/2006/relationships" name="PROPERTY, EQUIPMENT AND SOFTWAR"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SUPPLEMENTAL CONSOLIDATED BALAN"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COMPENSATION ARRANGEMENTS" sheetId="21" state="visible" r:id="rId21"/>
    <sheet xmlns:r="http://schemas.openxmlformats.org/officeDocument/2006/relationships" name="REVENUE RECOGNI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VARIABLE INTEREST ENTITY" sheetId="25" state="visible" r:id="rId25"/>
    <sheet xmlns:r="http://schemas.openxmlformats.org/officeDocument/2006/relationships" name="FAIR VALUE MEASUREMENTS" sheetId="26" state="visible" r:id="rId26"/>
    <sheet xmlns:r="http://schemas.openxmlformats.org/officeDocument/2006/relationships" name="INCOME (LOSS) PER SHARE" sheetId="27" state="visible" r:id="rId27"/>
    <sheet xmlns:r="http://schemas.openxmlformats.org/officeDocument/2006/relationships" name="SEGMENT INFORMATION" sheetId="28" state="visible" r:id="rId28"/>
    <sheet xmlns:r="http://schemas.openxmlformats.org/officeDocument/2006/relationships" name="RELATED PARTY TRANSACTION" sheetId="29" state="visible" r:id="rId29"/>
    <sheet xmlns:r="http://schemas.openxmlformats.org/officeDocument/2006/relationships" name="QUARTERLY RESULTS (UNAUDITE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AND O_2" sheetId="35" state="visible" r:id="rId35"/>
    <sheet xmlns:r="http://schemas.openxmlformats.org/officeDocument/2006/relationships" name="BUSINESS COMBINATIONS (Tables)" sheetId="36" state="visible" r:id="rId36"/>
    <sheet xmlns:r="http://schemas.openxmlformats.org/officeDocument/2006/relationships" name="PROPERTY, EQUIPMENT AND SOFTW_2" sheetId="37" state="visible" r:id="rId37"/>
    <sheet xmlns:r="http://schemas.openxmlformats.org/officeDocument/2006/relationships" name="GOODWILL AND OTHER INTANGIBLE_2" sheetId="38" state="visible" r:id="rId38"/>
    <sheet xmlns:r="http://schemas.openxmlformats.org/officeDocument/2006/relationships" name="INVESTMENTS (Tables)" sheetId="39" state="visible" r:id="rId39"/>
    <sheet xmlns:r="http://schemas.openxmlformats.org/officeDocument/2006/relationships" name="SUPPLEMENTAL CONSOLIDATED BAL_2" sheetId="40" state="visible" r:id="rId40"/>
    <sheet xmlns:r="http://schemas.openxmlformats.org/officeDocument/2006/relationships" name="FINANCING ARRANGEMENT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COMPENSATION ARRANGEMENTS (Tabl" sheetId="44" state="visible" r:id="rId44"/>
    <sheet xmlns:r="http://schemas.openxmlformats.org/officeDocument/2006/relationships" name="REVENUE RECOGNITION (Tables)" sheetId="45" state="visible" r:id="rId45"/>
    <sheet xmlns:r="http://schemas.openxmlformats.org/officeDocument/2006/relationships" name="RESTRUCTURING (Tables)" sheetId="46" state="visible" r:id="rId46"/>
    <sheet xmlns:r="http://schemas.openxmlformats.org/officeDocument/2006/relationships" name="INCOME TAXES (Tables)" sheetId="47" state="visible" r:id="rId47"/>
    <sheet xmlns:r="http://schemas.openxmlformats.org/officeDocument/2006/relationships" name="FAIR VALUE MEASUREMENTS (Tables" sheetId="48" state="visible" r:id="rId48"/>
    <sheet xmlns:r="http://schemas.openxmlformats.org/officeDocument/2006/relationships" name="INCOME (LOSS) PER SHARE (Tables" sheetId="49" state="visible" r:id="rId49"/>
    <sheet xmlns:r="http://schemas.openxmlformats.org/officeDocument/2006/relationships" name="SEGMENT INFORMATION (Tables)" sheetId="50" state="visible" r:id="rId50"/>
    <sheet xmlns:r="http://schemas.openxmlformats.org/officeDocument/2006/relationships" name="QUARTERLY RESULTS (UNAUDITED) (" sheetId="51" state="visible" r:id="rId51"/>
    <sheet xmlns:r="http://schemas.openxmlformats.org/officeDocument/2006/relationships" name="DESCRIPTION OF BUSINESS AND B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DISCONTINUED OPERATIONS AND O_3" sheetId="55" state="visible" r:id="rId55"/>
    <sheet xmlns:r="http://schemas.openxmlformats.org/officeDocument/2006/relationships" name="BUSINESS COMBINATIONS - Additio" sheetId="56" state="visible" r:id="rId56"/>
    <sheet xmlns:r="http://schemas.openxmlformats.org/officeDocument/2006/relationships" name="BUSINESS COMBINATIONS - Summary" sheetId="57" state="visible" r:id="rId57"/>
    <sheet xmlns:r="http://schemas.openxmlformats.org/officeDocument/2006/relationships" name="BUSINESS COMBINATIONS - Allocat" sheetId="58" state="visible" r:id="rId58"/>
    <sheet xmlns:r="http://schemas.openxmlformats.org/officeDocument/2006/relationships" name="PROPERTY, EQUIPMENT AND SOFTW_3" sheetId="59" state="visible" r:id="rId59"/>
    <sheet xmlns:r="http://schemas.openxmlformats.org/officeDocument/2006/relationships" name="PROPERTY, EQUIPMENT AND SOFTW_4" sheetId="60" state="visible" r:id="rId60"/>
    <sheet xmlns:r="http://schemas.openxmlformats.org/officeDocument/2006/relationships" name="GOODWILL AND OTHER INTANGIBLE_3" sheetId="61" state="visible" r:id="rId61"/>
    <sheet xmlns:r="http://schemas.openxmlformats.org/officeDocument/2006/relationships" name="INVESTMENTS - Summary of Invest" sheetId="62" state="visible" r:id="rId62"/>
    <sheet xmlns:r="http://schemas.openxmlformats.org/officeDocument/2006/relationships" name="GOODWILL AND OTHER INTANGIBLE_4" sheetId="63" state="visible" r:id="rId63"/>
    <sheet xmlns:r="http://schemas.openxmlformats.org/officeDocument/2006/relationships" name="INVESTMENTS - Schedule of Activ" sheetId="64" state="visible" r:id="rId64"/>
    <sheet xmlns:r="http://schemas.openxmlformats.org/officeDocument/2006/relationships" name="GOODWILL AND OTHER INTANGIBLE_5" sheetId="65" state="visible" r:id="rId65"/>
    <sheet xmlns:r="http://schemas.openxmlformats.org/officeDocument/2006/relationships" name="INVESTMENTS - Additional Inform" sheetId="66" state="visible" r:id="rId66"/>
    <sheet xmlns:r="http://schemas.openxmlformats.org/officeDocument/2006/relationships" name="GOODWILL AND OTHER INTANGIBLE_6" sheetId="67" state="visible" r:id="rId67"/>
    <sheet xmlns:r="http://schemas.openxmlformats.org/officeDocument/2006/relationships" name="SUPPLEMENTAL CONSOLIDATED BAL_3" sheetId="68" state="visible" r:id="rId68"/>
    <sheet xmlns:r="http://schemas.openxmlformats.org/officeDocument/2006/relationships" name="SUPPLEMENTAL CONSOLIDATED BAL_4" sheetId="69" state="visible" r:id="rId69"/>
    <sheet xmlns:r="http://schemas.openxmlformats.org/officeDocument/2006/relationships" name="SUPPLEMENTAL CONSOLIDATED BAL_5" sheetId="70" state="visible" r:id="rId70"/>
    <sheet xmlns:r="http://schemas.openxmlformats.org/officeDocument/2006/relationships" name="SUPPLEMENTAL CONSOLIDATED BAL_6" sheetId="71" state="visible" r:id="rId71"/>
    <sheet xmlns:r="http://schemas.openxmlformats.org/officeDocument/2006/relationships" name="SUPPLEMENTAL CONSOLIDATED BAL_7" sheetId="72" state="visible" r:id="rId72"/>
    <sheet xmlns:r="http://schemas.openxmlformats.org/officeDocument/2006/relationships" name="SUPPLEMENTAL CONSOLIDATED BAL_8" sheetId="73" state="visible" r:id="rId73"/>
    <sheet xmlns:r="http://schemas.openxmlformats.org/officeDocument/2006/relationships" name="FINANCING ARRANGEMENTS - Schedu" sheetId="74" state="visible" r:id="rId74"/>
    <sheet xmlns:r="http://schemas.openxmlformats.org/officeDocument/2006/relationships" name="FINANCING ARRANGEMENTS - Sche_2" sheetId="75" state="visible" r:id="rId75"/>
    <sheet xmlns:r="http://schemas.openxmlformats.org/officeDocument/2006/relationships" name="FINANCING ARRANGEMENTS - Conver" sheetId="76" state="visible" r:id="rId76"/>
    <sheet xmlns:r="http://schemas.openxmlformats.org/officeDocument/2006/relationships" name="FINANCING ARRANGEMENTS - Note H" sheetId="77" state="visible" r:id="rId77"/>
    <sheet xmlns:r="http://schemas.openxmlformats.org/officeDocument/2006/relationships" name="FINANCING ARRANGEMENTS - Revolv" sheetId="78" state="visible" r:id="rId78"/>
    <sheet xmlns:r="http://schemas.openxmlformats.org/officeDocument/2006/relationships" name="LEASES - Additional Information" sheetId="79" state="visible" r:id="rId79"/>
    <sheet xmlns:r="http://schemas.openxmlformats.org/officeDocument/2006/relationships" name="LEASES Right-of-Use Assets (Det" sheetId="80" state="visible" r:id="rId80"/>
    <sheet xmlns:r="http://schemas.openxmlformats.org/officeDocument/2006/relationships" name="LEASES Total Lease Cost (Detail" sheetId="81" state="visible" r:id="rId81"/>
    <sheet xmlns:r="http://schemas.openxmlformats.org/officeDocument/2006/relationships" name="LEASES Future Lease Amount (Det" sheetId="82" state="visible" r:id="rId82"/>
    <sheet xmlns:r="http://schemas.openxmlformats.org/officeDocument/2006/relationships" name="LEASES Sublease (Details)" sheetId="83" state="visible" r:id="rId83"/>
    <sheet xmlns:r="http://schemas.openxmlformats.org/officeDocument/2006/relationships" name="LEASES Supplemental Cash Flow (" sheetId="84" state="visible" r:id="rId84"/>
    <sheet xmlns:r="http://schemas.openxmlformats.org/officeDocument/2006/relationships" name="STOCKHOLDERS' EQUITY (Details)" sheetId="85" state="visible" r:id="rId85"/>
    <sheet xmlns:r="http://schemas.openxmlformats.org/officeDocument/2006/relationships" name="COMMITMENTS AND CONTINGENCIES_2" sheetId="86" state="visible" r:id="rId86"/>
    <sheet xmlns:r="http://schemas.openxmlformats.org/officeDocument/2006/relationships" name="COMPENSATION ARRANGEMENTS - Add" sheetId="87" state="visible" r:id="rId87"/>
    <sheet xmlns:r="http://schemas.openxmlformats.org/officeDocument/2006/relationships" name="REVENUE RECOGNITION - Additiona" sheetId="88" state="visible" r:id="rId88"/>
    <sheet xmlns:r="http://schemas.openxmlformats.org/officeDocument/2006/relationships" name="COMPENSATION ARRANGEMENTS - Res" sheetId="89" state="visible" r:id="rId89"/>
    <sheet xmlns:r="http://schemas.openxmlformats.org/officeDocument/2006/relationships" name="REVENUE RECOGNITION - Liability" sheetId="90" state="visible" r:id="rId90"/>
    <sheet xmlns:r="http://schemas.openxmlformats.org/officeDocument/2006/relationships" name="COMPENSATION ARRANGEMENTS - Sto" sheetId="91" state="visible" r:id="rId91"/>
    <sheet xmlns:r="http://schemas.openxmlformats.org/officeDocument/2006/relationships" name="RESTRUCTURING - Summary of Cost" sheetId="92" state="visible" r:id="rId92"/>
    <sheet xmlns:r="http://schemas.openxmlformats.org/officeDocument/2006/relationships" name="RESTRUCTURING - Schedule of Res" sheetId="93" state="visible" r:id="rId93"/>
    <sheet xmlns:r="http://schemas.openxmlformats.org/officeDocument/2006/relationships" name="INCOME TAXES - Additional Infor" sheetId="94" state="visible" r:id="rId94"/>
    <sheet xmlns:r="http://schemas.openxmlformats.org/officeDocument/2006/relationships" name="INCOME TAXES - Schedule of Pret" sheetId="95" state="visible" r:id="rId95"/>
    <sheet xmlns:r="http://schemas.openxmlformats.org/officeDocument/2006/relationships" name="INCOME TAXES - Schedule of Prov" sheetId="96" state="visible" r:id="rId96"/>
    <sheet xmlns:r="http://schemas.openxmlformats.org/officeDocument/2006/relationships" name="INCOME TAXES - Differences Betw" sheetId="97" state="visible" r:id="rId97"/>
    <sheet xmlns:r="http://schemas.openxmlformats.org/officeDocument/2006/relationships" name="INCOME TAXES - Deferred Tax Ass" sheetId="98" state="visible" r:id="rId98"/>
    <sheet xmlns:r="http://schemas.openxmlformats.org/officeDocument/2006/relationships" name="INCOME TAXES - Unrecognized Tax" sheetId="99" state="visible" r:id="rId99"/>
    <sheet xmlns:r="http://schemas.openxmlformats.org/officeDocument/2006/relationships" name="VARIABLE INTEREST ENTITY (Detai" sheetId="100" state="visible" r:id="rId100"/>
    <sheet xmlns:r="http://schemas.openxmlformats.org/officeDocument/2006/relationships" name="FAIR VALUE MEASUREMENTS - Fair " sheetId="101" state="visible" r:id="rId101"/>
    <sheet xmlns:r="http://schemas.openxmlformats.org/officeDocument/2006/relationships" name="INCOME (LOSS) PER SHARE - Sched" sheetId="102" state="visible" r:id="rId102"/>
    <sheet xmlns:r="http://schemas.openxmlformats.org/officeDocument/2006/relationships" name="FAIR VALUE MEASUREMENTS - Addit" sheetId="103" state="visible" r:id="rId103"/>
    <sheet xmlns:r="http://schemas.openxmlformats.org/officeDocument/2006/relationships" name="INCOME (LOSS) PER SHARE - Sch_2" sheetId="104" state="visible" r:id="rId104"/>
    <sheet xmlns:r="http://schemas.openxmlformats.org/officeDocument/2006/relationships" name="FAIR VALUE MEASUREMENTS - Sched" sheetId="105" state="visible" r:id="rId105"/>
    <sheet xmlns:r="http://schemas.openxmlformats.org/officeDocument/2006/relationships" name="SEGMENT INFORMATION - Additiona" sheetId="106" state="visible" r:id="rId106"/>
    <sheet xmlns:r="http://schemas.openxmlformats.org/officeDocument/2006/relationships" name="SEGMENT INFORMATION - Schedule " sheetId="107" state="visible" r:id="rId107"/>
    <sheet xmlns:r="http://schemas.openxmlformats.org/officeDocument/2006/relationships" name="SEGMENT INFORMATION - Schedul_2" sheetId="108" state="visible" r:id="rId108"/>
    <sheet xmlns:r="http://schemas.openxmlformats.org/officeDocument/2006/relationships" name="SEGMENT INFORMATION - Schedul_3" sheetId="109" state="visible" r:id="rId109"/>
    <sheet xmlns:r="http://schemas.openxmlformats.org/officeDocument/2006/relationships" name="SEGMENT INFORMATION - Schedul_4" sheetId="110" state="visible" r:id="rId110"/>
    <sheet xmlns:r="http://schemas.openxmlformats.org/officeDocument/2006/relationships" name="RELATED PARTY TRANSACTION (Deta" sheetId="111" state="visible" r:id="rId111"/>
    <sheet xmlns:r="http://schemas.openxmlformats.org/officeDocument/2006/relationships" name="QUARTERLY RESULTS (UNAUDITED)_2" sheetId="112" state="visible" r:id="rId112"/>
    <sheet xmlns:r="http://schemas.openxmlformats.org/officeDocument/2006/relationships" name="QUARTERLY RESULTS (UNAUDITED) -" sheetId="113" state="visible" r:id="rId113"/>
    <sheet xmlns:r="http://schemas.openxmlformats.org/officeDocument/2006/relationships" name="SUBSEQUENT EVENTS (Details)" sheetId="114" state="visible" r:id="rId114"/>
    <sheet xmlns:r="http://schemas.openxmlformats.org/officeDocument/2006/relationships" name="SCHEDULE II - VALUATION AND Q_2" sheetId="115" state="visible" r:id="rId115"/>
  </sheets>
  <definedNames/>
  <calcPr calcId="124519" fullCalcOnLoad="1"/>
</workbook>
</file>

<file path=xl/sharedStrings.xml><?xml version="1.0" encoding="utf-8"?>
<sst xmlns="http://schemas.openxmlformats.org/spreadsheetml/2006/main" uniqueCount="1162">
  <si>
    <t>COVER PAGE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1-35335</t>
  </si>
  <si>
    <t>Entity Registrant Name</t>
  </si>
  <si>
    <t>Groupon, Inc.</t>
  </si>
  <si>
    <t>Entity Incorporation, State or Country Code</t>
  </si>
  <si>
    <t>DE</t>
  </si>
  <si>
    <t>Entity Tax Identification Number</t>
  </si>
  <si>
    <t>27-0903295</t>
  </si>
  <si>
    <t>Entity Address, Address Line One</t>
  </si>
  <si>
    <t>600 W Chicago Avenue</t>
  </si>
  <si>
    <t>Entity Address, Address Line Two</t>
  </si>
  <si>
    <t>Suite 400</t>
  </si>
  <si>
    <t>Entity Address, City or Town</t>
  </si>
  <si>
    <t>Chicago</t>
  </si>
  <si>
    <t>Entity Address, State or Province</t>
  </si>
  <si>
    <t>IL</t>
  </si>
  <si>
    <t>Entity Address, Postal Zip Code</t>
  </si>
  <si>
    <t>60654</t>
  </si>
  <si>
    <t>City Area Code</t>
  </si>
  <si>
    <t>(312)</t>
  </si>
  <si>
    <t>Local Phone Number</t>
  </si>
  <si>
    <t>334-1579</t>
  </si>
  <si>
    <t>Title of 12(b) Security</t>
  </si>
  <si>
    <t>Common stock, par value $0.0001 per share</t>
  </si>
  <si>
    <t>Trading Symbol</t>
  </si>
  <si>
    <t>GRP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Entity Common Stock, Shares Outstanding</t>
  </si>
  <si>
    <t>Documents Incorporated by Reference</t>
  </si>
  <si>
    <t>The information required by Part III of this Report, to the extent not set forth herein, is incorporated herein by reference from the registrant's definitive proxy statement relating to the Annual Meeting of Stockholders to be held in 2020, which definitive proxy statement shall be filed with the Securities and Exchange Commission within 120 days after the end of the fiscal year to which this Report relates.</t>
  </si>
  <si>
    <t>Entity Central Index Key</t>
  </si>
  <si>
    <t>0001490281</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Accounts receivable, net</t>
  </si>
  <si>
    <t>Prepaid expenses and other current assets</t>
  </si>
  <si>
    <t>Total current assets</t>
  </si>
  <si>
    <t>Property, equipment and software, net</t>
  </si>
  <si>
    <t>Right-of-use assets - operating leases, net</t>
  </si>
  <si>
    <t>Goodwill</t>
  </si>
  <si>
    <t>Intangible assets, net</t>
  </si>
  <si>
    <t>Investments (including $1,405 and $84,242 at December 31, 2019 and December 31, 2018 at fair value)</t>
  </si>
  <si>
    <t>Other non-current assets</t>
  </si>
  <si>
    <t>Total Assets</t>
  </si>
  <si>
    <t>Current liabilities:</t>
  </si>
  <si>
    <t>Accounts payable</t>
  </si>
  <si>
    <t>Accrued merchant and supplier payables</t>
  </si>
  <si>
    <t>Accrued expenses and other current liabilities</t>
  </si>
  <si>
    <t>Total current liabilities</t>
  </si>
  <si>
    <t>Convertible senior notes, net</t>
  </si>
  <si>
    <t>Operating lease obligations</t>
  </si>
  <si>
    <t>Other non-current liabilities</t>
  </si>
  <si>
    <t>Total Liabilities</t>
  </si>
  <si>
    <t>Commitments and contingencies (see Note 11)</t>
  </si>
  <si>
    <t xml:space="preserve"> </t>
  </si>
  <si>
    <t>Stockholders' Equity</t>
  </si>
  <si>
    <t>Common stock, par value $0.0001 per share, 2,010,000,000 shares authorized; 771,697,087 shares issued and 565,814,732 shares outstanding at December 31, 2019; 760,939,440 shares issued and 569,084,312 shares outstanding at December 31, 2018</t>
  </si>
  <si>
    <t>Additional paid-in capital</t>
  </si>
  <si>
    <t>Treasury stock, at cost, 205,882,355 and 191,855,128 shares at December 31, 2019 and December 31, 2018</t>
  </si>
  <si>
    <t>Accumulated deficit</t>
  </si>
  <si>
    <t>Accumulated other comprehensive income (loss)</t>
  </si>
  <si>
    <t>Total Groupon, Inc. Stockholders' Equity</t>
  </si>
  <si>
    <t>Noncontrolling interests</t>
  </si>
  <si>
    <t>Total Equity</t>
  </si>
  <si>
    <t>Total Liabilities and Equity</t>
  </si>
  <si>
    <t>CONDENSED CONSOLIDATED BALANCE SHEETS (Parenthetical) - USD ($) $ in Thousands</t>
  </si>
  <si>
    <t>Investments, Fair Value Disclosure</t>
  </si>
  <si>
    <t>Common Stock</t>
  </si>
  <si>
    <t>Common stock, par value (in usd per share)</t>
  </si>
  <si>
    <t>Common stock, shares authorized (in shares)</t>
  </si>
  <si>
    <t>Common stock, shares issued (in shares)</t>
  </si>
  <si>
    <t>Common stock, shares outstanding (in shares)</t>
  </si>
  <si>
    <t>Treasury Stock</t>
  </si>
  <si>
    <t>Treasury stock (in shares)</t>
  </si>
  <si>
    <t>CONSOLIDATED STATEMENTS OF OPERATIONS - USD ($) $ in Thousands</t>
  </si>
  <si>
    <t>Dec. 31, 2017</t>
  </si>
  <si>
    <t>Revenue:</t>
  </si>
  <si>
    <t>Total revenue</t>
  </si>
  <si>
    <t>Cost of revenue:</t>
  </si>
  <si>
    <t>Total cost of revenue</t>
  </si>
  <si>
    <t>Gross profit</t>
  </si>
  <si>
    <t>Operating expenses:</t>
  </si>
  <si>
    <t>Marketing</t>
  </si>
  <si>
    <t>Selling, general and administrative</t>
  </si>
  <si>
    <t>Restructuring charges</t>
  </si>
  <si>
    <t>Gain on sale of intangible assets</t>
  </si>
  <si>
    <t>Total operating expenses</t>
  </si>
  <si>
    <t>Income (loss) from operations</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Comprehensive income attributable to noncontrolling interests</t>
  </si>
  <si>
    <t>Net income (loss) attributable to Groupon, Inc.</t>
  </si>
  <si>
    <t>Basic net income (loss) per share:</t>
  </si>
  <si>
    <t>Continuing operations (in usd per share)</t>
  </si>
  <si>
    <t>Discontinued operations (in usd per share)</t>
  </si>
  <si>
    <t>Basic net income (loss) per share (in usd per share)</t>
  </si>
  <si>
    <t>Diluted net income (loss) per share:</t>
  </si>
  <si>
    <t>Diluted net income (loss) per share (in usd per share)</t>
  </si>
  <si>
    <t>Weighted average number of shares outstanding:</t>
  </si>
  <si>
    <t>Basic (in shares)</t>
  </si>
  <si>
    <t>Diluted (in shares)</t>
  </si>
  <si>
    <t>Service</t>
  </si>
  <si>
    <t>Product</t>
  </si>
  <si>
    <t>CONSOLIDATED STATEMENTS OF COMPREHENSIVE INCOME (LOSS) - USD ($) $ in Thousands</t>
  </si>
  <si>
    <t>Condensed Statement of Income Captions [Line Items]</t>
  </si>
  <si>
    <t>Other comprehensive income (loss) from discontinued operations - foreign currency translation adjustments:</t>
  </si>
  <si>
    <t>Comprehensive income (loss)</t>
  </si>
  <si>
    <t>Comprehensive income (loss) attributable to Groupon, Inc.</t>
  </si>
  <si>
    <t>Continuing Operations</t>
  </si>
  <si>
    <t>Other comprehensive income (loss) from continuing operations:</t>
  </si>
  <si>
    <t>Net change in unrealized gain (loss) on foreign currency translation adjustments</t>
  </si>
  <si>
    <t>Net change in unrealized gain (loss) on defined benefit pension plan</t>
  </si>
  <si>
    <t>Net unrealized gain (loss) during the period</t>
  </si>
  <si>
    <t>Reclassification adjustment for realized (gain) loss on investment included in income (loss) from continuing operations</t>
  </si>
  <si>
    <t>Net change in unrealized gain (loss) on available-for-sale securities</t>
  </si>
  <si>
    <t>Other comprehensive income (loss)</t>
  </si>
  <si>
    <t>Discontinued Operations, Disposed of by Sale</t>
  </si>
  <si>
    <t>Income (loss) from discontinued operations</t>
  </si>
  <si>
    <t>Reclassification adjustment included in income (loss) from discontinued operations</t>
  </si>
  <si>
    <t>CONSOLIDATED STATEMENTS OF COMPREHENSIVE INCOME (LOSS) CONSOLIDATED STATEMENTS OF COMPREHENSIVE INCOME (LOSS) (Parenthetical) - USD ($) $ in Thousands</t>
  </si>
  <si>
    <t>Statement of Comprehensive Income [Abstract]</t>
  </si>
  <si>
    <t>Tax effect</t>
  </si>
  <si>
    <t>CONDENSED CONSOLIDATED STATEMENTS OF STOCKHOLDERS' EQUITY - USD ($) $ in Thousands</t>
  </si>
  <si>
    <t>Total</t>
  </si>
  <si>
    <t>Additional Paid-In Capital</t>
  </si>
  <si>
    <t>Accumulated Deficit</t>
  </si>
  <si>
    <t>Accumulated Other Comprehensive Income (Loss)</t>
  </si>
  <si>
    <t>Non-controlling Interests</t>
  </si>
  <si>
    <t>Beginning balance (in shares) at Dec. 31, 2016</t>
  </si>
  <si>
    <t>Beginning balance at Dec. 31, 2016</t>
  </si>
  <si>
    <t>Treasury stock, beginning balance (in shares) at Dec. 31, 2016</t>
  </si>
  <si>
    <t>Treasury stock, beginning balance at Dec. 31, 2016</t>
  </si>
  <si>
    <t>Increase (Decrease) in Stockholders' Equity [Roll Forward]</t>
  </si>
  <si>
    <t>Cumulative effect of change in accounting principle, net of tax</t>
  </si>
  <si>
    <t>Cumulative effect of change in accounting principle, net of tax | Accounting Standards Update 2016-16 [Member]</t>
  </si>
  <si>
    <t>Reclassification for impact of U.S. tax rate change</t>
  </si>
  <si>
    <t>Exercise in stock options (in shares)</t>
  </si>
  <si>
    <t>Exercise of stock options</t>
  </si>
  <si>
    <t>Vesting of restricted stock units and performance share units (in shares)</t>
  </si>
  <si>
    <t>Vesting of restricted stock units and performance share units</t>
  </si>
  <si>
    <t>Shares issued under employee stock purchase plan (in shares)</t>
  </si>
  <si>
    <t>Shares issued under employee stock purchase plan</t>
  </si>
  <si>
    <t>Tax withholdings related to net share settlements of stock-based compensation awards (in shares)</t>
  </si>
  <si>
    <t>Tax withholdings related to net share settlements of stock-based compensation awards</t>
  </si>
  <si>
    <t>Stock-based compensation on equity-classified awards</t>
  </si>
  <si>
    <t>Repurchases of common stock (in shares)</t>
  </si>
  <si>
    <t>Repurchases of common stock</t>
  </si>
  <si>
    <t>Distributions to noncontrolling interest holders</t>
  </si>
  <si>
    <t>Ending balance (in shares) at Dec. 31, 2017</t>
  </si>
  <si>
    <t>Ending balance at Dec. 31, 2017</t>
  </si>
  <si>
    <t>Treasury stock, ending balance (in shares) at Dec. 31, 2017</t>
  </si>
  <si>
    <t>Treasury stock, ending balance at Dec. 31, 2017</t>
  </si>
  <si>
    <t>Shares issued to settle liability-classified awards (in shares)</t>
  </si>
  <si>
    <t>Shares issued to settle liability-classified awards</t>
  </si>
  <si>
    <t>Ending balance (in shares) at Dec. 31, 2018</t>
  </si>
  <si>
    <t>Ending balance at Dec. 31, 2018</t>
  </si>
  <si>
    <t>Treasury stock, ending balance (in shares) at Dec. 31, 2018</t>
  </si>
  <si>
    <t>Treasury stock, ending balance at Dec. 31, 2018</t>
  </si>
  <si>
    <t>Ending balance (in shares) at Dec. 31, 2019</t>
  </si>
  <si>
    <t>Ending balance at Dec. 31, 2019</t>
  </si>
  <si>
    <t>Treasury stock, ending balance (in shares) at Dec. 31, 2019</t>
  </si>
  <si>
    <t>Treasury stock, ending balance at Dec. 31, 2019</t>
  </si>
  <si>
    <t>CONDENSED CONSOLIDATED STATEMENTS OF CASH FLOWS - USD ($) $ in Thousands</t>
  </si>
  <si>
    <t>Operating activities</t>
  </si>
  <si>
    <t>Less: Income (loss) from discontinued operations, net of tax</t>
  </si>
  <si>
    <t>Adjustments to reconcile net income (loss) to net cash provided by operating activities:</t>
  </si>
  <si>
    <t>Depreciation and amortization of property, equipment and software</t>
  </si>
  <si>
    <t>Amortization of acquired intangible assets</t>
  </si>
  <si>
    <t>Stock-based compensation</t>
  </si>
  <si>
    <t>(Gain) loss on sale of investment</t>
  </si>
  <si>
    <t>Impairments of investments</t>
  </si>
  <si>
    <t>Upward adjustment for observable price change of investment</t>
  </si>
  <si>
    <t>Deferred income taxes</t>
  </si>
  <si>
    <t>(Gain) loss from changes in fair value of investments</t>
  </si>
  <si>
    <t>Amortization of debt discount on convertible senior notes</t>
  </si>
  <si>
    <t>Change in assets and liabilities, net of acquisitions and dispositions:</t>
  </si>
  <si>
    <t>Accounts receivable</t>
  </si>
  <si>
    <t>Right-of-use assets - operating leases</t>
  </si>
  <si>
    <t>Other, net</t>
  </si>
  <si>
    <t>Net cash provided by (used in) operating activities from continuing operations</t>
  </si>
  <si>
    <t>Net cash provided by (used in) operating activities from discontinued operations</t>
  </si>
  <si>
    <t>Net cash provided by (used in) operating activities</t>
  </si>
  <si>
    <t>Investing activities</t>
  </si>
  <si>
    <t>Purchases of property and equipment and capitalized software</t>
  </si>
  <si>
    <t>Proceeds from sale of intangible assets</t>
  </si>
  <si>
    <t>Proceeds from sales and maturities of investments</t>
  </si>
  <si>
    <t>Acquisition of business, net of acquired cash</t>
  </si>
  <si>
    <t>Acquisitions of intangible assets and other investing activities</t>
  </si>
  <si>
    <t>Net cash provided by (used in) investing activities from continuing operations</t>
  </si>
  <si>
    <t>Net cash provided by (used in) investing activities from discontinued operations</t>
  </si>
  <si>
    <t>Net cash provided by (used in) investing activities</t>
  </si>
  <si>
    <t>Financing activities</t>
  </si>
  <si>
    <t>Issuance costs for revolving credit agreement</t>
  </si>
  <si>
    <t>Payments for repurchases of common stock</t>
  </si>
  <si>
    <t>Taxes paid related to net share settlements of stock-based compensation awards</t>
  </si>
  <si>
    <t>Proceeds from stock option exercises and employee stock purchase plan</t>
  </si>
  <si>
    <t>Payments of finance lease obligations</t>
  </si>
  <si>
    <t>Payments of contingent consideration related to acquisitions</t>
  </si>
  <si>
    <t>Payment of financing obligation related to acquisition</t>
  </si>
  <si>
    <t>Other financing activities</t>
  </si>
  <si>
    <t>Net cash provided by (used in) financing activities</t>
  </si>
  <si>
    <t>Effect of exchange rate changes on cash, cash equivalents and restricted cash, including cash classified within current assets of discontinued operations</t>
  </si>
  <si>
    <t>Net increase (decrease) in cash, cash equivalents and restricted cash, including cash classified within current assets of discontinued operations</t>
  </si>
  <si>
    <t>Less: Net increase (decrease) in cash classified within current assets of discontinued operations</t>
  </si>
  <si>
    <t>Net increase (decrease) in cash, cash equivalents and restricted cash</t>
  </si>
  <si>
    <t>Cash, cash equivalents and restricted cash, beginning of period</t>
  </si>
  <si>
    <t>[1]</t>
  </si>
  <si>
    <t>Cash, cash equivalents and restricted cash, end of period</t>
  </si>
  <si>
    <t>Supplemental disclosure of cash flow information</t>
  </si>
  <si>
    <t>Income tax payments (refunds)</t>
  </si>
  <si>
    <t>Cash paid for interest</t>
  </si>
  <si>
    <t>Non-cash investing and financing activities</t>
  </si>
  <si>
    <t>Equipment acquired under capital lease arrangements (2)</t>
  </si>
  <si>
    <t>[2]</t>
  </si>
  <si>
    <t>Restricted Cash [Abstract]</t>
  </si>
  <si>
    <t>Cash, cash equivalents and restricted cash</t>
  </si>
  <si>
    <t>Discontinued Operations</t>
  </si>
  <si>
    <t>The following table provides a reconciliation of cash, cash equivalents and restricted cash shown above to amounts reported within the consolidated balance sheets as of December 31, 2019, 2018 and 2017 (in thousands): December 31, 2019 December 31, 2018 December 31, 2017 Cash and cash equivalents $ 750,887 $ 841,021 $ 880,129 Restricted cash included in prepaid expenses and other current assets 1,534 3,320 4,932 Restricted cash included in other non-current assets 236 387 420 Cash, cash equivalents and restricted cash $ 752,657 $ 844,728 $ 885,481</t>
  </si>
  <si>
    <t>Please refer to Note 10 , Leases , for supplemental cash flow information on our leasing obligations, as required by our adoption of Accounting Standards Update ("ASU") 2016-02, Leases ("Topic 842"), on January 1, 2019.</t>
  </si>
  <si>
    <t>DESCRIPTION OF BUSINESS AND BASIS OF PRESENTATION</t>
  </si>
  <si>
    <t>Organization, Consolidation and Presentation of Financial Statements [Abstract]</t>
  </si>
  <si>
    <t>DESCRIPTION OF BUSINESS AND BASIS OF PRESENTATION Company Information Groupon, Inc. and subsidiaries, which commenced operations in October 2008, operates online local commerce marketplaces throughout the world that connect merchants to consumers by offering goods and services, generally at a discount. Customers access those marketplaces through our mobile applications and our websites, primarily localized groupon.com sites in many countries. Our operations are organized into two segments: North America and International. See Note 20 , Segment Information . In connection with a strategic initiative to optimize our global footprint, we sold or ceased our operations in 12 countries between November 2016 and March 2017. The financial results of those operations have been presented as discontinued operations in the consolidated financial statements. See Note 3 , Discontinued Operations</t>
  </si>
  <si>
    <t>SUMMARY OF SIGNIFICANT ACCOUNTING POLICIES</t>
  </si>
  <si>
    <t>Accounting Policies [Abstract]</t>
  </si>
  <si>
    <t>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Adoption of New Accounting Standards We adopted the guidance in ASU 2016-02, Leases (Topic 842) , on January 1, 2019. This ASU requires the recognition of lease assets and liabilities for operating leases, in addition to the finance lease assets and liabilities historically recorded on our consolidated balance sheets. See Note 10 , Leases , for additional information on the impact of adopting Topic 842 on our accounting policies. We adopted the guidance in ASU 2018-07, Compensation - Stock Compensation (Topic 718) - Improvements to Nonemployee Share-Based Payment Accounting, on January 1, 2019. This ASU expands the scope to make the guidance for share-based payment awards to nonemployees consistent with the guidance for share-based payment awards to employees. The adoption of ASU 2018-07 did not have a material impact on the consolidated financial statements. We adopted the guidance in ASU 2018-15, Intangibles - Goodwill and Other - Internal-Use Software (Subtopic 350-40) - Customer's Accounting for Implementation Costs Incurred in a Cloud Computing Arrangement That Is a Service Contract, on January 1, 2019. This ASU requires entities in a hosting arrangement that is a service contract to follow the guidance in Subtopic 350-40, Internal-Use Software , to determine which costs to implement the service contract would be capitalized as an asset related to the service contract and which costs would be expensed. The requirements of ASU 2018-15 have been applied on a prospective basis to implementation costs incurred on or after January 1, 2019. As a result of the adoption of ASU 2018-15, we capitalized $7.4 million of implementation costs for the year ended December 31, 2019. We have not recognized any amortization related to these implementation costs for the year ended December 31, 2019. 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We adopted Topic 606 using the modified retrospective method. Beginning on January 1, 2018, results are presented in accordance with the revised policies, while prior period amounts are not adjusted and continue to be reported in accordance with our historical policies. The adoption of Topic 606 did not significantly impact our presentation of revenue on a gross or net basis. For additional information on the impact of adoption of Topic 606 on our accounting policies, refer to our discussion under Revenue Recognition below . We recorded a net reduction to our opening accumulated deficit of $88.9 million , which is net of a $6.7 million income tax effect, as of January 1, 2018 due to the cumulative impact of adopting Topic 606. The following table summarizes balance sheet accounts impacted by the cumulative effect of adopting Topic 606 (in thousands): Increase (decrease) to beginning accumulated deficit Prepaid expenses and other current assets $ (4,007 ) Other non-current assets (10,223 ) Accrued merchant and supplier payables (64,970 ) Accrued expenses and other current liabilities (13,188 ) Other non-current liabilities 3,443 Effect on beginning accumulated deficit $ (88,945 ) We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At the time of the adoption of ASU 2016-01, there was not a material impact on the consolidated financial statement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We applied that change in cash flow classification on a retrospective basis, which resulted in a $7.0 million decrease to net cash provided by operating activities for the year ended December 31, 2017 .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to accumulated deficit. We adopted the guidance in ASU 2017-01, Business Combinations (Topic 805) - Clarifying the Definition of a Business , on July 1, 2017. This ASU provides clarification on the definition of a business and provides guidance on whether transactions should be accounted for as acquisitions (or disposals) of assets or businesses. The guidance in ASU 2017-01 was applied in determining that the sale of customer lists and other intangible assets in certain food delivery markets, as described in Note 6 , Goodwill and Other Intangible Assets , did not meet the definition of a business. The adoption of ASU 2017-01 did not otherwise have a material impact on the consolidated financial statements. We adopted the guidance in ASU 2016-16, Intra-Entity Transfers of Assets Other Than Inventory (Topic 740) , on January 1, 2017. This ASU requires immediate recognition of the income tax consequences of intercompany asset transfers other than inventory. We recorded a $3.2 million cumulative effect adjustment to increase our accumulated deficit as of January 1, 2017 to recognize the impact of that change in accounting policy. We adopted the guidance in ASU 2015-11, Inventory (Topic 330) - Simplifying the Measurement of Inventory , on January 1, 2017. This ASU requires inventory to be measured at the lower of cost or net realizable value, rather than the lower of cost or market. The adoption of ASU 2015-11 did not have a material impact on the consolidated financial statements. Reclassifications Certain reclassifications have been made to the consolidated financial statements of prior periods and the accompanying notes to conform to the current period presentation, including the change in presentation of restricted cash in the consolidated statements of cash flows upon adoption of ASU 2016-18 as described above. 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sed for, but not limited to, variable consideration from unredeemed vouchers, income taxes, leases, initial valuation and subsequent impairment testing of goodwill and intangible assets, investments, customer refunds, contingent liabilities and the useful lives of property, equipment and software and intangible assets. Actual results could differ materially from those estimates. Cash, Cash Equivalents and Restricted Cash We consider all highly liquid investments with an original maturity of three months or less from the date of purchase to be cash equivalents. Restricted cash represents amounts that we are unable to access for operational purposes. These amounts primarily relate to withholdings from employee paychecks under our employee stock purchase plan ("ESPP").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Inventories Inventories, consisting of merchandise purchased for resale, are accounted for using the first-in, first-out method of accounting and are valued at the lower of cost or net realizable value. We write down our inventory to the lower of cost or net realizable value based upon assumptions about future demand and market conditions. If actual market conditions are less favorable than those projected, additional inventory write-downs may be required. Once established, the original cost of the inventory less the related inventory write-down represents a new cost basis. Property and Equipment Property and equipment are stated at cost and assets under finance leases are stated at the lesser of the present value of minimum lease payments or their fair market value. Depreciation and amortization of property and equipment is recorded on a straight-line basis over the estimated useful lives of the assets. Generally, the useful lives are three to five years for computer hardware and office equipment, five to ten years for furniture and fixtures and warehouse equipment and the shorter of the term of the lease or five years for leasehold improvements and assets under finance leases.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 -year estimated useful life of the assets. Cloud Computing Costs We have entered into non-cancel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will be recorded primarily in Selling, general and administrative expense on the consolidated statements of operations.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Goodwill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amount. If we determine that it is more-likely-than-not that the fair value of a reporting unit is less than its carrying amount, or if we do not elect the option to perform an initial qualitative assessment, we perform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we evaluate qualitative factors to determine whether it is necessary to perform the second step of the goodwill impairment test. During the fourth quarter of 2019, we determined the deterioration of our financial condition when compared with our previous projections to be a triggering event requiring assessment of goodwill impairment as of December 31, 2019. There was no goodwill impairment recognized for the year ended December 31, 2019 as a result of that assessment.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los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Other-than-Temporary Impairment of Investments An unrealized loss exists when the current fair value of an investment is less than its cost basis. We conduct reviews of our available-for-sale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our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our strategic plans for holding the investment in relation to the period of time expected for an anticipated recovery in value. Additionally, we consider whether we intend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6 , Income Taxes , for further information about our valuation allowance assessments.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and Asset Retirement Obligations We have entered into various non-cancelable operating lease agreements for our offices and data centers and non-cancelable finance lease agreements for property and equipment. On January 1, 2019, we adopted Topic 842 using the modified retrospective transition method. Beginning on January 1, 2019, results are presented in accordance with the revised policies, while prior period amounts are not adjusted and continue to be reported in accordance with our historical policies. See Note 10 , Leases , for additional information on the impact of adoption of Topic 842.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may receive renewal or expansion options, rent holidays, leasehold improvements or other incentives on certain lease agreements. We recognize a right-of-use asset and lease liability for all of our leases at the commencement of the lease. Lease liabilities are measured based on the present value of the minimum lease payments discounted by a rate determined as of the date of commencement.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Operating lease costs, including interest expense on operating leases, are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Amortization and interest expense on finance leases are presented within Selling, general and administrative expense and Other income (expense), net on the consolidated statements of operations and the related finance lease obligation is presented within Accrued expenses and other current liabilities and Other non-current liabilities on the consolidated balance sheets. As discussed above, the present value of minimum lease payments is used in determining the value of our operating and finance leases.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in an amount equal to the lease payments in a similar economic environment. Certain lease agreements include variable lease costs which are primarily related to costs that are dependent on our usage of the underlying asset or lease payments that are dependent on an index when that index has changed since lease commencement. Those costs are expenses in the period in which they are incurred. We establish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 We have also subleased certain office facilities under operating lease agreements, for which we recognize sublease income on a straight-line basis over their respective lease terms. 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Prior to our adoption of Topic 606, we deferred the revenue from hotel reservation offerings until the customer's stay commenced.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direct sales of merchandise inventory to customers through our Goods categ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only recognize amounts in variable consideration when we believe it is probable that a significant reversal of revenue will not occur in future periods, which requires us to make significant estimates of future redemptions. If actual redemptions differ from our estimates, the effects could be material to the consolidated financial statements. As of December 31, 2019 and 2018, we constrained $14.6 million and $13.7 million in revenue from unredeemed vouchers that we may recognize in future periods when we determine it is probable that a significant amount of that revenue will not be subsequently reversed. Prior to our adoption of Topic 606, we recognized that variable consideration from unredeemed vouchers and derecognized the related accrued merchant payables when our legal obligation to the merchant expired. Refunds Refunds are recorded as a reduction of revenue. The liability for estimated refunds is included within Accrued expenses and other current liabilities on the consolidated balance sheets. Prior to our adoption of Topic 606, we classified refunds on service revenue transactions for which the merchant's share of the refund amount is not recoverable as a cost of revenue. We estimate our refund reserve using historical refund experience by category. We assess the trends that coul</t>
  </si>
  <si>
    <t>DISCONTINUED OPERATIONS AND OTHER BUSINESS DISPOSITIONS</t>
  </si>
  <si>
    <t>Discontinued Operation, Gain (Loss) on Disposal of Discontinued Operation, Net of Tax [Abstract]</t>
  </si>
  <si>
    <t>DISCONTINUED OPERATIONS In October 2016, we completed a strategic review of our international markets in connection with our efforts to optimize our global footprint and focus on the markets that we believe have the greatest potential to benefit our long-term financial performance. Based on that review, we decided to focus our business on 15 core countries and to pursue strategic alternatives for our operations in the remaining 12 countries, which were primarily based in Asia and Latin America. The dispositions of our operations in those 12 countries were completed between November 2016 and March 2017. A business disposition that represents a strategic shift and has (or will have) a major effect on our operations and financial results is reported as a discontinued operation. We determined that the decision reached by management and our Board of Directors to exit those 12 non-core countries, which comprised a substantial majority of the operations outside of North America and EMEA (Europe, the Middle East and Africa), represented a strategic shift in our business. Additionally, based on our review of quantitative and qualitative factors relevant to the dispositions, we determined that the disposition of the businesses in those countries would have a major effect on our operations and financial results. As such, the results of operations and cash flows for the operations in those countries, including the gains and losses on the dispositions and related income tax effects, are presented as discontinued operations in the accompanying consolidated financial statements. In connection with our strategic initiative to exit non-core countries as discussed above, we sold an 83% controlling stake in our subsidiary in Israel and sold our subsidiaries in Argentina, Chile, Colombia, Peru, Mexico, Brazil, Singapore and Hong Kong during the first quarter 2017 . For the year ended December 31, 2017 , we recognized a net pretax loss of $1.6 million on those dispositions, which consisted of the following (in thousands): Year Ended December 31, 2017 Net consideration received: Fair value of minority investments retained or acquired $ 2,021 Cash proceeds received 3,462 Cash proceeds receivable 2,000 Less: Transaction costs 1,394 Total net consideration received 6,089 Cumulative translation gain reclassified to earnings 14,718 Less: Net book value upon closing of the transactions 14,958 Less: Indemnification liabilities (1) 5,365 Less: Unfavorable contract liability for transition services 2,114 Loss on dispositions $ (1,630 ) (1) See Note 11 , Commitments and Contingencies , for additional information about the indemnification liabilities. The following table summarizes the major classes of line items included in income (loss) from discontinued operations, net of tax, for the years ended December 31, 2019 and 2017 (in thousands). There was no activity related to discontinued operations for the year ended December 31, 2018. Year Ended December 31, 2019 2017 (1) Service revenue $ — $ 12,602 Product revenue — 2,962 Service cost of revenue — (2,557 ) Product cost of revenue — (3,098 ) Marketing expense — (1,239 ) Selling, general and administrative expense (2) 2,597 (12,007 ) Restructuring — (778 ) Other income (expense), net — 3,852 Income (loss) from discontinued operations before loss on dispositions and provision for income taxes 2,597 (263 ) Loss on dispositions — (1,630 ) Provision for income taxes — (81 ) Income (loss) from discontinued operations, net of tax $ 2,597 $ (1,974 ) (1) The loss from discontinued operations before loss on dispositions and provision for income taxes for the year ended December 31, 2017 includes the results of each business through its respective disposition date. (2) Selling, general and administrative expense from discontinued operations for the year ended December 31, 2019 primarily consists of a gain related to the expiration of certain contingent liabilities under indemnification agreements. Selling, general and administrative expense from discontinued operations for the year ended December 31, 2017 includes increases to contingent liabilities under indemnification agreements. See Note 11 , Commitments and Contingencies , for additional information about the indemnification liabilities.</t>
  </si>
  <si>
    <t>BUSINESS COMBINATIONS</t>
  </si>
  <si>
    <t>Business Combinations [Abstract]</t>
  </si>
  <si>
    <t xml:space="preserve"> BUSINESS COMBINATIONS On April 30, 2018, we acquired 80% of the outstanding shares of Cloud Savings Company, Ltd. ("Cloud Savings"), a UK-based business that operates online discount code and digital gift card platforms. The primary purpose of this acquisition was to expand digital coupon offerings in our International segment. The transaction included a contingent consideration arrangement with an acquisition-date fair value of $1.6 million . In addition, concurrent with the acquisition, we entered into an agreement with the noncontrolling shareholder that gave us the right to acquire and the noncontrolling shareholder's right to put to us the remaining outstanding shares of Cloud Savings in December 2018 . The acquisition-date fair value of the right and obligation to acquire the remaining outstanding shares of $8.6 million was initially recorded as a financing obligation and classified within Accrued expenses and other current liabilities on the consolidated balance sheets. We paid $8.4 million to exercise that right in December 2018 . The aggregate acquisition-date fair value of the consideration transferred for the Cloud Savings acquisition totaled $74.6 million , which consisted of the following (in thousands): Cash $ 64,363 Financing obligation 8,604 Contingent consideration 1,589 Total $ 74,556 The following table summarizes the allocation of the aggregate acquisition price of the Cloud Savings acquisition (in thousands): Cash and cash equivalents $ 6,244 Accounts receivable 5,885 Prepaid expenses and other current assets 804 Property, equipment and software 226 Goodwill 46,515 Intangible assets (1) : Merchant relationships 20,322 Trade names 2,609 Developed technology 549 Other intangible assets 687 Total assets acquired $ 83,841 Accounts payable $ 693 Accrued merchant and supplier payables 386 Accrued expenses and other current liabilities 6,130 Other non-current liabilities 2,076 Total liabilities assumed $ 9,285 Total acquisition price $ 74,556 (1) The estimated useful lives of the acquired intangible assets are 6 years for merchant relationships, 8 years for trade names, 2 years for developed technology, and 1 year for other intangible assets. The results of the Cloud Savings acquisition are included in the consolidated financial statements beginning on the acquisition date of April 30, 2018. The revenue and net income of Cloud Savings included in our consolidated statements of operations were $12.9 million and $1.1 million for the period from April 30, 2018 through December 31, 2018 . Pro forma results of operations for the Cloud Savings acquisition are not presented because the pro forma effects of that acquisition were not material to our consolidated results of operations. In connection with the acquisition of Cloud Savings, we incurred $0.7 million</t>
  </si>
  <si>
    <t>PROPERTY, EQUIPMENT AND SOFTWARE, NET</t>
  </si>
  <si>
    <t>Property, Plant and Equipment [Abstract]</t>
  </si>
  <si>
    <t>PROPERTY, EQUIPMENT AND SOFTWARE, NET The following summarizes property, equipment and software, net as of December 31, 2019 and 2018 (in thousands): December 31, 2019 2018 Warehouse equipment $ 5,144 $ 5,265 Furniture and fixtures 9,113 9,677 Leasehold improvements 47,927 50,314 Office equipment 1,735 2,261 Purchased software 7,207 8,523 Computer hardware (1) 143,118 174,700 Internally-developed software (2) 222,140 196,807 Total property, equipment and software, gross 436,384 447,547 Less: accumulated depreciation and amortization (311,434 ) (304,430 ) Property, equipment and software, net $ 124,950 $ 143,117 (1) Includes computer hardware acquired under finance leases of $78.5 million and $120.5 million as of December 31, 2019 and 2018 . (2) The net carrying amount of internally-developed software was $71.1 million and $70.9 million as of December 31, 2019 and 2018 . Depreciation and amortization expense on property, equipment and software is classified as follows in the accompanying consolidated statements of operations for the years ended December 31, 2019 , 2018 and 2017 (in thousands): Year Ended December 31, 2019 2018 2017 Service cost of revenue $ 28,917 $ 28,102 $ 26,738 Product cost of revenue 6,466 8,467 9,900 Selling, general and administrative 56,027 64,761 78,157 Total $ 91,410 $ 101,330 $ 114,795 The above amounts include amortization of internally-developed software of $56.6 million , $53.9 million and $57.0 million , and amortization expense on assets under finance leases of $18.9 million , $30.2 million and $35.2 million , for the years ended December 31, 2019 , 2018 and 2017</t>
  </si>
  <si>
    <t>GOODWILL AND OTHER INTANGIBLE ASSETS</t>
  </si>
  <si>
    <t>Goodwill and Intangible Assets Disclosure [Abstract]</t>
  </si>
  <si>
    <t>GOODWILL AND OTHER INTANGIBLE ASSETS The following table summarizes goodwill activity by segment for the years ended December 31, 2019 and 2018 (in thousands): North America International Consolidated Balance as of December 31, 2017 $ 178,685 $ 108,304 $ 286,989 Goodwill related to acquisition — 46,515 46,515 Foreign currency translation — (8,013 ) (8,013 ) Balance as of December 31, 2018 $ 178,685 $ 146,806 $ 325,491 Foreign currency translation — (474 ) (474 ) Balance as of December 31, 2019 $ 178,685 $ 146,332 $ 325,017 There was no goodwill impairment for the years ended December 31, 2019 , 2018 and 2017 . The following table summarizes intangible assets as of December 31, 2019 and 2018 (in thousands): December 31, 2019 December 31, 2018 Gross Carrying Value Accumulated Amortization Net Carrying Value Gross Carrying Value Accumulated Amortization Net Carrying Value Customer relationships $ 16,200 $ 16,200 $ — $ 16,200 $ 11,700 $ 4,500 Merchant relationships 22,193 8,268 13,925 21,554 4,105 17,449 Trade names 9,558 7,369 2,189 9,476 6,799 2,677 Developed technology 3,651 2,685 966 13,825 13,485 340 Patents 23,021 18,167 4,854 20,508 16,451 4,057 Other intangible assets 26,115 12,757 13,358 26,007 9,629 16,378 Total $ 100,738 $ 65,446 $ 35,292 $ 107,570 $ 62,169 $ 45,401 Amortization of intangible assets is computed using the straight-line method over their estimated useful lives, which range from 1 to 10 years. Amortization expense from continuing operations related to intangible assets was $14.4 million , $14.5 million and $23.0 million for the years ended December 31, 2019 , 2018 and 2017 . As of December 31, 2019 , our estimated future amortization expense related to intangible assets is as follows (in thousands): 2020 $ 8,791 2021 7,692 2022 7,118 2023 5,956 2024 2,316 Thereafter 3,419 Total $ 35,292 Sale of Intangible Assets In 2017, we sold customer lists and other intangible assets in certain food delivery markets to a subsidiary of Grubhub Inc. ("Grubhub"). We recognized a pretax gain on the sale of assets of $17.1 million , which represents the excess of the $19.8 million in net proceeds received, consisting of $20.0 million in cash less $0.2 million in transaction costs, over the $2.7 million net book value of the assets upon closing of the transaction. See Note 15 , Restructuring , for additional information.</t>
  </si>
  <si>
    <t>INVESTMENTS</t>
  </si>
  <si>
    <t>Schedule of Equity Method Investments [Abstract]</t>
  </si>
  <si>
    <t>INVESTMENTS The following table summarizes investments as of December 31, 2019 and 2018 (dollars in thousands): December 31, 2019 Percent Ownership of Voting Stock December 31, 2018 Percent Ownership of Voting Stock Available-for-sale securities - redeemable preferred shares $ — 19% to 25% $ 10,340 19% to 25% Fair value option investments 1,405 10% to 19% 73,902 10% to 19% Other equity investments 75,171 1% to 19% 24,273 1% to 19% Total investments $ 76,576 $ 108,515 Available-for-Sale Securities The following table summarizes amortized cost, gross unrealized gain (loss) and fair value of redeemable preferred shares as of December 31, 2019 and 2018 (in thousands): December 31, 2019 2018 Amortized cost $ — $ 9,961 Gross unrealized gain (loss) in Accumulated other comprehensive income (loss) — 379 Fair value $ — $ 10,340 We recorded $10.0 million , $5.6 million and $2.9 million of impairments of available-for-sale securities for the years ended December 31, 2019, 2018 and 2017 due to declines in the financial performance of the investee . Those impairments are classified within Other income (expense), net on the consolidated statements of operations. In September 2018, we sold an available-for-sale security for total consideration of $8.6 million , which approximated its carrying amount and amortized cost as of the closing date. Fair Value Option Investments In connection with the dispositions of controlling stakes in Ticket Monster, an entity based in the Republic of Korea, and Groupon India in prior periods, we obtained minority investments in Monster Holdings LP ("Monster LP") and in Nearbuy Pte Ltd. ("Nearbuy"). We hav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We determined that the fair value of our investments in Monster LP and Nearbuy was $0.0 million and $1.4 million as of December 31, 2019 , and $69.4 million and $4.5 million as of December 31, 2018 . The following table summarizes gains and losses due to changes in fair value of those investments for the years ended December 31, 2019 , 2018 and 2017 (in thousands): Year Ended December 31, 2019 2018 2017 Monster LP $ (69,408 ) $ (9,509 ) $ 249 Nearbuy (3,089 ) 445 133 Total $ (72,497 ) $ (9,064 ) $ 382 Monster LP In 2015, we completed the sale of a controlling stake in Ticket Monster to an investor group, whereby we contributed all of the issued and outstanding share capital of Ticket Monster to Monster LP in exchange for Class B units of Monster LP, a newly-formed limited partnership, and $285.0 million in cash consideration. In February 2017, we participated in a recapitalization transaction with Monster LP whereby it exchanged all of its Class B units for 16,609,195 newly issued Class A-1 units. Upon closing of the transaction, we own 57% of the outstanding Class A-1 units, which represents 9% of the total outstanding partnership units. Following the February 2017 recapitalization transaction, the Class A-1 units are entitled to an $150.0 million liquidation preference, including an $85.0 million liquidation preference attributable to the Class A-1 units held by us,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we currently hold an investment in the most senior equity units in Monster LP’s capital structure. However, while providing more downside protection, those Class A-1 units provide less opportunity for appreciation than the Class B units previously held by us. During the first quarter of 2019, we recognized a $41.5 million loss from changes in the fair value of our investment in Monster LP due to the revised cash flow projections provided by TMON in March 2019 and an increase in the discount rate applied to those forecasts, which increased to 26.0% as of March 31, 2019, as compared with 21.0% as of December 31, 2018. The increase in the discount rate applied as of March 31, 2019 was due to the deterioration in the financial condition of TMON and the competitive environment in the Korean e-commerce industry, which resulted in an increase to financial projection risk. During the second quarter of 2019, we recognized an additional loss of $27.9 million from changes in the fair value of our investment in Monster LP due to revised financial projections provided by TMON in June 2019. The revisions to the financial projections were made as a result of TMON’s continued underperformance as compared with prior projections along with adjustments to their business model. The following tables summarize the condensed financial information for Monster LP as of December 31, 2019 and 2018 and for the years ended December 31, 2019 , 2018 and 2017 (in thousands): Year Ended December 31, 2019 2018 2017 Revenue $ 569,869 $ 416,042 $ 280,612 Gross profit 43,416 27,838 37,773 Loss before income taxes (105,212 ) (132,276 ) (124,873 ) Net loss (105,212 ) (132,276 ) (124,873 ) December 31, 2019 2018 Current assets $ 73,598 $ 85,844 Non-current assets 436,809 482,505 Current liabilities 430,592 432,133 Non-current liabilities 150,118 78,434 Nearbuy In 2015, Groupon India completed an equity financing transaction with a third-party investor that obtained a majority voting interest in the entity, whereby (a) the investor contributed $17.0 million in cash to Nearbuy, a newly formed Singapore-based entity, in exchange for Series A Preference Shares and (b) we contributed the shares of Groupon India to Nearbuy in exchange for seed preference shares of Nearbuy. In January 2017, Nearbuy issued additional Series A Preference Shares to its controlling investor for total proceeds of $3.0 million . Upon closing of that transaction, the Series A Preference Shares are entitled to a $20.0 million liquidation preference, which must be paid prior to any distributions to other equity holders. In December 2017, Nearbuy sold its subsidiary Nearbuy India Pte Ltd., which represented substantially all of its business operations, to a third-party investor in exchange for a minority investment in the acquirer. During the fourth quarter of 2019, we recognized a $3.1 million loss from changes in the fair value of our investment in Nearbuy due to the revised cash flow projections provided in December 2019. The following tables summarize the condensed financial information for Nearbuy as of December 31, 2019 and 2018 and for the years ended December 31, 2019 , 2018 and 2017 (in thousands): Year Ended December 31, 2019 2018 2017 Revenue $ 5,507 $ 6,016 $ 3,839 Gross profit 4,944 5,857 3,405 Income (loss) before income taxes (1) (1,777 ) (13,594 ) 15,122 Net income (loss) (1) (1,777 ) (13,594 ) 15,122 December 31, 2019 2018 Current assets $ 3,611 $ 5,286 Non-current assets 40,083 46,940 Current liabilities 4,966 4,015 Non-current liabilities 1,268 144 (1) Nearbuy's income before income taxes and net income for the year ended December 31, 2017 includes a $22.6 million gain from the sale of its subsidiary Nearbuy India Pte Ltd. Other Equity Investments Other equity investments represent equity investments without readily determinable fair values. Upon our adoption of ASU 2016-01 on January 1, 2018, we have elected to record equity investments without readily determinable fair values at cost adjusted for observable price changes and impairments. The following table summarizes other equity investment activity for the years ended December 31, 2019 and 2018 (in thousands): Balance as of December 31, 2017 $ 25,438 Transfer to other equity investment upon conversion of convertible debt security 4,008 Impairment of investment included in earnings (4,574 ) Foreign currency translation (599 ) Balance as of December 31, 2018 $ 24,273 Upward adjustments for observable price changes 51,397 Dispositions (640 ) Foreign currency translation 141 Balance as of December 31, 2019 $ 75,171 We adjusted the carrying value of an other equity investment due to observable price changes in orderly transactions that occurred during the fourth quarter of 2019, which resulted in an unrealized gain of $51.4 million . That gain is included within Other income (expense), net on the consolidated statements of operations for the year ended December 31, 2019. During the fourth quarter of 2019, we also identified buyers for 50% of our shares in that investment for an agreed-upon purchase price of $34.0 million which approximated the cost adjusted for observable price changes as of December 31, 2019. Refer to Note 23 , Subsequent Events , for additional information on the closing of that sale in January 2020. In July 2017, we sold an other equity investment for total cash consideration of $16.0 million . We recognized a pretax gain on the disposition of $7.6 million , which is classified within Other income (expense), net on the consolidated statement of operations. In March 2017, in connection with the disposition of Groupon Israel, we retained a minority investment in the entity. The investment was recorded at its $0.4 million fair value at initial recognition and is accounted for as an other equity investment.</t>
  </si>
  <si>
    <t>SUPPLEMENTAL CONSOLIDATED BALANCE SHEETS AND STATEMENTS OF OPERATIONS INFORMATION</t>
  </si>
  <si>
    <t>Supplemental Consolidated Balance Sheet &amp; Statement of Operations Information [Abstract]</t>
  </si>
  <si>
    <t xml:space="preserve">The following table summarizes other income (expense), net for the years ended December 31, 2019 , 2018 and 2017 (in thousands): Year Ended December 31, 2019 2018 2017 Interest income $ 7,744 $ 6,420 $ 3,287 Interest expense (23,593 ) (21,909 ) (20,680 ) Changes in fair value of investments (72,497 ) (9,064 ) 382 Gain (loss) on sale of investment (412 ) — 7,624 Foreign currency gains (losses), net (5,960 ) (20,325 ) 18,634 Impairments of investments (9,961 ) (10,156 ) (2,944 ) Upward adjustment for observable price change of investment 51,397 — — Other (47 ) 2,026 407 Other income (expense), net $ (53,329 ) $ (53,008 ) $ 6,710 The following table summarizes prepaid expenses and other current assets as of December 31, 2019 and 2018 (in thousands): December 31, 2019 2018 Merchandise inventories $ 25,426 $ 33,739 Prepaid expenses 27,077 28,209 Income taxes receivable 4,791 6,717 Other 24,779 19,450 Total prepaid expenses and other current assets $ 82,073 $ 88,115 The following table summarizes accrued merchant and supplier payables as of December 31, 2019 and 2018 (in thousands): December 31, 2019 2018 Accrued merchant payables $ 366,573 $ 371,279 Accrued supplier payables (1) 174,367 280,502 Total accrued merchant and supplier payables $ 540,940 $ 651,781 (1) Amounts include payables to suppliers of inventories and providers of shipping and fulfillment services. The following table summarizes accrued expenses and other current liabilities as of December 31, 2019 and 2018 (in thousands): December 31, 2019 2018 Refund reserve $ 22,002 $ 27,957 Compensation and benefits 49,009 56,173 Accrued marketing 41,110 39,094 Customer credits 13,764 15,118 Income taxes payable 5,044 8,987 Deferred revenue 17,951 25,452 Current portion of lease obligations (1) 40,768 17,207 Other 70,544 77,046 Total accrued expenses and other current liabilities $ 260,192 $ 267,034 (1) Current portion of lease obligations as of December 31, 2019 includes $25.0 million of additional lease obligations that were recognized on January 1, 2019 as a result of the adoption of Topic 842. Refer to Note 10 , Leases , for additional information. The following table summarizes other non-current liabilities as of December 31, 2019 and 2018 (in thousands): December 31, 2019 2018 Contingent income tax liabilities $ 30,121 $ 39,858 Deferred rent (1) — 32,186 Finance lease obligations 5,831 12,481 Deferred income taxes 3,903 6,619 Other 5,132 9,544 Total other non-current liabilities $ 44,987 $ 100,688 (1) Non-current operating lease liabilities as of December 31, 2019 are included within Operating lease obligations on the consolidated balance sheet as a result of the adoption of Topic 842 on January 1, 2019. Refer to Note 10 , Leases , for additional information. The following table summarizes the activity for accumulated other comprehensive income (loss), net of tax, for the years ended December 31, 2019 , 2018 and 2017 (in thousands): Foreign currency translation adjustments Unrealized gain (loss) on available-for-sale securities Pension adjustments Total Balance as of December 31, 2016 $ 58,249 $ 388 $ (585 ) $ 58,052 Other comprehensive income (loss) before reclassification adjustments (12,382 ) (1,109 ) — (13,491 ) Reclassification adjustments included in net income (loss) (14,905 ) 1,603 585 (12,717 ) Other comprehensive income (loss) (27,287 ) 494 585 (26,208 ) Balance as of December 31, 2017 30,962 882 — 31,844 Other comprehensive income (loss) before reclassification adjustments 3,332 (841 ) — 2,491 Reclassification adjustments included in net income (loss) — 106 — 106 Other comprehensive income (loss) 3,332 (735 ) — 2,597 Reclassification for impact of U.S. tax rate change — 161 — 161 Balance as of December 31, 2018 34,294 308 — 34,602 Other comprehensive income (loss) before reclassification adjustments 4,858 (379 ) — 4,479 Reclassification adjustments included in net income (loss) — — — — Other comprehensive income (loss) 4,858 (379 ) — 4,479 Balance as of December 31, 2019 $ 39,152 $ (71 ) $ — $ 39,081 The effects of amounts reclassified from accumulated other comprehensive income (loss) to net income (loss) for the years ended December 31, 2019 , 2018 and 2017 are presented within the following line items in the consolidated statements of operations (in thousands): Year Ended December 31, Consolidated Statements of Operations Line Item 2019 2018 2017 Foreign currency translation adjustments Loss (gain) on country exits - continuing operations $ — $ — $ (187 ) Other income (expense), net Loss (gain) on dispositions - discontinued operations — — (14,718 ) Income (loss) from discontinued operations, net of tax Reclassification adjustments — — (14,905 ) Unrealized gain (loss) on available-for-sale securities Other-than-temporary impairment of available-for-sale security — — 2,944 Other income (expense), net Realized (gain) loss on investment — 106 (1,341 ) Other income (expense), net Reclassification adjustment — 106 1,603 Pension adjustments Curtailment gain — — 583 Selling, general and administrative Amortization of net actuarial loss (gain) — — 2 Selling, general and administrative Reclassification adjustment — — 585 Total reclassification adjustments $ — $ 106 $ (12,717 ) </t>
  </si>
  <si>
    <t>FINANCING ARRANGEMENTS</t>
  </si>
  <si>
    <t>Debt Disclosure [Abstract]</t>
  </si>
  <si>
    <t>Convertible Senior Notes On April 4, 2016, we issued $250.0 million in aggregate principal amount of convertible senior notes (the "Notes") in a private placement to A-G Holdings, L.P. ("AGH"). Michael Angelakis, the chairman and chief executive officer of Atairos Group, Inc. ("Atairos"), joined our Board of Directors (the "Board")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we can elect to settle the conversion value in cash, shares of our common stock, or any combination of cash and shares of our common stock. Holders of the Notes may convert their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mon stock of $2.39 as of December 31, 2019 , the if-converted value of the Notes was less than the principal amount. With certain exceptions, upon a fundamental change (as defined in the Indenture), the holders of the Notes may require us to repurchase all or a portion of their Notes for cash at a purchase price equal to the principal amount plus accrued and unpaid interest. In addition, we may redeem the Notes, at our option, at a purchase price equal to the principal amount plus accrued and unpaid interest on or after April 1, 2020, if the closing sale price of the common stock exceeds 150% of the then-current conversion price for 20 or more trading days in the 30 consecutive trading-day period preceding the exercise of this redemption right. The Notes are senior unsecured obligations that rank equal in right of payment to all senior unsecured indebtedness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We have separated the Notes into their liability and equity components in the accompanying consolidated balance shee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solidated balance sheets and is not remeasured as long as it continues to meet the conditions for equity classification. We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December 31, 2019 and 2018 (in thousands): December 31, 2019 2018 Liability component: Principal amount $ 250,000 $ 250,000 Less: debt discount (35,131 ) (48,331 ) Net carrying amount of liability component $ 214,869 $ 201,669 Net carrying amount of equity component $ 67,014 $ 67,014 The estimated fair value of the Notes as of December 31, 2019 and 2018 was $262.7 million and $257.1 million , and was determined using a lattice model. We classified the fair value of the Notes as a Level 3 measurement due to the lack of observable market data over fair value inputs such as our stock price volatility over the term of the Notes and our cost of debt. As of December 31, 2019 , the remaining term of the Notes is approximately 2 years and 3 months. During the years ended December 31, 2019 , 2018 and 2017 , we recognized interest costs on the Notes as follows (in thousands): Year Ended December 31, 2019 2018 2017 Contractual interest (3.25% of the principal amount per annum) $ 8,128 $ 8,128 $ 8,128 Amortization of debt discount 13,200 11,916 10,758 Total $ 21,328 $ 20,044 $ 18,886 Note Hedges and Warrants In May 2016, we purchased convertible note hedges with respect to our common stock for a cost of $59.1 million from certain bank counterparties. The convertible note hedges provide us with the right to purchase up to 46.3 million shares of our common stock at an initial strike price of $5.40 per share, which corresponds to the initial conversion price of the Notes, and are exercisable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we also sold warrants for total cash proceeds of $35.5 million to certain bank counterparties. The warrants provide the counterparties with the right to purchase up to 46.3 million shares of our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solidated balance sheets as of December 31, 2019 and 2018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our common stock exceeds the conversion price. Taken together, the purchase of the convertible note hedges and sale of warrants are intended to offset any actual dilution from the conversion of the Notes and to effectively increase the overall conversion price from $5.40 to $8.50 per share. Revolving Credit Agreement In May 2019, we entered into a second amended and restated senior secured revolving credit agreement (the "2019 Credit Agreement") which provides for aggregate principal borrowings of up to $400.0 million and matures in May 2024. The 2019 Credit Agreement replaced our previous $250.0 million amended and restated credit agreement (the "2016 Credit Agreement"). We deferred debt issuance costs of $2.4 million related to the 2019 Credit Agreement. Those deferred costs are included within Other non-current assets on the consolidated balance sheet as of December 31, 2019 and will be amortized to interest expense over the term of the agreement. Borrowings under the 2019 Credit Agreement bear interest, at our option, at a rate per annum equal to (a) an adjusted LIBO rate or (b) a customary base rate (with loans denominated in certain currencies bearing interest at rates specific to such currencies) plus an additional margin ranging between 0.50% and 2.00% . We are required to pay quarterly commitment fees ranging from 0.25% to 0.35% per annum of the average daily amount of unused commitments available under the 2019 Credit Agreement. The 2019 Credit Agreement also provides for the issuance of up to $75.0 million in letters of credit, provided that the sum of outstanding borrowings and letters of credit do not exceed the maximum funding commitment of $400.0 million . The 2019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subsidiaries are guarantors under the 2019 Credit Agreement. The 2019 Credit Agreement contains various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affiliates. The 2019 Credit Agreement requires us to maintain compliance with specified financial covenants, comprised of a minimum fixed charge coverage ratio, a maximum leverage ratio, a maximum senior secured leverage ratio and a minimum liquidity ratio, each as set forth in the 2019 Credit Agreement. We are also required to maintain, as of the last day of each fiscal quarter, unrestricted cash of at least $250.0 million , including $125.0 million in accounts held with lenders under the 2019 Credit Agreement or their affiliates. Non-compliance with these covenants may result in termination of the commitments under the 2019 Credit Agreement and any then outstanding borrowings may be declared due and payable immediately. We have the right to terminate the 2019 Credit Agreement or reduce the available commitments at any time. As of December 31, 2019 and 2018, we had no borrowings outstanding under the respective credit agreements. As of December 31, 2019 and 2018, we had outstanding letters of credit of $18.1 million and $19.2 million under the 2019 Credit Agreement and 2016 Credit Agreement, respectively.</t>
  </si>
  <si>
    <t>LEASES</t>
  </si>
  <si>
    <t>Leases [Abstract]</t>
  </si>
  <si>
    <t>LEASES Adoption of ASC Topic 842, Leases On January 1, 2019, we adopted ASC Topic 842 using the modified retrospective transition method. Topic 842 requires the recognition of lease assets and liabilities for operating leases, in addition to the finance lease assets and liabilities previously recorded on our consolidated balance sheets. Beginning on January 1, 2019, our consolidated financial statements are presented in accordance with the revised policies, while prior period amounts are not adjusted and continue to be reported in accordance with our historical policies. The modified retrospective transition method required the cumulative effect, if any, of initially applying the guidance to be recognized as an adjustment to our accumulated deficit as of our adoption date. As a result of adopting Topic 842, we recognized additional lease assets and liabilities of $109.6 million as of January 1, 2019. The discount rate used to calculate that adjustment was the rate implicit in the lease, unless that rate was not readily determinable. For leases for which the rate was not readily determinable, the discount rate used was our incremental borrowing rate as of the adoption date, January 1, 2019. There was no cumulative effect adjustment to our accumulated defi cit as a result of initially applying the guidance. Aside from the impact to our consolidated balance sheet discussed above, lease accounting policies and presentation within the consolidated statement of operations and consolidated statements of cash flows is substantially consistent with historical treatment.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General Description of Leases We have entered into various non-cancelable operating lease agreements for our offices and data centers and non-cancelable finance lease agreements for property and equipment. We classify leases at their commencement as either operating or finance leases. We may receive renewal or expansion options, rent holidays, leasehold improvements or other incentives on certain lease agreements. Our operating leases primarily consist of leases for real estate throughout the world with lease expirations between 2020 and 2026 . These arrangements typically do not transfer ownership of the underlying asset as we do not assume, nor do we intend to assume, the risks and rewards of ownership. Our finance leases are related to purchases of property and equipment, primarily computer hardware, with expirations between 2020 and 2023 . We have also subleased certain office facilities under operating lease agreements, with expirations between 2023 and 2026 . We lease our headquarters located in Chicago, Illinois ("600 West Chicago"). Our lease agreement for 600 West Chicago extends through January 31, 2026 and includes rent escalations that range from one to two percent per year, as well as expansion options and a five-year renewal option. The 600 West Chicago lease represents $79.4 million of the estimated future payments under operating leases shown in the table below. We account for the 600 West Chicago lease as an operating lease and recognize rent expense on a straight-line basis, taking into account rent escalations and lease incentives. For more information about our lease accounting policies, including lease recognition policy and significant assumptions and judgments used, refer to Note 2 , Summary of Significant Accounting Policies . The following summarizes right-of-use assets as of December 31, 2019 (in thousands): December 31, 2019 Right-of-use assets - operating leases $ 133,832 Right-of-use assets - finance leases (1) 28,193 Total right-of-use assets, gross 162,025 Less: accumulated depreciation and amortization (36,380 ) Right-of-use assets, net $ 125,645 (1) Right-of-use assets for finance leases are included in Property, equipment and software, net on the consolidated balance sheet. The following table summarizes our lease cost and sublease income for the year ended December 31, 2019 (in thousands): Year Ended December 31, 2019 Financing lease cost: Amortization of right-of-use assets $ 18,922 Interest on lease liabilities 1,021 Total finance lease cost 19,943 Operating lease cost (1) 34,397 Variable lease cost 8,551 Short-term lease cost 365 Sublease income, gross (2) (5,045 ) Total lease cost $ 58,211 (1) Rent expense under operating leases was $40.1 million and $42.5 million for the years ended December 31, 2018 and 2017. (2) Sublease income was $6.5 million and $7.1 million for the years ended December 31, 2018 and 2017. As of December 31, 2019 , the future payments under finance leases and operating leases for each of the next five years and thereafter are as follows (in thousands): Finance Leases Operating Leases 2020 $ 8,510 $ 39,261 2021 5,264 34,457 2022 715 32,546 2023 12 24,126 2024 — 17,117 Thereafter — 16,242 Total minimum lease payments 14,501 163,749 Less: Amount representing interest (658 ) (20,699 ) Present value of net minimum lease payments 13,843 143,050 Less: Current portion of lease obligations (8,012 ) (32,756 ) Total long-term lease obligations $ 5,831 $ 110,294 As of December 31, 2019, we also had $12.3 million of non-cancelable operating lease commitments for offices that have not yet commenced. These operating leases will commence in 2020 with lease terms of 3 years to 5 years . As of December 31, 2018, the future payments under lease agreements in accordance with our historical accounting policies under Topic 840 were as follows (in thousands): Capital Leases Operating Leases 2019 $ 18,169 $ 32,533 2020 7,634 31,116 2021 4,784 26,876 2022 687 26,097 2023 — 21,944 Thereafter — 31,633 Total minimum lease payments 31,274 $ 170,199 Less: Amount representing interest (1,586 ) Present value of net minimum capital lease payments 29,688 Less: Current portion of capital lease obligations (17,207 ) Total long-term capital lease obligations $ 12,481 As of December 31, 2019 , the future amounts due under subleases for each of the next five years and thereafter are as follows (in thousands): Subleases 2020 $ 5,027 2021 5,065 2022 5,103 2023 4,385 2024 2,333 Thereafter 2,559 Total future sublease income $ 24,472 The discount rate used for our lease obligations as of both December 31, 2019 and January 1, 2019 ranged from 1.5% to 6.9% . As of December 31, 2019 , the weighted-average remaining lease term and weighted-average discount rate for our finance leases and operating leases was as follows: Finance Leases Operating Leases Weighted-average lease term 2 years 5 years Weighted-average discount rate 5.2 % 5.6 % The following table summarizes supplemental cash flow information on our leasing obligations for the year ended December 31, 2019 (in thousands): Year Ended December 31, 2019 Cash paid for amounts included in the measurement of lease liabilities: Operating cash flows from finance leases $ (1,021 ) Operating cash flows from operating leases (36,723 ) Financing cash flows from finance leases (19,687 ) Right-of-use assets obtained in exchange for lease liabilities: Finance leases 3,929 Operating leases 27,293</t>
  </si>
  <si>
    <t>COMMITMENTS AND CONTINGENCIES</t>
  </si>
  <si>
    <t>Commitments and Contingencies Disclosure [Abstract]</t>
  </si>
  <si>
    <t>COMMITMENTS AND CONTINGENCIES Purchase Obligations We have entered into non-cancelable arrangements with third-parties, primarily related to cloud computing and other information technology services. As of December 31, 2019 , future payments under these contractual obligations were as follows (in thousands): 2020 $ 10,675 2021 4,671 2022 4,123 2023 61 2024 20 Thereafter — Total purchase obligations $ 19,550 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consumer class actions and suits alleging, among other things, violations of state consumer protection or privacy law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the first quarter of 2017 (see Note 3 , Discontinued Operations ),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In 2019, we decreased our indemnification liabilities due to the expiration of certain indemnification obligations. The resulting benefit of $2.2 million is recorded within Income (loss) from discontinued operations on the consolidated statement of operations for the year ended December 31, 2019 . Our remaining indemnification liabilities were $3.2 million as of December 31, 2019 . We estimate that the total amount of obligations that are reasonably possible to arise under the indemnifications in excess of amounts accrued as of December 31, 2019 is approximately $13.3 million .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si>
  <si>
    <t>STOCKHOLDERS' EQUITY</t>
  </si>
  <si>
    <t>Equity [Abstract]</t>
  </si>
  <si>
    <t>STOCKHOLDERS' EQUITY Preferred Stock Our Board of Directors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19 and 2018 , there were no shares of preferred stock outstanding. Common Stock Pursuant to our restated certificate of incorporation, the Board has the authority to issue up to a total of 2,010,0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year ended December 31, 2019 , we repurchased 14,027,227 shares for an aggregate purchase price of $45.2 million (including fees and commissions) under our repurchase program. As of December 31, 2019 , up to $245.0 million</t>
  </si>
  <si>
    <t>COMPENSATION ARRANGEMENTS</t>
  </si>
  <si>
    <t>Share-based Payment Arrangement [Abstract]</t>
  </si>
  <si>
    <t>COMPENSATION ARRANGEMENTS Groupon, Inc. Stock Plans In January 2008, we adopted the 2008 Stock Option Plan, as amended (the "2008 Plan"), under which options for up to 64,618,500 shares of common stock were authorized to be issued to employees, consultants and directors. The 2008 Plan was frozen in December 2010. In April 2010, we established the Groupon, Inc. 2010 Stock Plan, as amended in April 2011 (the "2010 Plan"), under which options and restricted stock units ("RSUs") for up to 20,000,000 shares of common stock were authorized for future issuance to employees, consultants and directors. No new awards may be granted under the 2010 Plan following our initial public offering in November 2011. In August 2011, we established the Groupon, Inc. 2011 Stock Plan (the "2011 Plan"), as amended in November 2013, May 2014, June 2016 and April 2019, under which options, RSUs and performance stock units for up to 187,500,000 shares of common stock were authorized for future issuance to employees, consultants and directors. The Groupon, Inc. Stock Plans described above (the "Plans") are administered by the Compensation Committee of the Board (the "Compensation Committee"). As of December 31, 2019 , 71,617,500 shares of common stock were available for future issuance under the Plans. The stock-based compensation expense related to stock awards issued under the Plans and acquisition-related awards are presented within the following line items of the consolidated statements of operations for the years ended December 31, 2019 , 2018 and 2017 (in thousands): Year Ended December 31, 2019 2018 2017 Cost of revenue $ 1,482 $ 1,485 $ 2,658 Marketing 5,809 6,948 7,949 Selling, general and administrative 74,324 56,288 70,343 Restructuring charges — — 849 Other income (expense), net — 100 245 Total stock-based compensation expense $ 81,615 $ 64,821 $ 82,044 We capitalized $7.1 million , $7.4 million and $6.2 million of stock-based compensation for the years ended December 31, 2019 , 2018 and 2017 , in connection with internally-developed software and cloud computing arrangements. We recognized stock-based compensation from discontinued operations of $0.2 million for the year ended December 31, 2017. Employee Stock Purchase Plan The Groupon, Inc. 2012 Employee Stock Purchase Plan, as amended, authorizes us to grant up to 20,000,000 shares of common stock under that plan . For the years ended December 31, 2019 , 2018 and 2017 , 1,486,006 , 1,621,061 and 1,879,656 shares of common stock were issued under the ESPP. Restricted Stock Units The restricted stock units granted under the Plans generally have vesting periods between one and four years and are amortized on a straight-line basis over their requisite service period. The table below summarizes restricted stock unit activity under the Plans for the year ended December 31, 2019 : Restricted Stock Units Weighted- Average Grant Date Fair Value (per share) Unvested at December 31, 2018 $ 26,623,432 $ 4.47 Granted 28,922,775 3.44 Vested (13,641,439 ) 4.23 Forfeited (11,364,476 ) 4.10 Unvested at December 31, 2019 $ 30,540,292 $ 3.74 The weighted-average grant date fair value of restricted stock units granted in 2018 and 2017 was $4.59 and $4.10 . The fair value of restricted stock units that vested during each of the three years ended December 31, 2019 , 2018 and 2017 was $43.8 million , $64.1 million and $67.0 million . As of December 31, 2019 , $85.3 million of unrecognized compensation costs related to unvested employee restricted stock units are expected to be recognized over a remaining weighted-average period of 1.61 years . Performance Share Units We grant performance share units under the Plans that vest in shares of our common stock upon the achievement of financial and operational targets specified in the respective award agreement ("Performance Share Units"). For the year ended December 31, 2019 , we granted performance share units that will vest if our average daily closing stock price is equal to or greater than $6.00 per share over a period of 30 consecutive trading days prior to December 31, 2022 or if a change in control occurs during the performance period at the specified stock price (and on a proportional basis for a change in control price between the grant date price and the specified stock price) ("Market-based Performance Share Units"). We determined these awards are subject to a market condition, and therefore we used a Monte Carlo simulation to calculate the grant date fair value of the awards and the related derived service period over which we will recognize the expense. The key inputs used in the Monte Carlo simulation were the risk-free rate, our volatility of 49.8% and our cost of equity of 12.8% . All of our performance share awards are subject to both continued employment through the performance period dictated by the award and certification by the Compensation Committee that the specified performance conditions have been achieved. The table below summarizes Performance Share Unit activity under the Plans for the year ended December 31, 2019 : Performance Share Units Weighted-Average Grant Date Fair Value (per unit) Market-based Performance Share Units Weighted-Average Grant Date Fair Value (per unit) Unvested at December 31, 2018 3,431,918 $ 4.90 — $ — Granted 4,640,467 3.89 8,486,708 3.03 Vested (777,573 ) 4.88 — — Forfeited (3,217,736 ) 4.65 (1,666,667 ) 3.03 Unvested at December 31, 2019 4,077,076 $ 3.99 6,820,041 $ 3.03 Maximum shares issuable upon vesting at December 31, 2019 3,898,508 6,820,041 As of December 31, 2019 , $5.6 million of unrecognized compensation costs related to unvested performance share units are expected to be recognized over a remaining weighted-average period of 2.26 years and $3.1 million of unrecognized compensation costs related to unvested market-based performance share units are expected to be recognized over a remaining weighted-average period of 0.16 years . Restricted Stock Awards We previously granted restricted stock awards in connection with business combinations. Compensation expense on those awards was recognized on a straight-line basis over the requisite service periods of the awards. During the year ended December 31, 2017 , 1.2 million restricted shares with a fair value of 5.2 million vested. There were no restricted shares outstanding as of December 31, 2017 . No Restricted stock awards were granted, vested or forfeited in the years ended December 31, 2019 and 2018 . Stock Options The exercise price of stock options granted is equal to the fair value of the underlying stock on the date of grant. The contractual term for stock options expires ten years from the grant date. Stock options generally vested over a three - or four -year period, with 25% of the awards vesting after one year and the remainder of the awards vesting on a monthly or quarterly basis thereafter. The table below summarizes the stock option activity for the year ended December 31, 2019 : Options Weighted- Average Exercise Price Weighted- Average Remaining Contractual Term (in years) Aggregate Intrinsic Value (1) Outstanding and exercisable at December 31, 2018 $ 212,787 $ 1.80 1.37 $ 298 Exercised (74,875 ) 0.96 Forfeited (3,250 ) 1.68 Outstanding and exercisable at December 31, 2019 $ 134,662 $ 1.95 0.67 $ 74 (1) 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December 31, 2019 and 2018 , respectively. We did not grant any stock options during the years ended December 31, 2019 , 2018 and 2017 . The total intrinsic value of options that were exercised during the years ended December 31, 2019 , 2018 and 2017 was $0.1 million , $3.2 million and $4.0 million .</t>
  </si>
  <si>
    <t>REVENUE RECOGNITION</t>
  </si>
  <si>
    <t>Revenue from Contract with Customer [Abstract]</t>
  </si>
  <si>
    <t>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Refer to Note 20 , Segment Information , for revenue summarized by reportable segment and category. Product revenue is earned from direct sales of merchandise inventory to customers through our Goods category and includes any related shipping fees. Service revenue primarily represents the net commissions earned from selling goods or services on behalf of third-party merchants. Those transactions generally involve a customer's purchase of a voucher through one of our online marketplace that can be redeemed by the customer with a third-party merchant for goods or services (or for discounts on goods or services). To a lesser extent, service revenue also includes commissions earned when customers make purchases with retailers using digital coupons accessed through our websites and mobile applications. In connection with most of our product and service revenue transactions, we collect cash from credit card payment processors shortly after a sale occurs. For transactions in which we earn commissions when customers make purchases with retailers using digital coupons accessed through our websites and mobile applications, we generally collect payment from affiliate networks on terms ranging from 30 to 150 days. On January 1, 2018, we adopted ASC Topic 606 using the modified retrospective method. Beginning on January 1, 2018, results are presented in accordance with the revised policies, while prior period amounts are not adjusted and continue to be reported in accordance with our historical policies. The adoption of Topic 606 did not significantly impact our presentation of revenue on a gross or net basis. Refer to Note 2 , Summary of Significant Accounting Policies , for additional information about our revenue recognition accounting policies and the impact of adopting Topic 606. Contract Balances A substantial majority of our deferred revenue relates to product sales for which revenue will be recognized as the products are delivered to customers, generally within one week following the balance sheet date. Our deferred revenue was $18.0 million , $25.5 million and $25.8 million as of December 31, 2019 , December 31, 2018 and January 1, 2018. The amount of revenue recognized for the years ended December 31, 2019 and 2018 that was included in the deferred revenue balance at the beginning of the period was $25.4 million and $25.1 million . The following table summarizes the activity in the liability for customer credits for the years ended December 31, 2019 and 2018 (in thousands): Customer Credits Balance as of January 1, 2018 $ 19,414 Credits issued 126,874 Credits redeemed (1) (112,161 ) Breakage revenue recognized (18,802 ) Foreign currency translation (207 ) Balance as of December 31, 2018 15,118 Credits issued 115,031 Credits redeemed (1) (102,682 ) Breakage revenue recognized (13,699 ) Foreign currency translation (4 ) Balance as of December 31, 2019 $ 13,764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 Cost of Obtaining Contracts Deferred contract acquisition costs are presented within the following line items of the consolidated balance sheets as of December 31, 2019 and 2018 (in thousands): December 31, 2019 2018 Prepaid expenses and other current assets 2,501 2,923 Other non-current assets 10,133 11,285 For the years ended December 31, 2019 and 2018, we amortized $20.4 million and $25.2 million of deferred contract acquisition costs and did not recognize any impairment losses in relation to the deferred costs.</t>
  </si>
  <si>
    <t>RESTRUCTURING</t>
  </si>
  <si>
    <t>Restructuring and Related Activities [Abstract]</t>
  </si>
  <si>
    <t>RESTRUCTURING In September 2015, we commenced a restructuring plan relating primarily to workforce reductions in our international operations. We have also undertaken workforce reductions in our North America segment. In addition to workforce reductions in our ongoing markets, we ceased operations in 17 countries within our International segment as part of the restructuring plan between September 2015 and March 2016. Those country exits, which generally comprised our smallest international markets, resulted from a series of separate decisions made at different times during that period that were not part of an overall strategic shift. Costs related to the restructuring plan are classified as Restructuring charges on the consolidated statements of operations. The actions under our restructuring plan were completed as of September 30, 2017 and substantially all of the cash payments for actions under that plan were disbursed as of December 31, 2018. During the third quarter of 2017, we reached a decision to cease most of our food delivery operations and entered into a long-term commercial agreement with a subsidiary of Grubhub that will allow us to provide customers with the ability to order food delivery through our websites and mobile applications in the United States from Grubhub's network of restaurant merchants. See Note 6 , Goodwill and Other Intangible Assets , for additional information. For the year ended December 31, 2017, our restructuring costs associated with ceasing those food delivery operations were $2.6 million , primarily related to employee severance. Additionally, we entered into an agreement to sell customer lists and other intangible assets in certain food delivery markets to Grubhub. We incurred cumulative costs for employee severance and benefits and other exit costs of $80.1 million under the plan since its inception in September 2015. In addition to those costs, we incurred cumulative long-lived asset impairment charges of $7.5 million resulting from our restructuring activities. There were no asset impairments as a result of restructuring activities during the years ended December 31, 2019, 2018 and 2017. The amounts presented in Restructuring charges for the years ended December 31, 2019 and 2018 reflect changes in estimates related to prior actions. The following tables summarize costs incurred by segment related to the restructuring plan for the years ended December 31, 2019 , 2018 and 2017 (in thousands): Year Ended December 31, 2019 Employee Severance and Benefit Costs Other Exit Costs Total Restructuring Charges North America $ — $ — $ — International 31 — 31 Consolidated $ 31 $ — $ 31 Year Ended December 31, 2018 Employee Severance and Benefit Costs Other Exit Costs Total Restructuring Charges North America $ — $ 177 $ 177 International (353 ) 40 (313 ) Consolidated $ (353 ) $ 217 $ (136 ) Year Ended December 31, 2017 Employee Severance and Benefit Costs (1) Other Exit Costs Total Restructuring Charges North America $ 8,172 $ 3,826 $ 11,998 International 4,814 2,016 6,830 Consolidated $ 12,986 $ 5,842 $ 18,828 (1) The employee severance and benefit costs for the year ended December 31, 2017 related to the termination of approximately 750 employees. The following table summarizes restructuring liability activity for the years ended December 31, 2019 and 2018 (in thousands): Employee Severance and Benefit Costs Other Exit Costs Total Balance as of December 31, 2017 $ 3,817 $ 304 $ 4,121 Charges payable in cash (353 ) 217 (136 ) Cash payments (2,256 ) (521 ) (2,777 ) Foreign currency translation (89 ) — (89 ) Balance as of December 31, 2018 $ 1,119 $ — $ 1,119 Charges payable in cash 31 — 31 Cash payments (436 ) — (436 ) Foreign currency translation (15 ) — (15 ) Balance as of December 31, 2019 $ 699 $ — $ 699</t>
  </si>
  <si>
    <t>INCOME TAXES</t>
  </si>
  <si>
    <t>Income Tax Disclosure [Abstract]</t>
  </si>
  <si>
    <t>INCOME TAXES The components of pretax income (loss) from continuing operations for the years ended December 31, 2019 , 2018 and 2017 were as follows (in thousands): Year Ended December 31, 2019 2018 2017 United States $ 6,758 $ 23,349 $ 30,095 International (20,289 ) (22,318 ) 6,050 Income (loss) before provision (benefit) for income taxes $ (13,531 ) $ 1,031 $ 36,145 The provision (benefit) for income taxes for the years ended December 31, 2019 , 2018 and 2017 was allocated between continuing operations and discontinued operations as follows (in thousands): Year Ended December 31, 2019 2018 2017 Continuing Operations $ 761 $ (957 ) $ 7,544 Discontinued Operations — — — Total $ 761 $ (957 ) $ 7,544 The provision (benefit) for income taxes from continuing operations for the years ended December 31, 2019 , 2018 and 2017 consisted of the following components (in thousands): Year Ended December 31, 2019 2018 2017 Current taxes: U.S. federal $ (5,901 ) $ 768 $ (120 ) State 929 57 191 International 7,218 3,218 6,870 Total current taxes 2,246 4,043 6,941 Deferred taxes: U.S. federal 32 (319 ) (1,335 ) State (9 ) — 50 International (1,508 ) (4,681 ) 1,888 Total deferred taxes (1,485 ) (5,000 ) 603 Provision (benefit) for income taxes $ 761 $ (957 ) $ 7,544 The items accounting for differences between the income tax provision (benefit) from continuing operations computed at the U.S. federal statutory rate and the provision (benefit) for income taxes for the years ended December 31, 2019 , 2018 and 2017 were as follows (in thousands): Year Ended December 31, 2019 2018 (3) 2017 U.S. federal income tax provision (benefit) at statutory rate $ (2,842 ) $ 216 $ 12,651 Foreign income and losses taxed at different rates (1) 5,529 2,113 4,524 State income taxes, net of federal benefits, and state tax credits 5,297 720 (4,980 ) Change in valuation allowances (10,074 ) (7,727 ) (36,057 ) Effect of income tax rate changes on deferred items (2) (3,443 ) 1,544 20,466 Tax effects of intercompany transactions — 607 3,332 Adjustments related to uncertain tax positions (12,418 ) 18 1,824 Non-deductible stock-based compensation expense 6,355 3,239 5,002 Tax shortfalls on stock-based compensation awards 2,042 (335 ) 4,290 Federal research and development credits 3,447 (8,331 ) (7,862 ) Forgiveness of intercompany liabilities 67 (1,340 ) (2,494 ) Ordinary stock loss — (11,815 ) — Net operating loss expiration 12,537 — — Non-deductible or non-taxable items (5,736 ) 20,134 6,848 Provision (benefit) for income taxes $ 761 $ (957 ) $ 7,544 (1) Tax rates in foreign jurisdictions were generally lower than the U.S. federal statutory rate through December 31, 2019. This results in an adverse impact to the provision (benefit) for income taxes in this rate reconciliation for the years ended December 31, 2019, 2018 and 2017 prior to the impact of valuation allowances, due to the net pretax losses from continuing operations in certain foreign jurisdictions with lower tax rates. (2) 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our provision for income taxes for the year ended December 31, 2017 due to the valuation allowance against our U.S. net deferred tax assets. (3) During the year ended December 31, 2019, we updated our net operating losses to remove deferred tax assets that could never be utilized due to IRC Section 382 limitations. The amount of State income taxes, net of federal benefits, and state tax credits, Change in valuation allowances and Non-deductible or non-taxable items for the year ended December 31, 2018 have been updated from $2.0 million , $3.8 million and $7.3 million previously reported to reflect that change. The deferred income tax assets and liabilities consisted of the following components as of December 31, 2019 and 2018 (in thousands): December 31, 2019 2018 Deferred tax assets: Accrued expenses and other liabilities $ 35,565 $ 25,694 Operating lease obligation 22,557 — Stock-based compensation 7,657 5,167 Net operating loss and tax credit carryforwards (1) 157,202 194,773 Intangible assets, net 21,002 16,482 Investments 23,012 5,916 Unrealized foreign currency exchange losses 3,765 1,882 Other 1,017 1,021 Total deferred tax assets 271,777 250,935 Less: Valuation allowances (1) (206,394 ) (216,468 ) Deferred tax assets, net of valuation allowance 65,383 34,467 Deferred tax liabilities: Prepaid expenses and other assets (16,343 ) (12,737 ) Property, equipment and software, net (11,994 ) (12,576 ) Right-of-use asset (20,172 ) — Convertible senior notes (1,883 ) (2,457 ) Deferred revenue (14,064 ) (7,255 ) Total deferred tax liabilities (64,456 ) (35,025 ) Net deferred tax asset (liability) $ 927 $ (558 ) (1) During the year ended December 31, 2019, we updated our net operating losses to remove deferred tax assets that could never be utilized due to IRC Section 382 limitations. The amount of Net operating loss and tax credit carryforwards and Valuation allowances for the year ended December 31, 2018 have been updated from $206.3 million and $228.0 million previously reported to reflect that change. We have incurred significant losses in recent periods and had an accumulated deficit of $1,032.9 million as of December 31, 2019 . As a result, we maintained valuation allowances against our domestic deferred tax assets and substantially all of our foreign deferred tax assets as of December 31, 2019 and 2018 to reduce their carrying values to amounts that are realizable either through future reversals of existing taxable temporary differences or through taxable income in carryback years for the applicable jurisdictions. We had $48.1 million of federal net operating loss carryforwards as of December 31, 2019 which will begin expiring in 2027. We had $214.7 million of state net operating loss carryforwards as of December 31, 2019 , which began expiring in the current period. As of December 31, 2019 , we had $343.0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19 , 2018 and 2017 (in thousands): Year Ended December 31, 2019 2018 2017 Beginning Balance $ 87,637 $ 87,359 $ 80,081 Increases related to prior year tax positions 3,754 1,500 960 Decreases related to prior year tax positions (28,767 ) (21 ) (1,196 ) Increases related to current year tax positions 6,086 7,533 9,571 Decreases based on settlements with taxing authorities — — — Decreases due to lapse of statute limitations (3,875 ) (9,447 ) (3,777 ) Foreign currency translation (474 ) 713 1,720 Ending Balance $ 64,361 $ 87,637 $ 87,359 The total amount of unrecognized tax benefits as of December 31, 2019 , 2018 and 2017 that, if recognized, would affect the effective tax rate are $25.1 million , $33.3 million and $37.6 million . We recognized $1.4 million , $1.6 million and $0.2 million of interest and penalties within Provision (benefit) for income taxes on our consolidated statements of operations for the years ended December 31, 2019 , 2018 and 2017 . Total accrued interest and penalties as of December 31, 2019 and 2018 were $4.9 million and $5.4 million , and are included within Other non-current liabilities in our consolidated balance sheets. We are currently under IRS audit for the 2015, 2016 and 2017 tax years. Additionally,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12.3 million , $7.9 million and $3.0 million for the years ended December 31, 2019 , 2018 and 2017 , as a result of new information that impacted our estimates of the amounts that are more-likely-than not of being realized upon settlement of the related tax positions and due to expirations of the applicable statutes of limitations. We are subject to claims for tax assessments by foreign jurisdictions, including a proposed assessment for $113.3 million ,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20.4 million in unrecognized tax benefits may occur within the 12 months following December 31, 2019 upon closing of income tax audits or the expiration of applicable statutes of limitations. In general, it is our practice and intention to reinvest the earnings of our non-U.S. subsidiaries in those operations. Additionally, while we did not incur the deemed repatriation tax, an actual repatriation from our non-U.S. subsidiaries could be subject to foreign and U.S. state income taxes. Aside from limited exceptions for which the related deferred tax liabilities recognized as of December 31, 2019 and 2018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si>
  <si>
    <t>VARIABLE INTEREST ENTITY</t>
  </si>
  <si>
    <t>Variable Interest Entity [Abstract]</t>
  </si>
  <si>
    <t>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a) the power to direct the activities of the VIE that most significantly impact its economic performance and (b) either an obligation to absorb losses or a right to receive benefits that could potentially be significant to the VIE is referred to as the primary beneficiary and must consolidate the VIE. We have an arrangement with a strategic partner to offer deals related to live events, and a limited liability company ("LLC") has been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2022;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have determined that the LLC is a VIE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si>
  <si>
    <t>FAIR VALUE MEASUREMENTS</t>
  </si>
  <si>
    <t>Fair Value Disclosures [Abstract]</t>
  </si>
  <si>
    <t>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To determine the fair value of our fair value option investments each period, we first estimate the fair value of each entity in its entirety. We primarily use the discounted cash flow method, which is an income approach, to estimate the fair value of the entities. The key inputs to determining fair values under that approach are cash flow forecasts and discount rates. We also use a market approach valuation technique, which is based on market multiples of guideline companies, to determine the fair value of each entity. The discounted cash flow and market multiple valuations are then evaluated and weighted to determine the amount that is most representative of the fair value of each entity. Once we determine the fair value of each entity, we then determine the fair value of our specific investments in those entities. The entities have complex capital structures, so we apply an option-pricing model that considers the liquidation preferences of each entity's respective classes of ownership interests to determine the fair value of our investment in each entity. We also have investments in redeemable preferred shares and had investments in convertible debt securities issued by nonpublic entities. We measure the fair value of those available-for-sale securities using the discounted cash flow method. We have classified our fair value option investments and our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We are subject to a contingent consideration arrangement to transfer a maximum payout in cash of $2.5 million to the former owners of a business acquired on April 30, 2018. See Note 4 , Business Combinations , for further discussion of that acquisition. Additionally, we had contingent obligations in prior periods to transfer cash to the former owners of a previous business acquisition if specified financial results were met (i.e. an earnout). Liabilities for contingent consideration are measured at fair value each reporting period, with the acquisition-date fair value included as part of the consideration transferred in the related business combination and subsequent changes in fair value recorded in earnings within Selling, general and administrative expense on the consolidated statements of operations. We use an income approach to value contingent consideration obligations based on the present value of probability-weighted future cash flows. We classify the contingent consideration liabilities as Level 3 due to the lack of relevant observable market data over fair value inputs such as probability-weighting of payment outcomes. The following tables summarize assets that are measured at fair value on a recurring basis as of December 31, 2019 and 2018 (in thousands): Fair Value Measurement at Reporting Date Using December 31, 2019 Quoted Prices in Active Markets for Significant Other Significant Assets: Fair value option investments $ 1,405 $ — $ — $ 1,405 Available-for-sale securities - redeemable preferred shares — — — — Liabilities: Contingent consideration 1,298 — — 1,298 Fair Value Measurement at Reporting Date Using December 31, 2018 Quoted Prices in Active Markets for Significant Other Significant Assets: Fair value option investments $ 73,902 $ — $ — $ 73,902 Available-for-sale securities - redeemable preferred shares 10,340 — — 10,340 Liabilities: Contingent consideration 1,529 — — 1,529 The following table provides a roll-forward of the fair value of recurring Level 3 fair value measurements for the years ended December 31, 2019 , 2018 and 2017 (in thousands): Year Ended December 31, 2019 2018 2017 Assets Fair value option investments: Beginning Balance $ 73,902 $ 82,966 $ 82,584 Total gains (losses) included in earnings (72,497 ) (9,064 ) 382 Ending Balance $ 1,405 $ 73,902 $ 82,966 Unrealized (losses) gains still held (1) $ (72,497 ) $ (9,064 ) $ 382 Available-for-sale securities Convertible debt securities: Beginning Balance $ — $ 11,354 $ 10,038 Purchases and acquisition of convertible debt securities — — 1,612 Proceeds from sales and maturities of convertible debt securities — (8,594 ) (1,843 ) Transfer to other equity method investment upon conversion of convertible debt security — (4,008 ) — Total gains (losses) included in other comprehensive income (loss) — (1,148 ) (437 ) Total gains (losses) included in earnings (2) — 2,396 1,984 Ending Balance $ — $ — $ 11,354 Unrealized gains (losses) still held (1) $ — $ — $ 1,303 Redeemable preferred shares: Beginning Balance $ 10,340 $ 15,431 $ 17,444 Total gains (losses) included in other comprehensive income (loss) (379 ) 379 931 Impairments included in earnings (9,961 ) (5,470 ) (2,944 ) Ending Balance $ — $ 10,340 $ 15,431 Unrealized gains (losses) still held (1) $ (10,340 ) $ (5,091 ) $ (2,013 ) Liabilities Contingent Consideration: Beginning Balance $ 1,529 $ — $ 14,588 Issuance of contingent consideration in connection with acquisitions — 1,589 — Settlements of contingent consideration liabilities (312 ) — (7,858 ) Reclass to non-fair value liabilities when no longer contingent — — (6,778 ) Total losses (gains) included in earnings 39 56 48 Foreign currency translation 42 (116 ) — Ending Balance $ 1,298 $ 1,529 $ — Unrealized losses (gains) still held (1) $ 39 $ 56 $ —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For the year ended December 31, 2019, we adjusted the carrying value of an other equity investment for observable price changes in an orderly transaction, which resulted in an unrealized gain of $51.4 million . For the year ended December 31, 2018, we recorded a $4.6 million impairment of an other equity investment. To determine the fair value of the investment, we considered the financial condition of the investee and applied a market approach. We have classified the fair value measurement of that other equity investment as Level 3 because it involves significant unobservable inputs. Refer to Note 7 , Investments , for additional information. We did not record any significant nonrecurring fair value measurements after initial recognition for the year ended December 31, 2017. Estimated Fair Value of Financial Assets and Liabilities Not Measured at Fair Value Our financial instruments not carried at fair value consist primarily of accounts receivable, restricted cash, accounts payable, accrued merchant and supplier payables and accrued expenses. The carrying values of those assets and liabilities approximate their respective fair values as of December 31, 2019 and 2018</t>
  </si>
  <si>
    <t>INCOME (LOSS) PER SHARE</t>
  </si>
  <si>
    <t>Earnings Per Share [Abstract]</t>
  </si>
  <si>
    <t>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performance bonus awards, ESPP shares, warrant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years ended December 31, 2019 , 2018 and 2017 (in thousands, except share amounts and per share amounts): Year Ended December 31, 2019 2018 2017 Basic and diluted net income (loss) per share: Numerator Net income (loss) - continuing operations $ (14,292 ) $ 1,988 $ 28,601 Less: Net income (loss) attributable to noncontrolling interests 10,682 13,067 12,587 Net income (loss) attributable to common stockholders - continuing operations $ (24,974 ) $ (11,079 ) $ 16,014 Net income (loss) attributable to common stockholders - discontinued operations 2,597 — (1,974 ) Net income (loss) attributable to common stockholders $ (22,377 ) $ (11,079 ) $ 14,040 Denominator Shares used in computation of basic net income (loss) per share 567,408,340 566,511,108 559,367,075 Weighted-average effect of diluted securities: Stock Options — — 842,047 Restricted Stock — — 488,773 Restricted Stock Units — — 7,153,674 Employee Stock Purchase Plan — — 201,504 Performance Share Units and Performance Bonus Awards — — 365,298 Shares used in computation of diluted net income (loss) per share 567,408,340 566,511,108 568,418,371 Basic net income (loss) per share: Continuing operations $ (0.04 ) $ (0.02 ) $ 0.03 Discontinued operations 0.00 — (0.00 ) Basic net income (loss) per share $ (0.04 ) $ (0.02 ) $ 0.03 Diluted net income (loss) per share: Continuing operations $ (0.04 ) $ (0.02 ) $ 0.03 Discontinued operations 0.00 — (0.01 ) Diluted net income (loss) per share $ (0.04 ) $ (0.02 ) $ 0.02 The following weighted-average potentially dilutive instruments are not included in the diluted net income (loss) per share calculations above because they would have had an antidilutive effect on the net income (loss) per share from continuing operations: Year Ended December 31, 2019 2018 2017 Restricted stock units 33,040,043 30,552,028 8,087,545 Other stock-based compensation awards 2,511,249 2,041,099 13,000 Convertible senior notes 46,296,300 46,296,300 46,296,300 Warrants 46,296,300 46,296,300 46,296,300 Total 128,143,892 125,185,727 100,693,145 We had outstanding Market-based Performance Share Units as of December 31, 2019 that were eligible to vest into shares of common stock subject to the achievement of specified performance or market conditions. Contingently issuable shares are excluded from the computation of diluted earnings per share if, based on current period results, the shares would not be issuable if the end of the reporting period were the end of the contingency period. As of December 31, 2019 , there were up to 6,820,041</t>
  </si>
  <si>
    <t>SEGMENT INFORMATION</t>
  </si>
  <si>
    <t>Segment Reporting [Abstract]</t>
  </si>
  <si>
    <t xml:space="preserve">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The following table summarizes revenue by reportable segment and category for the years ended December 31, 2019 , 2018 and 2017 (in thousands): Year Ended December 31, 2019 2018 2017 North America Service revenue: Local $ 721,038 $ 752,863 $ 825,579 Goods 16,236 18,283 16,768 Travel 57,939 71,856 78,495 Total service revenue 795,213 843,002 920,842 Product revenue - Goods 563,694 796,393 993,326 Total North America revenue (1) 1,358,907 1,639,395 1,914,168 International Service revenue: Local 287,611 306,700 281,466 Goods 9,441 14,602 20,358 Travel 34,092 41,183 43,786 Total service revenue 331,144 362,485 345,610 Product revenue - Goods 528,864 634,866 584,099 Total International revenue (1) $ 860,008 $ 997,351 $ 929,709 (1) North America includes revenue from the United States of $1,333.9 million , $1,600.2 million and $1,884.7 million for the years ended December 31, 2019 , 2018 and 2017 . International includes revenue from the United Kingdom of $314.3 million , $390.4 million and $343.9 million for the years ended December 31, 2019 , 2018 and 2017 . There were no other individual countries that represented more than 10% of consolidated total revenue for the years ended December 31, 2019 , 2018 and 2017 . Revenue is attributed to individual countries based on the location of the customer. The following table summarizes gross profit by reportable segment and category for the years ended December 31, 2019 , 2018 and 2017 (in thousands): Year Ended December 31, 2019 2018 2017 North America Service gross profit: Local $ 643,499 $ 671,352 $ 708,573 Goods 13,165 15,302 12,929 Travel 45,739 57,945 60,594 Total service gross profit 702,403 744,599 782,096 Product gross profit - Goods 105,342 146,085 145,582 Total North America gross profit 807,745 890,684 927,678 International Service gross profit: Local 269,666 289,427 265,348 Goods 8,509 13,252 17,910 Travel 31,317 38,132 40,288 Total service gross profit 309,492 340,811 323,546 Product gross profit - Goods 68,892 89,106 82,637 Total International gross profit $ 378,384 $ 429,917 $ 406,183 The following table summarizes operating income by reportable segment for the years ended December 31, 2019 , 2018 and 2017 (in thousands): Year Ended December 31, 2019 2018 2017 Operating income (loss) (1) (2) (3) (4) : North America $ 65,728 $ 19,909 $ (45 ) International (25,930 ) 34,130 29,480 Total operating income (loss) $ 39,798 $ 54,039 $ 29,435 (1) Includes stock-based compensation of $72.8 million , $59.7 million and $76.1 million for North America and $8.8 million , $5.0 million and $5.7 million for International for the years ended December 31, 2019 , 2018 and 2017 , respectively . (2) Includes acquisition-related (benefit) expense, net of $0.7 million for International for the year ended December 31, 2018. (3) Includes restructuring charges for North America and International. See Note 15 , Restructuring , for restructuring charges by segment. (4) Includes a $34.6 million charge related to the IBM patent litigation matter for North America for the year ended December 31, 2018. The following table summarizes total assets by reportable segment as of December 31, 2019 and 2018 (in thousands): December 31, 2019 2018 Total assets: North America (1) $ 1,045,500 $ 958,412 International (1) 541,243 683,730 Consolidated total assets $ 1,586,743 $ 1,642,142 (1) North America contains assets from the United States of $1,020.0 million and $940.5 million as of December 31, 2019 and 2018 . International contains assets from Ireland of $204.6 million as of December 31, 2018 and from Switzerland of $175.2 million as of December 31, 2019 . Assets from Ireland were less than 10% of consolidated total assets as of December 31, 2019 . There were no other individual countries that represented more than 10% of consolidated total assets as of December 31, 2019 and 2018 . The following table summarizes tangible property and equipment, net of accumulated depreciation and amortization, by reportable segment as of December 31, 2019 and 2018 (in thousands): December 31, 2019 2018 North America (1) $ 35,798 $ 51,032 International (1) 17,719 20,773 Consolidated total $ 53,517 $ 71,805 (1) Substantially all tangible property and equipment within North America is located in the United States. There were no other individual countries located outside of the United States that represented more than 10% of consolidated tangible property and equipment, net as of December 31, 2019 and 2018 . The following table summarizes depreciation and amortization of property, equipment and software and intangible assets by reportable segment for the years ended December 31, 2019 , 2018 and 2017 (in thousands): Year Ended December 31, 2019 2018 2017 North America $ 89,083 $ 101,419 $ 121,616 International 16,682 14,409 16,211 Consolidated total $ 105,765 $ 115,828 $ 137,827 The following table summarizes expenditures for additions to tangible long-lived assets by reportable segment for the years ended December 31, 2019 , 2018 and 2017 (in thousands): Year Ended December 31, 2019 2018 2017 North America $ 6,791 $ 6,194 $ 5,917 International 6,103 10,393 5,106 Consolidated total $ 12,894 $ 16,587 $ 11,023</t>
  </si>
  <si>
    <t>RELATED PARTY TRANSACTION</t>
  </si>
  <si>
    <t>Related Party Transactions [Abstract]</t>
  </si>
  <si>
    <t>On December 28, 2016, we entered into a sublease for portions of our office space at 600 West Chicago to Uptake, Inc. ("Uptake"), a Lightbank LLC ("Lightbank") portfolio company. Eric Lefkofsky, our co-founder and Chairman of the Board, is a co-founder and owns a significant equity interest in Lightbank. The sublease was a market rate transaction on terms that we believe are no less favorable than would have been reached with an unrelated third party. The sublease extends through January 31, 2026 and sublease rentals over the entire term total approximately $18.2 million . Pursuant to our related party transaction policy, our Audit Committee approved the sublease. We recognized income from the sublease of $2.1 million , $2.1 million and $1.9 million for the years ended December 31, 2019 , 2018 and 2017 .</t>
  </si>
  <si>
    <t>QUARTERLY RESULTS (UNAUDITED)</t>
  </si>
  <si>
    <t>Quarterly Financial Information Disclosure [Abstract]</t>
  </si>
  <si>
    <t>QUARTERLY RESULTS (UNAUDITED) The following table represents data from our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9 2019 2019 2019 2018 2018 (1) 2018 (1) 2018 Consolidated Statements of Operations Data: Revenue $ 612,316 $ 495,612 $ 532,577 $ 578,410 $ 799,927 $ 592,883 $ 617,396 $ 626,540 Cost of revenue 302,275 217,672 240,445 272,394 433,858 286,894 293,738 301,655 Gross profit 310,041 277,940 292,132 306,016 366,069 305,989 323,658 324,885 Income (loss) from operations 40,105 4,637 (7,139 ) 2,195 61,876 53,023 (64,245 ) 3,385 Income (loss) from continuing operations 79,208 (14,685 ) (37,645 ) (41,170 ) 49,862 47,175 (92,254 ) (2,795 ) Income (loss) from discontinued operations, net of tax 435 — — 2,162 — — — — Net income (loss) attributable to Groupon, Inc. 77,041 (16,685 ) (40,246 ) (42,487 ) 46,228 44,615 (95,034 ) (6,888 ) Basic net income (loss) per share (2) : Continuing operations $ 0.14 $ (0.03 ) $ (0.07 ) $ (0.08 ) $ 0.08 $ 0.08 $ (0.17 ) $ (0.01 ) Discontinued operations 0.00 — — 0.01 — — — — Basic net income (loss) per share $ 0.14 $ (0.03 ) $ (0.07 ) $ (0.07 ) $ 0.08 $ 0.08 $ (0.17 ) $ (0.01 ) Diluted net income (loss) per share (2) : Continuing operations $ 0.13 $ (0.03 ) $ (0.07 ) $ (0.08 ) $ 0.08 $ 0.08 $ (0.17 ) $ (0.01 ) Discontinued operations 0.00 — — 0.01 — — — — Diluted net income (loss) per share $ 0.13 $ (0.03 ) $ (0.07 ) $ (0.07 ) $ 0.08 $ 0.08 $ (0.17 ) $ (0.01 ) (1) Income (loss) from continuing operations includes a $40.4 million benefit and $75.0 million charge for the three months ended September 30, 2018 and June 30, 2018 related to our patent litigation with IBM. (2)</t>
  </si>
  <si>
    <t>SUBSEQUENT EVENTS</t>
  </si>
  <si>
    <t>Subsequent Events [Abstract]</t>
  </si>
  <si>
    <t>Subsequent Events</t>
  </si>
  <si>
    <t xml:space="preserve"> SUBSEQUENT EVENTS In January 2020, we sold 50% of our shares in an other equity investment for total cash consideration of $34.0 million , which approximated cost adjusted for observable price changes as of December 31, 2019. Refer to Note 7 , Investments , for additional information. </t>
  </si>
  <si>
    <t>SCHEDULE II - VALUATION AND QUALIFYING ACCOUNTS</t>
  </si>
  <si>
    <t>SEC Schedule, 12-09, Valuation and Qualifying Accounts [Abstract]</t>
  </si>
  <si>
    <t xml:space="preserve">Schedule II-Valuation and Qualifying Accounts Balance at Beginning of Year Net Increase (Decrease) to Expense (1) Acquisitions and Other Balance at End of Year (in thousands) TAX VALUATION ALLOWANCE: Year ended December 31, 2019 216,468 (10,074 ) — 206,394 Year ended December 31, 2018 (2) 238,703 (7,727 ) (14,508 ) 216,468 Year ended December 31, 2017 220,611 10,477 7,615 238,703 (1) The amount charged to expense related to the income tax valuation allowance for the year ended December 31, 2017 reflects a $46.5 million expense from discontinued operations, partially offset by a $36.1 million benefit from continuing operations. The $46.5 million discontinued operations expense reflects the valuation allowance recognized against loss carryforwards relating to tax losses on the stock of subsidiaries that were divested in 2017. (2) During the year ended December 31, 2019, we updated our net operating losses to remove deferred tax assets that could never be utilized due to IRC Section 382 limitations. The amount of Net Increase (Decrease) to Expense, Acquisitions and Other and Balance at End of Year for the year ended December 31, 2018 have been updated from $3.8 million , $14.5 million and $228.0 million previously reported to reflect that change. </t>
  </si>
  <si>
    <t>SUMMARY OF SIGNIFICANT ACCOUNTING POLICIES (Policies)</t>
  </si>
  <si>
    <t>Impairment of Long-Lived Assets</t>
  </si>
  <si>
    <t>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 xml:space="preserve">Goodwill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amount. If we determine that it is more-likely-than-not that the fair value of a reporting unit is less than its carrying amount, or if we do not elect the option to perform an initial qualitative assessment, we perform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we evaluate qualitative factors to determine whether it is necessary to perform the second step of the goodwill impairment test. </t>
  </si>
  <si>
    <t>Internal-Use Software</t>
  </si>
  <si>
    <t>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 -year estimated useful life of the assets.</t>
  </si>
  <si>
    <t>Principles of Consolidation</t>
  </si>
  <si>
    <t>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si>
  <si>
    <t>Reclassification and Terminology Changes</t>
  </si>
  <si>
    <t xml:space="preserve">Reclassifications Certain reclassifications have been made to the consolidated financial statements of prior periods and the accompanying notes to conform to the current period presentation, including the change in presentation of restricted cash in the consolidated statements of cash flows upon adoption of ASU 2016-18 as described above. </t>
  </si>
  <si>
    <t>Use of Estimates</t>
  </si>
  <si>
    <t>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sed for, but not limited to, variable consideration from unredeemed vouchers, income taxes, leases, initial valuation and subsequent impairment testing of goodwill and intangible assets, investments, customer refunds, contingent liabilities and the useful lives of property, equipment and software and intangible assets. Actual results could differ materially from those estimates.</t>
  </si>
  <si>
    <t>Adoption of New Accounting Standards</t>
  </si>
  <si>
    <t>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We adopted Topic 606 using the modified retrospective method. Beginning on January 1, 2018, results are presented in accordance with the revised policies, while prior period amounts are not adjusted and continue to be reported in accordance with our historical policies. The adoption of Topic 606 did not significantly impact our presentation of revenue on a gross or net basis. For additional information on the impact of adoption of Topic 606 on our accounting policies, refer to our discussion under Revenue Recognition below . We recorded a net reduction to our opening accumulated deficit of $88.9 million , which is net of a $6.7 million income tax effect, as of January 1, 2018 due to the cumulative impact of adopting Topic 606. The following table summarizes balance sheet accounts impacted by the cumulative effect of adopting Topic 606 (in thousands): Increase (decrease) to beginning accumulated deficit Prepaid expenses and other current assets $ (4,007 ) Other non-current assets (10,223 ) Accrued merchant and supplier payables (64,970 ) Accrued expenses and other current liabilities (13,188 ) Other non-current liabilities 3,443 Effect on beginning accumulated deficit $ (88,945 ) We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At the time of the adoption of ASU 2016-01, there was not a material impact on the consolidated financial statement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We applied that change in cash flow classification on a retrospective basis, which resulted in a $7.0 million decrease to net cash provided by operating activities for the year ended December 31, 2017 .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to accumulated deficit. We adopted the guidance in ASU 2017-01, Business Combinations (Topic 805) - Clarifying the Definition of a Business , on July 1, 2017. This ASU provides clarification on the definition of a business and provides guidance on whether transactions should be accounted for as acquisitions (or disposals) of assets or businesses. The guidance in ASU 2017-01 was applied in determining that the sale of customer lists and other intangible assets in certain food delivery markets, as described in Note 6 , Goodwill and Other Intangible Assets , did not meet the definition of a business. The adoption of ASU 2017-01 did not otherwise have a material impact on the consolidated financial statements. We adopted the guidance in ASU 2016-16, Intra-Entity Transfers of Assets Other Than Inventory (Topic 740) , on January 1, 2017. This ASU requires immediate recognition of the income tax consequences of intercompany asset transfers other than inventory. We recorded a $3.2 million cumulative effect adjustment to increase our accumulated deficit as of January 1, 2017 to recognize the impact of that change in accounting policy. We adopted the guidance in ASU 2015-11, Inventory (Topic 330) - Simplifying the Measurement of Inventory</t>
  </si>
  <si>
    <t>Costs of Obtaining Contracts and Cost of Revenue</t>
  </si>
  <si>
    <t>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Prior to our adoption of Topic 606, we deferred the revenue from hotel reservation offerings until the customer's stay commenced.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direct sales of merchandise inventory to customers through our Goods categ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only recognize amounts in variable consideration when we believe it is probable that a significant reversal of revenue will not occur in future periods, which requires us to make significant estimates of future redemptions. If actual redemptions differ from our estimates, the effects could be material to the consolidated financial statements. As of December 31, 2019 and 2018, we constrained $14.6 million and $13.7 million in revenue from unredeemed vouchers that we may recognize in future periods when we determine it is probable that a significant amount of that revenue will not be subsequently reversed. Prior to our adoption of Topic 606, we recognized that variable consideration from unredeemed vouchers and derecognized the related accrued merchant payables when our legal obligation to the merchant expired. Refunds Refunds are recorded as a reduction of revenue. The liability for estimated refunds is included within Accrued expenses and other current liabilities on the consolidated balance sheets. Prior to our adoption of Topic 606, we classified refunds on service revenue transactions for which the merchant's share of the refund amount is not recoverable as a cost of revenue.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s reserve and customer credits issued for relationship purposes are classified as a reduction of revenue. Prior to our adoption of Topic 606, we classified credits issued to consumers for relationship purposes as a marketing expense. Breakage income from customer credits that are not expected to be used is estimated and recognized as revenue in proportion to the pattern of redemption for customer credits that are used. Prior to our adoption of Topic 606, we recognized breakage income for unused customer credits when they expired or were forfeited.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ver the expected period of the merchant arrangement, generally from 12 to 18 months. Those costs are classified within Selling, general and administrative expenses in the consolidated statements of operations. Prior to our adoption of Topic 606, we expensed the incremental costs to obtain contracts with third-party merchants, such as sales commissions, as incurred.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our fulfillment center.</t>
  </si>
  <si>
    <t>Financial Instruments</t>
  </si>
  <si>
    <t xml:space="preserve">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los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t>
  </si>
  <si>
    <t>Cash, Cash Equivalents and Restricted Cash</t>
  </si>
  <si>
    <t>Cash, Cash Equivalents and Restricted Cash We consider all highly liquid investments with an original maturity of three months or less from the date of purchase to be cash equivalents. Restricted cash represents amounts that we are unable to access for operational purposes. These amounts primarily relate to withholdings from employee paychecks under our employee stock purchase plan ("ESPP").</t>
  </si>
  <si>
    <t>Accounts Receivable, Net</t>
  </si>
  <si>
    <t xml:space="preserve">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t>
  </si>
  <si>
    <t>Inventories</t>
  </si>
  <si>
    <t>Inventories Inventories, consisting of merchandise purchased for resale, are accounted for using the first-in, first-out method of accounting and are valued at the lower of cost or net realizable value. We write down our inventory to the lower of cost or net realizable value based upon assumptions about future demand and market conditions. If actual market conditions are less favorable than those projected, additional inventory write-downs may be required. Once established, the original cost of the inventory less the related inventory write-down represents a new cost basis.</t>
  </si>
  <si>
    <t>Property and Equipment</t>
  </si>
  <si>
    <t xml:space="preserve">Property and Equipment Property and equipment are stated at cost and assets under finance leases are stated at the lesser of the present value of minimum lease payments or their fair market value. Depreciation and amortization of property and equipment is recorded on a straight-line basis over the estimated useful lives of the assets. Generally, the useful lives are three to five years for computer hardware and office equipment, five to ten years for furniture and fixtures and warehouse equipment and the shorter of the term of the lease or five years for leasehold improvements and assets under finance leases. </t>
  </si>
  <si>
    <t>Income Taxes</t>
  </si>
  <si>
    <t xml:space="preserve">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6 , Income Taxes , for further information about our valuation allowance assessments.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t>
  </si>
  <si>
    <t>Lease and Asset Retirement Obligations</t>
  </si>
  <si>
    <t xml:space="preserve">Lease and Asset Retirement Obligations We have entered into various non-cancelable operating lease agreements for our offices and data centers and non-cancelable finance lease agreements for property and equipment. On January 1, 2019, we adopted Topic 842 using the modified retrospective transition method. Beginning on January 1, 2019, results are presented in accordance with the revised policies, while prior period amounts are not adjusted and continue to be reported in accordance with our historical policies. See Note 10 , Leases , for additional information on the impact of adoption of Topic 842.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may receive renewal or expansion options, rent holidays, leasehold improvements or other incentives on certain lease agreements. We recognize a right-of-use asset and lease liability for all of our leases at the commencement of the lease. Lease liabilities are measured based on the present value of the minimum lease payments discounted by a rate determined as of the date of commencement.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Operating lease costs, including interest expense on operating leases, are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Amortization and interest expense on finance leases are presented within Selling, general and administrative expense and Other income (expense), net on the consolidated statements of operations and the related finance lease obligation is presented within Accrued expenses and other current liabilities and Other non-current liabilities on the consolidated balance sheets. As discussed above, the present value of minimum lease payments is used in determining the value of our operating and finance leases.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in an amount equal to the lease payments in a similar economic environment. Certain lease agreements include variable lease costs which are primarily related to costs that are dependent on our usage of the underlying asset or lease payments that are dependent on an index when that index has changed since lease commencement. Those costs are expenses in the period in which they are incurred. We establish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 We have also subleased certain office facilities under operating lease agreements, for which we recognize sublease income on a straight-line basis over their respective lease terms. </t>
  </si>
  <si>
    <t>Stock-Based Compensation</t>
  </si>
  <si>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 See Note 13 , Compensation Arrangements .</t>
  </si>
  <si>
    <t>Foreign Currency</t>
  </si>
  <si>
    <t xml:space="preserve">Foreign Currency 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t>
  </si>
  <si>
    <t>Business Combinations</t>
  </si>
  <si>
    <t xml:space="preserve">Business Combinations The results of businesses acquired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Acquired goodwill represents the premium paid over the fair value of the net tangible and intangible assets acquired. We may pay a premium for a number of reasons, including growing our merchant base and acquiring an assembled workforce. The goodwill from business combinations is generally not deductible for tax purposes. </t>
  </si>
  <si>
    <t>SUMMARY OF SIGNIFICANT ACCOUNTING POLICIES (Tables)</t>
  </si>
  <si>
    <t>Schedule of Reconciliation of Cash, Cash Equivalents and Restricted Cash</t>
  </si>
  <si>
    <t>DISCONTINUED OPERATIONS AND OTHER BUSINESS DISPOSITIONS (Tables)</t>
  </si>
  <si>
    <t>Schedule of Gain (Loss) on Business Dispositions</t>
  </si>
  <si>
    <t>For the year ended December 31, 2017 , we recognized a net pretax loss of $1.6 million on those dispositions, which consisted of the following (in thousands): Year Ended December 31, 2017 Net consideration received: Fair value of minority investments retained or acquired $ 2,021 Cash proceeds received 3,462 Cash proceeds receivable 2,000 Less: Transaction costs 1,394 Total net consideration received 6,089 Cumulative translation gain reclassified to earnings 14,718 Less: Net book value upon closing of the transactions 14,958 Less: Indemnification liabilities (1) 5,365 Less: Unfavorable contract liability for transition services 2,114 Loss on dispositions $ (1,630 ) (1) See Note 11 , Commitments and Contingencies , for additional information about the indemnification liabilities.</t>
  </si>
  <si>
    <t>Schedule of Major Classes of Line Items Included in Income (Loss) From Discontinued Operations</t>
  </si>
  <si>
    <t>The following table summarizes the major classes of line items included in income (loss) from discontinued operations, net of tax, for the years ended December 31, 2019 and 2017 (in thousands). There was no activity related to discontinued operations for the year ended December 31, 2018. Year Ended December 31, 2019 2017 (1) Service revenue $ — $ 12,602 Product revenue — 2,962 Service cost of revenue — (2,557 ) Product cost of revenue — (3,098 ) Marketing expense — (1,239 ) Selling, general and administrative expense (2) 2,597 (12,007 ) Restructuring — (778 ) Other income (expense), net — 3,852 Income (loss) from discontinued operations before loss on dispositions and provision for income taxes 2,597 (263 ) Loss on dispositions — (1,630 ) Provision for income taxes — (81 ) Income (loss) from discontinued operations, net of tax $ 2,597 $ (1,974 ) (1) The loss from discontinued operations before loss on dispositions and provision for income taxes for the year ended December 31, 2017 includes the results of each business through its respective disposition date. (2) Selling, general and administrative expense from discontinued operations for the year ended December 31, 2019 primarily consists of a gain related to the expiration of certain contingent liabilities under indemnification agreements. Selling, general and administrative expense from discontinued operations for the year ended December 31, 2017 includes increases to contingent liabilities under indemnification agreements. See Note 11 , Commitments and Contingencies , for additional information about the indemnification liabilities.</t>
  </si>
  <si>
    <t>BUSINESS COMBINATIONS (Tables)</t>
  </si>
  <si>
    <t>Summary of Fair Value of Consideration Transferred in Acquisition</t>
  </si>
  <si>
    <t>On April 30, 2018, we acquired 80% of the outstanding shares of Cloud Savings Company, Ltd. ("Cloud Savings"), a UK-based business that operates online discount code and digital gift card platforms. The primary purpose of this acquisition was to expand digital coupon offerings in our International segment. The transaction included a contingent consideration arrangement with an acquisition-date fair value of $1.6 million . In addition, concurrent with the acquisition, we entered into an agreement with the noncontrolling shareholder that gave us the right to acquire and the noncontrolling shareholder's right to put to us the remaining outstanding shares of Cloud Savings in December 2018 . The acquisition-date fair value of the right and obligation to acquire the remaining outstanding shares of $8.6 million was initially recorded as a financing obligation and classified within Accrued expenses and other current liabilities on the consolidated balance sheets. We paid $8.4 million to exercise that right in December 2018 . The aggregate acquisition-date fair value of the consideration transferred for the Cloud Savings acquisition totaled $74.6 million , which consisted of the following (in thousands): Cash $ 64,363 Financing obligation 8,604 Contingent consideration 1,589 Total $ 74,556</t>
  </si>
  <si>
    <t>Summary of Allocation of Aggregate Acquisition Price</t>
  </si>
  <si>
    <t xml:space="preserve">The following table summarizes the allocation of the aggregate acquisition price of the Cloud Savings acquisition (in thousands): Cash and cash equivalents $ 6,244 Accounts receivable 5,885 Prepaid expenses and other current assets 804 Property, equipment and software 226 Goodwill 46,515 Intangible assets (1) : Merchant relationships 20,322 Trade names 2,609 Developed technology 549 Other intangible assets 687 Total assets acquired $ 83,841 Accounts payable $ 693 Accrued merchant and supplier payables 386 Accrued expenses and other current liabilities 6,130 Other non-current liabilities 2,076 Total liabilities assumed $ 9,285 Total acquisition price $ 74,556 (1) The estimated useful lives of the acquired intangible assets are 6 years for merchant relationships, 8 years for trade names, 2 years for developed technology, and 1 year for other intangible assets. </t>
  </si>
  <si>
    <t>PROPERTY, EQUIPMENT AND SOFTWARE, NET (Tables)</t>
  </si>
  <si>
    <t>Schedule of Property, Plant, Equipment and Software</t>
  </si>
  <si>
    <t>Depreciation and amortization expense on property, equipment and software is classified as follows in the accompanying consolidated statements of operations for the years ended December 31, 2019 , 2018 and 2017 (in thousands): Year Ended December 31, 2019 2018 2017 Service cost of revenue $ 28,917 $ 28,102 $ 26,738 Product cost of revenue 6,466 8,467 9,900 Selling, general and administrative 56,027 64,761 78,157 Total $ 91,410 $ 101,330 $ 114,795 The above amounts include amortization of internally-developed software of $56.6 million , $53.9 million and $57.0 million , and amortization expense on assets under finance leases of $18.9 million , $30.2 million and $35.2 million , for the years ended December 31, 2019 , 2018 and 2017 The following summarizes property, equipment and software, net as of December 31, 2019 and 2018 (in thousands): December 31, 2019 2018 Warehouse equipment $ 5,144 $ 5,265 Furniture and fixtures 9,113 9,677 Leasehold improvements 47,927 50,314 Office equipment 1,735 2,261 Purchased software 7,207 8,523 Computer hardware (1) 143,118 174,700 Internally-developed software (2) 222,140 196,807 Total property, equipment and software, gross 436,384 447,547 Less: accumulated depreciation and amortization (311,434 ) (304,430 ) Property, equipment and software, net $ 124,950 $ 143,117 (1) Includes computer hardware acquired under finance leases of $78.5 million and $120.5 million as of December 31, 2019 and 2018 . (2) The net carrying amount of internally-developed software was $71.1 million and $70.9 million as of December 31, 2019 and The following table summarizes depreciation and amortization of property, equipment and software and intangible assets by reportable segment for the years ended December 31, 2019 , 2018 and 2017 (in thousands): Year Ended December 31, 2019 2018 2017 North America $ 89,083 $ 101,419 $ 121,616 International 16,682 14,409 16,211 Consolidated total $ 105,765 $ 115,828 $ 137,827</t>
  </si>
  <si>
    <t>GOODWILL AND OTHER INTANGIBLE ASSETS (Tables)</t>
  </si>
  <si>
    <t>Schedule of Goodwill</t>
  </si>
  <si>
    <t>The following table summarizes goodwill activity by segment for the years ended December 31, 2019 and 2018 (in thousands): North America International Consolidated Balance as of December 31, 2017 $ 178,685 $ 108,304 $ 286,989 Goodwill related to acquisition — 46,515 46,515 Foreign currency translation — (8,013 ) (8,013 ) Balance as of December 31, 2018 $ 178,685 $ 146,806 $ 325,491 Foreign currency translation — (474 ) (474 ) Balance as of December 31, 2019 $ 178,685 $ 146,332 $ 325,017</t>
  </si>
  <si>
    <t>Schedule of Intangible Assets</t>
  </si>
  <si>
    <t>The following table summarizes intangible assets as of December 31, 2019 and 2018 (in thousands): December 31, 2019 December 31, 2018 Gross Carrying Value Accumulated Amortization Net Carrying Value Gross Carrying Value Accumulated Amortization Net Carrying Value Customer relationships $ 16,200 $ 16,200 $ — $ 16,200 $ 11,700 $ 4,500 Merchant relationships 22,193 8,268 13,925 21,554 4,105 17,449 Trade names 9,558 7,369 2,189 9,476 6,799 2,677 Developed technology 3,651 2,685 966 13,825 13,485 340 Patents 23,021 18,167 4,854 20,508 16,451 4,057 Other intangible assets 26,115 12,757 13,358 26,007 9,629 16,378 Total $ 100,738 $ 65,446 $ 35,292 $ 107,570 $ 62,169 $ 45,401</t>
  </si>
  <si>
    <t>Schedule of Estimated Future Amortization Expense</t>
  </si>
  <si>
    <t xml:space="preserve"> As of December 31, 2019 , our estimated future amortization expense related to intangible assets is as follows (in thousands): 2020 $ 8,791 2021 7,692 2022 7,118 2023 5,956 2024 2,316 Thereafter 3,419 Total $ 35,292</t>
  </si>
  <si>
    <t>INVESTMENTS (Tables)</t>
  </si>
  <si>
    <t>Summary of Investments</t>
  </si>
  <si>
    <t xml:space="preserve">In 2015, we completed the sale of a controlling stake in Ticket Monster to an investor group, whereby we contributed all of the issued and outstanding share capital of Ticket Monster to Monster LP in exchange for Class B units of Monster LP, a newly-formed limited partnership, and $285.0 million in cash consideration. In February 2017, we participated in a recapitalization transaction with Monster LP whereby it exchanged all of its Class B units for 16,609,195 newly issued Class A-1 units. Upon closing of the transaction, we own 57% of the outstanding Class A-1 units, which represents 9% of the total outstanding partnership units. Following the February 2017 recapitalization transaction, the Class A-1 units are entitled to an $150.0 million liquidation preference, including an $85.0 million liquidation preference attributable to the Class A-1 units held by us,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we currently hold an investment in the most senior equity units in Monster LP’s capital structure. However, while providing more downside protection, those Class A-1 units provide less opportunity for appreciation than the Class B units previously held by us. During the first quarter of 2019, we recognized a $41.5 million loss from changes in the fair value of our investment in Monster LP due to the revised cash flow projections provided by TMON in March 2019 and an increase in the discount rate applied to those forecasts, which increased to 26.0% as of March 31, 2019, as compared with 21.0% as of December 31, 2018. The increase in the discount rate applied as of March 31, 2019 was due to the deterioration in the financial condition of TMON and the competitive environment in the Korean e-commerce industry, which resulted in an increase to financial projection risk. During the second quarter of 2019, we recognized an additional loss of $27.9 million from changes in the fair value of our investment in Monster LP due to revised financial projections provided by TMON in June 2019. The revisions to the financial projections were made as a result of TMON’s continued underperformance as compared with prior projections along with adjustments to their business model. The following tables summarize the condensed financial information for Monster LP as of December 31, 2019 and 2018 and for the years ended December 31, 2019 , 2018 and 2017 (in thousands): Year Ended December 31, 2019 2018 2017 Revenue $ 569,869 $ 416,042 $ 280,612 Gross profit 43,416 27,838 37,773 Loss before income taxes (105,212 ) (132,276 ) (124,873 ) Net loss (105,212 ) (132,276 ) (124,873 ) December 31, 2019 2018 Current assets $ 73,598 $ 85,844 Non-current assets 436,809 482,505 Current liabilities 430,592 432,133 Non-current liabilities 150,118 78,434 In 2015, Groupon India completed an equity financing transaction with a third-party investor that obtained a majority voting interest in the entity, whereby (a) the investor contributed $17.0 million in cash to Nearbuy, a newly formed Singapore-based entity, in exchange for Series A Preference Shares and (b) we contributed the shares of Groupon India to Nearbuy in exchange for seed preference shares of Nearbuy. In January 2017, Nearbuy issued additional Series A Preference Shares to its controlling investor for total proceeds of $3.0 million . Upon closing of that transaction, the Series A Preference Shares are entitled to a $20.0 million liquidation preference, which must be paid prior to any distributions to other equity holders. In December 2017, Nearbuy sold its subsidiary Nearbuy India Pte Ltd., which represented substantially all of its business operations, to a third-party investor in exchange for a minority investment in the acquirer. During the fourth quarter of 2019, we recognized a $3.1 million loss from changes in the fair value of our investment in Nearbuy due to the revised cash flow projections provided in December 2019. The following tables summarize the condensed financial information for Nearbuy as of December 31, 2019 and 2018 and for the years ended December 31, 2019 , 2018 and 2017 (in thousands): Year Ended December 31, 2019 2018 2017 Revenue $ 5,507 $ 6,016 $ 3,839 Gross profit 4,944 5,857 3,405 Income (loss) before income taxes (1) (1,777 ) (13,594 ) 15,122 Net income (loss) (1) (1,777 ) (13,594 ) 15,122 December 31, 2019 2018 Current assets $ 3,611 $ 5,286 Non-current assets 40,083 46,940 Current liabilities 4,966 4,015 Non-current liabilities 1,268 144 The following table summarizes investments as of December 31, 2019 and 2018 (dollars in thousands): December 31, 2019 Percent Ownership of Voting Stock December 31, 2018 Percent Ownership of Voting Stock Available-for-sale securities - redeemable preferred shares $ — 19% to 25% $ 10,340 19% to 25% Fair value option investments 1,405 10% to 19% 73,902 10% to 19% Other equity investments 75,171 1% to 19% 24,273 1% to 19% Total investments $ 76,576 $ 108,515 </t>
  </si>
  <si>
    <t>Schedule of Activity for Available For Sale Securities</t>
  </si>
  <si>
    <t>The following table summarizes amortized cost, gross unrealized gain (loss) and fair value of redeemable preferred shares as of December 31, 2019 and 2018 (in thousands): December 31, 2019 2018 Amortized cost $ — $ 9,961 Gross unrealized gain (loss) in Accumulated other comprehensive income (loss) — 379 Fair value $ — $ 10,340</t>
  </si>
  <si>
    <t>SUPPLEMENTAL CONSOLIDATED BALANCE SHEETS AND STATEMENTS OF OPERATIONS INFORMATION (Tables)</t>
  </si>
  <si>
    <t>Schedule of Other Income (Expense)</t>
  </si>
  <si>
    <t>The following table summarizes other income (expense), net for the years ended December 31, 2019 , 2018 and 2017 (in thousands): Year Ended December 31, 2019 2018 2017 Interest income $ 7,744 $ 6,420 $ 3,287 Interest expense (23,593 ) (21,909 ) (20,680 ) Changes in fair value of investments (72,497 ) (9,064 ) 382 Gain (loss) on sale of investment (412 ) — 7,624 Foreign currency gains (losses), net (5,960 ) (20,325 ) 18,634 Impairments of investments (9,961 ) (10,156 ) (2,944 ) Upward adjustment for observable price change of investment 51,397 — — Other (47 ) 2,026 407 Other income (expense), net $ (53,329 ) $ (53,008 ) $ 6,710</t>
  </si>
  <si>
    <t>Schedule of Prepaid and Other Current Assets</t>
  </si>
  <si>
    <t>The following table summarizes prepaid expenses and other current assets as of December 31, 2019 and 2018 (in thousands): December 31, 2019 2018 Merchandise inventories $ 25,426 $ 33,739 Prepaid expenses 27,077 28,209 Income taxes receivable 4,791 6,717 Other 24,779 19,450 Total prepaid expenses and other current assets $ 82,073 $ 88,115</t>
  </si>
  <si>
    <t>Schedule of Accrued Merchant and Supplier Payables</t>
  </si>
  <si>
    <t>The following table summarizes accrued merchant and supplier payables as of December 31, 2019 and 2018 (in thousands): December 31, 2019 2018 Accrued merchant payables $ 366,573 $ 371,279 Accrued supplier payables (1) 174,367 280,502 Total accrued merchant and supplier payables $ 540,940 $ 651,781 (1) Amounts include payables to suppliers of inventories and providers of shipping and fulfillment services.</t>
  </si>
  <si>
    <t>Schedule of Accrued Expenses and Other Current Liabilities</t>
  </si>
  <si>
    <t>The following table summarizes accrued expenses and other current liabilities as of December 31, 2019 and 2018 (in thousands): December 31, 2019 2018 Refund reserve $ 22,002 $ 27,957 Compensation and benefits 49,009 56,173 Accrued marketing 41,110 39,094 Customer credits 13,764 15,118 Income taxes payable 5,044 8,987 Deferred revenue 17,951 25,452 Current portion of lease obligations (1) 40,768 17,207 Other 70,544 77,046 Total accrued expenses and other current liabilities $ 260,192 $ 267,034 (1) Current portion of lease obligations as of December 31, 2019 includes $25.0 million of additional lease obligations that were recognized on January 1, 2019 as a result of the adoption of Topic 842. Refer to Note 10 , Leases , for additional information.</t>
  </si>
  <si>
    <t>Schedule of Other Non-current Liabilities</t>
  </si>
  <si>
    <t xml:space="preserve">The following table summarizes other non-current liabilities as of December 31, 2019 and 2018 (in thousands): December 31, 2019 2018 Contingent income tax liabilities $ 30,121 $ 39,858 Deferred rent (1) — 32,186 Finance lease obligations 5,831 12,481 Deferred income taxes 3,903 6,619 Other 5,132 9,544 Total other non-current liabilities $ 44,987 $ 100,688 (1) Non-current operating lease liabilities as of December 31, 2019 are included within Operating lease obligations on the consolidated balance sheet as a result of the adoption of Topic 842 on January 1, 2019. Refer to Note 10 , Leases , for additional information. </t>
  </si>
  <si>
    <t>Schedule of Accumulated Other Comprehensive Income (Loss)</t>
  </si>
  <si>
    <t xml:space="preserve"> December 31, 2019 2018 Contingent income tax liabilities $ 30,121 $ 39,858 Deferred rent (1) — 32,186 Finance lease obligations 5,831 12,481 Deferred income taxes 3,903 6,619 Other 5,132 9,544 Total other non-current liabilities $ 44,987 $ 100,688 (1) Non-current operating lease liabilities as of December 31, 2019 are included within Operating lease obligations on the consolidated balance sheet as a result of the adoption of Topic 842 on January 1, 2019. Refer to Note 10 , Leases , for additional information. The following table summarizes the activity for accumulated other comprehensive income (loss), net of tax, for the years ended December 31, 2019 , 2018 and 2017 (in thousands): Foreign currency translation adjustments Unrealized gain (loss) on available-for-sale securities Pension adjustments Total Balance as of December 31, 2016 $ 58,249 $ 388 $ (585 ) $ 58,052 Other comprehensive income (loss) before reclassification adjustments (12,382 ) (1,109 ) — (13,491 ) Reclassification adjustments included in net income (loss) (14,905 ) 1,603 585 (12,717 ) Other comprehensive income (loss) (27,287 ) 494 585 (26,208 ) Balance as of December 31, 2017 30,962 882 — 31,844 Other comprehensive income (loss) before reclassification adjustments 3,332 (841 ) — 2,491 Reclassification adjustments included in net income (loss) — 106 — 106 Other comprehensive income (loss) 3,332 (735 ) — 2,597 Reclassification for impact of U.S. tax rate change — 161 — 161 Balance as of December 31, 2018 34,294 308 — 34,602 Other comprehensive income (loss) before reclassification adjustments 4,858 (379 ) — 4,479 Reclassification adjustments included in net income (loss) — — — — Other comprehensive income (loss) 4,858 (379 ) — 4,479 Balance as of December 31, 2019 $ 39,152 $ (71 ) $ — $ 39,081</t>
  </si>
  <si>
    <t>FINANCING ARRANGEMENTS (Tables)</t>
  </si>
  <si>
    <t>Schedule of Notes</t>
  </si>
  <si>
    <t>The carrying amount of the Notes consisted of the following as of December 31, 2019 and 2018 (in thousands): December 31, 2019 2018 Liability component: Principal amount $ 250,000 $ 250,000 Less: debt discount (35,131 ) (48,331 ) Net carrying amount of liability component $ 214,869 $ 201,669 Net carrying amount of equity component $ 67,014 $ 67,014</t>
  </si>
  <si>
    <t>Schedule of Convertible Debt Interest Expense</t>
  </si>
  <si>
    <t>As of December 31, 2019 , the remaining term of the Notes is approximately 2 years and 3 months. During the years ended December 31, 2019 , 2018 and 2017 , we recognized interest costs on the Notes as follows (in thousands): Year Ended December 31, 2019 2018 2017 Contractual interest (3.25% of the principal amount per annum) $ 8,128 $ 8,128 $ 8,128 Amortization of debt discount 13,200 11,916 10,758 Total $ 21,328 $ 20,044 $ 18,886</t>
  </si>
  <si>
    <t>LEASES (Tables)</t>
  </si>
  <si>
    <t>Schedule of Lease Cost</t>
  </si>
  <si>
    <t>The following table summarizes our lease cost and sublease income for the year ended December 31, 2019 (in thousands): Year Ended December 31, 2019 Financing lease cost: Amortization of right-of-use assets $ 18,922 Interest on lease liabilities 1,021 Total finance lease cost 19,943 Operating lease cost (1) 34,397 Variable lease cost 8,551 Short-term lease cost 365 Sublease income, gross (2) (5,045 ) Total lease cost $ 58,211 The following summarizes right-of-use assets as of December 31, 2019 (in thousands): December 31, 2019 Right-of-use assets - operating leases $ 133,832 Right-of-use assets - finance leases (1) 28,193 Total right-of-use assets, gross 162,025 Less: accumulated depreciation and amortization (36,380 ) Right-of-use assets, net $ 125,645 (1) Right-of-use assets for finance leases are included in Property, equipment and software, net on the consolidated balance sheet.</t>
  </si>
  <si>
    <t>Schedule of Future Minimum Rental Payments for Operating Leases [Table Text Block]</t>
  </si>
  <si>
    <t xml:space="preserve">As of December 31, 2018, the future payments under lease agreements in accordance with our historical accounting policies under Topic 840 were as follows (in thousands): Capital Leases Operating Leases 2019 $ 18,169 $ 32,533 2020 7,634 31,116 2021 4,784 26,876 2022 687 26,097 2023 — 21,944 Thereafter — 31,633 Total minimum lease payments 31,274 $ 170,199 Less: Amount representing interest (1,586 ) Present value of net minimum capital lease payments 29,688 Less: Current portion of capital lease obligations (17,207 ) Total long-term capital lease obligations $ 12,481 </t>
  </si>
  <si>
    <t>Schedule of Finance Lease Liabilities</t>
  </si>
  <si>
    <t>As of December 31, 2019 , the future payments under finance leases and operating leases for each of the next five years and thereafter are as follows (in thousands): Finance Leases Operating Leases 2020 $ 8,510 $ 39,261 2021 5,264 34,457 2022 715 32,546 2023 12 24,126 2024 — 17,117 Thereafter — 16,242 Total minimum lease payments 14,501 163,749 Less: Amount representing interest (658 ) (20,699 ) Present value of net minimum lease payments 13,843 143,050 Less: Current portion of lease obligations (8,012 ) (32,756 ) Total long-term lease obligations $ 5,831 $ 110,294</t>
  </si>
  <si>
    <t>Schedule of Operating Lease Liabilities</t>
  </si>
  <si>
    <t>Schedule of Lease Income</t>
  </si>
  <si>
    <t>As of December 31, 2019 , the future amounts due under subleases for each of the next five years and thereafter are as follows (in thousands): Subleases 2020 $ 5,027 2021 5,065 2022 5,103 2023 4,385 2024 2,333 Thereafter 2,559 Total future sublease income $ 24,472</t>
  </si>
  <si>
    <t>Schedule of Supplemental Cash Flow Information</t>
  </si>
  <si>
    <t>The following table summarizes supplemental cash flow information on our leasing obligations for the year ended December 31, 2019 (in thousands): Year Ended December 31, 2019 Cash paid for amounts included in the measurement of lease liabilities: Operating cash flows from finance leases $ (1,021 ) Operating cash flows from operating leases (36,723 ) Financing cash flows from finance leases (19,687 ) Right-of-use assets obtained in exchange for lease liabilities: Finance leases 3,929 Operating leases 27,293 December 31, 2019 , the weighted-average remaining lease term and weighted-average discount rate for our finance leases and operating leases was as follows: Finance Leases Operating Leases Weighted-average lease term 2 years 5 years Weighted-average discount rate 5.2 % 5.6 %</t>
  </si>
  <si>
    <t>COMMITMENTS AND CONTINGENCIES (Tables)</t>
  </si>
  <si>
    <t>Long-term Purchase Commitment</t>
  </si>
  <si>
    <t>We have entered into non-cancelable arrangements with third-parties, primarily related to cloud computing and other information technology services. As of December 31, 2019 , future payments under these contractual obligations were as follows (in thousands): 2020 $ 10,675 2021 4,671 2022 4,123 2023 61 2024 20 Thereafter — Total purchase obligations $ 19,550</t>
  </si>
  <si>
    <t>COMPENSATION ARRANGEMENTS (Tables)</t>
  </si>
  <si>
    <t>Schedule of Stock-Based Compensation Expense</t>
  </si>
  <si>
    <t>The stock-based compensation expense related to stock awards issued under the Plans and acquisition-related awards are presented within the following line items of the consolidated statements of operations for the years ended December 31, 2019 , 2018 and 2017 (in thousands): Year Ended December 31, 2019 2018 2017 Cost of revenue $ 1,482 $ 1,485 $ 2,658 Marketing 5,809 6,948 7,949 Selling, general and administrative 74,324 56,288 70,343 Restructuring charges — — 849 Other income (expense), net — 100 245 Total stock-based compensation expense $ 81,615 $ 64,821 $ 82,044 We capitalized $7.1 million , $7.4 million and $6.2 million of stock-based compensation for the years ended December 31, 2019 , 2018 and 2017</t>
  </si>
  <si>
    <t>Schedule of Restricted Stock Unit Activity</t>
  </si>
  <si>
    <t>The table below summarizes restricted stock unit activity under the Plans for the year ended December 31, 2019 : Restricted Stock Units Weighted- Average Grant Date Fair Value (per share) Unvested at December 31, 2018 $ 26,623,432 $ 4.47 Granted 28,922,775 3.44 Vested (13,641,439 ) 4.23 Forfeited (11,364,476 ) 4.10 Unvested at December 31, 2019 $ 30,540,292 $ 3.74</t>
  </si>
  <si>
    <t>Schedule of Stock Option Activity</t>
  </si>
  <si>
    <t xml:space="preserve">The table below summarizes the stock option activity for the year ended December 31, 2019 : Options Weighted- Average Exercise Price Weighted- Average Remaining Contractual Term (in years) Aggregate Intrinsic Value (1) Outstanding and exercisable at December 31, 2018 $ 212,787 $ 1.80 1.37 $ 298 Exercised (74,875 ) 0.96 Forfeited (3,250 ) 1.68 Outstanding and exercisable at December 31, 2019 $ 134,662 $ 1.95 0.67 $ 74 (1) 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December 31, 2019 and 2018 , respectively. </t>
  </si>
  <si>
    <t>REVENUE RECOGNITION (Tables)</t>
  </si>
  <si>
    <t>Deferred Revenue, by Arrangement, Disclosure</t>
  </si>
  <si>
    <t>The following table summarizes the activity in the liability for customer credits for the years ended December 31, 2019 and 2018 (in thousands): Customer Credits Balance as of January 1, 2018 $ 19,414 Credits issued 126,874 Credits redeemed (1) (112,161 ) Breakage revenue recognized (18,802 ) Foreign currency translation (207 ) Balance as of December 31, 2018 15,118 Credits issued 115,031 Credits redeemed (1) (102,682 ) Breakage revenue recognized (13,699 ) Foreign currency translation (4 ) Balance as of December 31, 2019 $ 13,764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 Cost of Obtaining Contracts Deferred contract acquisition costs are presented within the following line items of the consolidated balance sheets as of December 31, 2019 and 2018 (in thousands): December 31, 2019 2018 Prepaid expenses and other current assets 2,501 2,923 Other non-current assets 10,133 11,285 For the years ended December 31, 2019 and 2018, we amortized $20.4 million and $25.2 million of deferred contract acquisition costs and did not recognize any impairment losses in relation to the deferred costs.</t>
  </si>
  <si>
    <t>RESTRUCTURING (Tables)</t>
  </si>
  <si>
    <t>Summary of Costs Incurred by Segment Related to Restructuring</t>
  </si>
  <si>
    <t>The following tables summarize costs incurred by segment related to the restructuring plan for the years ended December 31, 2019 , 2018 and 2017 (in thousands): Year Ended December 31, 2019 Employee Severance and Benefit Costs Other Exit Costs Total Restructuring Charges North America $ — $ — $ — International 31 — 31 Consolidated $ 31 $ — $ 31 Year Ended December 31, 2018 Employee Severance and Benefit Costs Other Exit Costs Total Restructuring Charges North America $ — $ 177 $ 177 International (353 ) 40 (313 ) Consolidated $ (353 ) $ 217 $ (136 ) Year Ended December 31, 2017 Employee Severance and Benefit Costs (1) Other Exit Costs Total Restructuring Charges North America $ 8,172 $ 3,826 $ 11,998 International 4,814 2,016 6,830 Consolidated $ 12,986 $ 5,842 $ 18,828 (1) The employee severance and benefit costs for the year ended December 31, 2017 related to the termination of approximately 750 employees.</t>
  </si>
  <si>
    <t>Schedule of Restructuring Liability</t>
  </si>
  <si>
    <t>The following table summarizes restructuring liability activity for the years ended December 31, 2019 and 2018 (in thousands): Employee Severance and Benefit Costs Other Exit Costs Total Balance as of December 31, 2017 $ 3,817 $ 304 $ 4,121 Charges payable in cash (353 ) 217 (136 ) Cash payments (2,256 ) (521 ) (2,777 ) Foreign currency translation (89 ) — (89 ) Balance as of December 31, 2018 $ 1,119 $ — $ 1,119 Charges payable in cash 31 — 31 Cash payments (436 ) — (436 ) Foreign currency translation (15 ) — (15 ) Balance as of December 31, 2019 $ 699 $ — $ 699</t>
  </si>
  <si>
    <t>INCOME TAXES (Tables)</t>
  </si>
  <si>
    <t>Schedule of Income before Income Tax, Domestic and Foreign [Table Text Block]</t>
  </si>
  <si>
    <t>The components of pretax income (loss) from continuing operations for the years ended December 31, 2019 , 2018 and 2017 were as follows (in thousands): Year Ended December 31, 2019 2018 2017 United States $ 6,758 $ 23,349 $ 30,095 International (20,289 ) (22,318 ) 6,050 Income (loss) before provision (benefit) for income taxes $ (13,531 ) $ 1,031 $ 36,145 The provision (benefit) for income taxes for the years ended December 31, 2019 , 2018 and 2017 was allocated between continuing operations and discontinued operations as follows (in thousands): Year Ended December 31, 2019 2018 2017 Continuing Operations $ 761 $ (957 ) $ 7,544 Discontinued Operations — — — Total $ 761 $ (957 ) $ 7,544</t>
  </si>
  <si>
    <t>Schedule of Components of Income Tax Expense (Benefit) [Table Text Block]</t>
  </si>
  <si>
    <t>The provision (benefit) for income taxes for the years ended December 31, 2019 , 2018 and 2017 was allocated between continuing operations and discontinued operations as follows (in thousands): Year Ended December 31, 2019 2018 2017 Continuing Operations $ 761 $ (957 ) $ 7,544 Discontinued Operations — — — Total $ 761 $ (957 ) $ 7,544 The provision (benefit) for income taxes from continuing operations for the years ended December 31, 2019 , 2018 and 2017 consisted of the following components (in thousands): Year Ended December 31, 2019 2018 2017 Current taxes: U.S. federal $ (5,901 ) $ 768 $ (120 ) State 929 57 191 International 7,218 3,218 6,870 Total current taxes 2,246 4,043 6,941 Deferred taxes: U.S. federal 32 (319 ) (1,335 ) State (9 ) — 50 International (1,508 ) (4,681 ) 1,888 Total deferred taxes (1,485 ) (5,000 ) 603 Provision (benefit) for income taxes $ 761 $ (957 ) $ 7,544</t>
  </si>
  <si>
    <t>Schedule of Effective Income Tax Rate Reconciliation [Table Text Block]</t>
  </si>
  <si>
    <t>The items accounting for differences between the income tax provision (benefit) from continuing operations computed at the U.S. federal statutory rate and the provision (benefit) for income taxes for the years ended December 31, 2019 , 2018 and 2017 were as follows (in thousands): Year Ended December 31, 2019 2018 (3) 2017 U.S. federal income tax provision (benefit) at statutory rate $ (2,842 ) $ 216 $ 12,651 Foreign income and losses taxed at different rates (1) 5,529 2,113 4,524 State income taxes, net of federal benefits, and state tax credits 5,297 720 (4,980 ) Change in valuation allowances (10,074 ) (7,727 ) (36,057 ) Effect of income tax rate changes on deferred items (2) (3,443 ) 1,544 20,466 Tax effects of intercompany transactions — 607 3,332 Adjustments related to uncertain tax positions (12,418 ) 18 1,824 Non-deductible stock-based compensation expense 6,355 3,239 5,002 Tax shortfalls on stock-based compensation awards 2,042 (335 ) 4,290 Federal research and development credits 3,447 (8,331 ) (7,862 ) Forgiveness of intercompany liabilities 67 (1,340 ) (2,494 ) Ordinary stock loss — (11,815 ) — Net operating loss expiration 12,537 — — Non-deductible or non-taxable items (5,736 ) 20,134 6,848 Provision (benefit) for income taxes $ 761 $ (957 ) $ 7,544 (1) Tax rates in foreign jurisdictions were generally lower than the U.S. federal statutory rate through December 31, 2019. This results in an adverse impact to the provision (benefit) for income taxes in this rate reconciliation for the years ended December 31, 2019, 2018 and 2017 prior to the impact of valuation allowances, due to the net pretax losses from continuing operations in certain foreign jurisdictions with lower tax rates. (2) 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our provision for income taxes for the year ended December 31, 2017 due to the valuation allowance against our U.S. net deferred tax assets. (3) During the year ended December 31, 2019, we updated our net operating losses to remove deferred tax assets that could never be utilized due to IRC Section 382 limitations. The amount of State income taxes, net of federal benefits, and state tax credits, Change in valuation allowances and Non-deductible or non-taxable items for the year ended December 31, 2018 have been updated from $2.0 million , $3.8 million and $7.3 million</t>
  </si>
  <si>
    <t>Schedule of Deferred Tax Assets and Liabilities [Table Text Block]</t>
  </si>
  <si>
    <t xml:space="preserve">The deferred income tax assets and liabilities consisted of the following components as of December 31, 2019 and 2018 (in thousands): December 31, 2019 2018 Deferred tax assets: Accrued expenses and other liabilities $ 35,565 $ 25,694 Operating lease obligation 22,557 — Stock-based compensation 7,657 5,167 Net operating loss and tax credit carryforwards (1) 157,202 194,773 Intangible assets, net 21,002 16,482 Investments 23,012 5,916 Unrealized foreign currency exchange losses 3,765 1,882 Other 1,017 1,021 Total deferred tax assets 271,777 250,935 Less: Valuation allowances (1) (206,394 ) (216,468 ) Deferred tax assets, net of valuation allowance 65,383 34,467 Deferred tax liabilities: Prepaid expenses and other assets (16,343 ) (12,737 ) Property, equipment and software, net (11,994 ) (12,576 ) Right-of-use asset (20,172 ) — Convertible senior notes (1,883 ) (2,457 ) Deferred revenue (14,064 ) (7,255 ) Total deferred tax liabilities (64,456 ) (35,025 ) Net deferred tax asset (liability) $ 927 $ (558 ) (1) During the year ended December 31, 2019, we updated our net operating losses to remove deferred tax assets that could never be utilized due to IRC Section 382 limitations. The amount of Net operating loss and tax credit carryforwards and Valuation allowances for the year ended December 31, 2018 have been updated from $206.3 million and $228.0 million previously reported to reflect that change. </t>
  </si>
  <si>
    <t>Summary of Unrecognized Tax Benefits</t>
  </si>
  <si>
    <t>The following table summarizes activity related to our gross unrecognized tax benefits, excluding interest and penalties, for the years ended December 31, 2019 , 2018 and 2017 (in thousands): Year Ended December 31, 2019 2018 2017 Beginning Balance $ 87,637 $ 87,359 $ 80,081 Increases related to prior year tax positions 3,754 1,500 960 Decreases related to prior year tax positions (28,767 ) (21 ) (1,196 ) Increases related to current year tax positions 6,086 7,533 9,571 Decreases based on settlements with taxing authorities — — — Decreases due to lapse of statute limitations (3,875 ) (9,447 ) (3,777 ) Foreign currency translation (474 ) 713 1,720 Ending Balance $ 64,361 $ 87,637 $ 87,359</t>
  </si>
  <si>
    <t>FAIR VALUE MEASUREMENTS (Tables)</t>
  </si>
  <si>
    <t>Schedule of Fair Value, Assets and Liabilities Measured on Recurring Basis</t>
  </si>
  <si>
    <t>The following tables summarize assets that are measured at fair value on a recurring basis as of December 31, 2019 and 2018 (in thousands): Fair Value Measurement at Reporting Date Using December 31, 2019 Quoted Prices in Active Markets for Significant Other Significant Assets: Fair value option investments $ 1,405 $ — $ — $ 1,405 Available-for-sale securities - redeemable preferred shares — — — — Liabilities: Contingent consideration 1,298 — — 1,298 Fair Value Measurement at Reporting Date Using December 31, 2018 Quoted Prices in Active Markets for Significant Other Significant Assets: Fair value option investments $ 73,902 $ — $ — $ 73,902 Available-for-sale securities - redeemable preferred shares 10,340 — — 10,340 Liabilities: Contingent consideration 1,529 — — 1,529</t>
  </si>
  <si>
    <t>Fair Value, Assets and Liabilities, Reconciliation of Level 3 Inputs</t>
  </si>
  <si>
    <t xml:space="preserve">The following table provides a roll-forward of the fair value of recurring Level 3 fair value measurements for the years ended December 31, 2019 , 2018 and 2017 (in thousands): Year Ended December 31, 2019 2018 2017 Assets Fair value option investments: Beginning Balance $ 73,902 $ 82,966 $ 82,584 Total gains (losses) included in earnings (72,497 ) (9,064 ) 382 Ending Balance $ 1,405 $ 73,902 $ 82,966 Unrealized (losses) gains still held (1) $ (72,497 ) $ (9,064 ) $ 382 Available-for-sale securities Convertible debt securities: Beginning Balance $ — $ 11,354 $ 10,038 Purchases and acquisition of convertible debt securities — — 1,612 Proceeds from sales and maturities of convertible debt securities — (8,594 ) (1,843 ) Transfer to other equity method investment upon conversion of convertible debt security — (4,008 ) — Total gains (losses) included in other comprehensive income (loss) — (1,148 ) (437 ) Total gains (losses) included in earnings (2) — 2,396 1,984 Ending Balance $ — $ — $ 11,354 Unrealized gains (losses) still held (1) $ — $ — $ 1,303 Redeemable preferred shares: Beginning Balance $ 10,340 $ 15,431 $ 17,444 Total gains (losses) included in other comprehensive income (loss) (379 ) 379 931 Impairments included in earnings (9,961 ) (5,470 ) (2,944 ) Ending Balance $ — $ 10,340 $ 15,431 Unrealized gains (losses) still held (1) $ (10,340 ) $ (5,091 ) $ (2,013 ) Liabilities Contingent Consideration: Beginning Balance $ 1,529 $ — $ 14,588 Issuance of contingent consideration in connection with acquisitions — 1,589 — Settlements of contingent consideration liabilities (312 ) — (7,858 ) Reclass to non-fair value liabilities when no longer contingent — — (6,778 ) Total losses (gains) included in earnings 39 56 48 Foreign currency translation 42 (116 ) — Ending Balance $ 1,298 $ 1,529 $ — Unrealized losses (gains) still held (1) $ 39 $ 56 $ —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t>
  </si>
  <si>
    <t>INCOME (LOSS) PER SHARE (Tables)</t>
  </si>
  <si>
    <t>Schedule of Computation of Basic and Diluted Net Income (Loss) Per Share</t>
  </si>
  <si>
    <t>The following table sets forth the computation of basic and diluted net income (loss) per share of common stock for the years ended December 31, 2019 , 2018 and 2017 (in thousands, except share amounts and per share amounts): Year Ended December 31, 2019 2018 2017 Basic and diluted net income (loss) per share: Numerator Net income (loss) - continuing operations $ (14,292 ) $ 1,988 $ 28,601 Less: Net income (loss) attributable to noncontrolling interests 10,682 13,067 12,587 Net income (loss) attributable to common stockholders - continuing operations $ (24,974 ) $ (11,079 ) $ 16,014 Net income (loss) attributable to common stockholders - discontinued operations 2,597 — (1,974 ) Net income (loss) attributable to common stockholders $ (22,377 ) $ (11,079 ) $ 14,040 Denominator Shares used in computation of basic net income (loss) per share 567,408,340 566,511,108 559,367,075 Weighted-average effect of diluted securities: Stock Options — — 842,047 Restricted Stock — — 488,773 Restricted Stock Units — — 7,153,674 Employee Stock Purchase Plan — — 201,504 Performance Share Units and Performance Bonus Awards — — 365,298 Shares used in computation of diluted net income (loss) per share 567,408,340 566,511,108 568,418,371 Basic net income (loss) per share: Continuing operations $ (0.04 ) $ (0.02 ) $ 0.03 Discontinued operations 0.00 — (0.00 ) Basic net income (loss) per share $ (0.04 ) $ (0.02 ) $ 0.03 Diluted net income (loss) per share: Continuing operations $ (0.04 ) $ (0.02 ) $ 0.03 Discontinued operations 0.00 — (0.01 ) Diluted net income (loss) per share $ (0.04 ) $ (0.02 ) $ 0.02</t>
  </si>
  <si>
    <t>Schedule of Weighted-Average Potentially Dilutive Instruments</t>
  </si>
  <si>
    <t xml:space="preserve">The following weighted-average potentially dilutive instruments are not included in the diluted net income (loss) per share calculations above because they would have had an antidilutive effect on the net income (loss) per share from continuing operations: Year Ended December 31, 2019 2018 2017 Restricted stock units 33,040,043 30,552,028 8,087,545 Other stock-based compensation awards 2,511,249 2,041,099 13,000 Convertible senior notes 46,296,300 46,296,300 46,296,300 Warrants 46,296,300 46,296,300 46,296,300 Total 128,143,892 125,185,727 100,693,145 </t>
  </si>
  <si>
    <t>SEGMENT INFORMATION (Tables)</t>
  </si>
  <si>
    <t>Schedule of Revenue by Reportable Segment</t>
  </si>
  <si>
    <t xml:space="preserve">The following table summarizes revenue by reportable segment and category for the years ended December 31, 2019 , 2018 and 2017 (in thousands): Year Ended December 31, 2019 2018 2017 North America Service revenue: Local $ 721,038 $ 752,863 $ 825,579 Goods 16,236 18,283 16,768 Travel 57,939 71,856 78,495 Total service revenue 795,213 843,002 920,842 Product revenue - Goods 563,694 796,393 993,326 Total North America revenue (1) 1,358,907 1,639,395 1,914,168 International Service revenue: Local 287,611 306,700 281,466 Goods 9,441 14,602 20,358 Travel 34,092 41,183 43,786 Total service revenue 331,144 362,485 345,610 Product revenue - Goods 528,864 634,866 584,099 Total International revenue (1) $ 860,008 $ 997,351 $ 929,709 (1) North America includes revenue from the United States of $1,333.9 million , $1,600.2 million and $1,884.7 million for the years ended December 31, 2019 , 2018 and 2017 . International includes revenue from the United Kingdom of $314.3 million , $390.4 million and $343.9 million for the years ended December 31, 2019 , 2018 and 2017 . There were no other individual countries that represented more than 10% of consolidated total revenue for the years ended December 31, 2019 , 2018 and 2017 . Revenue is attributed to individual countries based on the location of the customer. </t>
  </si>
  <si>
    <t>Schedule of Gross Profit by Reportable Segment</t>
  </si>
  <si>
    <t>The following table summarizes gross profit by reportable segment and category for the years ended December 31, 2019 , 2018 and 2017 (in thousands): Year Ended December 31, 2019 2018 2017 North America Service gross profit: Local $ 643,499 $ 671,352 $ 708,573 Goods 13,165 15,302 12,929 Travel 45,739 57,945 60,594 Total service gross profit 702,403 744,599 782,096 Product gross profit - Goods 105,342 146,085 145,582 Total North America gross profit 807,745 890,684 927,678 International Service gross profit: Local 269,666 289,427 265,348 Goods 8,509 13,252 17,910 Travel 31,317 38,132 40,288 Total service gross profit 309,492 340,811 323,546 Product gross profit - Goods 68,892 89,106 82,637 Total International gross profit $ 378,384 $ 429,917 $ 406,183</t>
  </si>
  <si>
    <t>Schedule of Operating Income by Reportable Segment</t>
  </si>
  <si>
    <t xml:space="preserve">The following table summarizes operating income by reportable segment for the years ended December 31, 2019 , 2018 and 2017 (in thousands): Year Ended December 31, 2019 2018 2017 Operating income (loss) (1) (2) (3) (4) : North America $ 65,728 $ 19,909 $ (45 ) International (25,930 ) 34,130 29,480 Total operating income (loss) $ 39,798 $ 54,039 $ 29,435 (1) Includes stock-based compensation of $72.8 million , $59.7 million and $76.1 million for North America and $8.8 million , $5.0 million and $5.7 million for International for the years ended December 31, 2019 , 2018 and 2017 , respectively . (2) Includes acquisition-related (benefit) expense, net of $0.7 million for International for the year ended December 31, 2018. (3) Includes restructuring charges for North America and International. See Note 15 , Restructuring , for restructuring charges by segment. (4) Includes a $34.6 million charge related to the IBM patent litigation matter for North America for the year ended December 31, 2018. </t>
  </si>
  <si>
    <t>Schedule of Total Assets by Segment</t>
  </si>
  <si>
    <t xml:space="preserve">The following table summarizes total assets by reportable segment as of December 31, 2019 and 2018 (in thousands): December 31, 2019 2018 Total assets: North America (1) $ 1,045,500 $ 958,412 International (1) 541,243 683,730 Consolidated total assets $ 1,586,743 $ 1,642,142 (1) North America contains assets from the United States of $1,020.0 million and $940.5 million as of December 31, 2019 and 2018 . International contains assets from Ireland of $204.6 million as of December 31, 2018 and from Switzerland of $175.2 million as of December 31, 2019 . Assets from Ireland were less than 10% of consolidated total assets as of December 31, 2019 . There were no other individual countries that represented more than 10% of consolidated total assets as of December 31, 2019 and 2018 . </t>
  </si>
  <si>
    <t>Schedule of Revenue from External Customers and Long-Lived Assets, by Geographical Areas [Table Text Block]</t>
  </si>
  <si>
    <t>The following table summarizes tangible property and equipment, net of accumulated depreciation and amortization, by reportable segment as of December 31, 2019 and 2018 (in thousands): December 31, 2019 2018 North America (1) $ 35,798 $ 51,032 International (1) 17,719 20,773 Consolidated total $ 53,517 $ 71,805 (1) Substantially all tangible property and equipment within North America is located in the United States. There were no other individual countries located outside of the United States that represented more than 10% of consolidated tangible property and equipment, net as of December 31, 2019 and 2018 .</t>
  </si>
  <si>
    <t>Property, Plant, and Equipment and Intangible Assets</t>
  </si>
  <si>
    <t>QUARTERLY RESULTS (UNAUDITED) (Tables)</t>
  </si>
  <si>
    <t>Quarterly Financial Information [Table Text Block]</t>
  </si>
  <si>
    <t>The results of operations of any quarter are not necessarily indicative of the results that may be expected for any future period (in thousands, except share and per share amounts). Quarter Ended Dec. 31, Sept. 30, June 30, Mar. 31, Dec. 31, Sept. 30, June 30, Mar. 31, 2019 2019 2019 2019 2018 2018 (1) 2018 (1) 2018 Consolidated Statements of Operations Data: Revenue $ 612,316 $ 495,612 $ 532,577 $ 578,410 $ 799,927 $ 592,883 $ 617,396 $ 626,540 Cost of revenue 302,275 217,672 240,445 272,394 433,858 286,894 293,738 301,655 Gross profit 310,041 277,940 292,132 306,016 366,069 305,989 323,658 324,885 Income (loss) from operations 40,105 4,637 (7,139 ) 2,195 61,876 53,023 (64,245 ) 3,385 Income (loss) from continuing operations 79,208 (14,685 ) (37,645 ) (41,170 ) 49,862 47,175 (92,254 ) (2,795 ) Income (loss) from discontinued operations, net of tax 435 — — 2,162 — — — — Net income (loss) attributable to Groupon, Inc. 77,041 (16,685 ) (40,246 ) (42,487 ) 46,228 44,615 (95,034 ) (6,888 ) Basic net income (loss) per share (2) : Continuing operations $ 0.14 $ (0.03 ) $ (0.07 ) $ (0.08 ) $ 0.08 $ 0.08 $ (0.17 ) $ (0.01 ) Discontinued operations 0.00 — — 0.01 — — — — Basic net income (loss) per share $ 0.14 $ (0.03 ) $ (0.07 ) $ (0.07 ) $ 0.08 $ 0.08 $ (0.17 ) $ (0.01 ) Diluted net income (loss) per share (2) : Continuing operations $ 0.13 $ (0.03 ) $ (0.07 ) $ (0.08 ) $ 0.08 $ 0.08 $ (0.17 ) $ (0.01 ) Discontinued operations 0.00 — — 0.01 — — — — Diluted net income (loss) per share $ 0.13 $ (0.03 ) $ (0.07 ) $ (0.07 ) $ 0.08 $ 0.08 $ (0.17 ) $ (0.01 )</t>
  </si>
  <si>
    <t>DESCRIPTION OF BUSINESS AND BASIS OF PRESENTATION (Details)</t>
  </si>
  <si>
    <t>17 Months Ended</t>
  </si>
  <si>
    <t>Dec. 31, 2019segment</t>
  </si>
  <si>
    <t>Mar. 31, 2018numberofcountries</t>
  </si>
  <si>
    <t>Number of Reportable Segments</t>
  </si>
  <si>
    <t>Number of Countries in which Entity Operates</t>
  </si>
  <si>
    <t>SUMMARY OF SIGNIFICANT ACCOUNTING POLICIES - Additional Information (Details) - USD ($) $ in Thousands</t>
  </si>
  <si>
    <t>Jan. 01, 2018</t>
  </si>
  <si>
    <t>New Accounting Pronouncements or Change in Accounting Principle [Line Items]</t>
  </si>
  <si>
    <t>Reclassification from AOCI, Current Period, Tax</t>
  </si>
  <si>
    <t>Revenue from Contract with Customers, Revenue constrained and to be recognized in future periods</t>
  </si>
  <si>
    <t>Hosting Arrangement, Service Contract, Implementation Cost, Capitalized, Amount Capitalized</t>
  </si>
  <si>
    <t>Amortization</t>
  </si>
  <si>
    <t>Accounting Standards Update 2016-16 [Member]</t>
  </si>
  <si>
    <t>Accounting Standards Update 2016-18 [Member]</t>
  </si>
  <si>
    <t>New Accounting Pronouncement or Change in Accounting Principle, Effect of Adoption, Quantification</t>
  </si>
  <si>
    <t>Prepaid Expenses and Other Current Assets</t>
  </si>
  <si>
    <t>Deferred Costs</t>
  </si>
  <si>
    <t>Other Noncurrent Assets</t>
  </si>
  <si>
    <t>Maximum</t>
  </si>
  <si>
    <t>Intangible assets, useful life</t>
  </si>
  <si>
    <t>10 years</t>
  </si>
  <si>
    <t>Maximum | Computer hardware</t>
  </si>
  <si>
    <t>Property, Plant and Equipment, Useful Life</t>
  </si>
  <si>
    <t>5 years</t>
  </si>
  <si>
    <t>Maximum | Furniture and fixtures</t>
  </si>
  <si>
    <t>Minimum</t>
  </si>
  <si>
    <t>1 year</t>
  </si>
  <si>
    <t>Minimum | Computer hardware</t>
  </si>
  <si>
    <t>3 years</t>
  </si>
  <si>
    <t>Minimum | Furniture and fixtures</t>
  </si>
  <si>
    <t>Internally-developed software</t>
  </si>
  <si>
    <t>2 years</t>
  </si>
  <si>
    <t>Difference between Revenue Guidance in Effect before and after Topic 606 [Member] | Accounting Standards Update 2014-09</t>
  </si>
  <si>
    <t>SUMMARY OF SIGNIFICANT ACCOUNTING POLICIES - Schedule of Reconciliation of Cash, Cash Equivalents and Restricted Cash (Details) - USD ($) $ in Thousands</t>
  </si>
  <si>
    <t>Dec. 31, 2016</t>
  </si>
  <si>
    <t>Restricted cash included in prepaid expenses and other current assets</t>
  </si>
  <si>
    <t>Restricted cash included in other non-current assets</t>
  </si>
  <si>
    <t>DISCONTINUED OPERATIONS AND OTHER BUSINESS DISPOSITIONS (Details) $ in Thousands</t>
  </si>
  <si>
    <t>3 Months Ended</t>
  </si>
  <si>
    <t>Dec. 31, 2019USD ($)numberofcountries</t>
  </si>
  <si>
    <t>Sep. 30, 2019USD ($)</t>
  </si>
  <si>
    <t>Jun. 30, 2019USD ($)</t>
  </si>
  <si>
    <t>Mar. 31, 2019USD ($)</t>
  </si>
  <si>
    <t>Dec. 31, 2018USD ($)</t>
  </si>
  <si>
    <t>Sep. 30, 2018USD ($)</t>
  </si>
  <si>
    <t>Jun. 30, 2018USD ($)</t>
  </si>
  <si>
    <t>Mar. 31, 2018USD ($)</t>
  </si>
  <si>
    <t>Dec. 31, 2017USD ($)</t>
  </si>
  <si>
    <t>Income Statement, Balance Sheet and Additional Disclosures by Disposal Groups, Including Discontinued Operations [Line Items]</t>
  </si>
  <si>
    <t>Number of Countries in which Entity Operates | numberofcountries</t>
  </si>
  <si>
    <t>Number of Countries Exited in connection with Discontinued Operations | numberofcountries</t>
  </si>
  <si>
    <t>Percentage of controlling stake</t>
  </si>
  <si>
    <t>83.00%</t>
  </si>
  <si>
    <t>Disposal Group, Including Discontinued Operation, Additional Disclosures [Abstract]</t>
  </si>
  <si>
    <t>Less: transaction costs</t>
  </si>
  <si>
    <t>Less: Indemnification liabilities</t>
  </si>
  <si>
    <t>Disposal Group, Including Discontinued Operation, Income Statement Disclosures [Abstract]</t>
  </si>
  <si>
    <t>Revenues</t>
  </si>
  <si>
    <t>Marketing expense</t>
  </si>
  <si>
    <t>Selling, general and administrative expense</t>
  </si>
  <si>
    <t>Restructuring</t>
  </si>
  <si>
    <t>Other income, net</t>
  </si>
  <si>
    <t>Provision for income taxes</t>
  </si>
  <si>
    <t>Fair value of minority investments retained or acquired</t>
  </si>
  <si>
    <t>Cash proceeds received</t>
  </si>
  <si>
    <t>Cash proceeds receivable</t>
  </si>
  <si>
    <t>Total net consideration received</t>
  </si>
  <si>
    <t>Cumulative translation gain reclassified to earnings</t>
  </si>
  <si>
    <t>Less: Net book value upon closing of the transactions</t>
  </si>
  <si>
    <t>Less: Unfavorable contract liability for transition services</t>
  </si>
  <si>
    <t>Loss on dispositions</t>
  </si>
  <si>
    <t>Income (loss) from discontinued operations before loss on dispositions and provision for income taxes</t>
  </si>
  <si>
    <t>Discontinued Operations, Disposed of by Sale | Service</t>
  </si>
  <si>
    <t>Discontinued Operations, Disposed of by Sale | Product</t>
  </si>
  <si>
    <t>BUSINESS COMBINATIONS - Additional Information (Details) - USD ($) $ in Thousands</t>
  </si>
  <si>
    <t>Apr. 30, 2018</t>
  </si>
  <si>
    <t>Sep. 30, 2019</t>
  </si>
  <si>
    <t>Mar. 31, 2019</t>
  </si>
  <si>
    <t>Sep. 30, 2018</t>
  </si>
  <si>
    <t>Jun. 30, 2018</t>
  </si>
  <si>
    <t>Mar. 31, 2018</t>
  </si>
  <si>
    <t>Business Acquisition [Line Items]</t>
  </si>
  <si>
    <t>Professional Fees</t>
  </si>
  <si>
    <t>Payments for (Proceeds from) Previous Acquisition</t>
  </si>
  <si>
    <t>Net income (loss) attributable to parent</t>
  </si>
  <si>
    <t>Cloud Savings [Member]</t>
  </si>
  <si>
    <t>Percentage of outstanding shares acquired</t>
  </si>
  <si>
    <t>80.00%</t>
  </si>
  <si>
    <t>Financing obligation incurred in connection with acquisition of business</t>
  </si>
  <si>
    <t>Contingent consideration liability incurred in connection with acquisition of business</t>
  </si>
  <si>
    <t>Total acquisition price</t>
  </si>
  <si>
    <t>Merchant relationships | Cloud Savings [Member]</t>
  </si>
  <si>
    <t>6 years</t>
  </si>
  <si>
    <t>Trade names | Cloud Savings [Member]</t>
  </si>
  <si>
    <t>8 years</t>
  </si>
  <si>
    <t>Developed technology | Cloud Savings [Member]</t>
  </si>
  <si>
    <t>Other Intangible Assets | Cloud Savings [Member]</t>
  </si>
  <si>
    <t>BUSINESS COMBINATIONS - Summary of Fair Value of Consideration Transferred in Acquisition (Details) - USD ($) $ in Thousands</t>
  </si>
  <si>
    <t>Cash</t>
  </si>
  <si>
    <t>Property, equipment and software</t>
  </si>
  <si>
    <t>Other intangible assets</t>
  </si>
  <si>
    <t>Total liabilities assumed</t>
  </si>
  <si>
    <t>Intangible assets acquired</t>
  </si>
  <si>
    <t>BUSINESS COMBINATIONS - Allocation of Aggregate Acquisition Price (Details) - Cloud Savings [Member] - USD ($) $ in Thousands</t>
  </si>
  <si>
    <t>Contingent consideration in connection with acquisitions</t>
  </si>
  <si>
    <t>Merchant relationships</t>
  </si>
  <si>
    <t>Intangible assets (1) :</t>
  </si>
  <si>
    <t>Developed technology</t>
  </si>
  <si>
    <t>Trade names</t>
  </si>
  <si>
    <t>PROPERTY, EQUIPMENT AND SOFTWARE, NET (Details) - USD ($) $ in Thousands</t>
  </si>
  <si>
    <t>Property, Plant and Equipment [Line Items]</t>
  </si>
  <si>
    <t>Capital Leased Assets, Gross</t>
  </si>
  <si>
    <t>Total property, equipment and software, gross</t>
  </si>
  <si>
    <t>Less: accumulated depreciation and amortization</t>
  </si>
  <si>
    <t>Capitalized Computer Software, Net</t>
  </si>
  <si>
    <t>Warehouse equipment</t>
  </si>
  <si>
    <t>Furniture and fixtures</t>
  </si>
  <si>
    <t>Leasehold improvements</t>
  </si>
  <si>
    <t>Office equipment</t>
  </si>
  <si>
    <t>Purchased software</t>
  </si>
  <si>
    <t>Computer hardware</t>
  </si>
  <si>
    <t>PROPERTY, EQUIPMENT AND SOFTWARE, NET Depreciation and Amortization (Details) - USD ($) $ in Thousands</t>
  </si>
  <si>
    <t>Capitalized Computer Software, Amortization</t>
  </si>
  <si>
    <t>Capital Leases, Income Statement, Amortization Expense</t>
  </si>
  <si>
    <t>Selling, General and Administrative Expenses</t>
  </si>
  <si>
    <t>Service | Cost of Sales</t>
  </si>
  <si>
    <t>Product | Cost of Sales</t>
  </si>
  <si>
    <t>GOODWILL AND OTHER INTANGIBLE ASSETS - Schedule of Goodwill (Details) $ in Thousands</t>
  </si>
  <si>
    <t>Dec. 31, 2019USD ($)</t>
  </si>
  <si>
    <t>Dec. 31, 2019USD ($)segment</t>
  </si>
  <si>
    <t>Apr. 30, 2018USD ($)</t>
  </si>
  <si>
    <t>Goodwill [Line Items]</t>
  </si>
  <si>
    <t>Goodwill, Reallocation to New Segment</t>
  </si>
  <si>
    <t>Foreign currency translation</t>
  </si>
  <si>
    <t>North America</t>
  </si>
  <si>
    <t>International</t>
  </si>
  <si>
    <t>INVESTMENTS - Summary of Investments (Details) - USD ($) $ in Thousands</t>
  </si>
  <si>
    <t>May 09, 2016</t>
  </si>
  <si>
    <t>May 27, 2015</t>
  </si>
  <si>
    <t>Feb. 14, 2017</t>
  </si>
  <si>
    <t>Mar. 31, 2017</t>
  </si>
  <si>
    <t>Mar. 21, 2017</t>
  </si>
  <si>
    <t>Feb. 01, 2017</t>
  </si>
  <si>
    <t>Jan. 03, 2017</t>
  </si>
  <si>
    <t>Schedule of Equity Method Investments [Line Items]</t>
  </si>
  <si>
    <t>Available-for-sale Securities</t>
  </si>
  <si>
    <t>Assets, Current</t>
  </si>
  <si>
    <t>Equity method investments</t>
  </si>
  <si>
    <t>Liabilities, Current</t>
  </si>
  <si>
    <t>Liabilities, Noncurrent</t>
  </si>
  <si>
    <t>Equity Securities without Readily Determinable Fair Value, Upward Price Adjustment, Annual Amount</t>
  </si>
  <si>
    <t>Disposition of Intangible Assets, Gross Consideration Received</t>
  </si>
  <si>
    <t>Gain (Loss) on Disposition of Business</t>
  </si>
  <si>
    <t>Available for sale securities, percent ownership of voting stock</t>
  </si>
  <si>
    <t>19.00%</t>
  </si>
  <si>
    <t>25.00%</t>
  </si>
  <si>
    <t>Capital Unit, Class A [Member] | Monster LP</t>
  </si>
  <si>
    <t>Proceeds from Sale of Interest in Partnership Unit</t>
  </si>
  <si>
    <t>Capital Unit, Class A-1 [Member] | Monster LP</t>
  </si>
  <si>
    <t>Fair-Value Option Investment, Recapitalization Transaction, Shares Issued</t>
  </si>
  <si>
    <t>Nearbuy</t>
  </si>
  <si>
    <t>Proceeds from Contributed Capital</t>
  </si>
  <si>
    <t>Preferred Stock, Liquidation Preference, Value</t>
  </si>
  <si>
    <t>Equity Method Investment, Summarized Financial Information, Net Income (Loss)</t>
  </si>
  <si>
    <t>Assets, Noncurrent</t>
  </si>
  <si>
    <t>Gain (Loss) on Sale of Equity Investments</t>
  </si>
  <si>
    <t>Monster LP</t>
  </si>
  <si>
    <t>Equity Method Investment, Summarized Financial Information, Revenue</t>
  </si>
  <si>
    <t>Equity Method Investment, Summarized Financial Information, Gross Profit (Loss)</t>
  </si>
  <si>
    <t>Equity Method Investment, Summarized Financial Information, Gain (Loss) Before Income Taxes</t>
  </si>
  <si>
    <t>Fair-Value Option Investments, Recapitalization Transaction, Ownership Percentage Outstanding</t>
  </si>
  <si>
    <t>9.00%</t>
  </si>
  <si>
    <t>Monster LP | Capital Unit, Class A-1 [Member]</t>
  </si>
  <si>
    <t>Equity method investment, percent ownership of voting stock</t>
  </si>
  <si>
    <t>57.00%</t>
  </si>
  <si>
    <t>Fair-Value Option Investments, Recapitalization Transaction, Liquidation Preference</t>
  </si>
  <si>
    <t>Monster LP | Capital Unit, Class A-1 [Member] | Minimum</t>
  </si>
  <si>
    <t>Stock or Units Available for Distributions</t>
  </si>
  <si>
    <t>Monster LP | Capital Unit, Class A-1 [Member] | Maximum</t>
  </si>
  <si>
    <t>Other Equity Investments</t>
  </si>
  <si>
    <t>Other Equity Investments | Minimum</t>
  </si>
  <si>
    <t>1.00%</t>
  </si>
  <si>
    <t>Other Equity Investments | Maximum</t>
  </si>
  <si>
    <t>Fair Value Option Investments</t>
  </si>
  <si>
    <t>Fair Value Option Investments | Minimum</t>
  </si>
  <si>
    <t>10.00%</t>
  </si>
  <si>
    <t>Fair Value Option Investments | Maximum</t>
  </si>
  <si>
    <t>Redeemable Preferred Stock</t>
  </si>
  <si>
    <t>GOODWILL AND OTHER INTANGIBLE ASSETS - Schedule of Intangible Assets (Details) - USD ($) $ in Thousands</t>
  </si>
  <si>
    <t>Sep. 30, 2017</t>
  </si>
  <si>
    <t>Sep. 15, 2017</t>
  </si>
  <si>
    <t>Acquired Finite-Lived Intangible Assets [Line Items]</t>
  </si>
  <si>
    <t>Finite-Lived Intangible Assets, Amortization Expense, Total</t>
  </si>
  <si>
    <t>Gain (Loss) on Disposition of Intangible Assets</t>
  </si>
  <si>
    <t>Gross Carrying Value</t>
  </si>
  <si>
    <t>Accumulated Amortization</t>
  </si>
  <si>
    <t>Net Carrying Value</t>
  </si>
  <si>
    <t>Customer relationships</t>
  </si>
  <si>
    <t>Patents</t>
  </si>
  <si>
    <t>Other Intangible Assets</t>
  </si>
  <si>
    <t>OrderUp Intangible [Member]</t>
  </si>
  <si>
    <t>Other Intangible Assets, Net</t>
  </si>
  <si>
    <t>INVESTMENTS - Schedule of Activity for Available For Sale Securities (Details) - USD ($) $ in Thousands</t>
  </si>
  <si>
    <t>Debt Securities, Available-for-sale [Line Items]</t>
  </si>
  <si>
    <t>Available-for-sale securities, Amortized Cost</t>
  </si>
  <si>
    <t>Available-for-sale securities, Gross Unrealized Gain</t>
  </si>
  <si>
    <t>Available-for-sale securities, Fair Value</t>
  </si>
  <si>
    <t>GOODWILL AND OTHER INTANGIBLE ASSETS - Additional Information (Details) - USD ($) $ in Thousands</t>
  </si>
  <si>
    <t>Finite-Lived Intangible Assets [Line Items]</t>
  </si>
  <si>
    <t>2020</t>
  </si>
  <si>
    <t>2021</t>
  </si>
  <si>
    <t>2022</t>
  </si>
  <si>
    <t>Finite-Lived Intangible Assets, Net</t>
  </si>
  <si>
    <t>INVESTMENTS - Additional Information (Details) - USD ($) $ in Thousands</t>
  </si>
  <si>
    <t>Equity Securities without Readily Determinable Fair Value, Amount</t>
  </si>
  <si>
    <t>Equity Investment, Transfer to Other Equity Investments</t>
  </si>
  <si>
    <t>Equity Securities without Readily Determinable Fair Value, Impairment Loss, Annual Amount</t>
  </si>
  <si>
    <t>Foreign Currency Translation, Equity Investment</t>
  </si>
  <si>
    <t>Equity Investment, Dispositions</t>
  </si>
  <si>
    <t>Proceeds from Sale of Debt Securities, Available-for-sale</t>
  </si>
  <si>
    <t>Gross Profit</t>
  </si>
  <si>
    <t>Other Income (Expense)</t>
  </si>
  <si>
    <t>Assumption for Fair Value of Assets or Liabilities that relate to Transferor's Continuing Involvement, Discount Rate</t>
  </si>
  <si>
    <t>26.00%</t>
  </si>
  <si>
    <t>21.00%</t>
  </si>
  <si>
    <t>Income (Loss) from Continuing Operations before Equity Method Investments, Income Taxes, Noncontrolling Interest</t>
  </si>
  <si>
    <t>Capital Unit, Class A-1 [Member] | All Holders [Member]</t>
  </si>
  <si>
    <t>Monster LP | Capital Unit, Class A [Member]</t>
  </si>
  <si>
    <t>Available for Sale Securities, Redeemable Preferred Shares, Ownership Percentage</t>
  </si>
  <si>
    <t>Minimum | Capital Unit, Class A-1 [Member] | Monster LP</t>
  </si>
  <si>
    <t>Maximum | Capital Unit, Class A-1 [Member] | Monster LP</t>
  </si>
  <si>
    <t>GOODWILL AND OTHER INTANGIBLE ASSETS - Schedule of Estimated Future Amortization Expense (Details) - USD ($) $ in Thousands</t>
  </si>
  <si>
    <t>2023</t>
  </si>
  <si>
    <t>Thereafter</t>
  </si>
  <si>
    <t>SUPPLEMENTAL CONSOLIDATED BALANCE SHEETS AND STATEMENTS OF OPERATIONS INFORMATION - Schedule of Other Income (Expense) (Details) - USD ($) $ in Thousands</t>
  </si>
  <si>
    <t>Interest income</t>
  </si>
  <si>
    <t>Interest expense</t>
  </si>
  <si>
    <t>Gains (losses), net on changes in fair value of investments</t>
  </si>
  <si>
    <t>Gain on sale of investment</t>
  </si>
  <si>
    <t>Foreign currency gains (losses), net</t>
  </si>
  <si>
    <t>Observable Price Change Adjustments, Investments, Upward Adjustment</t>
  </si>
  <si>
    <t>Other</t>
  </si>
  <si>
    <t>SUPPLEMENTAL CONSOLIDATED BALANCE SHEETS AND STATEMENTS OF OPERATIONS INFORMATION - Schedule of Prepaid and Other Current Assets (Details) - USD ($) $ in Thousands</t>
  </si>
  <si>
    <t>Merchandise inventories</t>
  </si>
  <si>
    <t>Prepaid expenses</t>
  </si>
  <si>
    <t>Income taxes receivable</t>
  </si>
  <si>
    <t>Total prepaid expenses and other current assets</t>
  </si>
  <si>
    <t>SUPPLEMENTAL CONSOLIDATED BALANCE SHEETS AND STATEMENTS OF OPERATIONS INFORMATION - Schedule of Accrued Merchant and Supplier Payables (Details) - USD ($) $ in Thousands</t>
  </si>
  <si>
    <t>Accrued merchant payables</t>
  </si>
  <si>
    <t>Accrued supplier payables (1)</t>
  </si>
  <si>
    <t>Total accrued merchant and supplier payables</t>
  </si>
  <si>
    <t>SUPPLEMENTAL CONSOLIDATED BALANCE SHEETS AND STATEMENTS OF OPERATIONS INFORMATION - Schedule of Accrued Expense and Other Current Liabilities (Details) - USD ($) $ in Thousands</t>
  </si>
  <si>
    <t>Refunds reserve</t>
  </si>
  <si>
    <t>Compensation and benefits</t>
  </si>
  <si>
    <t>Accrued marketing</t>
  </si>
  <si>
    <t>Customer credits</t>
  </si>
  <si>
    <t>Income taxes payable</t>
  </si>
  <si>
    <t>Deferred revenue</t>
  </si>
  <si>
    <t>Current portion of lease obligations</t>
  </si>
  <si>
    <t>Total accrued expenses and other current liabilities</t>
  </si>
  <si>
    <t>Additional lease obligations recognized</t>
  </si>
  <si>
    <t>SUPPLEMENTAL CONSOLIDATED BALANCE SHEETS AND STATEMENTS OF OPERATIONS INFORMATION - Schedule of Other Non-current Liabilities (Details) - USD ($) $ in Thousands</t>
  </si>
  <si>
    <t>Contingent income tax liabilities</t>
  </si>
  <si>
    <t>Deferred rent</t>
  </si>
  <si>
    <t>Total long-term lease obligations</t>
  </si>
  <si>
    <t>Total other non-current liabilities</t>
  </si>
  <si>
    <t>SUPPLEMENTAL CONSOLIDATED BALANCE SHEETS AND STATEMENTS OF OPERATIONS INFORMATION - Schedule of Accumulated Other Comprehensive Income (Loss) (Details) - USD ($) $ in Thousands</t>
  </si>
  <si>
    <t>Accumulated Other Comprehensive Income (Loss) [Line Items]</t>
  </si>
  <si>
    <t>Other Comprehensive (Income) Loss, Reclassification Adjustment from AOCI for Write-down of Securities, before Tax</t>
  </si>
  <si>
    <t>Other Comprehensive Income (Loss), Defined Benefit Plan, Adjustment for Settlement or Curtailment Gain (Loss), Tax</t>
  </si>
  <si>
    <t>Other Comprehensive Income (Loss), Defined Benefit Plan, Gain (Loss), Reclassification Adjustment from AOCI, before Tax</t>
  </si>
  <si>
    <t>Reclassification from Accumulated Other Comprehensive Income, Current Period, Net of Tax</t>
  </si>
  <si>
    <t>Foreign currency translation adjustments</t>
  </si>
  <si>
    <t>Foreign currency translation adjustments, beginning balance</t>
  </si>
  <si>
    <t>Foreign currency translation adjustments, ending balance</t>
  </si>
  <si>
    <t>Unrealized gain (loss) on available-for-sale securities</t>
  </si>
  <si>
    <t>Unrealized gain (loss) on available-for-sale securities, beginning balance</t>
  </si>
  <si>
    <t>Unrealized gain (loss) on available-for-sale securities, ending balance</t>
  </si>
  <si>
    <t>Other than Temporary Impairment Losses, Investments, Available-for-sale Securities</t>
  </si>
  <si>
    <t>Accumulated Defined Benefit Plans Adjustment Attributable to Parent</t>
  </si>
  <si>
    <t>Accumulated Other Comprehensive (Income) Loss, Defined Benefit Plan, after Tax</t>
  </si>
  <si>
    <t>Other Comprehensive (Income) Loss, Defined Benefit Plan, Prior Service Cost (Credit), Reclassification Adjustment from AOCI, after Tax</t>
  </si>
  <si>
    <t>Pension Plan [Member]</t>
  </si>
  <si>
    <t>FINANCING ARRANGEMENTS - Schedule of Notes (Details) - USD ($) $ in Thousands</t>
  </si>
  <si>
    <t>Apr. 04, 2016</t>
  </si>
  <si>
    <t>Debt Instrument [Line Items]</t>
  </si>
  <si>
    <t>Convertible Debt, Fair Value Disclosures</t>
  </si>
  <si>
    <t>Principal amount</t>
  </si>
  <si>
    <t>Less: debt discount</t>
  </si>
  <si>
    <t>Net carrying amount of liability component</t>
  </si>
  <si>
    <t>Net carrying amount of equity component</t>
  </si>
  <si>
    <t>FINANCING ARRANGEMENTS - Schedule of Convertible Debt Interest Expense (Details) - USD ($) $ in Thousands</t>
  </si>
  <si>
    <t>Contractual interest (3.25% of the principal amount per annum)</t>
  </si>
  <si>
    <t>Amortization of debt discount</t>
  </si>
  <si>
    <t>FINANCING ARRANGEMENTS - Convertible Senior Notes (Details) - USD ($)</t>
  </si>
  <si>
    <t>Jun. 30, 2016</t>
  </si>
  <si>
    <t>Net proceeds</t>
  </si>
  <si>
    <t>Stated interest rate</t>
  </si>
  <si>
    <t>3.25%</t>
  </si>
  <si>
    <t>Principal amount converted initially</t>
  </si>
  <si>
    <t>Number of shares converted (in shares)</t>
  </si>
  <si>
    <t>Closing price of stock, trigger price (in usd per share)</t>
  </si>
  <si>
    <t>150.00%</t>
  </si>
  <si>
    <t>Number of threshold trading days</t>
  </si>
  <si>
    <t>Consecutive trading days</t>
  </si>
  <si>
    <t>Effective interest rate</t>
  </si>
  <si>
    <t>9.75%</t>
  </si>
  <si>
    <t>Debt related commitment fees and issuance costs</t>
  </si>
  <si>
    <t>Debt Instrument, Unamortized Discount</t>
  </si>
  <si>
    <t>Equity component of convertible debt</t>
  </si>
  <si>
    <t>Estimated fair value of convertible notes</t>
  </si>
  <si>
    <t>Senior Notes</t>
  </si>
  <si>
    <t>Conversion price (in usd per share)</t>
  </si>
  <si>
    <t>Share Price</t>
  </si>
  <si>
    <t>FINANCING ARRANGEMENTS - Note Hedges and Warrants (Details) - USD ($) $ / shares in Units, shares in Millions, $ in Millions</t>
  </si>
  <si>
    <t>Derivative, Cost of Hedge</t>
  </si>
  <si>
    <t>Number of shares available to be purchased (in shares)</t>
  </si>
  <si>
    <t>Strike price (in usd per share)</t>
  </si>
  <si>
    <t>Proceeds from issuance of warrants</t>
  </si>
  <si>
    <t>Incremental Common Shares Attributable to Dilutive Effect of Call Options and Warrants</t>
  </si>
  <si>
    <t>Exercise price (in usd per share)</t>
  </si>
  <si>
    <t>Line of Credit Facility, Maximum Borrowing Capacity</t>
  </si>
  <si>
    <t>FINANCING ARRANGEMENTS - Revolving Credit Facility (Details) - USD ($) $ in Millions</t>
  </si>
  <si>
    <t>Aggregate principal amount</t>
  </si>
  <si>
    <t>2019 Credit Agreement [Member]</t>
  </si>
  <si>
    <t>Debt issuance costs</t>
  </si>
  <si>
    <t>Unrestricted cash covenant amount</t>
  </si>
  <si>
    <t>Amount of accounts held with lenders</t>
  </si>
  <si>
    <t>Outstanding amount of lines of credit</t>
  </si>
  <si>
    <t>2019 Credit Agreement [Member] | Minimum</t>
  </si>
  <si>
    <t>Unused commitment fee percentage</t>
  </si>
  <si>
    <t>0.25%</t>
  </si>
  <si>
    <t>2019 Credit Agreement [Member] | Maximum</t>
  </si>
  <si>
    <t>0.35%</t>
  </si>
  <si>
    <t>2019 Credit Agreement [Member] | Letter of Credit</t>
  </si>
  <si>
    <t>2019 Credit Agreement [Member] | Letter of Credit | Base Rate | Minimum</t>
  </si>
  <si>
    <t>0.50%</t>
  </si>
  <si>
    <t>2019 Credit Agreement [Member] | Letter of Credit | Base Rate | Maximum</t>
  </si>
  <si>
    <t>2.00%</t>
  </si>
  <si>
    <t>2019 Credit Agreement [Member] | Geographic Distribution, Domestic</t>
  </si>
  <si>
    <t>Outstanding stock percentage</t>
  </si>
  <si>
    <t>100.00%</t>
  </si>
  <si>
    <t>2019 Credit Agreement [Member] | Geographic Distribution, Foreign</t>
  </si>
  <si>
    <t>65.00%</t>
  </si>
  <si>
    <t>2019 Credit Agreement [Member] | Senior Notes</t>
  </si>
  <si>
    <t>Aggregate principal amount of convertible senior notes</t>
  </si>
  <si>
    <t>LEASES - Additional Information (Details) - USD ($)</t>
  </si>
  <si>
    <t>Jan. 01, 2019</t>
  </si>
  <si>
    <t>Operating Leases, Rent Expense</t>
  </si>
  <si>
    <t>Weighted average remaining lease term under finance leases</t>
  </si>
  <si>
    <t>Weighted average remaining lease term under operating leases</t>
  </si>
  <si>
    <t>Weighted average discount rate under finance leases</t>
  </si>
  <si>
    <t>5.20%</t>
  </si>
  <si>
    <t>Weighted average discount rate under operating leases</t>
  </si>
  <si>
    <t>5.60%</t>
  </si>
  <si>
    <t>Operating Leases, Income Statement, Sublease Revenue</t>
  </si>
  <si>
    <t>Lessor, Operating Lease, Renewal Term</t>
  </si>
  <si>
    <t>Lessee, Operating Lease, Liability, Lease Not yet Commenced, Payments Due</t>
  </si>
  <si>
    <t>Lessee, Operating Lease, Liability, Payments, Due</t>
  </si>
  <si>
    <t>Discount rate</t>
  </si>
  <si>
    <t>1.50%</t>
  </si>
  <si>
    <t>Lessee, Finance Lease, Lease Not yet Commenced, Term of Contract</t>
  </si>
  <si>
    <t>6.90%</t>
  </si>
  <si>
    <t>Accumulated Deficit | Accounting Standards Update 2016-02</t>
  </si>
  <si>
    <t>Cumulative effect adjustment</t>
  </si>
  <si>
    <t>600 West Chicago [Member]</t>
  </si>
  <si>
    <t>LEASES Right-of-Use Assets (Details) - USD ($) $ in Thousands</t>
  </si>
  <si>
    <t>Right-of-use assets - finance leases (1)</t>
  </si>
  <si>
    <t>Total right-of-use assets, gross</t>
  </si>
  <si>
    <t>Right-of-use assets, net</t>
  </si>
  <si>
    <t>LEASES Total Lease Cost (Details) $ in Thousands</t>
  </si>
  <si>
    <t>Amortization of right-of-use assets</t>
  </si>
  <si>
    <t>Interest on lease liabilities</t>
  </si>
  <si>
    <t>Total finance lease cost</t>
  </si>
  <si>
    <t>Operating lease cost (1)</t>
  </si>
  <si>
    <t>Variable lease cost</t>
  </si>
  <si>
    <t>Short-term lease cost</t>
  </si>
  <si>
    <t>Sublease income, gross (2)</t>
  </si>
  <si>
    <t>Total lease cost</t>
  </si>
  <si>
    <t>LEASES Future Lease Amount (Details) - USD ($)</t>
  </si>
  <si>
    <t>Finance Leases</t>
  </si>
  <si>
    <t>2024</t>
  </si>
  <si>
    <t>Total minimum lease payments</t>
  </si>
  <si>
    <t>Less: Amount representing interest</t>
  </si>
  <si>
    <t>Present value of net minimum lease payments</t>
  </si>
  <si>
    <t>Less: Current portion of lease obligations</t>
  </si>
  <si>
    <t>Operating Leases</t>
  </si>
  <si>
    <t>Present value of net minimum capital lease payments</t>
  </si>
  <si>
    <t>Less: Current portion of capital lease obligations</t>
  </si>
  <si>
    <t>Total long-term capital lease obligations</t>
  </si>
  <si>
    <t>LEASES Sublease (Details) $ in Thousands</t>
  </si>
  <si>
    <t>Lessor, Operating Lease, Payments, Fiscal Year Maturity [Abstract]</t>
  </si>
  <si>
    <t>Total future sublease income</t>
  </si>
  <si>
    <t>LEASES Supplemental Cash Flow (Details) - USD ($) $ in Thousands</t>
  </si>
  <si>
    <t>Operating cash flows from finance leases</t>
  </si>
  <si>
    <t>Operating cash flows from operating leases</t>
  </si>
  <si>
    <t>Right-of-use assets obtained in exchange for lease liabilities:</t>
  </si>
  <si>
    <t>Operating leases</t>
  </si>
  <si>
    <t>STOCKHOLDERS' EQUITY (Details) - USD ($) $ in Millions</t>
  </si>
  <si>
    <t>Class of Stock [Line Items]</t>
  </si>
  <si>
    <t>Preferred Stock, Capital Shares Reserved for Future Issuance</t>
  </si>
  <si>
    <t>Preferred Stock, Shares Outstanding</t>
  </si>
  <si>
    <t>Share-based Compensation Arrangement by Share-based Payment Award, Number of Shares Available for Grant</t>
  </si>
  <si>
    <t>Stock Repurchase Program, Authorized Amount</t>
  </si>
  <si>
    <t>Stock Repurchased During Period, Shares</t>
  </si>
  <si>
    <t>Stock Repurchased During Period, Value</t>
  </si>
  <si>
    <t>Stock Repurchase Program, Remaining Number of Shares Authorized to be Repurchased</t>
  </si>
  <si>
    <t>Common Stock, Voting Rights</t>
  </si>
  <si>
    <t>one</t>
  </si>
  <si>
    <t>COMMITMENTS AND CONTINGENCIES (Details) - USD ($) $ in Thousands</t>
  </si>
  <si>
    <t>Mar. 09, 2017</t>
  </si>
  <si>
    <t>Other Contractual Commitments [Abstract]</t>
  </si>
  <si>
    <t>Maximum exposure of indemnification liability</t>
  </si>
  <si>
    <t>Gain on Expiration of Indemnity Liability</t>
  </si>
  <si>
    <t>Indemnification Liabilities</t>
  </si>
  <si>
    <t>Groupon Latin America [Member]</t>
  </si>
  <si>
    <t>Estimated indemnification liability</t>
  </si>
  <si>
    <t>COMPENSATION ARRANGEMENTS - Additional Information (Details) - USD ($) $ / shares in Units, $ in Thousands</t>
  </si>
  <si>
    <t>Share-based Compensation Arrangement by Share-based Payment Award [Line Items]</t>
  </si>
  <si>
    <t>Share-based Payment Arrangement, Amount Capitalized</t>
  </si>
  <si>
    <t>Share-based Compensation Arrangement by Share-based Payment Award, Options, Exercises in Period, Intrinsic Value</t>
  </si>
  <si>
    <t>Share-based Compensation Arrangement by Share-based Payment Award, Options, Vested and Expected to Vest, Outstanding, Number</t>
  </si>
  <si>
    <t>Share-based Payment Arrangement, Option, Exercise Price Range, Shares Outstanding</t>
  </si>
  <si>
    <t>Share-based Compensation Arrangement by Share-based Payment Award, Options, Outstanding, Weighted Average Remaining Contractual Term</t>
  </si>
  <si>
    <t>20 days</t>
  </si>
  <si>
    <t>1 year 4 months 13 days</t>
  </si>
  <si>
    <t>Share-based Compensation Arrangement by Share-based Payment Award, Number of Additional Shares Authorized</t>
  </si>
  <si>
    <t>Share-based Compensation Arrangement by Share-based Payment Award, Options, Nonvested Options Forfeited, Weighted Average Grant Date Fair Value</t>
  </si>
  <si>
    <t>Stock Issued During Period, Value, Restricted Stock Award, Gross</t>
  </si>
  <si>
    <t>Share-based Compensation Arrangement by Share-based Payment Award, Options, Exercisable, Number</t>
  </si>
  <si>
    <t>Share-based Compensation Arrangements by Share-based Payment Award, Options, Exercises in Period, Weighted Average Exercise Price</t>
  </si>
  <si>
    <t>Share-based Compensation Arrangement by Share-based Payment Award, Award Vesting Rights, Percentage</t>
  </si>
  <si>
    <t>Common Stock, Capital Shares Reserved for Future Issuance</t>
  </si>
  <si>
    <t>Criteria for Contingently Issuable Shares</t>
  </si>
  <si>
    <t>Share-based Compensation Arrangement by Share-based Payment Award, Fair Value Assumptions, Weighted Average Volatility Rate</t>
  </si>
  <si>
    <t>49.80%</t>
  </si>
  <si>
    <t>Share-based Compensation Arrangement By Share-based Payment Award, Fair Value Assumptions, Cost Of Equity Rate</t>
  </si>
  <si>
    <t>12.80%</t>
  </si>
  <si>
    <t>Payments for Repurchase of Common Stock</t>
  </si>
  <si>
    <t>Cost of Sales</t>
  </si>
  <si>
    <t>Selling and Marketing Expense</t>
  </si>
  <si>
    <t>Restructuring Charges</t>
  </si>
  <si>
    <t>Other Income</t>
  </si>
  <si>
    <t>Employee Stock [Member]</t>
  </si>
  <si>
    <t>Stock Issued During Period, Shares, Employee Stock Purchase Plans</t>
  </si>
  <si>
    <t>Restricted Stock Units (RSU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Payment Arrangement, Nonvested Award, Cost Not yet Recognized, Amount</t>
  </si>
  <si>
    <t>Share-based Payment Arrangement, Nonvested Award, Cost Not yet Recognized, Period for Recognition</t>
  </si>
  <si>
    <t>1 year 7 months 9 days</t>
  </si>
  <si>
    <t>Performance Shares</t>
  </si>
  <si>
    <t>2 years 3 months 3 days</t>
  </si>
  <si>
    <t>Market-based Performance Share Units [Member]</t>
  </si>
  <si>
    <t>1 month 28 days</t>
  </si>
  <si>
    <t>Restricted Stock [Member]</t>
  </si>
  <si>
    <t>Share-based Compensation Arrangement by Share-based Payment Award, Equity Instruments Other than Options, Vested in Period, Fair Value</t>
  </si>
  <si>
    <t>Share-based Compensation Arrangement by Share-based Payment Award, Equity Instruments Other than Options, Vested in Period</t>
  </si>
  <si>
    <t>Minimum | Restricted Stock Units (RSUs)</t>
  </si>
  <si>
    <t>4 years</t>
  </si>
  <si>
    <t>Maximum | Restricted Stock Units (RSUs)</t>
  </si>
  <si>
    <t>2008 Plan</t>
  </si>
  <si>
    <t>2010 Plan</t>
  </si>
  <si>
    <t>2011 Plan</t>
  </si>
  <si>
    <t>REVENUE RECOGNITION - Additional Information (Details) - USD ($) $ in Thousands</t>
  </si>
  <si>
    <t>Revenue, Initial Application Period Cumulative Effect Transition [Line Items]</t>
  </si>
  <si>
    <t>Amortization of Deferred Charges</t>
  </si>
  <si>
    <t>Deferred Revenue</t>
  </si>
  <si>
    <t>Deferred Revenue, Revenue Recognized</t>
  </si>
  <si>
    <t>COMPENSATION ARRANGEMENTS - Restricted Stock Units (Details) - USD ($) $ / shares in Units, $ in Millions</t>
  </si>
  <si>
    <t>Shares, Outstanding</t>
  </si>
  <si>
    <t>REVENUE RECOGNITION - Liability for Customer Credits Rollforward (Details) - USD ($) $ in Thousands</t>
  </si>
  <si>
    <t>Movement in Customer Refundable Fees [Roll Forward]</t>
  </si>
  <si>
    <t>Customer Credits, Credits Issued</t>
  </si>
  <si>
    <t>Customer Credits, Credits Redeemed</t>
  </si>
  <si>
    <t>Customer Credits, Breakage Revenue Recognized</t>
  </si>
  <si>
    <t>Customer Credits, Foreign Currency Translation</t>
  </si>
  <si>
    <t>COMPENSATION ARRANGEMENTS - Stock Options (Details) - USD ($) $ / shares in Units, $ in Thousands</t>
  </si>
  <si>
    <t>Share-based Compensation Arrangement by Share-based Payment Award, Expiration Period</t>
  </si>
  <si>
    <t>Share-based Payment Arrangement, Option, Exercise Price Range, Exercisable, Weighted Average Exercise Price</t>
  </si>
  <si>
    <t>Share-based Compensation Arrangement by Share-based Payment Award, Options, Exercisable, Intrinsic Value</t>
  </si>
  <si>
    <t>Share-based Compensation Arrangement by Share-based Payment Award, Options, Nonvested Options Forfeited, Number of Shares</t>
  </si>
  <si>
    <t>Share-based Compensation Arrangements by Share-based Payment Award, Options, Forfeitures in Period, Weighted Average Exercise Price</t>
  </si>
  <si>
    <t>Share-based Compensation Arrangement by Share-based Payment Award, Award Vesting Period</t>
  </si>
  <si>
    <t>RESTRUCTURING - Summary of Costs Incurred by Segment Related to Restructuring (Details) $ in Thousands</t>
  </si>
  <si>
    <t>31 Months Ended</t>
  </si>
  <si>
    <t>Dec. 31, 2018USD ($)country</t>
  </si>
  <si>
    <t>Restructuring Cost and Reserve [Line Items]</t>
  </si>
  <si>
    <t>Number of countries in which operations were ceased within | numberofcountries</t>
  </si>
  <si>
    <t>Restructuring charges (credits)</t>
  </si>
  <si>
    <t>Employee Severance and Benefit Costs</t>
  </si>
  <si>
    <t>Restructuring Costs</t>
  </si>
  <si>
    <t>Asset Impairments Related to Restructuring</t>
  </si>
  <si>
    <t>Other Exit Costs</t>
  </si>
  <si>
    <t>North America | Employee Severance and Benefit Costs</t>
  </si>
  <si>
    <t>North America | Other Exit Costs</t>
  </si>
  <si>
    <t>International | Employee Severance and Benefit Costs</t>
  </si>
  <si>
    <t>International | Other Exit Costs</t>
  </si>
  <si>
    <t>Facility Closing | International</t>
  </si>
  <si>
    <t>Number of countries in which operations were ceased within | country</t>
  </si>
  <si>
    <t>RESTRUCTURING - Schedule of Restructuring Liability (Details) - USD ($) $ in Thousands</t>
  </si>
  <si>
    <t>Restructuring Liability Rollforward [Line Items]</t>
  </si>
  <si>
    <t>Restructuring Liability Rollforward [Roll Forward]</t>
  </si>
  <si>
    <t>Restructuring reserve, beginning balance</t>
  </si>
  <si>
    <t>Charges payable in cash</t>
  </si>
  <si>
    <t>Cash payments</t>
  </si>
  <si>
    <t>Restructuring reserve, ending balance</t>
  </si>
  <si>
    <t>INCOME TAXES - Additional Information (Details) - USD ($) $ in Thousands</t>
  </si>
  <si>
    <t>Operating Loss Carryforwards [Line Items]</t>
  </si>
  <si>
    <t>Unrecognized Tax Benefits that Would Impact Effective Tax Rate</t>
  </si>
  <si>
    <t>Deferred Tax Assets, Operating Loss Carryforwards</t>
  </si>
  <si>
    <t>Deferred Tax Assets, Valuation Allowance</t>
  </si>
  <si>
    <t>Deferred Tax Assets, Operating Loss Carryforwards, Domestic</t>
  </si>
  <si>
    <t>Deferred Tax Assets, Operating Loss Carryforwards, State and Local</t>
  </si>
  <si>
    <t>Deferred Tax Assets, Operating Loss Carryforwards, Foreign</t>
  </si>
  <si>
    <t>Income Tax Examination, Penalties and Interest Expense</t>
  </si>
  <si>
    <t>Income Tax Examination, Penalties and Interest Accrued</t>
  </si>
  <si>
    <t>Increase (Decrease) in Income Taxes</t>
  </si>
  <si>
    <t>State income taxes, net of federal benefits, and state tax credits</t>
  </si>
  <si>
    <t>Change in valuation allowances</t>
  </si>
  <si>
    <t>Non-deductible stock-based compensation expense</t>
  </si>
  <si>
    <t>Decrease in Unrecognized Tax Benefits is Reasonably Possible</t>
  </si>
  <si>
    <t>Restatement Adjustment</t>
  </si>
  <si>
    <t>INCOME TAXES - Schedule of Pretax Income (Loss) (Details) - USD ($) $ in Thousands</t>
  </si>
  <si>
    <t>United States</t>
  </si>
  <si>
    <t>INCOME TAXES - Schedule of Provision (Benefit) for Income Taxes (Details) - USD ($) $ in Thousands</t>
  </si>
  <si>
    <t>Total current taxes</t>
  </si>
  <si>
    <t>Total deferred taxes</t>
  </si>
  <si>
    <t>UNITED STATES</t>
  </si>
  <si>
    <t>State</t>
  </si>
  <si>
    <t>INCOME TAXES - Differences Between Income Tax Provision (Benefit) (Details) - USD ($) $ in Thousands</t>
  </si>
  <si>
    <t>U.S. federal income tax provision (benefit) at statutory rate</t>
  </si>
  <si>
    <t>Foreign income and losses taxed at different rates (1)</t>
  </si>
  <si>
    <t>Effect of income tax rate changes on deferred items (2)</t>
  </si>
  <si>
    <t>Tax effects of intercompany transactions</t>
  </si>
  <si>
    <t>Adjustments related to uncertain tax positions</t>
  </si>
  <si>
    <t>Tax shortfalls on stock-based compensation awards</t>
  </si>
  <si>
    <t>Federal research and development credits</t>
  </si>
  <si>
    <t>Forgiveness of intercompany liabilities</t>
  </si>
  <si>
    <t>Ordinary stock loss</t>
  </si>
  <si>
    <t>Net operating loss expiration</t>
  </si>
  <si>
    <t>Non-deductible or non-taxable items</t>
  </si>
  <si>
    <t>INCOME TAXES - Deferred Tax Assets and Liabilities (Details) - USD ($) $ in Thousands</t>
  </si>
  <si>
    <t>Accrued expenses and other liabilities</t>
  </si>
  <si>
    <t>Operating lease obligation</t>
  </si>
  <si>
    <t>Net operating loss and tax credit carryforwards (1)</t>
  </si>
  <si>
    <t>Investments</t>
  </si>
  <si>
    <t>Unrealized foreign currency exchange losses</t>
  </si>
  <si>
    <t>Total deferred tax assets</t>
  </si>
  <si>
    <t>Less: Valuation allowances (1)</t>
  </si>
  <si>
    <t>Deferred tax assets, net of valuation allowance</t>
  </si>
  <si>
    <t>Prepaid expenses and other assets</t>
  </si>
  <si>
    <t>Right-of-use asset</t>
  </si>
  <si>
    <t>Convertible senior notes</t>
  </si>
  <si>
    <t>Total deferred tax liabilities</t>
  </si>
  <si>
    <t>Net deferred tax asset (liability)</t>
  </si>
  <si>
    <t>INCOME TAXES - Unrecognized Tax Benefits (Details) - USD ($) $ in Thousands</t>
  </si>
  <si>
    <t>Beginning Balance</t>
  </si>
  <si>
    <t>Increases related to prior year tax positions</t>
  </si>
  <si>
    <t>Decreases related to prior year tax positions</t>
  </si>
  <si>
    <t>Increases related to current year tax positions</t>
  </si>
  <si>
    <t>Decreases based on settlements with taxing authorities</t>
  </si>
  <si>
    <t>Decreases due to lapse of statute limitations</t>
  </si>
  <si>
    <t>Ending Balance</t>
  </si>
  <si>
    <t>VARIABLE INTEREST ENTITY (Details)</t>
  </si>
  <si>
    <t>Variable Interest Entity, Qualitative or Quantitative Information, Ownership Percentage</t>
  </si>
  <si>
    <t>50.00%</t>
  </si>
  <si>
    <t>FAIR VALUE MEASUREMENTS - Fair Value, Assets and Liabilities, Reconciliation of Level 3 Inputs (Details) - USD ($) $ in Thousands</t>
  </si>
  <si>
    <t>Fair Value, Assets and Liabilities Measured on Recurring and Nonrecurring Basis [Line Items]</t>
  </si>
  <si>
    <t>Reclassification of contingent liability to non-fair value</t>
  </si>
  <si>
    <t>Business Combination, Contingent Consideration, Liability</t>
  </si>
  <si>
    <t>Fair Value, Measurement with Unobservable Inputs Reconciliation, Recurring Basis, Liability Value</t>
  </si>
  <si>
    <t>Fair value option investments</t>
  </si>
  <si>
    <t>Fair Value, Measurement with Unobservable Inputs Reconciliation, Recurring Basis, Asset, Gain (Loss) Included in Other Comprehensive Income (Loss)</t>
  </si>
  <si>
    <t>Convertible Debt Securities</t>
  </si>
  <si>
    <t>Fair Value, Recurring [Member]</t>
  </si>
  <si>
    <t>Fair Value, Recurring [Member] | Redeemable Preferred Stock</t>
  </si>
  <si>
    <t>Fair Value, Inputs, Level 1 [Member] | Fair Value, Recurring [Member]</t>
  </si>
  <si>
    <t>Fair Value, Inputs, Level 1 [Member] | Fair Value, Recurring [Member] | Redeemable Preferred Stock</t>
  </si>
  <si>
    <t>Fair Value, Inputs, Level 2 [Member] | Fair Value, Recurring [Member]</t>
  </si>
  <si>
    <t>Fair Value, Inputs, Level 2 [Member] | Fair Value, Recurring [Member] | Redeemable Preferred Stock</t>
  </si>
  <si>
    <t>Fair Value, Inputs, Level 3 [Member] | Fair Value, Recurring [Member]</t>
  </si>
  <si>
    <t>Fair Value, Inputs, Level 3 [Member] | Fair Value, Recurring [Member] | Redeemable Preferred Stock</t>
  </si>
  <si>
    <t>INCOME (LOSS) PER SHARE - Schedule of Computation of Basic and Diluted Net Income (Loss) Per Share (Details) - USD ($) $ / shares in Units, $ in Thousands</t>
  </si>
  <si>
    <t>Earnings Per Share, Diluted</t>
  </si>
  <si>
    <t>Discontinued Operation, Income (Loss) from Discontinued Operation, Net of Tax, Per Diluted Share</t>
  </si>
  <si>
    <t>Numerator</t>
  </si>
  <si>
    <t>Less: Net income (loss) attributable to noncontrolling interests</t>
  </si>
  <si>
    <t>Net income (loss) attributable to common stockholders - continuing operations</t>
  </si>
  <si>
    <t>Net income (loss) attributable to common stockholders</t>
  </si>
  <si>
    <t>Denominator</t>
  </si>
  <si>
    <t>Weighted-average common shares outstanding (in shares)</t>
  </si>
  <si>
    <t>Weighted Average Number of Shares Outstanding, Diluted</t>
  </si>
  <si>
    <t>Income (Loss) from Continuing Operations, Per Basic Share</t>
  </si>
  <si>
    <t>Income (Loss) from Continuing Operations, Per Diluted Share</t>
  </si>
  <si>
    <t>Common Class A [Member]</t>
  </si>
  <si>
    <t>Weighted Average Number Diluted Shares Outstanding Adjustment</t>
  </si>
  <si>
    <t>FAIR VALUE MEASUREMENTS - Additional Information (Details) - USD ($) $ / shares in Units, $ in Thousands</t>
  </si>
  <si>
    <t>Class of Warrant or Right, Exercise Price of Warrants or Rights</t>
  </si>
  <si>
    <t>Payment for Contingent Consideration Liability, Operating Activities</t>
  </si>
  <si>
    <t>(Gain) loss, net from changes in fair value of contingent consideration</t>
  </si>
  <si>
    <t>Foreign Currency Contracts, Liability, Fair Value Disclosure</t>
  </si>
  <si>
    <t>Unrealized (Losses) Gains Still Held - Liabilities</t>
  </si>
  <si>
    <t>Fair Value, Asset, Recurring Basis, Still Held, Unrealized Gain (Loss)</t>
  </si>
  <si>
    <t>Payments to Acquire Investments</t>
  </si>
  <si>
    <t>Fair Value, Measurement with Unobservable Inputs Reconciliation, Recurring Basis, Asset Value</t>
  </si>
  <si>
    <t>Proceeds from Convertible Debt</t>
  </si>
  <si>
    <t>available-for-sale investment transfer to other equity investment</t>
  </si>
  <si>
    <t>Unrealized Gain (Loss) on Securities</t>
  </si>
  <si>
    <t>Debt Securities, Available-for-sale</t>
  </si>
  <si>
    <t>INCOME (LOSS) PER SHARE - Schedule of Weighted-Average Potentially Dilutive Instruments (Details) - USD ($) $ / shares in Units, $ in Thousands</t>
  </si>
  <si>
    <t>Antidilutive Securities Excluded from Computation of Earnings Per Share [Line Items]</t>
  </si>
  <si>
    <t>Net income attributable to noncontrolling interests</t>
  </si>
  <si>
    <t>Antidilutive securities excluded from computation of earnings per share (in shares)</t>
  </si>
  <si>
    <t>Other stock-based compensation awards</t>
  </si>
  <si>
    <t>Convertible Debt [Member]</t>
  </si>
  <si>
    <t>Warrants</t>
  </si>
  <si>
    <t>FAIR VALUE MEASUREMENTS - Schedule of Fair Value, Assets and Liabilities Measured on Recurring Basis (Details) - USD ($) $ in Thousands</t>
  </si>
  <si>
    <t>Redeemable Preferred Stock | Fair Value, Measurements, Recurring</t>
  </si>
  <si>
    <t>Redeemable Preferred Stock | Fair Value, Measurements, Recurring | Level 1</t>
  </si>
  <si>
    <t>Redeemable Preferred Stock | Fair Value, Measurements, Recurring | Level 2</t>
  </si>
  <si>
    <t>Redeemable Preferred Stock | Fair Value, Measurements, Recurring | Level 3</t>
  </si>
  <si>
    <t>SEGMENT INFORMATION - Additional Information (Details) - 12 months ended Dec. 31, 2019</t>
  </si>
  <si>
    <t>segment</t>
  </si>
  <si>
    <t>SEGMENT INFORMATION - Schedule of Revenue by Segment (Details) - USD ($) $ in Thousands</t>
  </si>
  <si>
    <t>Schedule of Revenue by Segment [Line Items]</t>
  </si>
  <si>
    <t>UNITED KINGDOM</t>
  </si>
  <si>
    <t>Product | Goods | North America</t>
  </si>
  <si>
    <t>Product | Goods | International</t>
  </si>
  <si>
    <t>Service | North America</t>
  </si>
  <si>
    <t>Service | International</t>
  </si>
  <si>
    <t>Service | Local | North America</t>
  </si>
  <si>
    <t>Service | Local | International</t>
  </si>
  <si>
    <t>Service | Goods | North America</t>
  </si>
  <si>
    <t>Service | Goods | International</t>
  </si>
  <si>
    <t>Service | Travel | North America</t>
  </si>
  <si>
    <t>Service | Travel | International</t>
  </si>
  <si>
    <t>SEGMENT INFORMATION - Schedule of Gross Profit by Segment (Details) - USD ($) $ in Thousands</t>
  </si>
  <si>
    <t>Segment Reporting Information [Line Items]</t>
  </si>
  <si>
    <t>SEGMENT INFORMATION - Schedule of Operating Income by Segment (Details) - USD ($) $ in Thousands</t>
  </si>
  <si>
    <t>Schedule of Operating Income (Loss) by Segment</t>
  </si>
  <si>
    <t>Acquisition related (benefit) expense, net</t>
  </si>
  <si>
    <t>IBM Lawsuit [Member]</t>
  </si>
  <si>
    <t>Provision for loss contingency</t>
  </si>
  <si>
    <t>SEGMENT INFORMATION - Schedule of Total Assets, Tangible Property and Equipment, Depreciation and Amortization and Property Additions by Segment (Details) - USD ($) $ in Thousands</t>
  </si>
  <si>
    <t>Segment Reporting, Asset Reconciling Item [Line Items]</t>
  </si>
  <si>
    <t>Assets</t>
  </si>
  <si>
    <t>Property, Plant and Equipment, Net</t>
  </si>
  <si>
    <t>Depreciation, Depletion and Amortization, Nonproduction</t>
  </si>
  <si>
    <t>Property, Plant and Equipment, Additions</t>
  </si>
  <si>
    <t>IRELAND</t>
  </si>
  <si>
    <t>SWITZERLAND</t>
  </si>
  <si>
    <t>Other Machinery and Equipment</t>
  </si>
  <si>
    <t>Other Machinery and Equipment | North America</t>
  </si>
  <si>
    <t>Other Machinery and Equipment | International</t>
  </si>
  <si>
    <t>RELATED PARTY TRANSACTION (Details) - USD ($) $ in Thousands</t>
  </si>
  <si>
    <t>Related Party Transaction [Line Items]</t>
  </si>
  <si>
    <t>Payments to be received under operating leases</t>
  </si>
  <si>
    <t>Sublease Income</t>
  </si>
  <si>
    <t>Uptake</t>
  </si>
  <si>
    <t>QUARTERLY RESULTS (UNAUDITED) (Details) - USD ($) $ / shares in Units, $ in Thousands</t>
  </si>
  <si>
    <t>Cost of Revenue</t>
  </si>
  <si>
    <t>QUARTERLY RESULTS (UNAUDITED) - Additional Information (Details) - USD ($) $ in Thousands</t>
  </si>
  <si>
    <t>IBM Patent Litigation Case</t>
  </si>
  <si>
    <t>Gain (Loss) Related to Litigation Settlement</t>
  </si>
  <si>
    <t>SUBSEQUENT EVENTS (Details) - Subsequent Event $ in Millions</t>
  </si>
  <si>
    <t>Jan. 20, 2020USD ($)</t>
  </si>
  <si>
    <t>Subsequent Event [Line Items]</t>
  </si>
  <si>
    <t>Percentage of equity interest sold in other equity method investments</t>
  </si>
  <si>
    <t>Proceeds from sale of equity method investments</t>
  </si>
  <si>
    <t>SCHEDULE II - VALUATION AND QUALIFYING ACCOUNTS (Details) - Tax Valuation Allowance - USD ($) $ in Thousands</t>
  </si>
  <si>
    <t>SEC Schedule, 12-09, Movement in Valuation Allowances and Reserves [Roll Forward]</t>
  </si>
  <si>
    <t>Balance at Beginning of Year</t>
  </si>
  <si>
    <t>Net Increase (Decrease) to Expense (1)</t>
  </si>
  <si>
    <t>Acquisitions and Other</t>
  </si>
  <si>
    <t>Balance at End of Year</t>
  </si>
  <si>
    <t>Valuation Allowance Recognized Against Loss Carryforwar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626327012</v>
      </c>
    </row>
    <row r="31" spans="1:4">
      <c r="A31" s="4" t="s">
        <v>54</v>
      </c>
      <c r="C31" s="6" t="n">
        <v>566915978</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49</v>
      </c>
      <c r="B1" s="2" t="s">
        <v>1</v>
      </c>
    </row>
    <row r="2" spans="1:2">
      <c r="B2" s="2" t="s">
        <v>2</v>
      </c>
    </row>
    <row r="3" spans="1:2">
      <c r="A3" s="3" t="s">
        <v>308</v>
      </c>
    </row>
    <row r="4" spans="1:2">
      <c r="A4" s="4" t="s">
        <v>1050</v>
      </c>
      <c r="B4" s="4" t="s">
        <v>10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52</v>
      </c>
      <c r="B1" s="2" t="s">
        <v>1</v>
      </c>
    </row>
    <row r="2" spans="1:7">
      <c r="B2" s="2" t="s">
        <v>2</v>
      </c>
      <c r="C2" s="2" t="s">
        <v>67</v>
      </c>
      <c r="D2" s="2" t="s">
        <v>111</v>
      </c>
      <c r="E2" s="2" t="s">
        <v>555</v>
      </c>
      <c r="F2" s="2" t="s">
        <v>621</v>
      </c>
      <c r="G2" s="2" t="s">
        <v>514</v>
      </c>
    </row>
    <row r="3" spans="1:7">
      <c r="A3" s="3" t="s">
        <v>1053</v>
      </c>
    </row>
    <row r="4" spans="1:7">
      <c r="A4" s="4" t="s">
        <v>627</v>
      </c>
      <c r="B4" s="5" t="n">
        <v>1405</v>
      </c>
      <c r="C4" s="5" t="n">
        <v>73902</v>
      </c>
      <c r="D4" s="5" t="n">
        <v>82966</v>
      </c>
      <c r="F4" s="5" t="n">
        <v>400</v>
      </c>
      <c r="G4" s="5" t="n">
        <v>82584</v>
      </c>
    </row>
    <row r="5" spans="1:7">
      <c r="A5" s="4" t="s">
        <v>625</v>
      </c>
      <c r="B5" s="6" t="n">
        <v>0</v>
      </c>
      <c r="C5" s="6" t="n">
        <v>10340</v>
      </c>
    </row>
    <row r="6" spans="1:7">
      <c r="A6" s="4" t="s">
        <v>213</v>
      </c>
      <c r="B6" s="6" t="n">
        <v>-72497</v>
      </c>
      <c r="C6" s="6" t="n">
        <v>-9064</v>
      </c>
      <c r="D6" s="6" t="n">
        <v>382</v>
      </c>
    </row>
    <row r="7" spans="1:7">
      <c r="A7" s="4" t="s">
        <v>1054</v>
      </c>
      <c r="B7" s="6" t="n">
        <v>0</v>
      </c>
      <c r="C7" s="6" t="n">
        <v>0</v>
      </c>
      <c r="D7" s="6" t="n">
        <v>6778</v>
      </c>
    </row>
    <row r="8" spans="1:7">
      <c r="A8" s="4" t="s">
        <v>1055</v>
      </c>
      <c r="E8" s="5" t="n">
        <v>2500</v>
      </c>
    </row>
    <row r="9" spans="1:7">
      <c r="A9" s="4" t="s">
        <v>1056</v>
      </c>
      <c r="B9" s="6" t="n">
        <v>1298</v>
      </c>
      <c r="C9" s="6" t="n">
        <v>1529</v>
      </c>
      <c r="D9" s="6" t="n">
        <v>0</v>
      </c>
      <c r="G9" s="6" t="n">
        <v>14588</v>
      </c>
    </row>
    <row r="10" spans="1:7">
      <c r="A10" s="4" t="s">
        <v>667</v>
      </c>
    </row>
    <row r="11" spans="1:7">
      <c r="A11" s="3" t="s">
        <v>1053</v>
      </c>
    </row>
    <row r="12" spans="1:7">
      <c r="A12" s="4" t="s">
        <v>1057</v>
      </c>
      <c r="B12" s="6" t="n">
        <v>0</v>
      </c>
      <c r="C12" s="6" t="n">
        <v>10340</v>
      </c>
      <c r="D12" s="6" t="n">
        <v>15431</v>
      </c>
      <c r="G12" s="5" t="n">
        <v>17444</v>
      </c>
    </row>
    <row r="13" spans="1:7">
      <c r="A13" s="4" t="s">
        <v>1058</v>
      </c>
      <c r="B13" s="6" t="n">
        <v>-379</v>
      </c>
      <c r="C13" s="6" t="n">
        <v>379</v>
      </c>
      <c r="D13" s="6" t="n">
        <v>931</v>
      </c>
    </row>
    <row r="14" spans="1:7">
      <c r="A14" s="4" t="s">
        <v>758</v>
      </c>
      <c r="B14" s="6" t="n">
        <v>9961</v>
      </c>
      <c r="C14" s="6" t="n">
        <v>5470</v>
      </c>
      <c r="D14" s="6" t="n">
        <v>2944</v>
      </c>
    </row>
    <row r="15" spans="1:7">
      <c r="A15" s="4" t="s">
        <v>1059</v>
      </c>
    </row>
    <row r="16" spans="1:7">
      <c r="A16" s="3" t="s">
        <v>1053</v>
      </c>
    </row>
    <row r="17" spans="1:7">
      <c r="A17" s="4" t="s">
        <v>1058</v>
      </c>
      <c r="B17" s="6" t="n">
        <v>0</v>
      </c>
      <c r="C17" s="6" t="n">
        <v>1148</v>
      </c>
      <c r="D17" s="5" t="n">
        <v>437</v>
      </c>
    </row>
    <row r="18" spans="1:7">
      <c r="A18" s="4" t="s">
        <v>1060</v>
      </c>
    </row>
    <row r="19" spans="1:7">
      <c r="A19" s="3" t="s">
        <v>1053</v>
      </c>
    </row>
    <row r="20" spans="1:7">
      <c r="A20" s="4" t="s">
        <v>627</v>
      </c>
      <c r="B20" s="6" t="n">
        <v>1405</v>
      </c>
      <c r="C20" s="6" t="n">
        <v>73902</v>
      </c>
    </row>
    <row r="21" spans="1:7">
      <c r="A21" s="4" t="s">
        <v>1061</v>
      </c>
    </row>
    <row r="22" spans="1:7">
      <c r="A22" s="3" t="s">
        <v>1053</v>
      </c>
    </row>
    <row r="23" spans="1:7">
      <c r="A23" s="4" t="s">
        <v>625</v>
      </c>
      <c r="B23" s="6" t="n">
        <v>0</v>
      </c>
      <c r="C23" s="6" t="n">
        <v>10340</v>
      </c>
    </row>
    <row r="24" spans="1:7">
      <c r="A24" s="4" t="s">
        <v>1062</v>
      </c>
    </row>
    <row r="25" spans="1:7">
      <c r="A25" s="3" t="s">
        <v>1053</v>
      </c>
    </row>
    <row r="26" spans="1:7">
      <c r="A26" s="4" t="s">
        <v>627</v>
      </c>
      <c r="B26" s="6" t="n">
        <v>0</v>
      </c>
      <c r="C26" s="6" t="n">
        <v>0</v>
      </c>
    </row>
    <row r="27" spans="1:7">
      <c r="A27" s="4" t="s">
        <v>1056</v>
      </c>
      <c r="B27" s="6" t="n">
        <v>0</v>
      </c>
      <c r="C27" s="6" t="n">
        <v>0</v>
      </c>
    </row>
    <row r="28" spans="1:7">
      <c r="A28" s="4" t="s">
        <v>1063</v>
      </c>
    </row>
    <row r="29" spans="1:7">
      <c r="A29" s="3" t="s">
        <v>1053</v>
      </c>
    </row>
    <row r="30" spans="1:7">
      <c r="A30" s="4" t="s">
        <v>625</v>
      </c>
      <c r="B30" s="6" t="n">
        <v>0</v>
      </c>
      <c r="C30" s="6" t="n">
        <v>0</v>
      </c>
    </row>
    <row r="31" spans="1:7">
      <c r="A31" s="4" t="s">
        <v>1064</v>
      </c>
    </row>
    <row r="32" spans="1:7">
      <c r="A32" s="3" t="s">
        <v>1053</v>
      </c>
    </row>
    <row r="33" spans="1:7">
      <c r="A33" s="4" t="s">
        <v>627</v>
      </c>
      <c r="B33" s="6" t="n">
        <v>0</v>
      </c>
      <c r="C33" s="6" t="n">
        <v>0</v>
      </c>
    </row>
    <row r="34" spans="1:7">
      <c r="A34" s="4" t="s">
        <v>1056</v>
      </c>
      <c r="B34" s="6" t="n">
        <v>0</v>
      </c>
      <c r="C34" s="6" t="n">
        <v>0</v>
      </c>
    </row>
    <row r="35" spans="1:7">
      <c r="A35" s="4" t="s">
        <v>1065</v>
      </c>
    </row>
    <row r="36" spans="1:7">
      <c r="A36" s="3" t="s">
        <v>1053</v>
      </c>
    </row>
    <row r="37" spans="1:7">
      <c r="A37" s="4" t="s">
        <v>625</v>
      </c>
      <c r="B37" s="6" t="n">
        <v>0</v>
      </c>
      <c r="C37" s="6" t="n">
        <v>0</v>
      </c>
    </row>
    <row r="38" spans="1:7">
      <c r="A38" s="4" t="s">
        <v>1066</v>
      </c>
    </row>
    <row r="39" spans="1:7">
      <c r="A39" s="3" t="s">
        <v>1053</v>
      </c>
    </row>
    <row r="40" spans="1:7">
      <c r="A40" s="4" t="s">
        <v>627</v>
      </c>
      <c r="B40" s="6" t="n">
        <v>1405</v>
      </c>
      <c r="C40" s="6" t="n">
        <v>73902</v>
      </c>
    </row>
    <row r="41" spans="1:7">
      <c r="A41" s="4" t="s">
        <v>1056</v>
      </c>
      <c r="B41" s="6" t="n">
        <v>1298</v>
      </c>
      <c r="C41" s="6" t="n">
        <v>1529</v>
      </c>
    </row>
    <row r="42" spans="1:7">
      <c r="A42" s="4" t="s">
        <v>1067</v>
      </c>
    </row>
    <row r="43" spans="1:7">
      <c r="A43" s="3" t="s">
        <v>1053</v>
      </c>
    </row>
    <row r="44" spans="1:7">
      <c r="A44" s="4" t="s">
        <v>625</v>
      </c>
      <c r="B44" s="5" t="n">
        <v>0</v>
      </c>
      <c r="C44" s="5" t="n">
        <v>103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518</v>
      </c>
      <c r="J1" s="2" t="s">
        <v>1</v>
      </c>
    </row>
    <row r="2" spans="1:12">
      <c r="B2" s="2" t="s">
        <v>2</v>
      </c>
      <c r="C2" s="2" t="s">
        <v>556</v>
      </c>
      <c r="D2" s="2" t="s">
        <v>4</v>
      </c>
      <c r="E2" s="2" t="s">
        <v>557</v>
      </c>
      <c r="F2" s="2" t="s">
        <v>67</v>
      </c>
      <c r="G2" s="2" t="s">
        <v>558</v>
      </c>
      <c r="H2" s="2" t="s">
        <v>559</v>
      </c>
      <c r="I2" s="2" t="s">
        <v>560</v>
      </c>
      <c r="J2" s="2" t="s">
        <v>2</v>
      </c>
      <c r="K2" s="2" t="s">
        <v>67</v>
      </c>
      <c r="L2" s="2" t="s">
        <v>111</v>
      </c>
    </row>
    <row r="3" spans="1:12">
      <c r="A3" s="4" t="s">
        <v>1069</v>
      </c>
      <c r="B3" s="8" t="n">
        <v>0.13</v>
      </c>
      <c r="C3" s="8" t="n">
        <v>-0.03</v>
      </c>
      <c r="D3" s="8" t="n">
        <v>-0.07000000000000001</v>
      </c>
      <c r="E3" s="8" t="n">
        <v>-0.07000000000000001</v>
      </c>
      <c r="F3" s="8" t="n">
        <v>0.08</v>
      </c>
      <c r="G3" s="8" t="n">
        <v>0.08</v>
      </c>
      <c r="H3" s="8" t="n">
        <v>-0.17</v>
      </c>
      <c r="I3" s="8" t="n">
        <v>-0.01</v>
      </c>
      <c r="J3" s="8" t="n">
        <v>-0.04</v>
      </c>
      <c r="K3" s="8" t="n">
        <v>-0.02</v>
      </c>
      <c r="L3" s="8" t="n">
        <v>0.02</v>
      </c>
    </row>
    <row r="4" spans="1:12">
      <c r="A4" s="4" t="s">
        <v>1070</v>
      </c>
      <c r="B4" s="5" t="n">
        <v>0</v>
      </c>
      <c r="C4" s="5" t="n">
        <v>0</v>
      </c>
      <c r="D4" s="5" t="n">
        <v>0</v>
      </c>
      <c r="E4" s="8" t="n">
        <v>0.01</v>
      </c>
      <c r="F4" s="5" t="n">
        <v>0</v>
      </c>
      <c r="G4" s="5" t="n">
        <v>0</v>
      </c>
      <c r="H4" s="5" t="n">
        <v>0</v>
      </c>
      <c r="I4" s="5" t="n">
        <v>0</v>
      </c>
      <c r="J4" s="5" t="n">
        <v>0</v>
      </c>
      <c r="K4" s="5" t="n">
        <v>0</v>
      </c>
      <c r="L4" s="8" t="n">
        <v>-0.01</v>
      </c>
    </row>
    <row r="5" spans="1:12">
      <c r="A5" s="3" t="s">
        <v>1071</v>
      </c>
    </row>
    <row r="6" spans="1:12">
      <c r="A6" s="4" t="s">
        <v>127</v>
      </c>
      <c r="B6" s="5" t="n">
        <v>79208</v>
      </c>
      <c r="C6" s="5" t="n">
        <v>-14685</v>
      </c>
      <c r="D6" s="5" t="n">
        <v>-37645</v>
      </c>
      <c r="E6" s="5" t="n">
        <v>-41170</v>
      </c>
      <c r="F6" s="5" t="n">
        <v>49862</v>
      </c>
      <c r="G6" s="5" t="n">
        <v>47175</v>
      </c>
      <c r="H6" s="5" t="n">
        <v>-92254</v>
      </c>
      <c r="I6" s="5" t="n">
        <v>-2795</v>
      </c>
      <c r="J6" s="5" t="n">
        <v>-14292</v>
      </c>
      <c r="K6" s="5" t="n">
        <v>1988</v>
      </c>
      <c r="L6" s="5" t="n">
        <v>28601</v>
      </c>
    </row>
    <row r="7" spans="1:12">
      <c r="A7" s="4" t="s">
        <v>1072</v>
      </c>
      <c r="J7" s="6" t="n">
        <v>10682</v>
      </c>
    </row>
    <row r="8" spans="1:12">
      <c r="A8" s="4" t="s">
        <v>1073</v>
      </c>
      <c r="J8" s="6" t="n">
        <v>-24974</v>
      </c>
    </row>
    <row r="9" spans="1:12">
      <c r="A9" s="4" t="s">
        <v>128</v>
      </c>
      <c r="B9" s="6" t="n">
        <v>435</v>
      </c>
      <c r="C9" s="6" t="n">
        <v>0</v>
      </c>
      <c r="D9" s="6" t="n">
        <v>0</v>
      </c>
      <c r="E9" s="6" t="n">
        <v>2162</v>
      </c>
      <c r="F9" s="6" t="n">
        <v>0</v>
      </c>
      <c r="G9" s="6" t="n">
        <v>0</v>
      </c>
      <c r="H9" s="6" t="n">
        <v>0</v>
      </c>
      <c r="I9" s="6" t="n">
        <v>0</v>
      </c>
      <c r="J9" s="6" t="n">
        <v>2597</v>
      </c>
      <c r="K9" s="6" t="n">
        <v>0</v>
      </c>
      <c r="L9" s="6" t="n">
        <v>-1974</v>
      </c>
    </row>
    <row r="10" spans="1:12">
      <c r="A10" s="4" t="s">
        <v>1074</v>
      </c>
      <c r="B10" s="5" t="n">
        <v>77041</v>
      </c>
      <c r="C10" s="5" t="n">
        <v>-16685</v>
      </c>
      <c r="D10" s="5" t="n">
        <v>-40246</v>
      </c>
      <c r="E10" s="5" t="n">
        <v>-42487</v>
      </c>
      <c r="F10" s="5" t="n">
        <v>46228</v>
      </c>
      <c r="G10" s="5" t="n">
        <v>44615</v>
      </c>
      <c r="H10" s="5" t="n">
        <v>-95034</v>
      </c>
      <c r="I10" s="5" t="n">
        <v>-6888</v>
      </c>
      <c r="J10" s="5" t="n">
        <v>-22377</v>
      </c>
      <c r="K10" s="5" t="n">
        <v>-11079</v>
      </c>
      <c r="L10" s="5" t="n">
        <v>14040</v>
      </c>
    </row>
    <row r="11" spans="1:12">
      <c r="A11" s="3" t="s">
        <v>1075</v>
      </c>
    </row>
    <row r="12" spans="1:12">
      <c r="A12" s="4" t="s">
        <v>1076</v>
      </c>
      <c r="J12" s="6" t="n">
        <v>567408340</v>
      </c>
      <c r="K12" s="6" t="n">
        <v>566511108</v>
      </c>
      <c r="L12" s="6" t="n">
        <v>559367075</v>
      </c>
    </row>
    <row r="13" spans="1:12">
      <c r="A13" s="4" t="s">
        <v>1077</v>
      </c>
      <c r="J13" s="6" t="n">
        <v>567408340</v>
      </c>
      <c r="K13" s="6" t="n">
        <v>566511108</v>
      </c>
      <c r="L13" s="6" t="n">
        <v>568418371</v>
      </c>
    </row>
    <row r="14" spans="1:12">
      <c r="A14" s="4" t="s">
        <v>135</v>
      </c>
      <c r="B14" s="8" t="n">
        <v>0.14</v>
      </c>
      <c r="C14" s="8" t="n">
        <v>-0.03</v>
      </c>
      <c r="D14" s="8" t="n">
        <v>-0.07000000000000001</v>
      </c>
      <c r="E14" s="8" t="n">
        <v>-0.07000000000000001</v>
      </c>
      <c r="F14" s="8" t="n">
        <v>0.08</v>
      </c>
      <c r="G14" s="8" t="n">
        <v>0.08</v>
      </c>
      <c r="H14" s="8" t="n">
        <v>-0.17</v>
      </c>
      <c r="I14" s="8" t="n">
        <v>-0.01</v>
      </c>
      <c r="J14" s="8" t="n">
        <v>-0.04</v>
      </c>
      <c r="K14" s="8" t="n">
        <v>-0.02</v>
      </c>
      <c r="L14" s="8" t="n">
        <v>0.03</v>
      </c>
    </row>
    <row r="15" spans="1:12">
      <c r="A15" s="4" t="s">
        <v>1078</v>
      </c>
      <c r="B15" s="9" t="n">
        <v>0.14</v>
      </c>
      <c r="C15" s="9" t="n">
        <v>-0.03</v>
      </c>
      <c r="D15" s="9" t="n">
        <v>-0.07000000000000001</v>
      </c>
      <c r="E15" s="9" t="n">
        <v>-0.08</v>
      </c>
      <c r="F15" s="9" t="n">
        <v>0.08</v>
      </c>
      <c r="G15" s="9" t="n">
        <v>0.08</v>
      </c>
      <c r="H15" s="9" t="n">
        <v>-0.17</v>
      </c>
      <c r="I15" s="9" t="n">
        <v>-0.01</v>
      </c>
      <c r="J15" s="9" t="n">
        <v>-0.04</v>
      </c>
      <c r="K15" s="9" t="n">
        <v>-0.02</v>
      </c>
      <c r="L15" s="9" t="n">
        <v>0.03</v>
      </c>
    </row>
    <row r="16" spans="1:12">
      <c r="A16" s="4" t="s">
        <v>134</v>
      </c>
      <c r="B16" s="6" t="n">
        <v>0</v>
      </c>
      <c r="C16" s="6" t="n">
        <v>0</v>
      </c>
      <c r="D16" s="6" t="n">
        <v>0</v>
      </c>
      <c r="E16" s="9" t="n">
        <v>0.01</v>
      </c>
      <c r="F16" s="6" t="n">
        <v>0</v>
      </c>
      <c r="G16" s="6" t="n">
        <v>0</v>
      </c>
      <c r="H16" s="6" t="n">
        <v>0</v>
      </c>
      <c r="I16" s="6" t="n">
        <v>0</v>
      </c>
      <c r="J16" s="6" t="n">
        <v>0</v>
      </c>
      <c r="K16" s="6" t="n">
        <v>0</v>
      </c>
      <c r="L16" s="6" t="n">
        <v>0</v>
      </c>
    </row>
    <row r="17" spans="1:12">
      <c r="A17" s="4" t="s">
        <v>1079</v>
      </c>
      <c r="B17" s="8" t="n">
        <v>0.13</v>
      </c>
      <c r="C17" s="8" t="n">
        <v>-0.03</v>
      </c>
      <c r="D17" s="8" t="n">
        <v>-0.07000000000000001</v>
      </c>
      <c r="E17" s="8" t="n">
        <v>-0.08</v>
      </c>
      <c r="F17" s="8" t="n">
        <v>0.08</v>
      </c>
      <c r="G17" s="8" t="n">
        <v>0.08</v>
      </c>
      <c r="H17" s="8" t="n">
        <v>-0.17</v>
      </c>
      <c r="I17" s="8" t="n">
        <v>-0.01</v>
      </c>
      <c r="J17" s="8" t="n">
        <v>-0.04</v>
      </c>
      <c r="K17" s="8" t="n">
        <v>-0.02</v>
      </c>
      <c r="L17" s="8" t="n">
        <v>0.03</v>
      </c>
    </row>
    <row r="18" spans="1:12">
      <c r="A18" s="4" t="s">
        <v>1080</v>
      </c>
    </row>
    <row r="19" spans="1:12">
      <c r="A19" s="3" t="s">
        <v>1071</v>
      </c>
    </row>
    <row r="20" spans="1:12">
      <c r="A20" s="4" t="s">
        <v>127</v>
      </c>
      <c r="K20" s="5" t="n">
        <v>1988</v>
      </c>
      <c r="L20" s="5" t="n">
        <v>28601</v>
      </c>
    </row>
    <row r="21" spans="1:12">
      <c r="A21" s="4" t="s">
        <v>1072</v>
      </c>
      <c r="K21" s="6" t="n">
        <v>13067</v>
      </c>
      <c r="L21" s="6" t="n">
        <v>12587</v>
      </c>
    </row>
    <row r="22" spans="1:12">
      <c r="A22" s="4" t="s">
        <v>1073</v>
      </c>
      <c r="K22" s="6" t="n">
        <v>-11079</v>
      </c>
      <c r="L22" s="6" t="n">
        <v>16014</v>
      </c>
    </row>
    <row r="23" spans="1:12">
      <c r="A23" s="4" t="s">
        <v>128</v>
      </c>
      <c r="K23" s="6" t="n">
        <v>0</v>
      </c>
      <c r="L23" s="6" t="n">
        <v>-1974</v>
      </c>
    </row>
    <row r="24" spans="1:12">
      <c r="A24" s="4" t="s">
        <v>1074</v>
      </c>
      <c r="K24" s="5" t="n">
        <v>-11079</v>
      </c>
      <c r="L24" s="5" t="n">
        <v>14040</v>
      </c>
    </row>
    <row r="25" spans="1:12">
      <c r="A25" s="4" t="s">
        <v>940</v>
      </c>
    </row>
    <row r="26" spans="1:12">
      <c r="A26" s="3" t="s">
        <v>1075</v>
      </c>
    </row>
    <row r="27" spans="1:12">
      <c r="A27" s="4" t="s">
        <v>1081</v>
      </c>
      <c r="J27" s="6" t="n">
        <v>0</v>
      </c>
      <c r="K27" s="6" t="n">
        <v>0</v>
      </c>
      <c r="L27" s="6" t="n">
        <v>488773</v>
      </c>
    </row>
    <row r="28" spans="1:12">
      <c r="A28" s="4" t="s">
        <v>925</v>
      </c>
    </row>
    <row r="29" spans="1:12">
      <c r="A29" s="3" t="s">
        <v>1075</v>
      </c>
    </row>
    <row r="30" spans="1:12">
      <c r="A30" s="4" t="s">
        <v>1081</v>
      </c>
      <c r="J30" s="6" t="n">
        <v>0</v>
      </c>
      <c r="K30" s="6" t="n">
        <v>0</v>
      </c>
      <c r="L30" s="6" t="n">
        <v>7153674</v>
      </c>
    </row>
    <row r="31" spans="1:12">
      <c r="A31" s="4" t="s">
        <v>923</v>
      </c>
    </row>
    <row r="32" spans="1:12">
      <c r="A32" s="3" t="s">
        <v>1075</v>
      </c>
    </row>
    <row r="33" spans="1:12">
      <c r="A33" s="4" t="s">
        <v>1081</v>
      </c>
      <c r="J33" s="6" t="n">
        <v>0</v>
      </c>
      <c r="K33" s="6" t="n">
        <v>0</v>
      </c>
      <c r="L33" s="6" t="n">
        <v>201504</v>
      </c>
    </row>
    <row r="34" spans="1:12">
      <c r="A34" s="4" t="s">
        <v>936</v>
      </c>
    </row>
    <row r="35" spans="1:12">
      <c r="A35" s="3" t="s">
        <v>1075</v>
      </c>
    </row>
    <row r="36" spans="1:12">
      <c r="A36" s="4" t="s">
        <v>1081</v>
      </c>
      <c r="J36" s="6" t="n">
        <v>0</v>
      </c>
      <c r="K36" s="6" t="n">
        <v>0</v>
      </c>
      <c r="L36" s="6" t="n">
        <v>365298</v>
      </c>
    </row>
    <row r="37" spans="1:12">
      <c r="A37" s="4" t="s">
        <v>103</v>
      </c>
    </row>
    <row r="38" spans="1:12">
      <c r="A38" s="3" t="s">
        <v>1075</v>
      </c>
    </row>
    <row r="39" spans="1:12">
      <c r="A39" s="4" t="s">
        <v>1081</v>
      </c>
      <c r="J39" s="6" t="n">
        <v>0</v>
      </c>
      <c r="K39" s="6" t="n">
        <v>0</v>
      </c>
      <c r="L39" s="6" t="n">
        <v>842047</v>
      </c>
    </row>
    <row r="40" spans="1:12">
      <c r="A40" s="4" t="s">
        <v>148</v>
      </c>
    </row>
    <row r="41" spans="1:12">
      <c r="A41" s="3" t="s">
        <v>1071</v>
      </c>
    </row>
    <row r="42" spans="1:12">
      <c r="A42" s="4" t="s">
        <v>127</v>
      </c>
      <c r="J42" s="5" t="n">
        <v>-14292</v>
      </c>
      <c r="K42" s="5" t="n">
        <v>1988</v>
      </c>
      <c r="L42" s="5" t="n">
        <v>286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2</v>
      </c>
      <c r="B1" s="2" t="s">
        <v>1</v>
      </c>
    </row>
    <row r="2" spans="1:7">
      <c r="B2" s="2" t="s">
        <v>2</v>
      </c>
      <c r="C2" s="2" t="s">
        <v>67</v>
      </c>
      <c r="D2" s="2" t="s">
        <v>111</v>
      </c>
      <c r="E2" s="2" t="s">
        <v>621</v>
      </c>
      <c r="F2" s="2" t="s">
        <v>514</v>
      </c>
      <c r="G2" s="2" t="s">
        <v>764</v>
      </c>
    </row>
    <row r="3" spans="1:7">
      <c r="A3" s="3" t="s">
        <v>1053</v>
      </c>
    </row>
    <row r="4" spans="1:7">
      <c r="A4" s="4" t="s">
        <v>630</v>
      </c>
      <c r="B4" s="5" t="n">
        <v>51397</v>
      </c>
    </row>
    <row r="5" spans="1:7">
      <c r="A5" s="4" t="s">
        <v>1083</v>
      </c>
      <c r="G5" s="8" t="n">
        <v>8.5</v>
      </c>
    </row>
    <row r="6" spans="1:7">
      <c r="A6" s="4" t="s">
        <v>627</v>
      </c>
      <c r="B6" s="6" t="n">
        <v>1405</v>
      </c>
      <c r="C6" s="5" t="n">
        <v>73902</v>
      </c>
      <c r="D6" s="5" t="n">
        <v>82966</v>
      </c>
      <c r="E6" s="5" t="n">
        <v>400</v>
      </c>
      <c r="F6" s="5" t="n">
        <v>82584</v>
      </c>
    </row>
    <row r="7" spans="1:7">
      <c r="A7" s="4" t="s">
        <v>213</v>
      </c>
      <c r="B7" s="6" t="n">
        <v>-72497</v>
      </c>
      <c r="C7" s="6" t="n">
        <v>-9064</v>
      </c>
      <c r="D7" s="6" t="n">
        <v>382</v>
      </c>
    </row>
    <row r="8" spans="1:7">
      <c r="A8" s="4" t="s">
        <v>1084</v>
      </c>
      <c r="B8" s="6" t="n">
        <v>-312</v>
      </c>
      <c r="C8" s="6" t="n">
        <v>0</v>
      </c>
      <c r="D8" s="6" t="n">
        <v>7858</v>
      </c>
    </row>
    <row r="9" spans="1:7">
      <c r="A9" s="4" t="s">
        <v>1054</v>
      </c>
      <c r="B9" s="6" t="n">
        <v>0</v>
      </c>
      <c r="C9" s="6" t="n">
        <v>0</v>
      </c>
      <c r="D9" s="6" t="n">
        <v>6778</v>
      </c>
    </row>
    <row r="10" spans="1:7">
      <c r="A10" s="4" t="s">
        <v>1085</v>
      </c>
      <c r="B10" s="6" t="n">
        <v>39</v>
      </c>
      <c r="C10" s="6" t="n">
        <v>56</v>
      </c>
      <c r="D10" s="6" t="n">
        <v>48</v>
      </c>
    </row>
    <row r="11" spans="1:7">
      <c r="A11" s="4" t="s">
        <v>1086</v>
      </c>
      <c r="B11" s="6" t="n">
        <v>-42</v>
      </c>
      <c r="C11" s="6" t="n">
        <v>116</v>
      </c>
      <c r="D11" s="6" t="n">
        <v>0</v>
      </c>
    </row>
    <row r="12" spans="1:7">
      <c r="A12" s="4" t="s">
        <v>569</v>
      </c>
      <c r="B12" s="6" t="n">
        <v>0</v>
      </c>
      <c r="C12" s="6" t="n">
        <v>1589</v>
      </c>
      <c r="D12" s="6" t="n">
        <v>0</v>
      </c>
    </row>
    <row r="13" spans="1:7">
      <c r="A13" s="4" t="s">
        <v>1087</v>
      </c>
      <c r="B13" s="6" t="n">
        <v>39</v>
      </c>
      <c r="C13" s="6" t="n">
        <v>56</v>
      </c>
      <c r="D13" s="6" t="n">
        <v>0</v>
      </c>
    </row>
    <row r="14" spans="1:7">
      <c r="A14" s="4" t="s">
        <v>120</v>
      </c>
      <c r="B14" s="6" t="n">
        <v>31</v>
      </c>
      <c r="C14" s="6" t="n">
        <v>-136</v>
      </c>
      <c r="D14" s="6" t="n">
        <v>18828</v>
      </c>
    </row>
    <row r="15" spans="1:7">
      <c r="A15" s="4" t="s">
        <v>102</v>
      </c>
      <c r="B15" s="6" t="n">
        <v>1405</v>
      </c>
      <c r="C15" s="6" t="n">
        <v>84242</v>
      </c>
    </row>
    <row r="16" spans="1:7">
      <c r="A16" s="4" t="s">
        <v>1088</v>
      </c>
      <c r="B16" s="6" t="n">
        <v>-72497</v>
      </c>
      <c r="C16" s="6" t="n">
        <v>-9064</v>
      </c>
      <c r="D16" s="6" t="n">
        <v>382</v>
      </c>
    </row>
    <row r="17" spans="1:7">
      <c r="A17" s="4" t="s">
        <v>1056</v>
      </c>
      <c r="B17" s="6" t="n">
        <v>1298</v>
      </c>
      <c r="C17" s="6" t="n">
        <v>1529</v>
      </c>
      <c r="D17" s="6" t="n">
        <v>0</v>
      </c>
      <c r="F17" s="6" t="n">
        <v>14588</v>
      </c>
    </row>
    <row r="18" spans="1:7">
      <c r="A18" s="4" t="s">
        <v>1059</v>
      </c>
    </row>
    <row r="19" spans="1:7">
      <c r="A19" s="3" t="s">
        <v>1053</v>
      </c>
    </row>
    <row r="20" spans="1:7">
      <c r="A20" s="4" t="s">
        <v>1089</v>
      </c>
      <c r="B20" s="6" t="n">
        <v>0</v>
      </c>
      <c r="C20" s="6" t="n">
        <v>0</v>
      </c>
      <c r="D20" s="6" t="n">
        <v>1612</v>
      </c>
    </row>
    <row r="21" spans="1:7">
      <c r="A21" s="4" t="s">
        <v>667</v>
      </c>
    </row>
    <row r="22" spans="1:7">
      <c r="A22" s="3" t="s">
        <v>1053</v>
      </c>
    </row>
    <row r="23" spans="1:7">
      <c r="A23" s="4" t="s">
        <v>1090</v>
      </c>
      <c r="B23" s="6" t="n">
        <v>0</v>
      </c>
      <c r="C23" s="6" t="n">
        <v>10340</v>
      </c>
      <c r="D23" s="6" t="n">
        <v>15431</v>
      </c>
      <c r="F23" s="6" t="n">
        <v>17444</v>
      </c>
    </row>
    <row r="24" spans="1:7">
      <c r="A24" s="4" t="s">
        <v>758</v>
      </c>
      <c r="B24" s="6" t="n">
        <v>-9961</v>
      </c>
      <c r="C24" s="6" t="n">
        <v>-5470</v>
      </c>
      <c r="D24" s="6" t="n">
        <v>-2944</v>
      </c>
    </row>
    <row r="25" spans="1:7">
      <c r="A25" s="4" t="s">
        <v>1058</v>
      </c>
      <c r="B25" s="6" t="n">
        <v>379</v>
      </c>
      <c r="C25" s="6" t="n">
        <v>-379</v>
      </c>
      <c r="D25" s="6" t="n">
        <v>-931</v>
      </c>
    </row>
    <row r="26" spans="1:7">
      <c r="A26" s="4" t="s">
        <v>1088</v>
      </c>
      <c r="B26" s="6" t="n">
        <v>-10340</v>
      </c>
      <c r="C26" s="6" t="n">
        <v>-5091</v>
      </c>
      <c r="D26" s="6" t="n">
        <v>-2013</v>
      </c>
    </row>
    <row r="27" spans="1:7">
      <c r="A27" s="4" t="s">
        <v>1059</v>
      </c>
    </row>
    <row r="28" spans="1:7">
      <c r="A28" s="3" t="s">
        <v>1053</v>
      </c>
    </row>
    <row r="29" spans="1:7">
      <c r="A29" s="4" t="s">
        <v>1091</v>
      </c>
      <c r="B29" s="6" t="n">
        <v>0</v>
      </c>
      <c r="C29" s="6" t="n">
        <v>-8594</v>
      </c>
      <c r="D29" s="6" t="n">
        <v>-1843</v>
      </c>
    </row>
    <row r="30" spans="1:7">
      <c r="A30" s="4" t="s">
        <v>1092</v>
      </c>
      <c r="B30" s="6" t="n">
        <v>0</v>
      </c>
      <c r="C30" s="6" t="n">
        <v>-4008</v>
      </c>
      <c r="D30" s="6" t="n">
        <v>0</v>
      </c>
    </row>
    <row r="31" spans="1:7">
      <c r="A31" s="4" t="s">
        <v>1058</v>
      </c>
      <c r="B31" s="6" t="n">
        <v>0</v>
      </c>
      <c r="C31" s="6" t="n">
        <v>-1148</v>
      </c>
      <c r="D31" s="6" t="n">
        <v>-437</v>
      </c>
    </row>
    <row r="32" spans="1:7">
      <c r="A32" s="4" t="s">
        <v>1093</v>
      </c>
      <c r="B32" s="6" t="n">
        <v>0</v>
      </c>
      <c r="C32" s="6" t="n">
        <v>2396</v>
      </c>
      <c r="D32" s="6" t="n">
        <v>1984</v>
      </c>
    </row>
    <row r="33" spans="1:7">
      <c r="A33" s="4" t="s">
        <v>1088</v>
      </c>
      <c r="B33" s="6" t="n">
        <v>0</v>
      </c>
      <c r="C33" s="6" t="n">
        <v>0</v>
      </c>
      <c r="D33" s="6" t="n">
        <v>1303</v>
      </c>
    </row>
    <row r="34" spans="1:7">
      <c r="A34" s="4" t="s">
        <v>1094</v>
      </c>
      <c r="B34" s="5" t="n">
        <v>0</v>
      </c>
      <c r="C34" s="6" t="n">
        <v>0</v>
      </c>
      <c r="D34" s="5" t="n">
        <v>11354</v>
      </c>
      <c r="F34" s="5" t="n">
        <v>10038</v>
      </c>
    </row>
    <row r="35" spans="1:7">
      <c r="A35" s="4" t="s">
        <v>659</v>
      </c>
    </row>
    <row r="36" spans="1:7">
      <c r="A36" s="3" t="s">
        <v>1053</v>
      </c>
    </row>
    <row r="37" spans="1:7">
      <c r="A37" s="4" t="s">
        <v>758</v>
      </c>
      <c r="C37" s="5" t="n">
        <v>-4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518</v>
      </c>
      <c r="J1" s="2" t="s">
        <v>1</v>
      </c>
    </row>
    <row r="2" spans="1:12">
      <c r="B2" s="2" t="s">
        <v>2</v>
      </c>
      <c r="C2" s="2" t="s">
        <v>556</v>
      </c>
      <c r="D2" s="2" t="s">
        <v>4</v>
      </c>
      <c r="E2" s="2" t="s">
        <v>557</v>
      </c>
      <c r="F2" s="2" t="s">
        <v>67</v>
      </c>
      <c r="G2" s="2" t="s">
        <v>558</v>
      </c>
      <c r="H2" s="2" t="s">
        <v>559</v>
      </c>
      <c r="I2" s="2" t="s">
        <v>560</v>
      </c>
      <c r="J2" s="2" t="s">
        <v>2</v>
      </c>
      <c r="K2" s="2" t="s">
        <v>67</v>
      </c>
      <c r="L2" s="2" t="s">
        <v>111</v>
      </c>
    </row>
    <row r="3" spans="1:12">
      <c r="A3" s="3" t="s">
        <v>1096</v>
      </c>
    </row>
    <row r="4" spans="1:12">
      <c r="A4" s="4" t="s">
        <v>127</v>
      </c>
      <c r="B4" s="5" t="n">
        <v>79208</v>
      </c>
      <c r="C4" s="5" t="n">
        <v>-14685</v>
      </c>
      <c r="D4" s="5" t="n">
        <v>-37645</v>
      </c>
      <c r="E4" s="5" t="n">
        <v>-41170</v>
      </c>
      <c r="F4" s="5" t="n">
        <v>49862</v>
      </c>
      <c r="G4" s="5" t="n">
        <v>47175</v>
      </c>
      <c r="H4" s="5" t="n">
        <v>-92254</v>
      </c>
      <c r="I4" s="5" t="n">
        <v>-2795</v>
      </c>
      <c r="J4" s="5" t="n">
        <v>-14292</v>
      </c>
      <c r="K4" s="5" t="n">
        <v>1988</v>
      </c>
      <c r="L4" s="5" t="n">
        <v>28601</v>
      </c>
    </row>
    <row r="5" spans="1:12">
      <c r="A5" s="4" t="s">
        <v>1097</v>
      </c>
      <c r="J5" s="6" t="n">
        <v>10682</v>
      </c>
    </row>
    <row r="6" spans="1:12">
      <c r="A6" s="4" t="s">
        <v>1073</v>
      </c>
      <c r="J6" s="6" t="n">
        <v>-24974</v>
      </c>
    </row>
    <row r="7" spans="1:12">
      <c r="A7" s="4" t="s">
        <v>128</v>
      </c>
      <c r="B7" s="6" t="n">
        <v>435</v>
      </c>
      <c r="C7" s="6" t="n">
        <v>0</v>
      </c>
      <c r="D7" s="6" t="n">
        <v>0</v>
      </c>
      <c r="E7" s="6" t="n">
        <v>2162</v>
      </c>
      <c r="F7" s="6" t="n">
        <v>0</v>
      </c>
      <c r="G7" s="6" t="n">
        <v>0</v>
      </c>
      <c r="H7" s="6" t="n">
        <v>0</v>
      </c>
      <c r="I7" s="6" t="n">
        <v>0</v>
      </c>
      <c r="J7" s="6" t="n">
        <v>2597</v>
      </c>
      <c r="K7" s="6" t="n">
        <v>0</v>
      </c>
      <c r="L7" s="6" t="n">
        <v>-1974</v>
      </c>
    </row>
    <row r="8" spans="1:12">
      <c r="A8" s="4" t="s">
        <v>564</v>
      </c>
      <c r="B8" s="5" t="n">
        <v>77041</v>
      </c>
      <c r="C8" s="5" t="n">
        <v>-16685</v>
      </c>
      <c r="D8" s="5" t="n">
        <v>-40246</v>
      </c>
      <c r="E8" s="5" t="n">
        <v>-42487</v>
      </c>
      <c r="F8" s="5" t="n">
        <v>46228</v>
      </c>
      <c r="G8" s="5" t="n">
        <v>44615</v>
      </c>
      <c r="H8" s="5" t="n">
        <v>-95034</v>
      </c>
      <c r="I8" s="5" t="n">
        <v>-6888</v>
      </c>
      <c r="J8" s="5" t="n">
        <v>-22377</v>
      </c>
      <c r="K8" s="5" t="n">
        <v>-11079</v>
      </c>
      <c r="L8" s="5" t="n">
        <v>14040</v>
      </c>
    </row>
    <row r="9" spans="1:12">
      <c r="A9" s="4" t="s">
        <v>1076</v>
      </c>
      <c r="J9" s="6" t="n">
        <v>567408340</v>
      </c>
      <c r="K9" s="6" t="n">
        <v>566511108</v>
      </c>
      <c r="L9" s="6" t="n">
        <v>559367075</v>
      </c>
    </row>
    <row r="10" spans="1:12">
      <c r="A10" s="4" t="s">
        <v>1077</v>
      </c>
      <c r="J10" s="6" t="n">
        <v>567408340</v>
      </c>
      <c r="K10" s="6" t="n">
        <v>566511108</v>
      </c>
      <c r="L10" s="6" t="n">
        <v>568418371</v>
      </c>
    </row>
    <row r="11" spans="1:12">
      <c r="A11" s="4" t="s">
        <v>133</v>
      </c>
      <c r="B11" s="8" t="n">
        <v>0.14</v>
      </c>
      <c r="C11" s="8" t="n">
        <v>-0.03</v>
      </c>
      <c r="D11" s="8" t="n">
        <v>-0.07000000000000001</v>
      </c>
      <c r="E11" s="8" t="n">
        <v>-0.08</v>
      </c>
      <c r="F11" s="8" t="n">
        <v>0.08</v>
      </c>
      <c r="G11" s="8" t="n">
        <v>0.08</v>
      </c>
      <c r="H11" s="8" t="n">
        <v>-0.17</v>
      </c>
      <c r="I11" s="8" t="n">
        <v>-0.01</v>
      </c>
      <c r="J11" s="8" t="n">
        <v>-0.04</v>
      </c>
      <c r="K11" s="8" t="n">
        <v>-0.02</v>
      </c>
      <c r="L11" s="8" t="n">
        <v>0.03</v>
      </c>
    </row>
    <row r="12" spans="1:12">
      <c r="A12" s="4" t="s">
        <v>1079</v>
      </c>
      <c r="B12" s="9" t="n">
        <v>0.13</v>
      </c>
      <c r="C12" s="9" t="n">
        <v>-0.03</v>
      </c>
      <c r="D12" s="9" t="n">
        <v>-0.07000000000000001</v>
      </c>
      <c r="E12" s="9" t="n">
        <v>-0.08</v>
      </c>
      <c r="F12" s="9" t="n">
        <v>0.08</v>
      </c>
      <c r="G12" s="9" t="n">
        <v>0.08</v>
      </c>
      <c r="H12" s="9" t="n">
        <v>-0.17</v>
      </c>
      <c r="I12" s="9" t="n">
        <v>-0.01</v>
      </c>
      <c r="J12" s="9" t="n">
        <v>-0.04</v>
      </c>
      <c r="K12" s="9" t="n">
        <v>-0.02</v>
      </c>
      <c r="L12" s="9" t="n">
        <v>0.03</v>
      </c>
    </row>
    <row r="13" spans="1:12">
      <c r="A13" s="4" t="s">
        <v>134</v>
      </c>
      <c r="B13" s="6" t="n">
        <v>0</v>
      </c>
      <c r="C13" s="6" t="n">
        <v>0</v>
      </c>
      <c r="D13" s="6" t="n">
        <v>0</v>
      </c>
      <c r="E13" s="9" t="n">
        <v>0.01</v>
      </c>
      <c r="F13" s="6" t="n">
        <v>0</v>
      </c>
      <c r="G13" s="6" t="n">
        <v>0</v>
      </c>
      <c r="H13" s="6" t="n">
        <v>0</v>
      </c>
      <c r="I13" s="6" t="n">
        <v>0</v>
      </c>
      <c r="J13" s="6" t="n">
        <v>0</v>
      </c>
      <c r="K13" s="6" t="n">
        <v>0</v>
      </c>
      <c r="L13" s="6" t="n">
        <v>0</v>
      </c>
    </row>
    <row r="14" spans="1:12">
      <c r="A14" s="4" t="s">
        <v>1070</v>
      </c>
      <c r="B14" s="6" t="n">
        <v>0</v>
      </c>
      <c r="C14" s="6" t="n">
        <v>0</v>
      </c>
      <c r="D14" s="6" t="n">
        <v>0</v>
      </c>
      <c r="E14" s="9" t="n">
        <v>0.01</v>
      </c>
      <c r="F14" s="6" t="n">
        <v>0</v>
      </c>
      <c r="G14" s="6" t="n">
        <v>0</v>
      </c>
      <c r="H14" s="6" t="n">
        <v>0</v>
      </c>
      <c r="I14" s="6" t="n">
        <v>0</v>
      </c>
      <c r="J14" s="5" t="n">
        <v>0</v>
      </c>
      <c r="K14" s="5" t="n">
        <v>0</v>
      </c>
      <c r="L14" s="8" t="n">
        <v>-0.01</v>
      </c>
    </row>
    <row r="15" spans="1:12">
      <c r="A15" s="4" t="s">
        <v>1098</v>
      </c>
      <c r="J15" s="6" t="n">
        <v>128143892</v>
      </c>
      <c r="K15" s="6" t="n">
        <v>125185727</v>
      </c>
      <c r="L15" s="6" t="n">
        <v>100693145</v>
      </c>
    </row>
    <row r="16" spans="1:12">
      <c r="A16" s="4" t="s">
        <v>1069</v>
      </c>
      <c r="B16" s="9" t="n">
        <v>0.13</v>
      </c>
      <c r="C16" s="9" t="n">
        <v>-0.03</v>
      </c>
      <c r="D16" s="9" t="n">
        <v>-0.07000000000000001</v>
      </c>
      <c r="E16" s="9" t="n">
        <v>-0.07000000000000001</v>
      </c>
      <c r="F16" s="9" t="n">
        <v>0.08</v>
      </c>
      <c r="G16" s="9" t="n">
        <v>0.08</v>
      </c>
      <c r="H16" s="9" t="n">
        <v>-0.17</v>
      </c>
      <c r="I16" s="9" t="n">
        <v>-0.01</v>
      </c>
      <c r="J16" s="8" t="n">
        <v>-0.04</v>
      </c>
      <c r="K16" s="8" t="n">
        <v>-0.02</v>
      </c>
      <c r="L16" s="8" t="n">
        <v>0.02</v>
      </c>
    </row>
    <row r="17" spans="1:12">
      <c r="A17" s="4" t="s">
        <v>135</v>
      </c>
      <c r="B17" s="8" t="n">
        <v>0.14</v>
      </c>
      <c r="C17" s="8" t="n">
        <v>-0.03</v>
      </c>
      <c r="D17" s="8" t="n">
        <v>-0.07000000000000001</v>
      </c>
      <c r="E17" s="8" t="n">
        <v>-0.07000000000000001</v>
      </c>
      <c r="F17" s="8" t="n">
        <v>0.08</v>
      </c>
      <c r="G17" s="8" t="n">
        <v>0.08</v>
      </c>
      <c r="H17" s="8" t="n">
        <v>-0.17</v>
      </c>
      <c r="I17" s="8" t="n">
        <v>-0.01</v>
      </c>
      <c r="J17" s="8" t="n">
        <v>-0.04</v>
      </c>
      <c r="K17" s="8" t="n">
        <v>-0.02</v>
      </c>
      <c r="L17" s="8" t="n">
        <v>0.03</v>
      </c>
    </row>
    <row r="18" spans="1:12">
      <c r="A18" s="4" t="s">
        <v>1080</v>
      </c>
    </row>
    <row r="19" spans="1:12">
      <c r="A19" s="3" t="s">
        <v>1096</v>
      </c>
    </row>
    <row r="20" spans="1:12">
      <c r="A20" s="4" t="s">
        <v>127</v>
      </c>
      <c r="K20" s="5" t="n">
        <v>1988</v>
      </c>
      <c r="L20" s="5" t="n">
        <v>28601</v>
      </c>
    </row>
    <row r="21" spans="1:12">
      <c r="A21" s="4" t="s">
        <v>1097</v>
      </c>
      <c r="K21" s="6" t="n">
        <v>13067</v>
      </c>
      <c r="L21" s="6" t="n">
        <v>12587</v>
      </c>
    </row>
    <row r="22" spans="1:12">
      <c r="A22" s="4" t="s">
        <v>1073</v>
      </c>
      <c r="K22" s="6" t="n">
        <v>-11079</v>
      </c>
      <c r="L22" s="6" t="n">
        <v>16014</v>
      </c>
    </row>
    <row r="23" spans="1:12">
      <c r="A23" s="4" t="s">
        <v>128</v>
      </c>
      <c r="K23" s="6" t="n">
        <v>0</v>
      </c>
      <c r="L23" s="6" t="n">
        <v>-1974</v>
      </c>
    </row>
    <row r="24" spans="1:12">
      <c r="A24" s="4" t="s">
        <v>564</v>
      </c>
      <c r="K24" s="5" t="n">
        <v>-11079</v>
      </c>
      <c r="L24" s="5" t="n">
        <v>14040</v>
      </c>
    </row>
    <row r="25" spans="1:12">
      <c r="A25" s="4" t="s">
        <v>925</v>
      </c>
    </row>
    <row r="26" spans="1:12">
      <c r="A26" s="3" t="s">
        <v>1096</v>
      </c>
    </row>
    <row r="27" spans="1:12">
      <c r="A27" s="4" t="s">
        <v>1098</v>
      </c>
      <c r="J27" s="6" t="n">
        <v>33040043</v>
      </c>
      <c r="K27" s="6" t="n">
        <v>30552028</v>
      </c>
      <c r="L27" s="6" t="n">
        <v>8087545</v>
      </c>
    </row>
    <row r="28" spans="1:12">
      <c r="A28" s="4" t="s">
        <v>1099</v>
      </c>
    </row>
    <row r="29" spans="1:12">
      <c r="A29" s="3" t="s">
        <v>1096</v>
      </c>
    </row>
    <row r="30" spans="1:12">
      <c r="A30" s="4" t="s">
        <v>1098</v>
      </c>
      <c r="J30" s="6" t="n">
        <v>2511249</v>
      </c>
      <c r="K30" s="6" t="n">
        <v>2041099</v>
      </c>
      <c r="L30" s="6" t="n">
        <v>13000</v>
      </c>
    </row>
    <row r="31" spans="1:12">
      <c r="A31" s="4" t="s">
        <v>1100</v>
      </c>
    </row>
    <row r="32" spans="1:12">
      <c r="A32" s="3" t="s">
        <v>1096</v>
      </c>
    </row>
    <row r="33" spans="1:12">
      <c r="A33" s="4" t="s">
        <v>1098</v>
      </c>
      <c r="J33" s="6" t="n">
        <v>46296300</v>
      </c>
      <c r="K33" s="6" t="n">
        <v>46296300</v>
      </c>
      <c r="L33" s="6" t="n">
        <v>46296300</v>
      </c>
    </row>
    <row r="34" spans="1:12">
      <c r="A34" s="4" t="s">
        <v>1101</v>
      </c>
    </row>
    <row r="35" spans="1:12">
      <c r="A35" s="3" t="s">
        <v>1096</v>
      </c>
    </row>
    <row r="36" spans="1:12">
      <c r="A36" s="4" t="s">
        <v>1098</v>
      </c>
      <c r="J36" s="6" t="n">
        <v>46296300</v>
      </c>
      <c r="K36" s="6" t="n">
        <v>46296300</v>
      </c>
      <c r="L36" s="6" t="n">
        <v>46296300</v>
      </c>
    </row>
    <row r="37" spans="1:12">
      <c r="A37" s="4" t="s">
        <v>938</v>
      </c>
    </row>
    <row r="38" spans="1:12">
      <c r="A38" s="3" t="s">
        <v>1096</v>
      </c>
    </row>
    <row r="39" spans="1:12">
      <c r="A39" s="4" t="s">
        <v>926</v>
      </c>
      <c r="B39" s="6" t="n">
        <v>6820041</v>
      </c>
      <c r="F39" s="6" t="n">
        <v>0</v>
      </c>
      <c r="J39" s="6" t="n">
        <v>6820041</v>
      </c>
      <c r="K39"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2</v>
      </c>
      <c r="B1" s="2" t="s">
        <v>1</v>
      </c>
    </row>
    <row r="2" spans="1:6">
      <c r="B2" s="2" t="s">
        <v>2</v>
      </c>
      <c r="C2" s="2" t="s">
        <v>67</v>
      </c>
      <c r="D2" s="2" t="s">
        <v>111</v>
      </c>
      <c r="E2" s="2" t="s">
        <v>555</v>
      </c>
      <c r="F2" s="2" t="s">
        <v>514</v>
      </c>
    </row>
    <row r="3" spans="1:6">
      <c r="A3" s="3" t="s">
        <v>1053</v>
      </c>
    </row>
    <row r="4" spans="1:6">
      <c r="A4" s="4" t="s">
        <v>625</v>
      </c>
      <c r="B4" s="5" t="n">
        <v>0</v>
      </c>
      <c r="C4" s="5" t="n">
        <v>10340</v>
      </c>
    </row>
    <row r="5" spans="1:6">
      <c r="A5" s="4" t="s">
        <v>120</v>
      </c>
      <c r="B5" s="6" t="n">
        <v>31</v>
      </c>
      <c r="C5" s="6" t="n">
        <v>-136</v>
      </c>
      <c r="D5" s="5" t="n">
        <v>18828</v>
      </c>
    </row>
    <row r="6" spans="1:6">
      <c r="A6" s="4" t="s">
        <v>1055</v>
      </c>
      <c r="E6" s="5" t="n">
        <v>2500</v>
      </c>
    </row>
    <row r="7" spans="1:6">
      <c r="A7" s="4" t="s">
        <v>1103</v>
      </c>
    </row>
    <row r="8" spans="1:6">
      <c r="A8" s="3" t="s">
        <v>1053</v>
      </c>
    </row>
    <row r="9" spans="1:6">
      <c r="A9" s="4" t="s">
        <v>625</v>
      </c>
      <c r="B9" s="6" t="n">
        <v>0</v>
      </c>
      <c r="C9" s="6" t="n">
        <v>10340</v>
      </c>
    </row>
    <row r="10" spans="1:6">
      <c r="A10" s="4" t="s">
        <v>1104</v>
      </c>
    </row>
    <row r="11" spans="1:6">
      <c r="A11" s="3" t="s">
        <v>1053</v>
      </c>
    </row>
    <row r="12" spans="1:6">
      <c r="A12" s="4" t="s">
        <v>625</v>
      </c>
      <c r="B12" s="6" t="n">
        <v>0</v>
      </c>
      <c r="C12" s="6" t="n">
        <v>0</v>
      </c>
    </row>
    <row r="13" spans="1:6">
      <c r="A13" s="4" t="s">
        <v>1105</v>
      </c>
    </row>
    <row r="14" spans="1:6">
      <c r="A14" s="3" t="s">
        <v>1053</v>
      </c>
    </row>
    <row r="15" spans="1:6">
      <c r="A15" s="4" t="s">
        <v>625</v>
      </c>
      <c r="B15" s="6" t="n">
        <v>0</v>
      </c>
      <c r="C15" s="6" t="n">
        <v>0</v>
      </c>
    </row>
    <row r="16" spans="1:6">
      <c r="A16" s="4" t="s">
        <v>1106</v>
      </c>
    </row>
    <row r="17" spans="1:6">
      <c r="A17" s="3" t="s">
        <v>1053</v>
      </c>
    </row>
    <row r="18" spans="1:6">
      <c r="A18" s="4" t="s">
        <v>625</v>
      </c>
      <c r="B18" s="6" t="n">
        <v>0</v>
      </c>
      <c r="C18" s="6" t="n">
        <v>10340</v>
      </c>
    </row>
    <row r="19" spans="1:6">
      <c r="A19" s="4" t="s">
        <v>667</v>
      </c>
    </row>
    <row r="20" spans="1:6">
      <c r="A20" s="3" t="s">
        <v>1053</v>
      </c>
    </row>
    <row r="21" spans="1:6">
      <c r="A21" s="4" t="s">
        <v>758</v>
      </c>
      <c r="B21" s="6" t="n">
        <v>9961</v>
      </c>
      <c r="C21" s="6" t="n">
        <v>5470</v>
      </c>
      <c r="D21" s="6" t="n">
        <v>2944</v>
      </c>
    </row>
    <row r="22" spans="1:6">
      <c r="A22" s="4" t="s">
        <v>1057</v>
      </c>
      <c r="B22" s="5" t="n">
        <v>0</v>
      </c>
      <c r="C22" s="5" t="n">
        <v>10340</v>
      </c>
      <c r="D22" s="5" t="n">
        <v>15431</v>
      </c>
      <c r="F22" s="5" t="n">
        <v>174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1107</v>
      </c>
      <c r="B1" s="2" t="s">
        <v>163</v>
      </c>
      <c r="C1" s="2" t="s">
        <v>1108</v>
      </c>
    </row>
    <row r="2" spans="1:3">
      <c r="A2" s="3" t="s">
        <v>317</v>
      </c>
    </row>
    <row r="3" spans="1:3">
      <c r="A3" s="4" t="s">
        <v>483</v>
      </c>
      <c r="B3" s="6" t="n">
        <v>2</v>
      </c>
      <c r="C3"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518</v>
      </c>
      <c r="J1" s="2" t="s">
        <v>1</v>
      </c>
    </row>
    <row r="2" spans="1:12">
      <c r="B2" s="2" t="s">
        <v>2</v>
      </c>
      <c r="C2" s="2" t="s">
        <v>556</v>
      </c>
      <c r="D2" s="2" t="s">
        <v>4</v>
      </c>
      <c r="E2" s="2" t="s">
        <v>557</v>
      </c>
      <c r="F2" s="2" t="s">
        <v>67</v>
      </c>
      <c r="G2" s="2" t="s">
        <v>558</v>
      </c>
      <c r="H2" s="2" t="s">
        <v>559</v>
      </c>
      <c r="I2" s="2" t="s">
        <v>560</v>
      </c>
      <c r="J2" s="2" t="s">
        <v>2</v>
      </c>
      <c r="K2" s="2" t="s">
        <v>67</v>
      </c>
      <c r="L2" s="2" t="s">
        <v>111</v>
      </c>
    </row>
    <row r="3" spans="1:12">
      <c r="A3" s="3" t="s">
        <v>1110</v>
      </c>
    </row>
    <row r="4" spans="1:12">
      <c r="A4" s="4" t="s">
        <v>208</v>
      </c>
      <c r="J4" s="5" t="n">
        <v>81615</v>
      </c>
      <c r="K4" s="5" t="n">
        <v>64821</v>
      </c>
      <c r="L4" s="5" t="n">
        <v>82044</v>
      </c>
    </row>
    <row r="5" spans="1:12">
      <c r="A5" s="4" t="s">
        <v>113</v>
      </c>
      <c r="J5" s="6" t="n">
        <v>2218915</v>
      </c>
      <c r="K5" s="6" t="n">
        <v>2636746</v>
      </c>
      <c r="L5" s="6" t="n">
        <v>2843877</v>
      </c>
    </row>
    <row r="6" spans="1:12">
      <c r="A6" s="4" t="s">
        <v>537</v>
      </c>
      <c r="B6" s="5" t="n">
        <v>612316</v>
      </c>
      <c r="C6" s="5" t="n">
        <v>495612</v>
      </c>
      <c r="D6" s="5" t="n">
        <v>532577</v>
      </c>
      <c r="E6" s="5" t="n">
        <v>578410</v>
      </c>
      <c r="F6" s="5" t="n">
        <v>799927</v>
      </c>
      <c r="G6" s="5" t="n">
        <v>592883</v>
      </c>
      <c r="H6" s="5" t="n">
        <v>617396</v>
      </c>
      <c r="I6" s="5" t="n">
        <v>626540</v>
      </c>
    </row>
    <row r="7" spans="1:12">
      <c r="A7" s="4" t="s">
        <v>614</v>
      </c>
    </row>
    <row r="8" spans="1:12">
      <c r="A8" s="3" t="s">
        <v>1110</v>
      </c>
    </row>
    <row r="9" spans="1:12">
      <c r="A9" s="4" t="s">
        <v>208</v>
      </c>
      <c r="J9" s="6" t="n">
        <v>72800</v>
      </c>
      <c r="K9" s="6" t="n">
        <v>59700</v>
      </c>
      <c r="L9" s="6" t="n">
        <v>76100</v>
      </c>
    </row>
    <row r="10" spans="1:12">
      <c r="A10" s="4" t="s">
        <v>113</v>
      </c>
      <c r="J10" s="6" t="n">
        <v>1358907</v>
      </c>
      <c r="K10" s="6" t="n">
        <v>1639395</v>
      </c>
      <c r="L10" s="6" t="n">
        <v>1914168</v>
      </c>
    </row>
    <row r="11" spans="1:12">
      <c r="A11" s="4" t="s">
        <v>615</v>
      </c>
    </row>
    <row r="12" spans="1:12">
      <c r="A12" s="3" t="s">
        <v>1110</v>
      </c>
    </row>
    <row r="13" spans="1:12">
      <c r="A13" s="4" t="s">
        <v>208</v>
      </c>
      <c r="J13" s="6" t="n">
        <v>8800</v>
      </c>
      <c r="K13" s="6" t="n">
        <v>5000</v>
      </c>
      <c r="L13" s="6" t="n">
        <v>5700</v>
      </c>
    </row>
    <row r="14" spans="1:12">
      <c r="A14" s="4" t="s">
        <v>113</v>
      </c>
      <c r="J14" s="6" t="n">
        <v>860008</v>
      </c>
      <c r="K14" s="6" t="n">
        <v>997351</v>
      </c>
      <c r="L14" s="6" t="n">
        <v>929709</v>
      </c>
    </row>
    <row r="15" spans="1:12">
      <c r="A15" s="4" t="s">
        <v>1013</v>
      </c>
    </row>
    <row r="16" spans="1:12">
      <c r="A16" s="3" t="s">
        <v>1110</v>
      </c>
    </row>
    <row r="17" spans="1:12">
      <c r="A17" s="4" t="s">
        <v>537</v>
      </c>
      <c r="J17" s="6" t="n">
        <v>1333900</v>
      </c>
      <c r="K17" s="6" t="n">
        <v>1600200</v>
      </c>
      <c r="L17" s="6" t="n">
        <v>1884700</v>
      </c>
    </row>
    <row r="18" spans="1:12">
      <c r="A18" s="4" t="s">
        <v>1111</v>
      </c>
    </row>
    <row r="19" spans="1:12">
      <c r="A19" s="3" t="s">
        <v>1110</v>
      </c>
    </row>
    <row r="20" spans="1:12">
      <c r="A20" s="4" t="s">
        <v>537</v>
      </c>
      <c r="J20" s="6" t="n">
        <v>314300</v>
      </c>
      <c r="K20" s="6" t="n">
        <v>390400</v>
      </c>
      <c r="L20" s="6" t="n">
        <v>343900</v>
      </c>
    </row>
    <row r="21" spans="1:12">
      <c r="A21" s="4" t="s">
        <v>142</v>
      </c>
    </row>
    <row r="22" spans="1:12">
      <c r="A22" s="3" t="s">
        <v>1110</v>
      </c>
    </row>
    <row r="23" spans="1:12">
      <c r="A23" s="4" t="s">
        <v>113</v>
      </c>
      <c r="J23" s="6" t="n">
        <v>1092558</v>
      </c>
      <c r="K23" s="6" t="n">
        <v>1431259</v>
      </c>
      <c r="L23" s="6" t="n">
        <v>1577425</v>
      </c>
    </row>
    <row r="24" spans="1:12">
      <c r="A24" s="4" t="s">
        <v>1112</v>
      </c>
    </row>
    <row r="25" spans="1:12">
      <c r="A25" s="3" t="s">
        <v>1110</v>
      </c>
    </row>
    <row r="26" spans="1:12">
      <c r="A26" s="4" t="s">
        <v>113</v>
      </c>
      <c r="J26" s="6" t="n">
        <v>563694</v>
      </c>
      <c r="K26" s="6" t="n">
        <v>796393</v>
      </c>
      <c r="L26" s="6" t="n">
        <v>993326</v>
      </c>
    </row>
    <row r="27" spans="1:12">
      <c r="A27" s="4" t="s">
        <v>1113</v>
      </c>
    </row>
    <row r="28" spans="1:12">
      <c r="A28" s="3" t="s">
        <v>1110</v>
      </c>
    </row>
    <row r="29" spans="1:12">
      <c r="A29" s="4" t="s">
        <v>113</v>
      </c>
      <c r="J29" s="6" t="n">
        <v>528864</v>
      </c>
      <c r="K29" s="6" t="n">
        <v>634866</v>
      </c>
      <c r="L29" s="6" t="n">
        <v>584099</v>
      </c>
    </row>
    <row r="30" spans="1:12">
      <c r="A30" s="4" t="s">
        <v>141</v>
      </c>
    </row>
    <row r="31" spans="1:12">
      <c r="A31" s="3" t="s">
        <v>1110</v>
      </c>
    </row>
    <row r="32" spans="1:12">
      <c r="A32" s="4" t="s">
        <v>113</v>
      </c>
      <c r="J32" s="6" t="n">
        <v>1126357</v>
      </c>
      <c r="K32" s="6" t="n">
        <v>1205487</v>
      </c>
      <c r="L32" s="6" t="n">
        <v>1266452</v>
      </c>
    </row>
    <row r="33" spans="1:12">
      <c r="A33" s="4" t="s">
        <v>1114</v>
      </c>
    </row>
    <row r="34" spans="1:12">
      <c r="A34" s="3" t="s">
        <v>1110</v>
      </c>
    </row>
    <row r="35" spans="1:12">
      <c r="A35" s="4" t="s">
        <v>113</v>
      </c>
      <c r="J35" s="6" t="n">
        <v>795213</v>
      </c>
      <c r="K35" s="6" t="n">
        <v>843002</v>
      </c>
      <c r="L35" s="6" t="n">
        <v>920842</v>
      </c>
    </row>
    <row r="36" spans="1:12">
      <c r="A36" s="4" t="s">
        <v>1115</v>
      </c>
    </row>
    <row r="37" spans="1:12">
      <c r="A37" s="3" t="s">
        <v>1110</v>
      </c>
    </row>
    <row r="38" spans="1:12">
      <c r="A38" s="4" t="s">
        <v>113</v>
      </c>
      <c r="J38" s="6" t="n">
        <v>331144</v>
      </c>
      <c r="K38" s="6" t="n">
        <v>362485</v>
      </c>
      <c r="L38" s="6" t="n">
        <v>345610</v>
      </c>
    </row>
    <row r="39" spans="1:12">
      <c r="A39" s="4" t="s">
        <v>1116</v>
      </c>
    </row>
    <row r="40" spans="1:12">
      <c r="A40" s="3" t="s">
        <v>1110</v>
      </c>
    </row>
    <row r="41" spans="1:12">
      <c r="A41" s="4" t="s">
        <v>113</v>
      </c>
      <c r="J41" s="6" t="n">
        <v>721038</v>
      </c>
      <c r="K41" s="6" t="n">
        <v>752863</v>
      </c>
      <c r="L41" s="6" t="n">
        <v>825579</v>
      </c>
    </row>
    <row r="42" spans="1:12">
      <c r="A42" s="4" t="s">
        <v>1117</v>
      </c>
    </row>
    <row r="43" spans="1:12">
      <c r="A43" s="3" t="s">
        <v>1110</v>
      </c>
    </row>
    <row r="44" spans="1:12">
      <c r="A44" s="4" t="s">
        <v>113</v>
      </c>
      <c r="J44" s="6" t="n">
        <v>287611</v>
      </c>
      <c r="K44" s="6" t="n">
        <v>306700</v>
      </c>
      <c r="L44" s="6" t="n">
        <v>281466</v>
      </c>
    </row>
    <row r="45" spans="1:12">
      <c r="A45" s="4" t="s">
        <v>1118</v>
      </c>
    </row>
    <row r="46" spans="1:12">
      <c r="A46" s="3" t="s">
        <v>1110</v>
      </c>
    </row>
    <row r="47" spans="1:12">
      <c r="A47" s="4" t="s">
        <v>113</v>
      </c>
      <c r="J47" s="6" t="n">
        <v>16236</v>
      </c>
      <c r="K47" s="6" t="n">
        <v>18283</v>
      </c>
      <c r="L47" s="6" t="n">
        <v>16768</v>
      </c>
    </row>
    <row r="48" spans="1:12">
      <c r="A48" s="4" t="s">
        <v>1119</v>
      </c>
    </row>
    <row r="49" spans="1:12">
      <c r="A49" s="3" t="s">
        <v>1110</v>
      </c>
    </row>
    <row r="50" spans="1:12">
      <c r="A50" s="4" t="s">
        <v>113</v>
      </c>
      <c r="J50" s="6" t="n">
        <v>9441</v>
      </c>
      <c r="K50" s="6" t="n">
        <v>14602</v>
      </c>
      <c r="L50" s="6" t="n">
        <v>20358</v>
      </c>
    </row>
    <row r="51" spans="1:12">
      <c r="A51" s="4" t="s">
        <v>1120</v>
      </c>
    </row>
    <row r="52" spans="1:12">
      <c r="A52" s="3" t="s">
        <v>1110</v>
      </c>
    </row>
    <row r="53" spans="1:12">
      <c r="A53" s="4" t="s">
        <v>113</v>
      </c>
      <c r="J53" s="6" t="n">
        <v>57939</v>
      </c>
      <c r="K53" s="6" t="n">
        <v>71856</v>
      </c>
      <c r="L53" s="6" t="n">
        <v>78495</v>
      </c>
    </row>
    <row r="54" spans="1:12">
      <c r="A54" s="4" t="s">
        <v>1121</v>
      </c>
    </row>
    <row r="55" spans="1:12">
      <c r="A55" s="3" t="s">
        <v>1110</v>
      </c>
    </row>
    <row r="56" spans="1:12">
      <c r="A56" s="4" t="s">
        <v>113</v>
      </c>
      <c r="J56" s="5" t="n">
        <v>34092</v>
      </c>
      <c r="K56" s="5" t="n">
        <v>41183</v>
      </c>
      <c r="L56" s="5" t="n">
        <v>4378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518</v>
      </c>
      <c r="J1" s="2" t="s">
        <v>1</v>
      </c>
    </row>
    <row r="2" spans="1:12">
      <c r="B2" s="2" t="s">
        <v>2</v>
      </c>
      <c r="C2" s="2" t="s">
        <v>556</v>
      </c>
      <c r="D2" s="2" t="s">
        <v>4</v>
      </c>
      <c r="E2" s="2" t="s">
        <v>557</v>
      </c>
      <c r="F2" s="2" t="s">
        <v>67</v>
      </c>
      <c r="G2" s="2" t="s">
        <v>558</v>
      </c>
      <c r="H2" s="2" t="s">
        <v>559</v>
      </c>
      <c r="I2" s="2" t="s">
        <v>560</v>
      </c>
      <c r="J2" s="2" t="s">
        <v>2</v>
      </c>
      <c r="K2" s="2" t="s">
        <v>67</v>
      </c>
      <c r="L2" s="2" t="s">
        <v>111</v>
      </c>
    </row>
    <row r="3" spans="1:12">
      <c r="A3" s="3" t="s">
        <v>1123</v>
      </c>
    </row>
    <row r="4" spans="1:12">
      <c r="A4" s="4" t="s">
        <v>700</v>
      </c>
      <c r="B4" s="5" t="n">
        <v>310041</v>
      </c>
      <c r="C4" s="5" t="n">
        <v>277940</v>
      </c>
      <c r="D4" s="5" t="n">
        <v>292132</v>
      </c>
      <c r="E4" s="5" t="n">
        <v>306016</v>
      </c>
      <c r="F4" s="5" t="n">
        <v>366069</v>
      </c>
      <c r="G4" s="5" t="n">
        <v>305989</v>
      </c>
      <c r="H4" s="5" t="n">
        <v>323658</v>
      </c>
      <c r="I4" s="5" t="n">
        <v>324885</v>
      </c>
      <c r="J4" s="5" t="n">
        <v>1186129</v>
      </c>
      <c r="K4" s="5" t="n">
        <v>1320601</v>
      </c>
      <c r="L4" s="5" t="n">
        <v>1333861</v>
      </c>
    </row>
    <row r="5" spans="1:12">
      <c r="A5" s="4" t="s">
        <v>614</v>
      </c>
    </row>
    <row r="6" spans="1:12">
      <c r="A6" s="3" t="s">
        <v>1123</v>
      </c>
    </row>
    <row r="7" spans="1:12">
      <c r="A7" s="4" t="s">
        <v>700</v>
      </c>
      <c r="J7" s="6" t="n">
        <v>807745</v>
      </c>
      <c r="K7" s="6" t="n">
        <v>890684</v>
      </c>
      <c r="L7" s="6" t="n">
        <v>927678</v>
      </c>
    </row>
    <row r="8" spans="1:12">
      <c r="A8" s="4" t="s">
        <v>615</v>
      </c>
    </row>
    <row r="9" spans="1:12">
      <c r="A9" s="3" t="s">
        <v>1123</v>
      </c>
    </row>
    <row r="10" spans="1:12">
      <c r="A10" s="4" t="s">
        <v>700</v>
      </c>
      <c r="J10" s="6" t="n">
        <v>378384</v>
      </c>
      <c r="K10" s="6" t="n">
        <v>429917</v>
      </c>
      <c r="L10" s="6" t="n">
        <v>406183</v>
      </c>
    </row>
    <row r="11" spans="1:12">
      <c r="A11" s="4" t="s">
        <v>1114</v>
      </c>
    </row>
    <row r="12" spans="1:12">
      <c r="A12" s="3" t="s">
        <v>1123</v>
      </c>
    </row>
    <row r="13" spans="1:12">
      <c r="A13" s="4" t="s">
        <v>700</v>
      </c>
      <c r="J13" s="6" t="n">
        <v>702403</v>
      </c>
      <c r="K13" s="6" t="n">
        <v>744599</v>
      </c>
      <c r="L13" s="6" t="n">
        <v>782096</v>
      </c>
    </row>
    <row r="14" spans="1:12">
      <c r="A14" s="4" t="s">
        <v>1115</v>
      </c>
    </row>
    <row r="15" spans="1:12">
      <c r="A15" s="3" t="s">
        <v>1123</v>
      </c>
    </row>
    <row r="16" spans="1:12">
      <c r="A16" s="4" t="s">
        <v>700</v>
      </c>
      <c r="J16" s="6" t="n">
        <v>309492</v>
      </c>
      <c r="K16" s="6" t="n">
        <v>340811</v>
      </c>
      <c r="L16" s="6" t="n">
        <v>323546</v>
      </c>
    </row>
    <row r="17" spans="1:12">
      <c r="A17" s="4" t="s">
        <v>1116</v>
      </c>
    </row>
    <row r="18" spans="1:12">
      <c r="A18" s="3" t="s">
        <v>1123</v>
      </c>
    </row>
    <row r="19" spans="1:12">
      <c r="A19" s="4" t="s">
        <v>700</v>
      </c>
      <c r="J19" s="6" t="n">
        <v>643499</v>
      </c>
      <c r="K19" s="6" t="n">
        <v>671352</v>
      </c>
      <c r="L19" s="6" t="n">
        <v>708573</v>
      </c>
    </row>
    <row r="20" spans="1:12">
      <c r="A20" s="4" t="s">
        <v>1117</v>
      </c>
    </row>
    <row r="21" spans="1:12">
      <c r="A21" s="3" t="s">
        <v>1123</v>
      </c>
    </row>
    <row r="22" spans="1:12">
      <c r="A22" s="4" t="s">
        <v>700</v>
      </c>
      <c r="J22" s="6" t="n">
        <v>269666</v>
      </c>
      <c r="K22" s="6" t="n">
        <v>289427</v>
      </c>
      <c r="L22" s="6" t="n">
        <v>265348</v>
      </c>
    </row>
    <row r="23" spans="1:12">
      <c r="A23" s="4" t="s">
        <v>1118</v>
      </c>
    </row>
    <row r="24" spans="1:12">
      <c r="A24" s="3" t="s">
        <v>1123</v>
      </c>
    </row>
    <row r="25" spans="1:12">
      <c r="A25" s="4" t="s">
        <v>700</v>
      </c>
      <c r="J25" s="6" t="n">
        <v>13165</v>
      </c>
      <c r="K25" s="6" t="n">
        <v>15302</v>
      </c>
      <c r="L25" s="6" t="n">
        <v>12929</v>
      </c>
    </row>
    <row r="26" spans="1:12">
      <c r="A26" s="4" t="s">
        <v>1119</v>
      </c>
    </row>
    <row r="27" spans="1:12">
      <c r="A27" s="3" t="s">
        <v>1123</v>
      </c>
    </row>
    <row r="28" spans="1:12">
      <c r="A28" s="4" t="s">
        <v>700</v>
      </c>
      <c r="J28" s="6" t="n">
        <v>31317</v>
      </c>
      <c r="K28" s="6" t="n">
        <v>38132</v>
      </c>
      <c r="L28" s="6" t="n">
        <v>40288</v>
      </c>
    </row>
    <row r="29" spans="1:12">
      <c r="A29" s="4" t="s">
        <v>1120</v>
      </c>
    </row>
    <row r="30" spans="1:12">
      <c r="A30" s="3" t="s">
        <v>1123</v>
      </c>
    </row>
    <row r="31" spans="1:12">
      <c r="A31" s="4" t="s">
        <v>700</v>
      </c>
      <c r="J31" s="6" t="n">
        <v>45739</v>
      </c>
      <c r="K31" s="6" t="n">
        <v>57945</v>
      </c>
      <c r="L31" s="6" t="n">
        <v>60594</v>
      </c>
    </row>
    <row r="32" spans="1:12">
      <c r="A32" s="4" t="s">
        <v>1121</v>
      </c>
    </row>
    <row r="33" spans="1:12">
      <c r="A33" s="3" t="s">
        <v>1123</v>
      </c>
    </row>
    <row r="34" spans="1:12">
      <c r="A34" s="4" t="s">
        <v>700</v>
      </c>
      <c r="J34" s="6" t="n">
        <v>8509</v>
      </c>
      <c r="K34" s="6" t="n">
        <v>13252</v>
      </c>
      <c r="L34" s="6" t="n">
        <v>17910</v>
      </c>
    </row>
    <row r="35" spans="1:12">
      <c r="A35" s="4" t="s">
        <v>1112</v>
      </c>
    </row>
    <row r="36" spans="1:12">
      <c r="A36" s="3" t="s">
        <v>1123</v>
      </c>
    </row>
    <row r="37" spans="1:12">
      <c r="A37" s="4" t="s">
        <v>700</v>
      </c>
      <c r="J37" s="6" t="n">
        <v>105342</v>
      </c>
      <c r="K37" s="6" t="n">
        <v>146085</v>
      </c>
      <c r="L37" s="6" t="n">
        <v>145582</v>
      </c>
    </row>
    <row r="38" spans="1:12">
      <c r="A38" s="4" t="s">
        <v>1113</v>
      </c>
    </row>
    <row r="39" spans="1:12">
      <c r="A39" s="3" t="s">
        <v>1123</v>
      </c>
    </row>
    <row r="40" spans="1:12">
      <c r="A40" s="4" t="s">
        <v>700</v>
      </c>
      <c r="J40" s="5" t="n">
        <v>68892</v>
      </c>
      <c r="K40" s="5" t="n">
        <v>89106</v>
      </c>
      <c r="L40" s="5" t="n">
        <v>8263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518</v>
      </c>
      <c r="J1" s="2" t="s">
        <v>1</v>
      </c>
    </row>
    <row r="2" spans="1:12">
      <c r="B2" s="2" t="s">
        <v>2</v>
      </c>
      <c r="C2" s="2" t="s">
        <v>556</v>
      </c>
      <c r="D2" s="2" t="s">
        <v>4</v>
      </c>
      <c r="E2" s="2" t="s">
        <v>557</v>
      </c>
      <c r="F2" s="2" t="s">
        <v>67</v>
      </c>
      <c r="G2" s="2" t="s">
        <v>558</v>
      </c>
      <c r="H2" s="2" t="s">
        <v>559</v>
      </c>
      <c r="I2" s="2" t="s">
        <v>560</v>
      </c>
      <c r="J2" s="2" t="s">
        <v>2</v>
      </c>
      <c r="K2" s="2" t="s">
        <v>67</v>
      </c>
      <c r="L2" s="2" t="s">
        <v>111</v>
      </c>
    </row>
    <row r="3" spans="1:12">
      <c r="A3" s="3" t="s">
        <v>1125</v>
      </c>
    </row>
    <row r="4" spans="1:12">
      <c r="A4" s="4" t="s">
        <v>123</v>
      </c>
      <c r="B4" s="5" t="n">
        <v>40105</v>
      </c>
      <c r="C4" s="5" t="n">
        <v>4637</v>
      </c>
      <c r="D4" s="5" t="n">
        <v>-7139</v>
      </c>
      <c r="E4" s="5" t="n">
        <v>2195</v>
      </c>
      <c r="F4" s="5" t="n">
        <v>61876</v>
      </c>
      <c r="G4" s="5" t="n">
        <v>53023</v>
      </c>
      <c r="H4" s="5" t="n">
        <v>-64245</v>
      </c>
      <c r="I4" s="5" t="n">
        <v>3385</v>
      </c>
      <c r="J4" s="5" t="n">
        <v>39798</v>
      </c>
      <c r="K4" s="5" t="n">
        <v>54039</v>
      </c>
      <c r="L4" s="5" t="n">
        <v>29435</v>
      </c>
    </row>
    <row r="5" spans="1:12">
      <c r="A5" s="4" t="s">
        <v>208</v>
      </c>
      <c r="J5" s="6" t="n">
        <v>81615</v>
      </c>
      <c r="K5" s="6" t="n">
        <v>64821</v>
      </c>
      <c r="L5" s="6" t="n">
        <v>82044</v>
      </c>
    </row>
    <row r="6" spans="1:12">
      <c r="A6" s="4" t="s">
        <v>614</v>
      </c>
    </row>
    <row r="7" spans="1:12">
      <c r="A7" s="3" t="s">
        <v>1125</v>
      </c>
    </row>
    <row r="8" spans="1:12">
      <c r="A8" s="4" t="s">
        <v>123</v>
      </c>
      <c r="J8" s="6" t="n">
        <v>65728</v>
      </c>
      <c r="K8" s="6" t="n">
        <v>19909</v>
      </c>
      <c r="L8" s="6" t="n">
        <v>-45</v>
      </c>
    </row>
    <row r="9" spans="1:12">
      <c r="A9" s="4" t="s">
        <v>208</v>
      </c>
      <c r="J9" s="6" t="n">
        <v>72800</v>
      </c>
      <c r="K9" s="6" t="n">
        <v>59700</v>
      </c>
      <c r="L9" s="6" t="n">
        <v>76100</v>
      </c>
    </row>
    <row r="10" spans="1:12">
      <c r="A10" s="4" t="s">
        <v>615</v>
      </c>
    </row>
    <row r="11" spans="1:12">
      <c r="A11" s="3" t="s">
        <v>1125</v>
      </c>
    </row>
    <row r="12" spans="1:12">
      <c r="A12" s="4" t="s">
        <v>123</v>
      </c>
      <c r="J12" s="6" t="n">
        <v>-25930</v>
      </c>
      <c r="K12" s="6" t="n">
        <v>34130</v>
      </c>
      <c r="L12" s="6" t="n">
        <v>29480</v>
      </c>
    </row>
    <row r="13" spans="1:12">
      <c r="A13" s="4" t="s">
        <v>208</v>
      </c>
      <c r="J13" s="5" t="n">
        <v>8800</v>
      </c>
      <c r="K13" s="6" t="n">
        <v>5000</v>
      </c>
      <c r="L13" s="5" t="n">
        <v>5700</v>
      </c>
    </row>
    <row r="14" spans="1:12">
      <c r="A14" s="4" t="s">
        <v>1126</v>
      </c>
      <c r="K14" s="6" t="n">
        <v>700</v>
      </c>
    </row>
    <row r="15" spans="1:12">
      <c r="A15" s="4" t="s">
        <v>1127</v>
      </c>
    </row>
    <row r="16" spans="1:12">
      <c r="A16" s="3" t="s">
        <v>1125</v>
      </c>
    </row>
    <row r="17" spans="1:12">
      <c r="A17" s="4" t="s">
        <v>1128</v>
      </c>
      <c r="K17" s="5" t="n">
        <v>346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7</v>
      </c>
      <c r="D2" s="2" t="s">
        <v>111</v>
      </c>
    </row>
    <row r="3" spans="1:4">
      <c r="A3" s="3" t="s">
        <v>1130</v>
      </c>
    </row>
    <row r="4" spans="1:4">
      <c r="A4" s="4" t="s">
        <v>1131</v>
      </c>
      <c r="B4" s="5" t="n">
        <v>1586743</v>
      </c>
      <c r="C4" s="5" t="n">
        <v>1642142</v>
      </c>
    </row>
    <row r="5" spans="1:4">
      <c r="A5" s="4" t="s">
        <v>1132</v>
      </c>
      <c r="B5" s="6" t="n">
        <v>124950</v>
      </c>
      <c r="C5" s="6" t="n">
        <v>143117</v>
      </c>
    </row>
    <row r="6" spans="1:4">
      <c r="A6" s="4" t="s">
        <v>1133</v>
      </c>
      <c r="B6" s="6" t="n">
        <v>105765</v>
      </c>
      <c r="C6" s="6" t="n">
        <v>115828</v>
      </c>
      <c r="D6" s="5" t="n">
        <v>137827</v>
      </c>
    </row>
    <row r="7" spans="1:4">
      <c r="A7" s="4" t="s">
        <v>1134</v>
      </c>
      <c r="B7" s="6" t="n">
        <v>12894</v>
      </c>
      <c r="C7" s="6" t="n">
        <v>16587</v>
      </c>
      <c r="D7" s="6" t="n">
        <v>11023</v>
      </c>
    </row>
    <row r="8" spans="1:4">
      <c r="A8" s="4" t="s">
        <v>614</v>
      </c>
    </row>
    <row r="9" spans="1:4">
      <c r="A9" s="3" t="s">
        <v>1130</v>
      </c>
    </row>
    <row r="10" spans="1:4">
      <c r="A10" s="4" t="s">
        <v>1131</v>
      </c>
      <c r="B10" s="6" t="n">
        <v>1045500</v>
      </c>
      <c r="C10" s="6" t="n">
        <v>958412</v>
      </c>
    </row>
    <row r="11" spans="1:4">
      <c r="A11" s="4" t="s">
        <v>1133</v>
      </c>
      <c r="B11" s="6" t="n">
        <v>89083</v>
      </c>
      <c r="C11" s="6" t="n">
        <v>101419</v>
      </c>
      <c r="D11" s="6" t="n">
        <v>121616</v>
      </c>
    </row>
    <row r="12" spans="1:4">
      <c r="A12" s="4" t="s">
        <v>1134</v>
      </c>
      <c r="B12" s="6" t="n">
        <v>6791</v>
      </c>
      <c r="C12" s="6" t="n">
        <v>6194</v>
      </c>
      <c r="D12" s="6" t="n">
        <v>5917</v>
      </c>
    </row>
    <row r="13" spans="1:4">
      <c r="A13" s="4" t="s">
        <v>615</v>
      </c>
    </row>
    <row r="14" spans="1:4">
      <c r="A14" s="3" t="s">
        <v>1130</v>
      </c>
    </row>
    <row r="15" spans="1:4">
      <c r="A15" s="4" t="s">
        <v>1131</v>
      </c>
      <c r="B15" s="6" t="n">
        <v>541243</v>
      </c>
      <c r="C15" s="6" t="n">
        <v>683730</v>
      </c>
    </row>
    <row r="16" spans="1:4">
      <c r="A16" s="4" t="s">
        <v>1133</v>
      </c>
      <c r="B16" s="6" t="n">
        <v>16682</v>
      </c>
      <c r="C16" s="6" t="n">
        <v>14409</v>
      </c>
      <c r="D16" s="6" t="n">
        <v>16211</v>
      </c>
    </row>
    <row r="17" spans="1:4">
      <c r="A17" s="4" t="s">
        <v>1134</v>
      </c>
      <c r="B17" s="6" t="n">
        <v>6103</v>
      </c>
      <c r="C17" s="6" t="n">
        <v>10393</v>
      </c>
      <c r="D17" s="5" t="n">
        <v>5106</v>
      </c>
    </row>
    <row r="18" spans="1:4">
      <c r="A18" s="4" t="s">
        <v>1013</v>
      </c>
    </row>
    <row r="19" spans="1:4">
      <c r="A19" s="3" t="s">
        <v>1130</v>
      </c>
    </row>
    <row r="20" spans="1:4">
      <c r="A20" s="4" t="s">
        <v>1131</v>
      </c>
      <c r="B20" s="6" t="n">
        <v>1020000</v>
      </c>
      <c r="C20" s="6" t="n">
        <v>940500</v>
      </c>
    </row>
    <row r="21" spans="1:4">
      <c r="A21" s="4" t="s">
        <v>1135</v>
      </c>
    </row>
    <row r="22" spans="1:4">
      <c r="A22" s="3" t="s">
        <v>1130</v>
      </c>
    </row>
    <row r="23" spans="1:4">
      <c r="A23" s="4" t="s">
        <v>1131</v>
      </c>
      <c r="C23" s="6" t="n">
        <v>204600</v>
      </c>
    </row>
    <row r="24" spans="1:4">
      <c r="A24" s="4" t="s">
        <v>1136</v>
      </c>
    </row>
    <row r="25" spans="1:4">
      <c r="A25" s="3" t="s">
        <v>1130</v>
      </c>
    </row>
    <row r="26" spans="1:4">
      <c r="A26" s="4" t="s">
        <v>1131</v>
      </c>
      <c r="B26" s="6" t="n">
        <v>175200</v>
      </c>
    </row>
    <row r="27" spans="1:4">
      <c r="A27" s="4" t="s">
        <v>1137</v>
      </c>
    </row>
    <row r="28" spans="1:4">
      <c r="A28" s="3" t="s">
        <v>1130</v>
      </c>
    </row>
    <row r="29" spans="1:4">
      <c r="A29" s="4" t="s">
        <v>1132</v>
      </c>
      <c r="B29" s="6" t="n">
        <v>53517</v>
      </c>
      <c r="C29" s="6" t="n">
        <v>71805</v>
      </c>
    </row>
    <row r="30" spans="1:4">
      <c r="A30" s="4" t="s">
        <v>1138</v>
      </c>
    </row>
    <row r="31" spans="1:4">
      <c r="A31" s="3" t="s">
        <v>1130</v>
      </c>
    </row>
    <row r="32" spans="1:4">
      <c r="A32" s="4" t="s">
        <v>1132</v>
      </c>
      <c r="B32" s="6" t="n">
        <v>35798</v>
      </c>
      <c r="C32" s="6" t="n">
        <v>51032</v>
      </c>
    </row>
    <row r="33" spans="1:4">
      <c r="A33" s="4" t="s">
        <v>1139</v>
      </c>
    </row>
    <row r="34" spans="1:4">
      <c r="A34" s="3" t="s">
        <v>1130</v>
      </c>
    </row>
    <row r="35" spans="1:4">
      <c r="A35" s="4" t="s">
        <v>1132</v>
      </c>
      <c r="B35" s="5" t="n">
        <v>17719</v>
      </c>
      <c r="C35" s="5" t="n">
        <v>207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40</v>
      </c>
      <c r="B1" s="2" t="s">
        <v>1</v>
      </c>
    </row>
    <row r="2" spans="1:4">
      <c r="B2" s="2" t="s">
        <v>2</v>
      </c>
      <c r="C2" s="2" t="s">
        <v>67</v>
      </c>
      <c r="D2" s="2" t="s">
        <v>111</v>
      </c>
    </row>
    <row r="3" spans="1:4">
      <c r="A3" s="3" t="s">
        <v>1141</v>
      </c>
    </row>
    <row r="4" spans="1:4">
      <c r="A4" s="4" t="s">
        <v>1142</v>
      </c>
      <c r="B4" s="5" t="n">
        <v>24472</v>
      </c>
    </row>
    <row r="5" spans="1:4">
      <c r="A5" s="4" t="s">
        <v>1143</v>
      </c>
      <c r="B5" s="6" t="n">
        <v>5045</v>
      </c>
    </row>
    <row r="6" spans="1:4">
      <c r="A6" s="4" t="s">
        <v>1144</v>
      </c>
    </row>
    <row r="7" spans="1:4">
      <c r="A7" s="3" t="s">
        <v>1141</v>
      </c>
    </row>
    <row r="8" spans="1:4">
      <c r="A8" s="4" t="s">
        <v>1142</v>
      </c>
      <c r="B8" s="6" t="n">
        <v>18200</v>
      </c>
    </row>
    <row r="9" spans="1:4">
      <c r="A9" s="4" t="s">
        <v>1143</v>
      </c>
      <c r="B9" s="5" t="n">
        <v>2100</v>
      </c>
      <c r="C9" s="5" t="n">
        <v>2100</v>
      </c>
      <c r="D9" s="5" t="n">
        <v>19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518</v>
      </c>
      <c r="J1" s="2" t="s">
        <v>1</v>
      </c>
    </row>
    <row r="2" spans="1:12">
      <c r="B2" s="2" t="s">
        <v>2</v>
      </c>
      <c r="C2" s="2" t="s">
        <v>556</v>
      </c>
      <c r="D2" s="2" t="s">
        <v>4</v>
      </c>
      <c r="E2" s="2" t="s">
        <v>557</v>
      </c>
      <c r="F2" s="2" t="s">
        <v>67</v>
      </c>
      <c r="G2" s="2" t="s">
        <v>558</v>
      </c>
      <c r="H2" s="2" t="s">
        <v>559</v>
      </c>
      <c r="I2" s="2" t="s">
        <v>560</v>
      </c>
      <c r="J2" s="2" t="s">
        <v>2</v>
      </c>
      <c r="K2" s="2" t="s">
        <v>67</v>
      </c>
      <c r="L2" s="2" t="s">
        <v>111</v>
      </c>
    </row>
    <row r="3" spans="1:12">
      <c r="A3" s="3" t="s">
        <v>323</v>
      </c>
    </row>
    <row r="4" spans="1:12">
      <c r="A4" s="4" t="s">
        <v>537</v>
      </c>
      <c r="B4" s="5" t="n">
        <v>612316</v>
      </c>
      <c r="C4" s="5" t="n">
        <v>495612</v>
      </c>
      <c r="D4" s="5" t="n">
        <v>532577</v>
      </c>
      <c r="E4" s="5" t="n">
        <v>578410</v>
      </c>
      <c r="F4" s="5" t="n">
        <v>799927</v>
      </c>
      <c r="G4" s="5" t="n">
        <v>592883</v>
      </c>
      <c r="H4" s="5" t="n">
        <v>617396</v>
      </c>
      <c r="I4" s="5" t="n">
        <v>626540</v>
      </c>
    </row>
    <row r="5" spans="1:12">
      <c r="A5" s="4" t="s">
        <v>1146</v>
      </c>
      <c r="B5" s="6" t="n">
        <v>302275</v>
      </c>
      <c r="C5" s="6" t="n">
        <v>217672</v>
      </c>
      <c r="D5" s="6" t="n">
        <v>240445</v>
      </c>
      <c r="E5" s="6" t="n">
        <v>272394</v>
      </c>
      <c r="F5" s="6" t="n">
        <v>433858</v>
      </c>
      <c r="G5" s="6" t="n">
        <v>286894</v>
      </c>
      <c r="H5" s="6" t="n">
        <v>293738</v>
      </c>
      <c r="I5" s="6" t="n">
        <v>301655</v>
      </c>
    </row>
    <row r="6" spans="1:12">
      <c r="A6" s="4" t="s">
        <v>700</v>
      </c>
      <c r="B6" s="6" t="n">
        <v>310041</v>
      </c>
      <c r="C6" s="6" t="n">
        <v>277940</v>
      </c>
      <c r="D6" s="6" t="n">
        <v>292132</v>
      </c>
      <c r="E6" s="6" t="n">
        <v>306016</v>
      </c>
      <c r="F6" s="6" t="n">
        <v>366069</v>
      </c>
      <c r="G6" s="6" t="n">
        <v>305989</v>
      </c>
      <c r="H6" s="6" t="n">
        <v>323658</v>
      </c>
      <c r="I6" s="6" t="n">
        <v>324885</v>
      </c>
      <c r="J6" s="5" t="n">
        <v>1186129</v>
      </c>
      <c r="K6" s="5" t="n">
        <v>1320601</v>
      </c>
      <c r="L6" s="5" t="n">
        <v>1333861</v>
      </c>
    </row>
    <row r="7" spans="1:12">
      <c r="A7" s="4" t="s">
        <v>123</v>
      </c>
      <c r="B7" s="6" t="n">
        <v>40105</v>
      </c>
      <c r="C7" s="6" t="n">
        <v>4637</v>
      </c>
      <c r="D7" s="6" t="n">
        <v>-7139</v>
      </c>
      <c r="E7" s="6" t="n">
        <v>2195</v>
      </c>
      <c r="F7" s="6" t="n">
        <v>61876</v>
      </c>
      <c r="G7" s="6" t="n">
        <v>53023</v>
      </c>
      <c r="H7" s="6" t="n">
        <v>-64245</v>
      </c>
      <c r="I7" s="6" t="n">
        <v>3385</v>
      </c>
      <c r="J7" s="6" t="n">
        <v>39798</v>
      </c>
      <c r="K7" s="6" t="n">
        <v>54039</v>
      </c>
      <c r="L7" s="6" t="n">
        <v>29435</v>
      </c>
    </row>
    <row r="8" spans="1:12">
      <c r="A8" s="4" t="s">
        <v>127</v>
      </c>
      <c r="B8" s="6" t="n">
        <v>79208</v>
      </c>
      <c r="C8" s="6" t="n">
        <v>-14685</v>
      </c>
      <c r="D8" s="6" t="n">
        <v>-37645</v>
      </c>
      <c r="E8" s="6" t="n">
        <v>-41170</v>
      </c>
      <c r="F8" s="6" t="n">
        <v>49862</v>
      </c>
      <c r="G8" s="6" t="n">
        <v>47175</v>
      </c>
      <c r="H8" s="6" t="n">
        <v>-92254</v>
      </c>
      <c r="I8" s="6" t="n">
        <v>-2795</v>
      </c>
      <c r="J8" s="6" t="n">
        <v>-14292</v>
      </c>
      <c r="K8" s="6" t="n">
        <v>1988</v>
      </c>
      <c r="L8" s="6" t="n">
        <v>28601</v>
      </c>
    </row>
    <row r="9" spans="1:12">
      <c r="A9" s="4" t="s">
        <v>128</v>
      </c>
      <c r="B9" s="6" t="n">
        <v>435</v>
      </c>
      <c r="C9" s="6" t="n">
        <v>0</v>
      </c>
      <c r="D9" s="6" t="n">
        <v>0</v>
      </c>
      <c r="E9" s="6" t="n">
        <v>2162</v>
      </c>
      <c r="F9" s="6" t="n">
        <v>0</v>
      </c>
      <c r="G9" s="6" t="n">
        <v>0</v>
      </c>
      <c r="H9" s="6" t="n">
        <v>0</v>
      </c>
      <c r="I9" s="6" t="n">
        <v>0</v>
      </c>
      <c r="J9" s="6" t="n">
        <v>2597</v>
      </c>
      <c r="K9" s="6" t="n">
        <v>0</v>
      </c>
      <c r="L9" s="6" t="n">
        <v>-1974</v>
      </c>
    </row>
    <row r="10" spans="1:12">
      <c r="A10" s="4" t="s">
        <v>564</v>
      </c>
      <c r="B10" s="5" t="n">
        <v>77041</v>
      </c>
      <c r="C10" s="5" t="n">
        <v>-16685</v>
      </c>
      <c r="D10" s="5" t="n">
        <v>-40246</v>
      </c>
      <c r="E10" s="5" t="n">
        <v>-42487</v>
      </c>
      <c r="F10" s="5" t="n">
        <v>46228</v>
      </c>
      <c r="G10" s="5" t="n">
        <v>44615</v>
      </c>
      <c r="H10" s="5" t="n">
        <v>-95034</v>
      </c>
      <c r="I10" s="5" t="n">
        <v>-6888</v>
      </c>
      <c r="J10" s="5" t="n">
        <v>-22377</v>
      </c>
      <c r="K10" s="5" t="n">
        <v>-11079</v>
      </c>
      <c r="L10" s="5" t="n">
        <v>14040</v>
      </c>
    </row>
    <row r="11" spans="1:12">
      <c r="A11" s="4" t="s">
        <v>1078</v>
      </c>
      <c r="B11" s="8" t="n">
        <v>0.14</v>
      </c>
      <c r="C11" s="8" t="n">
        <v>-0.03</v>
      </c>
      <c r="D11" s="8" t="n">
        <v>-0.07000000000000001</v>
      </c>
      <c r="E11" s="8" t="n">
        <v>-0.08</v>
      </c>
      <c r="F11" s="8" t="n">
        <v>0.08</v>
      </c>
      <c r="G11" s="8" t="n">
        <v>0.08</v>
      </c>
      <c r="H11" s="8" t="n">
        <v>-0.17</v>
      </c>
      <c r="I11" s="8" t="n">
        <v>-0.01</v>
      </c>
      <c r="J11" s="8" t="n">
        <v>-0.04</v>
      </c>
      <c r="K11" s="8" t="n">
        <v>-0.02</v>
      </c>
      <c r="L11" s="8" t="n">
        <v>0.03</v>
      </c>
    </row>
    <row r="12" spans="1:12">
      <c r="A12" s="4" t="s">
        <v>134</v>
      </c>
      <c r="B12" s="6" t="n">
        <v>0</v>
      </c>
      <c r="C12" s="6" t="n">
        <v>0</v>
      </c>
      <c r="D12" s="6" t="n">
        <v>0</v>
      </c>
      <c r="E12" s="9" t="n">
        <v>0.01</v>
      </c>
      <c r="F12" s="6" t="n">
        <v>0</v>
      </c>
      <c r="G12" s="6" t="n">
        <v>0</v>
      </c>
      <c r="H12" s="6" t="n">
        <v>0</v>
      </c>
      <c r="I12" s="6" t="n">
        <v>0</v>
      </c>
      <c r="J12" s="6" t="n">
        <v>0</v>
      </c>
      <c r="K12" s="6" t="n">
        <v>0</v>
      </c>
      <c r="L12" s="6" t="n">
        <v>0</v>
      </c>
    </row>
    <row r="13" spans="1:12">
      <c r="A13" s="4" t="s">
        <v>135</v>
      </c>
      <c r="B13" s="9" t="n">
        <v>0.14</v>
      </c>
      <c r="C13" s="9" t="n">
        <v>-0.03</v>
      </c>
      <c r="D13" s="9" t="n">
        <v>-0.07000000000000001</v>
      </c>
      <c r="E13" s="9" t="n">
        <v>-0.07000000000000001</v>
      </c>
      <c r="F13" s="9" t="n">
        <v>0.08</v>
      </c>
      <c r="G13" s="9" t="n">
        <v>0.08</v>
      </c>
      <c r="H13" s="9" t="n">
        <v>-0.17</v>
      </c>
      <c r="I13" s="9" t="n">
        <v>-0.01</v>
      </c>
      <c r="J13" s="9" t="n">
        <v>-0.04</v>
      </c>
      <c r="K13" s="9" t="n">
        <v>-0.02</v>
      </c>
      <c r="L13" s="9" t="n">
        <v>0.03</v>
      </c>
    </row>
    <row r="14" spans="1:12">
      <c r="A14" s="4" t="s">
        <v>1079</v>
      </c>
      <c r="B14" s="9" t="n">
        <v>0.13</v>
      </c>
      <c r="C14" s="9" t="n">
        <v>-0.03</v>
      </c>
      <c r="D14" s="9" t="n">
        <v>-0.07000000000000001</v>
      </c>
      <c r="E14" s="9" t="n">
        <v>-0.08</v>
      </c>
      <c r="F14" s="9" t="n">
        <v>0.08</v>
      </c>
      <c r="G14" s="9" t="n">
        <v>0.08</v>
      </c>
      <c r="H14" s="9" t="n">
        <v>-0.17</v>
      </c>
      <c r="I14" s="9" t="n">
        <v>-0.01</v>
      </c>
      <c r="J14" s="9" t="n">
        <v>-0.04</v>
      </c>
      <c r="K14" s="9" t="n">
        <v>-0.02</v>
      </c>
      <c r="L14" s="9" t="n">
        <v>0.03</v>
      </c>
    </row>
    <row r="15" spans="1:12">
      <c r="A15" s="4" t="s">
        <v>1070</v>
      </c>
      <c r="B15" s="6" t="n">
        <v>0</v>
      </c>
      <c r="C15" s="6" t="n">
        <v>0</v>
      </c>
      <c r="D15" s="6" t="n">
        <v>0</v>
      </c>
      <c r="E15" s="9" t="n">
        <v>0.01</v>
      </c>
      <c r="F15" s="6" t="n">
        <v>0</v>
      </c>
      <c r="G15" s="6" t="n">
        <v>0</v>
      </c>
      <c r="H15" s="6" t="n">
        <v>0</v>
      </c>
      <c r="I15" s="6" t="n">
        <v>0</v>
      </c>
      <c r="J15" s="6" t="n">
        <v>0</v>
      </c>
      <c r="K15" s="6" t="n">
        <v>0</v>
      </c>
      <c r="L15" s="9" t="n">
        <v>-0.01</v>
      </c>
    </row>
    <row r="16" spans="1:12">
      <c r="A16" s="4" t="s">
        <v>1069</v>
      </c>
      <c r="B16" s="8" t="n">
        <v>0.13</v>
      </c>
      <c r="C16" s="8" t="n">
        <v>-0.03</v>
      </c>
      <c r="D16" s="8" t="n">
        <v>-0.07000000000000001</v>
      </c>
      <c r="E16" s="8" t="n">
        <v>-0.07000000000000001</v>
      </c>
      <c r="F16" s="8" t="n">
        <v>0.08</v>
      </c>
      <c r="G16" s="8" t="n">
        <v>0.08</v>
      </c>
      <c r="H16" s="8" t="n">
        <v>-0.17</v>
      </c>
      <c r="I16" s="8" t="n">
        <v>-0.01</v>
      </c>
      <c r="J16" s="8" t="n">
        <v>-0.04</v>
      </c>
      <c r="K16" s="8" t="n">
        <v>-0.02</v>
      </c>
      <c r="L16" s="8" t="n">
        <v>0.0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7</v>
      </c>
      <c r="B1" s="2" t="s">
        <v>518</v>
      </c>
      <c r="D1" s="2" t="s">
        <v>1</v>
      </c>
    </row>
    <row r="2" spans="1:6">
      <c r="B2" s="2" t="s">
        <v>558</v>
      </c>
      <c r="C2" s="2" t="s">
        <v>559</v>
      </c>
      <c r="D2" s="2" t="s">
        <v>2</v>
      </c>
      <c r="E2" s="2" t="s">
        <v>67</v>
      </c>
      <c r="F2" s="2" t="s">
        <v>111</v>
      </c>
    </row>
    <row r="3" spans="1:6">
      <c r="A3" s="3" t="s">
        <v>972</v>
      </c>
    </row>
    <row r="4" spans="1:6">
      <c r="A4" s="4" t="s">
        <v>120</v>
      </c>
      <c r="D4" s="5" t="n">
        <v>31</v>
      </c>
      <c r="E4" s="5" t="n">
        <v>-136</v>
      </c>
      <c r="F4" s="5" t="n">
        <v>18828</v>
      </c>
    </row>
    <row r="5" spans="1:6">
      <c r="A5" s="4" t="s">
        <v>1148</v>
      </c>
    </row>
    <row r="6" spans="1:6">
      <c r="A6" s="3" t="s">
        <v>972</v>
      </c>
    </row>
    <row r="7" spans="1:6">
      <c r="A7" s="4" t="s">
        <v>1149</v>
      </c>
      <c r="B7" s="5" t="n">
        <v>40400</v>
      </c>
      <c r="C7" s="5" t="n">
        <v>7500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50</v>
      </c>
      <c r="B1" s="2" t="s">
        <v>1151</v>
      </c>
    </row>
    <row r="2" spans="1:2">
      <c r="A2" s="3" t="s">
        <v>1152</v>
      </c>
    </row>
    <row r="3" spans="1:2">
      <c r="A3" s="4" t="s">
        <v>1153</v>
      </c>
      <c r="B3" s="4" t="s">
        <v>1051</v>
      </c>
    </row>
    <row r="4" spans="1:2">
      <c r="A4" s="4" t="s">
        <v>1154</v>
      </c>
      <c r="B4" s="5" t="n">
        <v>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7</v>
      </c>
      <c r="D2" s="2" t="s">
        <v>111</v>
      </c>
    </row>
    <row r="3" spans="1:4">
      <c r="A3" s="3" t="s">
        <v>1156</v>
      </c>
    </row>
    <row r="4" spans="1:4">
      <c r="A4" s="4" t="s">
        <v>1157</v>
      </c>
      <c r="B4" s="5" t="n">
        <v>216468</v>
      </c>
      <c r="C4" s="5" t="n">
        <v>238703</v>
      </c>
      <c r="D4" s="5" t="n">
        <v>220611</v>
      </c>
    </row>
    <row r="5" spans="1:4">
      <c r="A5" s="4" t="s">
        <v>1158</v>
      </c>
      <c r="B5" s="6" t="n">
        <v>-10074</v>
      </c>
      <c r="C5" s="6" t="n">
        <v>-7727</v>
      </c>
      <c r="D5" s="6" t="n">
        <v>10477</v>
      </c>
    </row>
    <row r="6" spans="1:4">
      <c r="A6" s="4" t="s">
        <v>1159</v>
      </c>
      <c r="B6" s="6" t="n">
        <v>0</v>
      </c>
      <c r="C6" s="6" t="n">
        <v>-14508</v>
      </c>
      <c r="D6" s="6" t="n">
        <v>7615</v>
      </c>
    </row>
    <row r="7" spans="1:4">
      <c r="A7" s="4" t="s">
        <v>1160</v>
      </c>
      <c r="B7" s="6" t="n">
        <v>206394</v>
      </c>
      <c r="C7" s="6" t="n">
        <v>216468</v>
      </c>
      <c r="D7" s="6" t="n">
        <v>238703</v>
      </c>
    </row>
    <row r="8" spans="1:4">
      <c r="A8" s="4" t="s">
        <v>1007</v>
      </c>
    </row>
    <row r="9" spans="1:4">
      <c r="A9" s="3" t="s">
        <v>1156</v>
      </c>
    </row>
    <row r="10" spans="1:4">
      <c r="A10" s="4" t="s">
        <v>1157</v>
      </c>
      <c r="B10" s="5" t="n">
        <v>228000</v>
      </c>
    </row>
    <row r="11" spans="1:4">
      <c r="A11" s="4" t="s">
        <v>1158</v>
      </c>
      <c r="C11" s="6" t="n">
        <v>3800</v>
      </c>
    </row>
    <row r="12" spans="1:4">
      <c r="A12" s="4" t="s">
        <v>1159</v>
      </c>
      <c r="C12" s="6" t="n">
        <v>14500</v>
      </c>
    </row>
    <row r="13" spans="1:4">
      <c r="A13" s="4" t="s">
        <v>1160</v>
      </c>
      <c r="C13" s="5" t="n">
        <v>228000</v>
      </c>
    </row>
    <row r="14" spans="1:4">
      <c r="A14" s="4" t="s">
        <v>148</v>
      </c>
    </row>
    <row r="15" spans="1:4">
      <c r="A15" s="3" t="s">
        <v>1156</v>
      </c>
    </row>
    <row r="16" spans="1:4">
      <c r="A16" s="4" t="s">
        <v>1158</v>
      </c>
      <c r="D16" s="6" t="n">
        <v>46500</v>
      </c>
    </row>
    <row r="17" spans="1:4">
      <c r="A17" s="4" t="s">
        <v>156</v>
      </c>
    </row>
    <row r="18" spans="1:4">
      <c r="A18" s="3" t="s">
        <v>1156</v>
      </c>
    </row>
    <row r="19" spans="1:4">
      <c r="A19" s="4" t="s">
        <v>1158</v>
      </c>
      <c r="D19" s="6" t="n">
        <v>36100</v>
      </c>
    </row>
    <row r="20" spans="1:4">
      <c r="A20" s="4" t="s">
        <v>1161</v>
      </c>
      <c r="D20" s="5" t="n">
        <v>46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50887</v>
      </c>
      <c r="C3" s="5" t="n">
        <v>841021</v>
      </c>
    </row>
    <row r="4" spans="1:3">
      <c r="A4" s="4" t="s">
        <v>70</v>
      </c>
      <c r="B4" s="6" t="n">
        <v>54953</v>
      </c>
      <c r="C4" s="6" t="n">
        <v>69493</v>
      </c>
    </row>
    <row r="5" spans="1:3">
      <c r="A5" s="4" t="s">
        <v>71</v>
      </c>
      <c r="B5" s="6" t="n">
        <v>82073</v>
      </c>
      <c r="C5" s="6" t="n">
        <v>88115</v>
      </c>
    </row>
    <row r="6" spans="1:3">
      <c r="A6" s="4" t="s">
        <v>72</v>
      </c>
      <c r="B6" s="6" t="n">
        <v>887913</v>
      </c>
      <c r="C6" s="6" t="n">
        <v>998629</v>
      </c>
    </row>
    <row r="7" spans="1:3">
      <c r="A7" s="4" t="s">
        <v>73</v>
      </c>
      <c r="B7" s="6" t="n">
        <v>124950</v>
      </c>
      <c r="C7" s="6" t="n">
        <v>143117</v>
      </c>
    </row>
    <row r="8" spans="1:3">
      <c r="A8" s="4" t="s">
        <v>74</v>
      </c>
      <c r="B8" s="6" t="n">
        <v>108390</v>
      </c>
      <c r="C8" s="6" t="n">
        <v>0</v>
      </c>
    </row>
    <row r="9" spans="1:3">
      <c r="A9" s="4" t="s">
        <v>75</v>
      </c>
      <c r="B9" s="6" t="n">
        <v>325017</v>
      </c>
      <c r="C9" s="6" t="n">
        <v>325491</v>
      </c>
    </row>
    <row r="10" spans="1:3">
      <c r="A10" s="4" t="s">
        <v>76</v>
      </c>
      <c r="B10" s="6" t="n">
        <v>35292</v>
      </c>
      <c r="C10" s="6" t="n">
        <v>45401</v>
      </c>
    </row>
    <row r="11" spans="1:3">
      <c r="A11" s="4" t="s">
        <v>77</v>
      </c>
      <c r="B11" s="6" t="n">
        <v>76576</v>
      </c>
      <c r="C11" s="6" t="n">
        <v>108515</v>
      </c>
    </row>
    <row r="12" spans="1:3">
      <c r="A12" s="4" t="s">
        <v>78</v>
      </c>
      <c r="B12" s="6" t="n">
        <v>28605</v>
      </c>
      <c r="C12" s="6" t="n">
        <v>20989</v>
      </c>
    </row>
    <row r="13" spans="1:3">
      <c r="A13" s="4" t="s">
        <v>79</v>
      </c>
      <c r="B13" s="6" t="n">
        <v>1586743</v>
      </c>
      <c r="C13" s="6" t="n">
        <v>1642142</v>
      </c>
    </row>
    <row r="14" spans="1:3">
      <c r="A14" s="3" t="s">
        <v>80</v>
      </c>
    </row>
    <row r="15" spans="1:3">
      <c r="A15" s="4" t="s">
        <v>81</v>
      </c>
      <c r="B15" s="6" t="n">
        <v>20415</v>
      </c>
      <c r="C15" s="6" t="n">
        <v>38359</v>
      </c>
    </row>
    <row r="16" spans="1:3">
      <c r="A16" s="4" t="s">
        <v>82</v>
      </c>
      <c r="B16" s="6" t="n">
        <v>540940</v>
      </c>
      <c r="C16" s="6" t="n">
        <v>651781</v>
      </c>
    </row>
    <row r="17" spans="1:3">
      <c r="A17" s="4" t="s">
        <v>83</v>
      </c>
      <c r="B17" s="6" t="n">
        <v>260192</v>
      </c>
      <c r="C17" s="6" t="n">
        <v>267034</v>
      </c>
    </row>
    <row r="18" spans="1:3">
      <c r="A18" s="4" t="s">
        <v>84</v>
      </c>
      <c r="B18" s="6" t="n">
        <v>821547</v>
      </c>
      <c r="C18" s="6" t="n">
        <v>957174</v>
      </c>
    </row>
    <row r="19" spans="1:3">
      <c r="A19" s="4" t="s">
        <v>85</v>
      </c>
      <c r="B19" s="6" t="n">
        <v>214869</v>
      </c>
      <c r="C19" s="6" t="n">
        <v>201669</v>
      </c>
    </row>
    <row r="20" spans="1:3">
      <c r="A20" s="4" t="s">
        <v>86</v>
      </c>
      <c r="B20" s="6" t="n">
        <v>110294</v>
      </c>
      <c r="C20" s="6" t="n">
        <v>0</v>
      </c>
    </row>
    <row r="21" spans="1:3">
      <c r="A21" s="4" t="s">
        <v>87</v>
      </c>
      <c r="B21" s="6" t="n">
        <v>44987</v>
      </c>
      <c r="C21" s="6" t="n">
        <v>100688</v>
      </c>
    </row>
    <row r="22" spans="1:3">
      <c r="A22" s="4" t="s">
        <v>88</v>
      </c>
      <c r="B22" s="6" t="n">
        <v>1191697</v>
      </c>
      <c r="C22" s="6" t="n">
        <v>1259531</v>
      </c>
    </row>
    <row r="23" spans="1:3">
      <c r="A23" s="4" t="s">
        <v>89</v>
      </c>
      <c r="C23" s="4" t="s">
        <v>90</v>
      </c>
    </row>
    <row r="24" spans="1:3">
      <c r="A24" s="3" t="s">
        <v>91</v>
      </c>
    </row>
    <row r="25" spans="1:3">
      <c r="A25" s="4" t="s">
        <v>92</v>
      </c>
      <c r="B25" s="6" t="n">
        <v>77</v>
      </c>
      <c r="C25" s="6" t="n">
        <v>76</v>
      </c>
    </row>
    <row r="26" spans="1:3">
      <c r="A26" s="4" t="s">
        <v>93</v>
      </c>
      <c r="B26" s="6" t="n">
        <v>2310320</v>
      </c>
      <c r="C26" s="6" t="n">
        <v>2234560</v>
      </c>
    </row>
    <row r="27" spans="1:3">
      <c r="A27" s="4" t="s">
        <v>94</v>
      </c>
      <c r="B27" s="6" t="n">
        <v>-922666</v>
      </c>
      <c r="C27" s="6" t="n">
        <v>-877491</v>
      </c>
    </row>
    <row r="28" spans="1:3">
      <c r="A28" s="4" t="s">
        <v>95</v>
      </c>
      <c r="B28" s="6" t="n">
        <v>-1032876</v>
      </c>
      <c r="C28" s="6" t="n">
        <v>-1010499</v>
      </c>
    </row>
    <row r="29" spans="1:3">
      <c r="A29" s="4" t="s">
        <v>96</v>
      </c>
      <c r="B29" s="6" t="n">
        <v>39081</v>
      </c>
      <c r="C29" s="6" t="n">
        <v>34602</v>
      </c>
    </row>
    <row r="30" spans="1:3">
      <c r="A30" s="4" t="s">
        <v>97</v>
      </c>
      <c r="B30" s="6" t="n">
        <v>393936</v>
      </c>
      <c r="C30" s="6" t="n">
        <v>381248</v>
      </c>
    </row>
    <row r="31" spans="1:3">
      <c r="A31" s="4" t="s">
        <v>98</v>
      </c>
      <c r="B31" s="6" t="n">
        <v>1110</v>
      </c>
      <c r="C31" s="6" t="n">
        <v>1363</v>
      </c>
    </row>
    <row r="32" spans="1:3">
      <c r="A32" s="4" t="s">
        <v>99</v>
      </c>
      <c r="B32" s="6" t="n">
        <v>395046</v>
      </c>
      <c r="C32" s="6" t="n">
        <v>382611</v>
      </c>
    </row>
    <row r="33" spans="1:3">
      <c r="A33" s="4" t="s">
        <v>100</v>
      </c>
      <c r="B33" s="5" t="n">
        <v>1586743</v>
      </c>
      <c r="C33" s="5" t="n">
        <v>1642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7</v>
      </c>
    </row>
    <row r="2" spans="1:3">
      <c r="A2" s="4" t="s">
        <v>102</v>
      </c>
      <c r="B2" s="5" t="n">
        <v>1405</v>
      </c>
      <c r="C2" s="5" t="n">
        <v>84242</v>
      </c>
    </row>
    <row r="3" spans="1:3">
      <c r="A3" s="4" t="s">
        <v>103</v>
      </c>
    </row>
    <row r="4" spans="1:3">
      <c r="A4" s="4" t="s">
        <v>104</v>
      </c>
      <c r="B4" s="7" t="n">
        <v>0.0001</v>
      </c>
      <c r="C4" s="7" t="n">
        <v>0.0001</v>
      </c>
    </row>
    <row r="5" spans="1:3">
      <c r="A5" s="4" t="s">
        <v>105</v>
      </c>
      <c r="B5" s="6" t="n">
        <v>2010000000</v>
      </c>
      <c r="C5" s="6" t="n">
        <v>2010000000</v>
      </c>
    </row>
    <row r="6" spans="1:3">
      <c r="A6" s="4" t="s">
        <v>106</v>
      </c>
      <c r="B6" s="6" t="n">
        <v>771697087</v>
      </c>
      <c r="C6" s="6" t="n">
        <v>760939440</v>
      </c>
    </row>
    <row r="7" spans="1:3">
      <c r="A7" s="4" t="s">
        <v>107</v>
      </c>
      <c r="B7" s="6" t="n">
        <v>565814732</v>
      </c>
      <c r="C7" s="6" t="n">
        <v>569084312</v>
      </c>
    </row>
    <row r="8" spans="1:3">
      <c r="A8" s="4" t="s">
        <v>108</v>
      </c>
    </row>
    <row r="9" spans="1:3">
      <c r="A9" s="4" t="s">
        <v>109</v>
      </c>
      <c r="B9" s="6" t="n">
        <v>205882355</v>
      </c>
      <c r="C9" s="6" t="n">
        <v>191855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63</v>
      </c>
    </row>
    <row r="4" spans="1:2">
      <c r="A4" s="4" t="s">
        <v>333</v>
      </c>
      <c r="B4" s="4" t="s">
        <v>334</v>
      </c>
    </row>
    <row r="5" spans="1:2">
      <c r="A5" s="4" t="s">
        <v>75</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366</v>
      </c>
      <c r="B21"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368</v>
      </c>
      <c r="B1" s="2" t="s">
        <v>1</v>
      </c>
    </row>
    <row r="2" spans="1:2">
      <c r="B2" s="2" t="s">
        <v>2</v>
      </c>
    </row>
    <row r="3" spans="1:2">
      <c r="A3" s="3" t="s">
        <v>263</v>
      </c>
    </row>
    <row r="4" spans="1:2">
      <c r="A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26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72</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7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7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3" t="s">
        <v>112</v>
      </c>
    </row>
    <row r="4" spans="1:4">
      <c r="A4" s="4" t="s">
        <v>113</v>
      </c>
      <c r="B4" s="5" t="n">
        <v>2218915</v>
      </c>
      <c r="C4" s="5" t="n">
        <v>2636746</v>
      </c>
      <c r="D4" s="5" t="n">
        <v>2843877</v>
      </c>
    </row>
    <row r="5" spans="1:4">
      <c r="A5" s="3" t="s">
        <v>114</v>
      </c>
    </row>
    <row r="6" spans="1:4">
      <c r="A6" s="4" t="s">
        <v>115</v>
      </c>
      <c r="B6" s="6" t="n">
        <v>1032786</v>
      </c>
      <c r="C6" s="6" t="n">
        <v>1316145</v>
      </c>
      <c r="D6" s="6" t="n">
        <v>1510016</v>
      </c>
    </row>
    <row r="7" spans="1:4">
      <c r="A7" s="4" t="s">
        <v>116</v>
      </c>
      <c r="B7" s="6" t="n">
        <v>1186129</v>
      </c>
      <c r="C7" s="6" t="n">
        <v>1320601</v>
      </c>
      <c r="D7" s="6" t="n">
        <v>1333861</v>
      </c>
    </row>
    <row r="8" spans="1:4">
      <c r="A8" s="3" t="s">
        <v>117</v>
      </c>
    </row>
    <row r="9" spans="1:4">
      <c r="A9" s="4" t="s">
        <v>118</v>
      </c>
      <c r="B9" s="6" t="n">
        <v>339355</v>
      </c>
      <c r="C9" s="6" t="n">
        <v>395737</v>
      </c>
      <c r="D9" s="6" t="n">
        <v>400918</v>
      </c>
    </row>
    <row r="10" spans="1:4">
      <c r="A10" s="4" t="s">
        <v>119</v>
      </c>
      <c r="B10" s="6" t="n">
        <v>806945</v>
      </c>
      <c r="C10" s="6" t="n">
        <v>870961</v>
      </c>
      <c r="D10" s="6" t="n">
        <v>901829</v>
      </c>
    </row>
    <row r="11" spans="1:4">
      <c r="A11" s="4" t="s">
        <v>120</v>
      </c>
      <c r="B11" s="6" t="n">
        <v>31</v>
      </c>
      <c r="C11" s="6" t="n">
        <v>-136</v>
      </c>
      <c r="D11" s="6" t="n">
        <v>18828</v>
      </c>
    </row>
    <row r="12" spans="1:4">
      <c r="A12" s="4" t="s">
        <v>121</v>
      </c>
      <c r="B12" s="6" t="n">
        <v>0</v>
      </c>
      <c r="C12" s="6" t="n">
        <v>0</v>
      </c>
      <c r="D12" s="6" t="n">
        <v>-17149</v>
      </c>
    </row>
    <row r="13" spans="1:4">
      <c r="A13" s="4" t="s">
        <v>122</v>
      </c>
      <c r="B13" s="6" t="n">
        <v>1146331</v>
      </c>
      <c r="C13" s="6" t="n">
        <v>1266562</v>
      </c>
      <c r="D13" s="6" t="n">
        <v>1304426</v>
      </c>
    </row>
    <row r="14" spans="1:4">
      <c r="A14" s="4" t="s">
        <v>123</v>
      </c>
      <c r="B14" s="6" t="n">
        <v>39798</v>
      </c>
      <c r="C14" s="6" t="n">
        <v>54039</v>
      </c>
      <c r="D14" s="6" t="n">
        <v>29435</v>
      </c>
    </row>
    <row r="15" spans="1:4">
      <c r="A15" s="4" t="s">
        <v>124</v>
      </c>
      <c r="B15" s="6" t="n">
        <v>-53329</v>
      </c>
      <c r="C15" s="6" t="n">
        <v>-53008</v>
      </c>
      <c r="D15" s="6" t="n">
        <v>6710</v>
      </c>
    </row>
    <row r="16" spans="1:4">
      <c r="A16" s="4" t="s">
        <v>125</v>
      </c>
      <c r="B16" s="6" t="n">
        <v>-13531</v>
      </c>
      <c r="C16" s="6" t="n">
        <v>1031</v>
      </c>
      <c r="D16" s="6" t="n">
        <v>36145</v>
      </c>
    </row>
    <row r="17" spans="1:4">
      <c r="A17" s="4" t="s">
        <v>126</v>
      </c>
      <c r="B17" s="6" t="n">
        <v>761</v>
      </c>
      <c r="C17" s="6" t="n">
        <v>-957</v>
      </c>
      <c r="D17" s="6" t="n">
        <v>7544</v>
      </c>
    </row>
    <row r="18" spans="1:4">
      <c r="A18" s="4" t="s">
        <v>127</v>
      </c>
      <c r="B18" s="6" t="n">
        <v>-14292</v>
      </c>
      <c r="C18" s="6" t="n">
        <v>1988</v>
      </c>
      <c r="D18" s="6" t="n">
        <v>28601</v>
      </c>
    </row>
    <row r="19" spans="1:4">
      <c r="A19" s="4" t="s">
        <v>128</v>
      </c>
      <c r="B19" s="6" t="n">
        <v>2597</v>
      </c>
      <c r="C19" s="6" t="n">
        <v>0</v>
      </c>
      <c r="D19" s="6" t="n">
        <v>-1974</v>
      </c>
    </row>
    <row r="20" spans="1:4">
      <c r="A20" s="4" t="s">
        <v>129</v>
      </c>
      <c r="B20" s="6" t="n">
        <v>-11695</v>
      </c>
      <c r="C20" s="6" t="n">
        <v>1988</v>
      </c>
      <c r="D20" s="6" t="n">
        <v>26627</v>
      </c>
    </row>
    <row r="21" spans="1:4">
      <c r="A21" s="4" t="s">
        <v>130</v>
      </c>
      <c r="B21" s="6" t="n">
        <v>-10682</v>
      </c>
      <c r="C21" s="6" t="n">
        <v>-13067</v>
      </c>
      <c r="D21" s="6" t="n">
        <v>-12587</v>
      </c>
    </row>
    <row r="22" spans="1:4">
      <c r="A22" s="4" t="s">
        <v>131</v>
      </c>
      <c r="B22" s="5" t="n">
        <v>-22377</v>
      </c>
      <c r="C22" s="5" t="n">
        <v>-11079</v>
      </c>
      <c r="D22" s="5" t="n">
        <v>14040</v>
      </c>
    </row>
    <row r="23" spans="1:4">
      <c r="A23" s="3" t="s">
        <v>132</v>
      </c>
    </row>
    <row r="24" spans="1:4">
      <c r="A24" s="4" t="s">
        <v>133</v>
      </c>
      <c r="B24" s="8" t="n">
        <v>-0.04</v>
      </c>
      <c r="C24" s="8" t="n">
        <v>-0.02</v>
      </c>
      <c r="D24" s="8" t="n">
        <v>0.03</v>
      </c>
    </row>
    <row r="25" spans="1:4">
      <c r="A25" s="4" t="s">
        <v>134</v>
      </c>
      <c r="B25" s="6" t="n">
        <v>0</v>
      </c>
      <c r="C25" s="6" t="n">
        <v>0</v>
      </c>
      <c r="D25" s="6" t="n">
        <v>0</v>
      </c>
    </row>
    <row r="26" spans="1:4">
      <c r="A26" s="4" t="s">
        <v>135</v>
      </c>
      <c r="B26" s="9" t="n">
        <v>-0.04</v>
      </c>
      <c r="C26" s="9" t="n">
        <v>-0.02</v>
      </c>
      <c r="D26" s="9" t="n">
        <v>0.03</v>
      </c>
    </row>
    <row r="27" spans="1:4">
      <c r="A27" s="3" t="s">
        <v>136</v>
      </c>
    </row>
    <row r="28" spans="1:4">
      <c r="A28" s="4" t="s">
        <v>133</v>
      </c>
      <c r="B28" s="9" t="n">
        <v>-0.04</v>
      </c>
      <c r="C28" s="9" t="n">
        <v>-0.02</v>
      </c>
      <c r="D28" s="9" t="n">
        <v>0.03</v>
      </c>
    </row>
    <row r="29" spans="1:4">
      <c r="A29" s="4" t="s">
        <v>134</v>
      </c>
      <c r="B29" s="6" t="n">
        <v>0</v>
      </c>
      <c r="C29" s="6" t="n">
        <v>0</v>
      </c>
      <c r="D29" s="9" t="n">
        <v>-0.01</v>
      </c>
    </row>
    <row r="30" spans="1:4">
      <c r="A30" s="4" t="s">
        <v>137</v>
      </c>
      <c r="B30" s="8" t="n">
        <v>-0.04</v>
      </c>
      <c r="C30" s="8" t="n">
        <v>-0.02</v>
      </c>
      <c r="D30" s="8" t="n">
        <v>0.02</v>
      </c>
    </row>
    <row r="31" spans="1:4">
      <c r="A31" s="3" t="s">
        <v>138</v>
      </c>
    </row>
    <row r="32" spans="1:4">
      <c r="A32" s="4" t="s">
        <v>139</v>
      </c>
      <c r="B32" s="6" t="n">
        <v>567408340</v>
      </c>
      <c r="C32" s="6" t="n">
        <v>566511108</v>
      </c>
      <c r="D32" s="6" t="n">
        <v>559367075</v>
      </c>
    </row>
    <row r="33" spans="1:4">
      <c r="A33" s="4" t="s">
        <v>140</v>
      </c>
      <c r="B33" s="6" t="n">
        <v>567408340</v>
      </c>
      <c r="C33" s="6" t="n">
        <v>566511108</v>
      </c>
      <c r="D33" s="6" t="n">
        <v>568418371</v>
      </c>
    </row>
    <row r="34" spans="1:4">
      <c r="A34" s="4" t="s">
        <v>141</v>
      </c>
    </row>
    <row r="35" spans="1:4">
      <c r="A35" s="3" t="s">
        <v>112</v>
      </c>
    </row>
    <row r="36" spans="1:4">
      <c r="A36" s="4" t="s">
        <v>113</v>
      </c>
      <c r="B36" s="5" t="n">
        <v>1126357</v>
      </c>
      <c r="C36" s="5" t="n">
        <v>1205487</v>
      </c>
      <c r="D36" s="5" t="n">
        <v>1266452</v>
      </c>
    </row>
    <row r="37" spans="1:4">
      <c r="A37" s="3" t="s">
        <v>114</v>
      </c>
    </row>
    <row r="38" spans="1:4">
      <c r="A38" s="4" t="s">
        <v>115</v>
      </c>
      <c r="B38" s="6" t="n">
        <v>114462</v>
      </c>
      <c r="C38" s="6" t="n">
        <v>120077</v>
      </c>
      <c r="D38" s="6" t="n">
        <v>160810</v>
      </c>
    </row>
    <row r="39" spans="1:4">
      <c r="A39" s="4" t="s">
        <v>142</v>
      </c>
    </row>
    <row r="40" spans="1:4">
      <c r="A40" s="3" t="s">
        <v>112</v>
      </c>
    </row>
    <row r="41" spans="1:4">
      <c r="A41" s="4" t="s">
        <v>113</v>
      </c>
      <c r="B41" s="6" t="n">
        <v>1092558</v>
      </c>
      <c r="C41" s="6" t="n">
        <v>1431259</v>
      </c>
      <c r="D41" s="6" t="n">
        <v>1577425</v>
      </c>
    </row>
    <row r="42" spans="1:4">
      <c r="A42" s="3" t="s">
        <v>114</v>
      </c>
    </row>
    <row r="43" spans="1:4">
      <c r="A43" s="4" t="s">
        <v>115</v>
      </c>
      <c r="B43" s="5" t="n">
        <v>918324</v>
      </c>
      <c r="C43" s="5" t="n">
        <v>1196068</v>
      </c>
      <c r="D43" s="5" t="n">
        <v>1349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8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7</v>
      </c>
    </row>
    <row r="4" spans="1:2">
      <c r="A4" s="4" t="s">
        <v>414</v>
      </c>
      <c r="B4" s="4" t="s">
        <v>415</v>
      </c>
    </row>
    <row r="5" spans="1:2">
      <c r="A5" s="4" t="s">
        <v>416</v>
      </c>
      <c r="B5" s="4" t="s">
        <v>417</v>
      </c>
    </row>
    <row r="6" spans="1:2">
      <c r="A6" s="4" t="s">
        <v>418</v>
      </c>
      <c r="B6" s="4" t="s">
        <v>419</v>
      </c>
    </row>
    <row r="7" spans="1:2">
      <c r="A7" s="4" t="s">
        <v>420</v>
      </c>
      <c r="B7" s="4" t="s">
        <v>419</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90</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3" t="s">
        <v>29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299</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8</v>
      </c>
      <c r="B1" s="2" t="s">
        <v>1</v>
      </c>
    </row>
    <row r="2" spans="1:2">
      <c r="B2" s="2" t="s">
        <v>2</v>
      </c>
    </row>
    <row r="3" spans="1:2">
      <c r="A3" s="3" t="s">
        <v>30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2</v>
      </c>
    </row>
    <row r="3" spans="1:2">
      <c r="A3" s="3" t="s">
        <v>305</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2</v>
      </c>
    </row>
    <row r="3" spans="1:2">
      <c r="A3" s="3" t="s">
        <v>311</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59</v>
      </c>
      <c r="B1" s="2" t="s">
        <v>1</v>
      </c>
    </row>
    <row r="2" spans="1:2">
      <c r="B2" s="2" t="s">
        <v>2</v>
      </c>
    </row>
    <row r="3" spans="1:2">
      <c r="A3" s="3" t="s">
        <v>314</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7</v>
      </c>
      <c r="D2" s="2" t="s">
        <v>111</v>
      </c>
    </row>
    <row r="3" spans="1:4">
      <c r="A3" s="3" t="s">
        <v>144</v>
      </c>
    </row>
    <row r="4" spans="1:4">
      <c r="A4" s="4" t="s">
        <v>127</v>
      </c>
      <c r="B4" s="5" t="n">
        <v>-14292</v>
      </c>
      <c r="C4" s="5" t="n">
        <v>1988</v>
      </c>
      <c r="D4" s="5" t="n">
        <v>28601</v>
      </c>
    </row>
    <row r="5" spans="1:4">
      <c r="A5" s="3" t="s">
        <v>145</v>
      </c>
    </row>
    <row r="6" spans="1:4">
      <c r="A6" s="4" t="s">
        <v>146</v>
      </c>
      <c r="B6" s="6" t="n">
        <v>-7216</v>
      </c>
      <c r="C6" s="6" t="n">
        <v>4585</v>
      </c>
      <c r="D6" s="6" t="n">
        <v>419</v>
      </c>
    </row>
    <row r="7" spans="1:4">
      <c r="A7" s="4" t="s">
        <v>130</v>
      </c>
      <c r="B7" s="6" t="n">
        <v>-10682</v>
      </c>
      <c r="C7" s="6" t="n">
        <v>-13067</v>
      </c>
      <c r="D7" s="6" t="n">
        <v>-12587</v>
      </c>
    </row>
    <row r="8" spans="1:4">
      <c r="A8" s="4" t="s">
        <v>147</v>
      </c>
      <c r="B8" s="6" t="n">
        <v>-17898</v>
      </c>
      <c r="C8" s="6" t="n">
        <v>-8482</v>
      </c>
      <c r="D8" s="6" t="n">
        <v>-12168</v>
      </c>
    </row>
    <row r="9" spans="1:4">
      <c r="A9" s="4" t="s">
        <v>148</v>
      </c>
    </row>
    <row r="10" spans="1:4">
      <c r="A10" s="3" t="s">
        <v>144</v>
      </c>
    </row>
    <row r="11" spans="1:4">
      <c r="A11" s="4" t="s">
        <v>127</v>
      </c>
      <c r="B11" s="6" t="n">
        <v>-14292</v>
      </c>
      <c r="C11" s="6" t="n">
        <v>1988</v>
      </c>
      <c r="D11" s="6" t="n">
        <v>28601</v>
      </c>
    </row>
    <row r="12" spans="1:4">
      <c r="A12" s="3" t="s">
        <v>149</v>
      </c>
    </row>
    <row r="13" spans="1:4">
      <c r="A13" s="4" t="s">
        <v>150</v>
      </c>
      <c r="B13" s="6" t="n">
        <v>4858</v>
      </c>
      <c r="C13" s="6" t="n">
        <v>3332</v>
      </c>
      <c r="D13" s="6" t="n">
        <v>-10776</v>
      </c>
    </row>
    <row r="14" spans="1:4">
      <c r="A14" s="4" t="s">
        <v>151</v>
      </c>
      <c r="B14" s="6" t="n">
        <v>0</v>
      </c>
      <c r="C14" s="6" t="n">
        <v>0</v>
      </c>
      <c r="D14" s="6" t="n">
        <v>585</v>
      </c>
    </row>
    <row r="15" spans="1:4">
      <c r="A15" s="4" t="s">
        <v>152</v>
      </c>
      <c r="B15" s="6" t="n">
        <v>-379</v>
      </c>
      <c r="C15" s="6" t="n">
        <v>-841</v>
      </c>
      <c r="D15" s="6" t="n">
        <v>-1109</v>
      </c>
    </row>
    <row r="16" spans="1:4">
      <c r="A16" s="4" t="s">
        <v>153</v>
      </c>
      <c r="B16" s="6" t="n">
        <v>0</v>
      </c>
      <c r="C16" s="6" t="n">
        <v>106</v>
      </c>
      <c r="D16" s="6" t="n">
        <v>1603</v>
      </c>
    </row>
    <row r="17" spans="1:4">
      <c r="A17" s="4" t="s">
        <v>154</v>
      </c>
      <c r="B17" s="6" t="n">
        <v>-379</v>
      </c>
      <c r="C17" s="6" t="n">
        <v>-735</v>
      </c>
      <c r="D17" s="6" t="n">
        <v>494</v>
      </c>
    </row>
    <row r="18" spans="1:4">
      <c r="A18" s="3" t="s">
        <v>145</v>
      </c>
    </row>
    <row r="19" spans="1:4">
      <c r="A19" s="4" t="s">
        <v>155</v>
      </c>
      <c r="B19" s="6" t="n">
        <v>4479</v>
      </c>
      <c r="C19" s="6" t="n">
        <v>2597</v>
      </c>
      <c r="D19" s="6" t="n">
        <v>-9697</v>
      </c>
    </row>
    <row r="20" spans="1:4">
      <c r="A20" s="4" t="s">
        <v>146</v>
      </c>
      <c r="B20" s="6" t="n">
        <v>-9813</v>
      </c>
      <c r="C20" s="6" t="n">
        <v>4585</v>
      </c>
      <c r="D20" s="6" t="n">
        <v>18904</v>
      </c>
    </row>
    <row r="21" spans="1:4">
      <c r="A21" s="4" t="s">
        <v>156</v>
      </c>
    </row>
    <row r="22" spans="1:4">
      <c r="A22" s="3" t="s">
        <v>149</v>
      </c>
    </row>
    <row r="23" spans="1:4">
      <c r="A23" s="4" t="s">
        <v>154</v>
      </c>
      <c r="B23" s="6" t="n">
        <v>0</v>
      </c>
      <c r="C23" s="6" t="n">
        <v>0</v>
      </c>
      <c r="D23" s="6" t="n">
        <v>-16511</v>
      </c>
    </row>
    <row r="24" spans="1:4">
      <c r="A24" s="4" t="s">
        <v>157</v>
      </c>
      <c r="B24" s="6" t="n">
        <v>2597</v>
      </c>
      <c r="C24" s="6" t="n">
        <v>0</v>
      </c>
      <c r="D24" s="6" t="n">
        <v>-1974</v>
      </c>
    </row>
    <row r="25" spans="1:4">
      <c r="A25" s="3" t="s">
        <v>145</v>
      </c>
    </row>
    <row r="26" spans="1:4">
      <c r="A26" s="4" t="s">
        <v>152</v>
      </c>
      <c r="B26" s="6" t="n">
        <v>0</v>
      </c>
      <c r="C26" s="6" t="n">
        <v>0</v>
      </c>
      <c r="D26" s="6" t="n">
        <v>-1793</v>
      </c>
    </row>
    <row r="27" spans="1:4">
      <c r="A27" s="4" t="s">
        <v>158</v>
      </c>
      <c r="B27" s="6" t="n">
        <v>0</v>
      </c>
      <c r="C27" s="6" t="n">
        <v>0</v>
      </c>
      <c r="D27" s="6" t="n">
        <v>-14718</v>
      </c>
    </row>
    <row r="28" spans="1:4">
      <c r="A28" s="4" t="s">
        <v>155</v>
      </c>
      <c r="B28" s="5" t="n">
        <v>2597</v>
      </c>
      <c r="C28" s="5" t="n">
        <v>0</v>
      </c>
      <c r="D28" s="5" t="n">
        <v>-184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17</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6</v>
      </c>
      <c r="B1" s="2" t="s">
        <v>1</v>
      </c>
    </row>
    <row r="2" spans="1:2">
      <c r="B2" s="2" t="s">
        <v>2</v>
      </c>
    </row>
    <row r="3" spans="1:2">
      <c r="A3" s="3" t="s">
        <v>323</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1"/>
  </cols>
  <sheetData>
    <row r="1" spans="1:4">
      <c r="A1" s="1" t="s">
        <v>479</v>
      </c>
      <c r="B1" s="2" t="s">
        <v>1</v>
      </c>
      <c r="D1" s="2" t="s">
        <v>480</v>
      </c>
    </row>
    <row r="2" spans="1:4">
      <c r="B2" s="2" t="s">
        <v>2</v>
      </c>
      <c r="C2" s="2" t="s">
        <v>481</v>
      </c>
      <c r="D2" s="2" t="s">
        <v>482</v>
      </c>
    </row>
    <row r="3" spans="1:4">
      <c r="A3" s="3" t="s">
        <v>260</v>
      </c>
    </row>
    <row r="4" spans="1:4">
      <c r="A4" s="4" t="s">
        <v>483</v>
      </c>
      <c r="B4" s="6" t="n">
        <v>2</v>
      </c>
      <c r="C4" s="6" t="n">
        <v>2</v>
      </c>
    </row>
    <row r="5" spans="1:4">
      <c r="A5" s="4" t="s">
        <v>484</v>
      </c>
      <c r="D5" s="6"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2</v>
      </c>
      <c r="D1" s="2" t="s">
        <v>67</v>
      </c>
      <c r="E1" s="2" t="s">
        <v>111</v>
      </c>
    </row>
    <row r="2" spans="1:5">
      <c r="A2" s="3" t="s">
        <v>487</v>
      </c>
    </row>
    <row r="3" spans="1:5">
      <c r="A3" s="4" t="s">
        <v>488</v>
      </c>
      <c r="D3" s="5" t="n">
        <v>200</v>
      </c>
    </row>
    <row r="4" spans="1:5">
      <c r="A4" s="4" t="s">
        <v>489</v>
      </c>
      <c r="C4" s="5" t="n">
        <v>14600</v>
      </c>
      <c r="D4" s="6" t="n">
        <v>13700</v>
      </c>
    </row>
    <row r="5" spans="1:5">
      <c r="A5" s="4" t="s">
        <v>490</v>
      </c>
      <c r="C5" s="6" t="n">
        <v>7400</v>
      </c>
    </row>
    <row r="6" spans="1:5">
      <c r="A6" s="4" t="s">
        <v>71</v>
      </c>
      <c r="C6" s="6" t="n">
        <v>82073</v>
      </c>
      <c r="D6" s="6" t="n">
        <v>88115</v>
      </c>
    </row>
    <row r="7" spans="1:5">
      <c r="A7" s="4" t="s">
        <v>78</v>
      </c>
      <c r="C7" s="6" t="n">
        <v>28605</v>
      </c>
      <c r="D7" s="6" t="n">
        <v>20989</v>
      </c>
    </row>
    <row r="8" spans="1:5">
      <c r="A8" s="4" t="s">
        <v>82</v>
      </c>
      <c r="C8" s="6" t="n">
        <v>540940</v>
      </c>
      <c r="D8" s="6" t="n">
        <v>651781</v>
      </c>
    </row>
    <row r="9" spans="1:5">
      <c r="A9" s="4" t="s">
        <v>83</v>
      </c>
      <c r="C9" s="6" t="n">
        <v>260192</v>
      </c>
      <c r="D9" s="6" t="n">
        <v>267034</v>
      </c>
    </row>
    <row r="10" spans="1:5">
      <c r="A10" s="4" t="s">
        <v>87</v>
      </c>
      <c r="C10" s="6" t="n">
        <v>44987</v>
      </c>
      <c r="D10" s="6" t="n">
        <v>100688</v>
      </c>
    </row>
    <row r="11" spans="1:5">
      <c r="A11" s="4" t="s">
        <v>95</v>
      </c>
      <c r="C11" s="6" t="n">
        <v>1032876</v>
      </c>
      <c r="D11" s="6" t="n">
        <v>1010499</v>
      </c>
    </row>
    <row r="12" spans="1:5">
      <c r="A12" s="4" t="s">
        <v>491</v>
      </c>
      <c r="C12" s="6" t="n">
        <v>20400</v>
      </c>
      <c r="D12" s="6" t="n">
        <v>25200</v>
      </c>
    </row>
    <row r="13" spans="1:5">
      <c r="A13" s="4" t="s">
        <v>126</v>
      </c>
      <c r="C13" s="6" t="n">
        <v>761</v>
      </c>
      <c r="D13" s="6" t="n">
        <v>-957</v>
      </c>
      <c r="E13" s="5" t="n">
        <v>7544</v>
      </c>
    </row>
    <row r="14" spans="1:5">
      <c r="A14" s="4" t="s">
        <v>492</v>
      </c>
    </row>
    <row r="15" spans="1:5">
      <c r="A15" s="3" t="s">
        <v>487</v>
      </c>
    </row>
    <row r="16" spans="1:5">
      <c r="A16" s="4" t="s">
        <v>173</v>
      </c>
      <c r="D16" s="6" t="n">
        <v>-88945</v>
      </c>
      <c r="E16" s="6" t="n">
        <v>3234</v>
      </c>
    </row>
    <row r="17" spans="1:5">
      <c r="A17" s="4" t="s">
        <v>493</v>
      </c>
    </row>
    <row r="18" spans="1:5">
      <c r="A18" s="3" t="s">
        <v>487</v>
      </c>
    </row>
    <row r="19" spans="1:5">
      <c r="A19" s="4" t="s">
        <v>494</v>
      </c>
      <c r="E19" s="5" t="n">
        <v>7000</v>
      </c>
    </row>
    <row r="20" spans="1:5">
      <c r="A20" s="4" t="s">
        <v>495</v>
      </c>
    </row>
    <row r="21" spans="1:5">
      <c r="A21" s="3" t="s">
        <v>487</v>
      </c>
    </row>
    <row r="22" spans="1:5">
      <c r="A22" s="4" t="s">
        <v>496</v>
      </c>
      <c r="C22" s="6" t="n">
        <v>2501</v>
      </c>
      <c r="D22" s="6" t="n">
        <v>2923</v>
      </c>
    </row>
    <row r="23" spans="1:5">
      <c r="A23" s="4" t="s">
        <v>497</v>
      </c>
    </row>
    <row r="24" spans="1:5">
      <c r="A24" s="3" t="s">
        <v>487</v>
      </c>
    </row>
    <row r="25" spans="1:5">
      <c r="A25" s="4" t="s">
        <v>496</v>
      </c>
      <c r="C25" s="5" t="n">
        <v>10133</v>
      </c>
      <c r="D25" s="5" t="n">
        <v>11285</v>
      </c>
    </row>
    <row r="26" spans="1:5">
      <c r="A26" s="4" t="s">
        <v>498</v>
      </c>
    </row>
    <row r="27" spans="1:5">
      <c r="A27" s="3" t="s">
        <v>487</v>
      </c>
    </row>
    <row r="28" spans="1:5">
      <c r="A28" s="4" t="s">
        <v>499</v>
      </c>
      <c r="C28" s="4" t="s">
        <v>500</v>
      </c>
    </row>
    <row r="29" spans="1:5">
      <c r="A29" s="4" t="s">
        <v>501</v>
      </c>
    </row>
    <row r="30" spans="1:5">
      <c r="A30" s="3" t="s">
        <v>487</v>
      </c>
    </row>
    <row r="31" spans="1:5">
      <c r="A31" s="4" t="s">
        <v>502</v>
      </c>
      <c r="C31" s="4" t="s">
        <v>503</v>
      </c>
    </row>
    <row r="32" spans="1:5">
      <c r="A32" s="4" t="s">
        <v>504</v>
      </c>
    </row>
    <row r="33" spans="1:5">
      <c r="A33" s="3" t="s">
        <v>487</v>
      </c>
    </row>
    <row r="34" spans="1:5">
      <c r="A34" s="4" t="s">
        <v>502</v>
      </c>
      <c r="C34" s="4" t="s">
        <v>500</v>
      </c>
    </row>
    <row r="35" spans="1:5">
      <c r="A35" s="4" t="s">
        <v>505</v>
      </c>
    </row>
    <row r="36" spans="1:5">
      <c r="A36" s="3" t="s">
        <v>487</v>
      </c>
    </row>
    <row r="37" spans="1:5">
      <c r="A37" s="4" t="s">
        <v>499</v>
      </c>
      <c r="C37" s="4" t="s">
        <v>506</v>
      </c>
    </row>
    <row r="38" spans="1:5">
      <c r="A38" s="4" t="s">
        <v>507</v>
      </c>
    </row>
    <row r="39" spans="1:5">
      <c r="A39" s="3" t="s">
        <v>487</v>
      </c>
    </row>
    <row r="40" spans="1:5">
      <c r="A40" s="4" t="s">
        <v>502</v>
      </c>
      <c r="C40" s="4" t="s">
        <v>508</v>
      </c>
    </row>
    <row r="41" spans="1:5">
      <c r="A41" s="4" t="s">
        <v>509</v>
      </c>
    </row>
    <row r="42" spans="1:5">
      <c r="A42" s="3" t="s">
        <v>487</v>
      </c>
    </row>
    <row r="43" spans="1:5">
      <c r="A43" s="4" t="s">
        <v>502</v>
      </c>
      <c r="C43" s="4" t="s">
        <v>503</v>
      </c>
    </row>
    <row r="44" spans="1:5">
      <c r="A44" s="4" t="s">
        <v>510</v>
      </c>
    </row>
    <row r="45" spans="1:5">
      <c r="A45" s="3" t="s">
        <v>487</v>
      </c>
    </row>
    <row r="46" spans="1:5">
      <c r="A46" s="4" t="s">
        <v>499</v>
      </c>
      <c r="C46" s="4" t="s">
        <v>511</v>
      </c>
    </row>
    <row r="47" spans="1:5">
      <c r="A47" s="4" t="s">
        <v>512</v>
      </c>
    </row>
    <row r="48" spans="1:5">
      <c r="A48" s="3" t="s">
        <v>487</v>
      </c>
    </row>
    <row r="49" spans="1:5">
      <c r="A49" s="4" t="s">
        <v>71</v>
      </c>
      <c r="B49" s="5" t="n">
        <v>-4007</v>
      </c>
    </row>
    <row r="50" spans="1:5">
      <c r="A50" s="4" t="s">
        <v>78</v>
      </c>
      <c r="B50" s="6" t="n">
        <v>-10223</v>
      </c>
    </row>
    <row r="51" spans="1:5">
      <c r="A51" s="4" t="s">
        <v>82</v>
      </c>
      <c r="B51" s="6" t="n">
        <v>-64970</v>
      </c>
    </row>
    <row r="52" spans="1:5">
      <c r="A52" s="4" t="s">
        <v>83</v>
      </c>
      <c r="B52" s="6" t="n">
        <v>-13188</v>
      </c>
    </row>
    <row r="53" spans="1:5">
      <c r="A53" s="4" t="s">
        <v>87</v>
      </c>
      <c r="B53" s="6" t="n">
        <v>3443</v>
      </c>
    </row>
    <row r="54" spans="1:5">
      <c r="A54" s="4" t="s">
        <v>95</v>
      </c>
      <c r="B54" s="6" t="n">
        <v>88945</v>
      </c>
    </row>
    <row r="55" spans="1:5">
      <c r="A55" s="4" t="s">
        <v>126</v>
      </c>
      <c r="B55" s="5" t="n">
        <v>6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3</v>
      </c>
      <c r="C1" s="2" t="s">
        <v>2</v>
      </c>
      <c r="D1" s="2" t="s">
        <v>67</v>
      </c>
      <c r="E1" s="2" t="s">
        <v>111</v>
      </c>
      <c r="F1" s="2" t="s">
        <v>514</v>
      </c>
    </row>
    <row r="2" spans="1:6">
      <c r="A2" s="3" t="s">
        <v>263</v>
      </c>
    </row>
    <row r="3" spans="1:6">
      <c r="A3" s="4" t="s">
        <v>69</v>
      </c>
      <c r="C3" s="5" t="n">
        <v>750887</v>
      </c>
      <c r="D3" s="5" t="n">
        <v>841021</v>
      </c>
      <c r="E3" s="5" t="n">
        <v>880129</v>
      </c>
    </row>
    <row r="4" spans="1:6">
      <c r="A4" s="4" t="s">
        <v>515</v>
      </c>
      <c r="C4" s="6" t="n">
        <v>1534</v>
      </c>
      <c r="D4" s="6" t="n">
        <v>3320</v>
      </c>
      <c r="E4" s="6" t="n">
        <v>4932</v>
      </c>
    </row>
    <row r="5" spans="1:6">
      <c r="A5" s="4" t="s">
        <v>516</v>
      </c>
      <c r="C5" s="6" t="n">
        <v>236</v>
      </c>
      <c r="D5" s="6" t="n">
        <v>387</v>
      </c>
      <c r="E5" s="6" t="n">
        <v>420</v>
      </c>
    </row>
    <row r="6" spans="1:6">
      <c r="A6" s="4" t="s">
        <v>255</v>
      </c>
      <c r="B6" s="4" t="s">
        <v>246</v>
      </c>
      <c r="C6" s="5" t="n">
        <v>752657</v>
      </c>
      <c r="D6" s="5" t="n">
        <v>844728</v>
      </c>
      <c r="E6" s="5" t="n">
        <v>885481</v>
      </c>
      <c r="F6" s="5" t="n">
        <v>874906</v>
      </c>
    </row>
    <row r="7" spans="1:6"/>
    <row r="8" spans="1:6">
      <c r="A8" s="4" t="s">
        <v>246</v>
      </c>
      <c r="B8" s="4" t="s">
        <v>257</v>
      </c>
    </row>
  </sheetData>
  <mergeCells count="3">
    <mergeCell ref="A1:B1"/>
    <mergeCell ref="A7:E7"/>
    <mergeCell ref="B8:E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31"/>
    <col customWidth="1" max="14" min="14" width="14"/>
  </cols>
  <sheetData>
    <row r="1" spans="1:14">
      <c r="A1" s="1" t="s">
        <v>517</v>
      </c>
      <c r="B1" s="2" t="s">
        <v>518</v>
      </c>
      <c r="J1" s="2" t="s">
        <v>1</v>
      </c>
      <c r="M1" s="2" t="s">
        <v>480</v>
      </c>
    </row>
    <row r="2" spans="1:14">
      <c r="B2" s="2" t="s">
        <v>519</v>
      </c>
      <c r="C2" s="2" t="s">
        <v>520</v>
      </c>
      <c r="D2" s="2" t="s">
        <v>521</v>
      </c>
      <c r="E2" s="2" t="s">
        <v>522</v>
      </c>
      <c r="F2" s="2" t="s">
        <v>523</v>
      </c>
      <c r="G2" s="2" t="s">
        <v>524</v>
      </c>
      <c r="H2" s="2" t="s">
        <v>525</v>
      </c>
      <c r="I2" s="2" t="s">
        <v>526</v>
      </c>
      <c r="J2" s="2" t="s">
        <v>519</v>
      </c>
      <c r="K2" s="2" t="s">
        <v>523</v>
      </c>
      <c r="L2" s="2" t="s">
        <v>527</v>
      </c>
      <c r="M2" s="2" t="s">
        <v>482</v>
      </c>
      <c r="N2" s="2" t="s">
        <v>514</v>
      </c>
    </row>
    <row r="3" spans="1:14">
      <c r="A3" s="3" t="s">
        <v>528</v>
      </c>
    </row>
    <row r="4" spans="1:14">
      <c r="A4" s="4" t="s">
        <v>529</v>
      </c>
      <c r="B4" s="6" t="n">
        <v>15</v>
      </c>
      <c r="J4" s="6" t="n">
        <v>15</v>
      </c>
    </row>
    <row r="5" spans="1:14">
      <c r="A5" s="4" t="s">
        <v>530</v>
      </c>
      <c r="M5" s="6" t="n">
        <v>12</v>
      </c>
    </row>
    <row r="6" spans="1:14">
      <c r="A6" s="4" t="s">
        <v>531</v>
      </c>
      <c r="N6" s="4" t="s">
        <v>532</v>
      </c>
    </row>
    <row r="7" spans="1:14">
      <c r="A7" s="3" t="s">
        <v>533</v>
      </c>
    </row>
    <row r="8" spans="1:14">
      <c r="A8" s="4" t="s">
        <v>534</v>
      </c>
      <c r="J8" s="5" t="n">
        <v>-700</v>
      </c>
    </row>
    <row r="9" spans="1:14">
      <c r="A9" s="4" t="s">
        <v>535</v>
      </c>
      <c r="B9" s="5" t="n">
        <v>3200</v>
      </c>
      <c r="J9" s="6" t="n">
        <v>3200</v>
      </c>
    </row>
    <row r="10" spans="1:14">
      <c r="A10" s="3" t="s">
        <v>536</v>
      </c>
    </row>
    <row r="11" spans="1:14">
      <c r="A11" s="4" t="s">
        <v>537</v>
      </c>
      <c r="J11" s="6" t="n">
        <v>2218915</v>
      </c>
      <c r="K11" s="5" t="n">
        <v>2636746</v>
      </c>
      <c r="L11" s="5" t="n">
        <v>2843877</v>
      </c>
    </row>
    <row r="12" spans="1:14">
      <c r="A12" s="4" t="s">
        <v>115</v>
      </c>
      <c r="J12" s="6" t="n">
        <v>-1032786</v>
      </c>
      <c r="K12" s="6" t="n">
        <v>-1316145</v>
      </c>
      <c r="L12" s="6" t="n">
        <v>-1510016</v>
      </c>
    </row>
    <row r="13" spans="1:14">
      <c r="A13" s="4" t="s">
        <v>538</v>
      </c>
      <c r="J13" s="6" t="n">
        <v>-339355</v>
      </c>
      <c r="K13" s="6" t="n">
        <v>-395737</v>
      </c>
      <c r="L13" s="6" t="n">
        <v>-400918</v>
      </c>
    </row>
    <row r="14" spans="1:14">
      <c r="A14" s="4" t="s">
        <v>539</v>
      </c>
      <c r="J14" s="6" t="n">
        <v>806945</v>
      </c>
      <c r="K14" s="6" t="n">
        <v>870961</v>
      </c>
      <c r="L14" s="6" t="n">
        <v>901829</v>
      </c>
    </row>
    <row r="15" spans="1:14">
      <c r="A15" s="4" t="s">
        <v>540</v>
      </c>
      <c r="J15" s="6" t="n">
        <v>-31</v>
      </c>
      <c r="K15" s="6" t="n">
        <v>136</v>
      </c>
      <c r="L15" s="6" t="n">
        <v>-18828</v>
      </c>
    </row>
    <row r="16" spans="1:14">
      <c r="A16" s="4" t="s">
        <v>541</v>
      </c>
      <c r="J16" s="6" t="n">
        <v>-53329</v>
      </c>
      <c r="K16" s="6" t="n">
        <v>-53008</v>
      </c>
      <c r="L16" s="6" t="n">
        <v>6710</v>
      </c>
    </row>
    <row r="17" spans="1:14">
      <c r="A17" s="4" t="s">
        <v>542</v>
      </c>
      <c r="J17" s="6" t="n">
        <v>0</v>
      </c>
      <c r="K17" s="6" t="n">
        <v>0</v>
      </c>
      <c r="L17" s="6" t="n">
        <v>0</v>
      </c>
    </row>
    <row r="18" spans="1:14">
      <c r="A18" s="4" t="s">
        <v>128</v>
      </c>
      <c r="B18" s="5" t="n">
        <v>435</v>
      </c>
      <c r="C18" s="5" t="n">
        <v>0</v>
      </c>
      <c r="D18" s="5" t="n">
        <v>0</v>
      </c>
      <c r="E18" s="5" t="n">
        <v>2162</v>
      </c>
      <c r="F18" s="5" t="n">
        <v>0</v>
      </c>
      <c r="G18" s="5" t="n">
        <v>0</v>
      </c>
      <c r="H18" s="5" t="n">
        <v>0</v>
      </c>
      <c r="I18" s="5" t="n">
        <v>0</v>
      </c>
      <c r="J18" s="6" t="n">
        <v>2597</v>
      </c>
      <c r="K18" s="6" t="n">
        <v>0</v>
      </c>
      <c r="L18" s="6" t="n">
        <v>-1974</v>
      </c>
    </row>
    <row r="19" spans="1:14">
      <c r="A19" s="4" t="s">
        <v>141</v>
      </c>
    </row>
    <row r="20" spans="1:14">
      <c r="A20" s="3" t="s">
        <v>536</v>
      </c>
    </row>
    <row r="21" spans="1:14">
      <c r="A21" s="4" t="s">
        <v>537</v>
      </c>
      <c r="J21" s="6" t="n">
        <v>1126357</v>
      </c>
      <c r="K21" s="6" t="n">
        <v>1205487</v>
      </c>
      <c r="L21" s="6" t="n">
        <v>1266452</v>
      </c>
    </row>
    <row r="22" spans="1:14">
      <c r="A22" s="4" t="s">
        <v>115</v>
      </c>
      <c r="J22" s="6" t="n">
        <v>-114462</v>
      </c>
      <c r="K22" s="6" t="n">
        <v>-120077</v>
      </c>
      <c r="L22" s="6" t="n">
        <v>-160810</v>
      </c>
    </row>
    <row r="23" spans="1:14">
      <c r="A23" s="4" t="s">
        <v>142</v>
      </c>
    </row>
    <row r="24" spans="1:14">
      <c r="A24" s="3" t="s">
        <v>536</v>
      </c>
    </row>
    <row r="25" spans="1:14">
      <c r="A25" s="4" t="s">
        <v>537</v>
      </c>
      <c r="J25" s="6" t="n">
        <v>1092558</v>
      </c>
      <c r="K25" s="6" t="n">
        <v>1431259</v>
      </c>
      <c r="L25" s="6" t="n">
        <v>1577425</v>
      </c>
    </row>
    <row r="26" spans="1:14">
      <c r="A26" s="4" t="s">
        <v>115</v>
      </c>
      <c r="J26" s="6" t="n">
        <v>-918324</v>
      </c>
      <c r="K26" s="5" t="n">
        <v>-1196068</v>
      </c>
      <c r="L26" s="6" t="n">
        <v>-1349206</v>
      </c>
    </row>
    <row r="27" spans="1:14">
      <c r="A27" s="4" t="s">
        <v>156</v>
      </c>
    </row>
    <row r="28" spans="1:14">
      <c r="A28" s="3" t="s">
        <v>533</v>
      </c>
    </row>
    <row r="29" spans="1:14">
      <c r="A29" s="4" t="s">
        <v>543</v>
      </c>
      <c r="L29" s="6" t="n">
        <v>2021</v>
      </c>
    </row>
    <row r="30" spans="1:14">
      <c r="A30" s="4" t="s">
        <v>544</v>
      </c>
      <c r="L30" s="6" t="n">
        <v>3462</v>
      </c>
    </row>
    <row r="31" spans="1:14">
      <c r="A31" s="4" t="s">
        <v>545</v>
      </c>
      <c r="L31" s="6" t="n">
        <v>2000</v>
      </c>
    </row>
    <row r="32" spans="1:14">
      <c r="A32" s="4" t="s">
        <v>534</v>
      </c>
      <c r="L32" s="6" t="n">
        <v>-1394</v>
      </c>
    </row>
    <row r="33" spans="1:14">
      <c r="A33" s="4" t="s">
        <v>546</v>
      </c>
      <c r="L33" s="6" t="n">
        <v>6089</v>
      </c>
    </row>
    <row r="34" spans="1:14">
      <c r="A34" s="4" t="s">
        <v>547</v>
      </c>
      <c r="L34" s="6" t="n">
        <v>14718</v>
      </c>
    </row>
    <row r="35" spans="1:14">
      <c r="A35" s="4" t="s">
        <v>548</v>
      </c>
      <c r="L35" s="6" t="n">
        <v>14958</v>
      </c>
    </row>
    <row r="36" spans="1:14">
      <c r="A36" s="4" t="s">
        <v>535</v>
      </c>
      <c r="L36" s="6" t="n">
        <v>5365</v>
      </c>
    </row>
    <row r="37" spans="1:14">
      <c r="A37" s="4" t="s">
        <v>549</v>
      </c>
      <c r="L37" s="6" t="n">
        <v>2114</v>
      </c>
    </row>
    <row r="38" spans="1:14">
      <c r="A38" s="4" t="s">
        <v>550</v>
      </c>
      <c r="J38" s="6" t="n">
        <v>0</v>
      </c>
      <c r="L38" s="6" t="n">
        <v>-1630</v>
      </c>
    </row>
    <row r="39" spans="1:14">
      <c r="A39" s="3" t="s">
        <v>536</v>
      </c>
    </row>
    <row r="40" spans="1:14">
      <c r="A40" s="4" t="s">
        <v>538</v>
      </c>
      <c r="J40" s="6" t="n">
        <v>0</v>
      </c>
      <c r="L40" s="6" t="n">
        <v>-1239</v>
      </c>
    </row>
    <row r="41" spans="1:14">
      <c r="A41" s="4" t="s">
        <v>539</v>
      </c>
      <c r="J41" s="6" t="n">
        <v>2597</v>
      </c>
      <c r="L41" s="6" t="n">
        <v>12007</v>
      </c>
    </row>
    <row r="42" spans="1:14">
      <c r="A42" s="4" t="s">
        <v>540</v>
      </c>
      <c r="J42" s="6" t="n">
        <v>0</v>
      </c>
      <c r="L42" s="6" t="n">
        <v>-778</v>
      </c>
    </row>
    <row r="43" spans="1:14">
      <c r="A43" s="4" t="s">
        <v>541</v>
      </c>
      <c r="J43" s="6" t="n">
        <v>0</v>
      </c>
      <c r="L43" s="6" t="n">
        <v>3852</v>
      </c>
    </row>
    <row r="44" spans="1:14">
      <c r="A44" s="4" t="s">
        <v>551</v>
      </c>
      <c r="J44" s="6" t="n">
        <v>2597</v>
      </c>
      <c r="L44" s="6" t="n">
        <v>-263</v>
      </c>
    </row>
    <row r="45" spans="1:14">
      <c r="A45" s="4" t="s">
        <v>542</v>
      </c>
      <c r="J45" s="6" t="n">
        <v>0</v>
      </c>
      <c r="L45" s="6" t="n">
        <v>-81</v>
      </c>
    </row>
    <row r="46" spans="1:14">
      <c r="A46" s="4" t="s">
        <v>552</v>
      </c>
    </row>
    <row r="47" spans="1:14">
      <c r="A47" s="3" t="s">
        <v>536</v>
      </c>
    </row>
    <row r="48" spans="1:14">
      <c r="A48" s="4" t="s">
        <v>537</v>
      </c>
      <c r="J48" s="6" t="n">
        <v>0</v>
      </c>
      <c r="L48" s="6" t="n">
        <v>12602</v>
      </c>
    </row>
    <row r="49" spans="1:14">
      <c r="A49" s="4" t="s">
        <v>115</v>
      </c>
      <c r="J49" s="6" t="n">
        <v>0</v>
      </c>
      <c r="L49" s="6" t="n">
        <v>-2557</v>
      </c>
    </row>
    <row r="50" spans="1:14">
      <c r="A50" s="4" t="s">
        <v>553</v>
      </c>
    </row>
    <row r="51" spans="1:14">
      <c r="A51" s="3" t="s">
        <v>536</v>
      </c>
    </row>
    <row r="52" spans="1:14">
      <c r="A52" s="4" t="s">
        <v>537</v>
      </c>
      <c r="J52" s="6" t="n">
        <v>0</v>
      </c>
      <c r="L52" s="6" t="n">
        <v>2962</v>
      </c>
    </row>
    <row r="53" spans="1:14">
      <c r="A53" s="4" t="s">
        <v>115</v>
      </c>
      <c r="J53" s="5" t="n">
        <v>0</v>
      </c>
      <c r="L53" s="5" t="n">
        <v>-309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4</v>
      </c>
      <c r="B1" s="2" t="s">
        <v>555</v>
      </c>
      <c r="C1" s="2" t="s">
        <v>67</v>
      </c>
      <c r="D1" s="2" t="s">
        <v>2</v>
      </c>
      <c r="E1" s="2" t="s">
        <v>556</v>
      </c>
      <c r="F1" s="2" t="s">
        <v>4</v>
      </c>
      <c r="G1" s="2" t="s">
        <v>557</v>
      </c>
      <c r="H1" s="2" t="s">
        <v>67</v>
      </c>
      <c r="I1" s="2" t="s">
        <v>558</v>
      </c>
      <c r="J1" s="2" t="s">
        <v>559</v>
      </c>
      <c r="K1" s="2" t="s">
        <v>560</v>
      </c>
      <c r="L1" s="2" t="s">
        <v>67</v>
      </c>
      <c r="M1" s="2" t="s">
        <v>2</v>
      </c>
      <c r="N1" s="2" t="s">
        <v>67</v>
      </c>
      <c r="O1" s="2" t="s">
        <v>111</v>
      </c>
    </row>
    <row r="2" spans="1:15">
      <c r="A2" s="3" t="s">
        <v>561</v>
      </c>
    </row>
    <row r="3" spans="1:15">
      <c r="A3" s="4" t="s">
        <v>562</v>
      </c>
      <c r="M3" s="5" t="n">
        <v>700</v>
      </c>
    </row>
    <row r="4" spans="1:15">
      <c r="A4" s="4" t="s">
        <v>563</v>
      </c>
      <c r="C4" s="5" t="n">
        <v>8400</v>
      </c>
    </row>
    <row r="5" spans="1:15">
      <c r="A5" s="4" t="s">
        <v>537</v>
      </c>
      <c r="D5" s="5" t="n">
        <v>612316</v>
      </c>
      <c r="E5" s="5" t="n">
        <v>495612</v>
      </c>
      <c r="F5" s="5" t="n">
        <v>532577</v>
      </c>
      <c r="G5" s="5" t="n">
        <v>578410</v>
      </c>
      <c r="H5" s="5" t="n">
        <v>799927</v>
      </c>
      <c r="I5" s="5" t="n">
        <v>592883</v>
      </c>
      <c r="J5" s="5" t="n">
        <v>617396</v>
      </c>
      <c r="K5" s="5" t="n">
        <v>626540</v>
      </c>
    </row>
    <row r="6" spans="1:15">
      <c r="A6" s="4" t="s">
        <v>564</v>
      </c>
      <c r="D6" s="5" t="n">
        <v>77041</v>
      </c>
      <c r="E6" s="5" t="n">
        <v>-16685</v>
      </c>
      <c r="F6" s="5" t="n">
        <v>-40246</v>
      </c>
      <c r="G6" s="5" t="n">
        <v>-42487</v>
      </c>
      <c r="H6" s="5" t="n">
        <v>46228</v>
      </c>
      <c r="I6" s="5" t="n">
        <v>44615</v>
      </c>
      <c r="J6" s="5" t="n">
        <v>-95034</v>
      </c>
      <c r="K6" s="5" t="n">
        <v>-6888</v>
      </c>
      <c r="M6" s="6" t="n">
        <v>-22377</v>
      </c>
      <c r="N6" s="5" t="n">
        <v>-11079</v>
      </c>
      <c r="O6" s="5" t="n">
        <v>14040</v>
      </c>
    </row>
    <row r="7" spans="1:15">
      <c r="A7" s="4" t="s">
        <v>565</v>
      </c>
    </row>
    <row r="8" spans="1:15">
      <c r="A8" s="3" t="s">
        <v>561</v>
      </c>
    </row>
    <row r="9" spans="1:15">
      <c r="A9" s="4" t="s">
        <v>566</v>
      </c>
      <c r="B9" s="4" t="s">
        <v>567</v>
      </c>
    </row>
    <row r="10" spans="1:15">
      <c r="A10" s="4" t="s">
        <v>568</v>
      </c>
      <c r="B10" s="5" t="n">
        <v>8604</v>
      </c>
    </row>
    <row r="11" spans="1:15">
      <c r="A11" s="4" t="s">
        <v>569</v>
      </c>
      <c r="B11" s="6" t="n">
        <v>1600</v>
      </c>
      <c r="L11" s="5" t="n">
        <v>1589</v>
      </c>
    </row>
    <row r="12" spans="1:15">
      <c r="A12" s="4" t="s">
        <v>570</v>
      </c>
      <c r="B12" s="5" t="n">
        <v>74556</v>
      </c>
      <c r="M12" s="6" t="n">
        <v>74556</v>
      </c>
    </row>
    <row r="13" spans="1:15">
      <c r="A13" s="4" t="s">
        <v>537</v>
      </c>
      <c r="M13" s="6" t="n">
        <v>12900</v>
      </c>
    </row>
    <row r="14" spans="1:15">
      <c r="A14" s="4" t="s">
        <v>564</v>
      </c>
      <c r="M14" s="5" t="n">
        <v>1100</v>
      </c>
    </row>
    <row r="15" spans="1:15">
      <c r="A15" s="4" t="s">
        <v>571</v>
      </c>
    </row>
    <row r="16" spans="1:15">
      <c r="A16" s="3" t="s">
        <v>561</v>
      </c>
    </row>
    <row r="17" spans="1:15">
      <c r="A17" s="4" t="s">
        <v>499</v>
      </c>
      <c r="M17" s="4" t="s">
        <v>572</v>
      </c>
    </row>
    <row r="18" spans="1:15">
      <c r="A18" s="4" t="s">
        <v>573</v>
      </c>
    </row>
    <row r="19" spans="1:15">
      <c r="A19" s="3" t="s">
        <v>561</v>
      </c>
    </row>
    <row r="20" spans="1:15">
      <c r="A20" s="4" t="s">
        <v>499</v>
      </c>
      <c r="M20" s="4" t="s">
        <v>574</v>
      </c>
    </row>
    <row r="21" spans="1:15">
      <c r="A21" s="4" t="s">
        <v>575</v>
      </c>
    </row>
    <row r="22" spans="1:15">
      <c r="A22" s="3" t="s">
        <v>561</v>
      </c>
    </row>
    <row r="23" spans="1:15">
      <c r="A23" s="4" t="s">
        <v>499</v>
      </c>
      <c r="M23" s="4" t="s">
        <v>511</v>
      </c>
    </row>
    <row r="24" spans="1:15">
      <c r="A24" s="4" t="s">
        <v>576</v>
      </c>
    </row>
    <row r="25" spans="1:15">
      <c r="A25" s="3" t="s">
        <v>561</v>
      </c>
    </row>
    <row r="26" spans="1:15">
      <c r="A26" s="4" t="s">
        <v>499</v>
      </c>
      <c r="M26"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55</v>
      </c>
      <c r="C1" s="2" t="s">
        <v>67</v>
      </c>
      <c r="D1" s="2" t="s">
        <v>67</v>
      </c>
      <c r="E1" s="2" t="s">
        <v>2</v>
      </c>
    </row>
    <row r="2" spans="1:5">
      <c r="A2" s="3" t="s">
        <v>561</v>
      </c>
    </row>
    <row r="3" spans="1:5">
      <c r="A3" s="4" t="s">
        <v>563</v>
      </c>
      <c r="C3" s="5" t="n">
        <v>8400</v>
      </c>
    </row>
    <row r="4" spans="1:5">
      <c r="A4" s="4" t="s">
        <v>565</v>
      </c>
    </row>
    <row r="5" spans="1:5">
      <c r="A5" s="3" t="s">
        <v>561</v>
      </c>
    </row>
    <row r="6" spans="1:5">
      <c r="A6" s="4" t="s">
        <v>69</v>
      </c>
      <c r="B6" s="5" t="n">
        <v>6244</v>
      </c>
    </row>
    <row r="7" spans="1:5">
      <c r="A7" s="4" t="s">
        <v>578</v>
      </c>
      <c r="D7" s="5" t="n">
        <v>64363</v>
      </c>
    </row>
    <row r="8" spans="1:5">
      <c r="A8" s="4" t="s">
        <v>568</v>
      </c>
      <c r="B8" s="6" t="n">
        <v>8604</v>
      </c>
    </row>
    <row r="9" spans="1:5">
      <c r="A9" s="4" t="s">
        <v>569</v>
      </c>
      <c r="B9" s="6" t="n">
        <v>1600</v>
      </c>
      <c r="D9" s="5" t="n">
        <v>1589</v>
      </c>
    </row>
    <row r="10" spans="1:5">
      <c r="A10" s="4" t="s">
        <v>570</v>
      </c>
      <c r="B10" s="6" t="n">
        <v>74556</v>
      </c>
      <c r="E10" s="5" t="n">
        <v>74556</v>
      </c>
    </row>
    <row r="11" spans="1:5">
      <c r="A11" s="4" t="s">
        <v>216</v>
      </c>
      <c r="B11" s="6" t="n">
        <v>5885</v>
      </c>
    </row>
    <row r="12" spans="1:5">
      <c r="A12" s="4" t="s">
        <v>71</v>
      </c>
      <c r="B12" s="6" t="n">
        <v>804</v>
      </c>
    </row>
    <row r="13" spans="1:5">
      <c r="A13" s="4" t="s">
        <v>579</v>
      </c>
      <c r="B13" s="6" t="n">
        <v>226</v>
      </c>
    </row>
    <row r="14" spans="1:5">
      <c r="A14" s="4" t="s">
        <v>75</v>
      </c>
      <c r="B14" s="6" t="n">
        <v>46515</v>
      </c>
    </row>
    <row r="15" spans="1:5">
      <c r="A15" s="4" t="s">
        <v>580</v>
      </c>
      <c r="B15" s="6" t="n">
        <v>83841</v>
      </c>
    </row>
    <row r="16" spans="1:5">
      <c r="A16" s="4" t="s">
        <v>81</v>
      </c>
      <c r="B16" s="6" t="n">
        <v>693</v>
      </c>
    </row>
    <row r="17" spans="1:5">
      <c r="A17" s="4" t="s">
        <v>82</v>
      </c>
      <c r="B17" s="6" t="n">
        <v>386</v>
      </c>
    </row>
    <row r="18" spans="1:5">
      <c r="A18" s="4" t="s">
        <v>83</v>
      </c>
      <c r="B18" s="6" t="n">
        <v>6130</v>
      </c>
    </row>
    <row r="19" spans="1:5">
      <c r="A19" s="4" t="s">
        <v>87</v>
      </c>
      <c r="B19" s="6" t="n">
        <v>2076</v>
      </c>
    </row>
    <row r="20" spans="1:5">
      <c r="A20" s="4" t="s">
        <v>581</v>
      </c>
      <c r="B20" s="6" t="n">
        <v>9285</v>
      </c>
    </row>
    <row r="21" spans="1:5">
      <c r="A21" s="4" t="s">
        <v>576</v>
      </c>
    </row>
    <row r="22" spans="1:5">
      <c r="A22" s="3" t="s">
        <v>561</v>
      </c>
    </row>
    <row r="23" spans="1:5">
      <c r="A23" s="4" t="s">
        <v>499</v>
      </c>
      <c r="E23" s="4" t="s">
        <v>506</v>
      </c>
    </row>
    <row r="24" spans="1:5">
      <c r="A24" s="4" t="s">
        <v>582</v>
      </c>
      <c r="B24" s="6" t="n">
        <v>687</v>
      </c>
    </row>
    <row r="25" spans="1:5">
      <c r="A25" s="4" t="s">
        <v>573</v>
      </c>
    </row>
    <row r="26" spans="1:5">
      <c r="A26" s="3" t="s">
        <v>561</v>
      </c>
    </row>
    <row r="27" spans="1:5">
      <c r="A27" s="4" t="s">
        <v>499</v>
      </c>
      <c r="E27" s="4" t="s">
        <v>574</v>
      </c>
    </row>
    <row r="28" spans="1:5">
      <c r="A28" s="4" t="s">
        <v>582</v>
      </c>
      <c r="B28" s="6" t="n">
        <v>2609</v>
      </c>
    </row>
    <row r="29" spans="1:5">
      <c r="A29" s="4" t="s">
        <v>575</v>
      </c>
    </row>
    <row r="30" spans="1:5">
      <c r="A30" s="3" t="s">
        <v>561</v>
      </c>
    </row>
    <row r="31" spans="1:5">
      <c r="A31" s="4" t="s">
        <v>499</v>
      </c>
      <c r="E31" s="4" t="s">
        <v>511</v>
      </c>
    </row>
    <row r="32" spans="1:5">
      <c r="A32" s="4" t="s">
        <v>582</v>
      </c>
      <c r="B32" s="6" t="n">
        <v>549</v>
      </c>
    </row>
    <row r="33" spans="1:5">
      <c r="A33" s="4" t="s">
        <v>571</v>
      </c>
    </row>
    <row r="34" spans="1:5">
      <c r="A34" s="3" t="s">
        <v>561</v>
      </c>
    </row>
    <row r="35" spans="1:5">
      <c r="A35" s="4" t="s">
        <v>499</v>
      </c>
      <c r="E35" s="4" t="s">
        <v>572</v>
      </c>
    </row>
    <row r="36" spans="1:5">
      <c r="A36" s="4" t="s">
        <v>582</v>
      </c>
      <c r="B36" s="5" t="n">
        <v>20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555</v>
      </c>
      <c r="C1" s="2" t="s">
        <v>67</v>
      </c>
      <c r="D1" s="2" t="s">
        <v>2</v>
      </c>
    </row>
    <row r="2" spans="1:4">
      <c r="A2" s="3" t="s">
        <v>561</v>
      </c>
    </row>
    <row r="3" spans="1:4">
      <c r="A3" s="4" t="s">
        <v>584</v>
      </c>
      <c r="B3" s="5" t="n">
        <v>1600</v>
      </c>
      <c r="C3" s="5" t="n">
        <v>1589</v>
      </c>
    </row>
    <row r="4" spans="1:4">
      <c r="A4" s="4" t="s">
        <v>69</v>
      </c>
      <c r="B4" s="6" t="n">
        <v>6244</v>
      </c>
    </row>
    <row r="5" spans="1:4">
      <c r="A5" s="4" t="s">
        <v>216</v>
      </c>
      <c r="B5" s="6" t="n">
        <v>5885</v>
      </c>
    </row>
    <row r="6" spans="1:4">
      <c r="A6" s="4" t="s">
        <v>71</v>
      </c>
      <c r="B6" s="6" t="n">
        <v>804</v>
      </c>
    </row>
    <row r="7" spans="1:4">
      <c r="A7" s="4" t="s">
        <v>579</v>
      </c>
      <c r="B7" s="6" t="n">
        <v>226</v>
      </c>
    </row>
    <row r="8" spans="1:4">
      <c r="A8" s="4" t="s">
        <v>75</v>
      </c>
      <c r="B8" s="6" t="n">
        <v>46515</v>
      </c>
    </row>
    <row r="9" spans="1:4">
      <c r="A9" s="4" t="s">
        <v>580</v>
      </c>
      <c r="B9" s="6" t="n">
        <v>83841</v>
      </c>
    </row>
    <row r="10" spans="1:4">
      <c r="A10" s="4" t="s">
        <v>81</v>
      </c>
      <c r="B10" s="6" t="n">
        <v>693</v>
      </c>
    </row>
    <row r="11" spans="1:4">
      <c r="A11" s="4" t="s">
        <v>82</v>
      </c>
      <c r="B11" s="6" t="n">
        <v>386</v>
      </c>
    </row>
    <row r="12" spans="1:4">
      <c r="A12" s="4" t="s">
        <v>83</v>
      </c>
      <c r="B12" s="6" t="n">
        <v>6130</v>
      </c>
    </row>
    <row r="13" spans="1:4">
      <c r="A13" s="4" t="s">
        <v>87</v>
      </c>
      <c r="B13" s="6" t="n">
        <v>2076</v>
      </c>
    </row>
    <row r="14" spans="1:4">
      <c r="A14" s="4" t="s">
        <v>581</v>
      </c>
      <c r="B14" s="6" t="n">
        <v>9285</v>
      </c>
    </row>
    <row r="15" spans="1:4">
      <c r="A15" s="4" t="s">
        <v>570</v>
      </c>
      <c r="B15" s="6" t="n">
        <v>74556</v>
      </c>
      <c r="D15" s="5" t="n">
        <v>74556</v>
      </c>
    </row>
    <row r="16" spans="1:4">
      <c r="A16" s="4" t="s">
        <v>585</v>
      </c>
    </row>
    <row r="17" spans="1:4">
      <c r="A17" s="3" t="s">
        <v>561</v>
      </c>
    </row>
    <row r="18" spans="1:4">
      <c r="A18" s="4" t="s">
        <v>499</v>
      </c>
      <c r="D18" s="4" t="s">
        <v>572</v>
      </c>
    </row>
    <row r="19" spans="1:4">
      <c r="A19" s="4" t="s">
        <v>586</v>
      </c>
      <c r="B19" s="6" t="n">
        <v>20322</v>
      </c>
    </row>
    <row r="20" spans="1:4">
      <c r="A20" s="4" t="s">
        <v>587</v>
      </c>
    </row>
    <row r="21" spans="1:4">
      <c r="A21" s="3" t="s">
        <v>561</v>
      </c>
    </row>
    <row r="22" spans="1:4">
      <c r="A22" s="4" t="s">
        <v>499</v>
      </c>
      <c r="D22" s="4" t="s">
        <v>511</v>
      </c>
    </row>
    <row r="23" spans="1:4">
      <c r="A23" s="4" t="s">
        <v>586</v>
      </c>
      <c r="B23" s="6" t="n">
        <v>549</v>
      </c>
    </row>
    <row r="24" spans="1:4">
      <c r="A24" s="4" t="s">
        <v>588</v>
      </c>
    </row>
    <row r="25" spans="1:4">
      <c r="A25" s="3" t="s">
        <v>561</v>
      </c>
    </row>
    <row r="26" spans="1:4">
      <c r="A26" s="4" t="s">
        <v>499</v>
      </c>
      <c r="D26" s="4" t="s">
        <v>574</v>
      </c>
    </row>
    <row r="27" spans="1:4">
      <c r="A27" s="4" t="s">
        <v>586</v>
      </c>
      <c r="B27" s="5" t="n">
        <v>26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67</v>
      </c>
    </row>
    <row r="2" spans="1:3">
      <c r="A2" s="3" t="s">
        <v>590</v>
      </c>
    </row>
    <row r="3" spans="1:3">
      <c r="A3" s="4" t="s">
        <v>591</v>
      </c>
      <c r="B3" s="5" t="n">
        <v>78500</v>
      </c>
      <c r="C3" s="5" t="n">
        <v>120500</v>
      </c>
    </row>
    <row r="4" spans="1:3">
      <c r="A4" s="4" t="s">
        <v>592</v>
      </c>
      <c r="B4" s="6" t="n">
        <v>436384</v>
      </c>
      <c r="C4" s="6" t="n">
        <v>447547</v>
      </c>
    </row>
    <row r="5" spans="1:3">
      <c r="A5" s="4" t="s">
        <v>593</v>
      </c>
      <c r="B5" s="6" t="n">
        <v>-311434</v>
      </c>
      <c r="C5" s="6" t="n">
        <v>-304430</v>
      </c>
    </row>
    <row r="6" spans="1:3">
      <c r="A6" s="4" t="s">
        <v>73</v>
      </c>
      <c r="B6" s="6" t="n">
        <v>124950</v>
      </c>
      <c r="C6" s="6" t="n">
        <v>143117</v>
      </c>
    </row>
    <row r="7" spans="1:3">
      <c r="A7" s="4" t="s">
        <v>594</v>
      </c>
      <c r="B7" s="6" t="n">
        <v>71100</v>
      </c>
      <c r="C7" s="6" t="n">
        <v>70900</v>
      </c>
    </row>
    <row r="8" spans="1:3">
      <c r="A8" s="4" t="s">
        <v>595</v>
      </c>
    </row>
    <row r="9" spans="1:3">
      <c r="A9" s="3" t="s">
        <v>590</v>
      </c>
    </row>
    <row r="10" spans="1:3">
      <c r="A10" s="4" t="s">
        <v>592</v>
      </c>
      <c r="B10" s="6" t="n">
        <v>5144</v>
      </c>
      <c r="C10" s="6" t="n">
        <v>5265</v>
      </c>
    </row>
    <row r="11" spans="1:3">
      <c r="A11" s="4" t="s">
        <v>596</v>
      </c>
    </row>
    <row r="12" spans="1:3">
      <c r="A12" s="3" t="s">
        <v>590</v>
      </c>
    </row>
    <row r="13" spans="1:3">
      <c r="A13" s="4" t="s">
        <v>592</v>
      </c>
      <c r="B13" s="6" t="n">
        <v>9113</v>
      </c>
      <c r="C13" s="6" t="n">
        <v>9677</v>
      </c>
    </row>
    <row r="14" spans="1:3">
      <c r="A14" s="4" t="s">
        <v>597</v>
      </c>
    </row>
    <row r="15" spans="1:3">
      <c r="A15" s="3" t="s">
        <v>590</v>
      </c>
    </row>
    <row r="16" spans="1:3">
      <c r="A16" s="4" t="s">
        <v>592</v>
      </c>
      <c r="B16" s="6" t="n">
        <v>47927</v>
      </c>
      <c r="C16" s="6" t="n">
        <v>50314</v>
      </c>
    </row>
    <row r="17" spans="1:3">
      <c r="A17" s="4" t="s">
        <v>598</v>
      </c>
    </row>
    <row r="18" spans="1:3">
      <c r="A18" s="3" t="s">
        <v>590</v>
      </c>
    </row>
    <row r="19" spans="1:3">
      <c r="A19" s="4" t="s">
        <v>592</v>
      </c>
      <c r="B19" s="6" t="n">
        <v>1735</v>
      </c>
      <c r="C19" s="6" t="n">
        <v>2261</v>
      </c>
    </row>
    <row r="20" spans="1:3">
      <c r="A20" s="4" t="s">
        <v>599</v>
      </c>
    </row>
    <row r="21" spans="1:3">
      <c r="A21" s="3" t="s">
        <v>590</v>
      </c>
    </row>
    <row r="22" spans="1:3">
      <c r="A22" s="4" t="s">
        <v>592</v>
      </c>
      <c r="B22" s="6" t="n">
        <v>7207</v>
      </c>
      <c r="C22" s="6" t="n">
        <v>8523</v>
      </c>
    </row>
    <row r="23" spans="1:3">
      <c r="A23" s="4" t="s">
        <v>600</v>
      </c>
    </row>
    <row r="24" spans="1:3">
      <c r="A24" s="3" t="s">
        <v>590</v>
      </c>
    </row>
    <row r="25" spans="1:3">
      <c r="A25" s="4" t="s">
        <v>592</v>
      </c>
      <c r="B25" s="6" t="n">
        <v>143118</v>
      </c>
      <c r="C25" s="6" t="n">
        <v>174700</v>
      </c>
    </row>
    <row r="26" spans="1:3">
      <c r="A26" s="4" t="s">
        <v>510</v>
      </c>
    </row>
    <row r="27" spans="1:3">
      <c r="A27" s="3" t="s">
        <v>590</v>
      </c>
    </row>
    <row r="28" spans="1:3">
      <c r="A28" s="4" t="s">
        <v>592</v>
      </c>
      <c r="B28" s="5" t="n">
        <v>222140</v>
      </c>
      <c r="C28" s="5" t="n">
        <v>196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111</v>
      </c>
    </row>
    <row r="3" spans="1:4">
      <c r="A3" s="3" t="s">
        <v>160</v>
      </c>
    </row>
    <row r="4" spans="1:4">
      <c r="A4" s="4" t="s">
        <v>161</v>
      </c>
      <c r="B4" s="5" t="n">
        <v>0</v>
      </c>
      <c r="C4" s="5" t="n">
        <v>34</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7</v>
      </c>
      <c r="D2" s="2" t="s">
        <v>111</v>
      </c>
    </row>
    <row r="3" spans="1:4">
      <c r="A3" s="3" t="s">
        <v>590</v>
      </c>
    </row>
    <row r="4" spans="1:4">
      <c r="A4" s="4" t="s">
        <v>602</v>
      </c>
      <c r="B4" s="5" t="n">
        <v>56600</v>
      </c>
      <c r="C4" s="5" t="n">
        <v>53900</v>
      </c>
      <c r="D4" s="5" t="n">
        <v>57000</v>
      </c>
    </row>
    <row r="5" spans="1:4">
      <c r="A5" s="4" t="s">
        <v>206</v>
      </c>
      <c r="B5" s="6" t="n">
        <v>91410</v>
      </c>
      <c r="C5" s="6" t="n">
        <v>101330</v>
      </c>
      <c r="D5" s="6" t="n">
        <v>114795</v>
      </c>
    </row>
    <row r="6" spans="1:4">
      <c r="A6" s="4" t="s">
        <v>603</v>
      </c>
      <c r="B6" s="6" t="n">
        <v>18900</v>
      </c>
      <c r="C6" s="6" t="n">
        <v>30200</v>
      </c>
      <c r="D6" s="6" t="n">
        <v>35200</v>
      </c>
    </row>
    <row r="7" spans="1:4">
      <c r="A7" s="4" t="s">
        <v>604</v>
      </c>
    </row>
    <row r="8" spans="1:4">
      <c r="A8" s="3" t="s">
        <v>590</v>
      </c>
    </row>
    <row r="9" spans="1:4">
      <c r="A9" s="4" t="s">
        <v>206</v>
      </c>
      <c r="B9" s="6" t="n">
        <v>56027</v>
      </c>
      <c r="C9" s="6" t="n">
        <v>64761</v>
      </c>
      <c r="D9" s="6" t="n">
        <v>78157</v>
      </c>
    </row>
    <row r="10" spans="1:4">
      <c r="A10" s="4" t="s">
        <v>605</v>
      </c>
    </row>
    <row r="11" spans="1:4">
      <c r="A11" s="3" t="s">
        <v>590</v>
      </c>
    </row>
    <row r="12" spans="1:4">
      <c r="A12" s="4" t="s">
        <v>206</v>
      </c>
      <c r="B12" s="6" t="n">
        <v>28917</v>
      </c>
      <c r="C12" s="6" t="n">
        <v>28102</v>
      </c>
      <c r="D12" s="6" t="n">
        <v>26738</v>
      </c>
    </row>
    <row r="13" spans="1:4">
      <c r="A13" s="4" t="s">
        <v>606</v>
      </c>
    </row>
    <row r="14" spans="1:4">
      <c r="A14" s="3" t="s">
        <v>590</v>
      </c>
    </row>
    <row r="15" spans="1:4">
      <c r="A15" s="4" t="s">
        <v>206</v>
      </c>
      <c r="B15" s="5" t="n">
        <v>6466</v>
      </c>
      <c r="C15" s="5" t="n">
        <v>8467</v>
      </c>
      <c r="D15" s="5" t="n">
        <v>9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607</v>
      </c>
      <c r="B1" s="2" t="s">
        <v>1</v>
      </c>
    </row>
    <row r="2" spans="1:7">
      <c r="B2" s="2" t="s">
        <v>608</v>
      </c>
      <c r="C2" s="2" t="s">
        <v>608</v>
      </c>
      <c r="D2" s="2" t="s">
        <v>609</v>
      </c>
      <c r="E2" s="2" t="s">
        <v>523</v>
      </c>
      <c r="F2" s="2" t="s">
        <v>610</v>
      </c>
      <c r="G2" s="2" t="s">
        <v>527</v>
      </c>
    </row>
    <row r="3" spans="1:7">
      <c r="A3" s="3" t="s">
        <v>611</v>
      </c>
    </row>
    <row r="4" spans="1:7">
      <c r="A4" s="4" t="s">
        <v>483</v>
      </c>
      <c r="B4" s="6" t="n">
        <v>2</v>
      </c>
      <c r="D4" s="6" t="n">
        <v>2</v>
      </c>
    </row>
    <row r="5" spans="1:7">
      <c r="A5" s="4" t="s">
        <v>75</v>
      </c>
      <c r="B5" s="5" t="n">
        <v>325017</v>
      </c>
      <c r="C5" s="5" t="n">
        <v>325017</v>
      </c>
      <c r="D5" s="5" t="n">
        <v>325017</v>
      </c>
      <c r="E5" s="5" t="n">
        <v>325491</v>
      </c>
      <c r="G5" s="5" t="n">
        <v>286989</v>
      </c>
    </row>
    <row r="6" spans="1:7">
      <c r="A6" s="4" t="s">
        <v>612</v>
      </c>
      <c r="E6" s="6" t="n">
        <v>46515</v>
      </c>
    </row>
    <row r="7" spans="1:7">
      <c r="A7" s="4" t="s">
        <v>613</v>
      </c>
      <c r="C7" s="6" t="n">
        <v>-474</v>
      </c>
      <c r="E7" s="6" t="n">
        <v>-8013</v>
      </c>
    </row>
    <row r="8" spans="1:7">
      <c r="A8" s="4" t="s">
        <v>614</v>
      </c>
    </row>
    <row r="9" spans="1:7">
      <c r="A9" s="3" t="s">
        <v>611</v>
      </c>
    </row>
    <row r="10" spans="1:7">
      <c r="A10" s="4" t="s">
        <v>75</v>
      </c>
      <c r="B10" s="6" t="n">
        <v>178685</v>
      </c>
      <c r="C10" s="6" t="n">
        <v>178685</v>
      </c>
      <c r="D10" s="6" t="n">
        <v>178685</v>
      </c>
      <c r="E10" s="6" t="n">
        <v>178685</v>
      </c>
      <c r="G10" s="6" t="n">
        <v>178685</v>
      </c>
    </row>
    <row r="11" spans="1:7">
      <c r="A11" s="4" t="s">
        <v>612</v>
      </c>
      <c r="E11" s="6" t="n">
        <v>0</v>
      </c>
    </row>
    <row r="12" spans="1:7">
      <c r="A12" s="4" t="s">
        <v>613</v>
      </c>
      <c r="C12" s="6" t="n">
        <v>0</v>
      </c>
      <c r="E12" s="6" t="n">
        <v>0</v>
      </c>
    </row>
    <row r="13" spans="1:7">
      <c r="A13" s="4" t="s">
        <v>615</v>
      </c>
    </row>
    <row r="14" spans="1:7">
      <c r="A14" s="3" t="s">
        <v>611</v>
      </c>
    </row>
    <row r="15" spans="1:7">
      <c r="A15" s="4" t="s">
        <v>75</v>
      </c>
      <c r="B15" s="5" t="n">
        <v>146332</v>
      </c>
      <c r="C15" s="6" t="n">
        <v>146332</v>
      </c>
      <c r="D15" s="5" t="n">
        <v>146332</v>
      </c>
      <c r="E15" s="6" t="n">
        <v>146806</v>
      </c>
      <c r="G15" s="5" t="n">
        <v>108304</v>
      </c>
    </row>
    <row r="16" spans="1:7">
      <c r="A16" s="4" t="s">
        <v>612</v>
      </c>
      <c r="E16" s="6" t="n">
        <v>46515</v>
      </c>
    </row>
    <row r="17" spans="1:7">
      <c r="A17" s="4" t="s">
        <v>613</v>
      </c>
      <c r="C17" s="5" t="n">
        <v>-474</v>
      </c>
      <c r="E17" s="5" t="n">
        <v>-8013</v>
      </c>
    </row>
    <row r="18" spans="1:7">
      <c r="A18" s="4" t="s">
        <v>565</v>
      </c>
    </row>
    <row r="19" spans="1:7">
      <c r="A19" s="3" t="s">
        <v>611</v>
      </c>
    </row>
    <row r="20" spans="1:7">
      <c r="A20" s="4" t="s">
        <v>75</v>
      </c>
      <c r="F20" s="5" t="n">
        <v>4651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16</v>
      </c>
      <c r="B1" s="2" t="s">
        <v>617</v>
      </c>
      <c r="C1" s="2" t="s">
        <v>618</v>
      </c>
      <c r="D1" s="2" t="s">
        <v>619</v>
      </c>
      <c r="E1" s="2" t="s">
        <v>2</v>
      </c>
      <c r="F1" s="2" t="s">
        <v>4</v>
      </c>
      <c r="G1" s="2" t="s">
        <v>557</v>
      </c>
      <c r="H1" s="2" t="s">
        <v>620</v>
      </c>
      <c r="I1" s="2" t="s">
        <v>2</v>
      </c>
      <c r="J1" s="2" t="s">
        <v>67</v>
      </c>
      <c r="K1" s="2" t="s">
        <v>111</v>
      </c>
      <c r="L1" s="2" t="s">
        <v>514</v>
      </c>
      <c r="M1" s="2" t="s">
        <v>621</v>
      </c>
      <c r="N1" s="2" t="s">
        <v>622</v>
      </c>
      <c r="O1" s="2" t="s">
        <v>623</v>
      </c>
    </row>
    <row r="2" spans="1:15">
      <c r="A2" s="3" t="s">
        <v>624</v>
      </c>
    </row>
    <row r="3" spans="1:15">
      <c r="A3" s="4" t="s">
        <v>625</v>
      </c>
      <c r="E3" s="5" t="n">
        <v>0</v>
      </c>
      <c r="I3" s="5" t="n">
        <v>0</v>
      </c>
      <c r="J3" s="5" t="n">
        <v>10340</v>
      </c>
    </row>
    <row r="4" spans="1:15">
      <c r="A4" s="4" t="s">
        <v>102</v>
      </c>
      <c r="E4" s="6" t="n">
        <v>1405</v>
      </c>
      <c r="I4" s="6" t="n">
        <v>1405</v>
      </c>
      <c r="J4" s="6" t="n">
        <v>84242</v>
      </c>
    </row>
    <row r="5" spans="1:15">
      <c r="A5" s="4" t="s">
        <v>626</v>
      </c>
      <c r="E5" s="6" t="n">
        <v>887913</v>
      </c>
      <c r="I5" s="6" t="n">
        <v>887913</v>
      </c>
      <c r="J5" s="6" t="n">
        <v>998629</v>
      </c>
    </row>
    <row r="6" spans="1:15">
      <c r="A6" s="4" t="s">
        <v>627</v>
      </c>
      <c r="E6" s="6" t="n">
        <v>1405</v>
      </c>
      <c r="I6" s="6" t="n">
        <v>1405</v>
      </c>
      <c r="J6" s="6" t="n">
        <v>73902</v>
      </c>
      <c r="K6" s="5" t="n">
        <v>82966</v>
      </c>
      <c r="L6" s="5" t="n">
        <v>82584</v>
      </c>
      <c r="M6" s="5" t="n">
        <v>400</v>
      </c>
    </row>
    <row r="7" spans="1:15">
      <c r="A7" s="4" t="s">
        <v>213</v>
      </c>
      <c r="I7" s="6" t="n">
        <v>-72497</v>
      </c>
      <c r="J7" s="6" t="n">
        <v>-9064</v>
      </c>
      <c r="K7" s="6" t="n">
        <v>382</v>
      </c>
    </row>
    <row r="8" spans="1:15">
      <c r="A8" s="4" t="s">
        <v>628</v>
      </c>
      <c r="E8" s="6" t="n">
        <v>821547</v>
      </c>
      <c r="I8" s="6" t="n">
        <v>821547</v>
      </c>
      <c r="J8" s="6" t="n">
        <v>957174</v>
      </c>
    </row>
    <row r="9" spans="1:15">
      <c r="A9" s="4" t="s">
        <v>629</v>
      </c>
      <c r="E9" s="6" t="n">
        <v>44987</v>
      </c>
      <c r="I9" s="6" t="n">
        <v>44987</v>
      </c>
      <c r="J9" s="6" t="n">
        <v>100688</v>
      </c>
    </row>
    <row r="10" spans="1:15">
      <c r="A10" s="4" t="s">
        <v>630</v>
      </c>
      <c r="I10" s="6" t="n">
        <v>51397</v>
      </c>
    </row>
    <row r="11" spans="1:15">
      <c r="A11" s="4" t="s">
        <v>631</v>
      </c>
      <c r="B11" s="5" t="n">
        <v>16000</v>
      </c>
    </row>
    <row r="12" spans="1:15">
      <c r="A12" s="4" t="s">
        <v>632</v>
      </c>
      <c r="B12" s="5" t="n">
        <v>7600</v>
      </c>
    </row>
    <row r="13" spans="1:15">
      <c r="A13" s="4" t="s">
        <v>77</v>
      </c>
      <c r="E13" s="5" t="n">
        <v>76576</v>
      </c>
      <c r="I13" s="5" t="n">
        <v>76576</v>
      </c>
      <c r="J13" s="5" t="n">
        <v>108515</v>
      </c>
    </row>
    <row r="14" spans="1:15">
      <c r="A14" s="4" t="s">
        <v>505</v>
      </c>
    </row>
    <row r="15" spans="1:15">
      <c r="A15" s="3" t="s">
        <v>624</v>
      </c>
    </row>
    <row r="16" spans="1:15">
      <c r="A16" s="4" t="s">
        <v>633</v>
      </c>
      <c r="E16" s="4" t="s">
        <v>634</v>
      </c>
      <c r="I16" s="4" t="s">
        <v>634</v>
      </c>
      <c r="J16" s="4" t="s">
        <v>634</v>
      </c>
    </row>
    <row r="17" spans="1:15">
      <c r="A17" s="4" t="s">
        <v>498</v>
      </c>
    </row>
    <row r="18" spans="1:15">
      <c r="A18" s="3" t="s">
        <v>624</v>
      </c>
    </row>
    <row r="19" spans="1:15">
      <c r="A19" s="4" t="s">
        <v>633</v>
      </c>
      <c r="E19" s="4" t="s">
        <v>635</v>
      </c>
      <c r="I19" s="4" t="s">
        <v>635</v>
      </c>
      <c r="J19" s="4" t="s">
        <v>635</v>
      </c>
    </row>
    <row r="20" spans="1:15">
      <c r="A20" s="4" t="s">
        <v>636</v>
      </c>
    </row>
    <row r="21" spans="1:15">
      <c r="A21" s="3" t="s">
        <v>624</v>
      </c>
    </row>
    <row r="22" spans="1:15">
      <c r="A22" s="4" t="s">
        <v>637</v>
      </c>
      <c r="C22" s="5" t="n">
        <v>285000</v>
      </c>
    </row>
    <row r="23" spans="1:15">
      <c r="A23" s="4" t="s">
        <v>638</v>
      </c>
    </row>
    <row r="24" spans="1:15">
      <c r="A24" s="3" t="s">
        <v>624</v>
      </c>
    </row>
    <row r="25" spans="1:15">
      <c r="A25" s="4" t="s">
        <v>639</v>
      </c>
      <c r="D25" s="6" t="n">
        <v>16609195</v>
      </c>
    </row>
    <row r="26" spans="1:15">
      <c r="A26" s="4" t="s">
        <v>640</v>
      </c>
    </row>
    <row r="27" spans="1:15">
      <c r="A27" s="3" t="s">
        <v>624</v>
      </c>
    </row>
    <row r="28" spans="1:15">
      <c r="A28" s="4" t="s">
        <v>626</v>
      </c>
      <c r="E28" s="5" t="n">
        <v>3611</v>
      </c>
      <c r="I28" s="5" t="n">
        <v>3611</v>
      </c>
      <c r="J28" s="5" t="n">
        <v>5286</v>
      </c>
    </row>
    <row r="29" spans="1:15">
      <c r="A29" s="4" t="s">
        <v>627</v>
      </c>
      <c r="E29" s="6" t="n">
        <v>1400</v>
      </c>
      <c r="I29" s="6" t="n">
        <v>1400</v>
      </c>
      <c r="J29" s="6" t="n">
        <v>4500</v>
      </c>
    </row>
    <row r="30" spans="1:15">
      <c r="A30" s="4" t="s">
        <v>641</v>
      </c>
      <c r="H30" s="5" t="n">
        <v>3000</v>
      </c>
      <c r="L30" s="5" t="n">
        <v>17000</v>
      </c>
    </row>
    <row r="31" spans="1:15">
      <c r="A31" s="4" t="s">
        <v>642</v>
      </c>
      <c r="O31" s="5" t="n">
        <v>20000</v>
      </c>
    </row>
    <row r="32" spans="1:15">
      <c r="A32" s="4" t="s">
        <v>213</v>
      </c>
      <c r="E32" s="6" t="n">
        <v>3100</v>
      </c>
      <c r="I32" s="6" t="n">
        <v>-3089</v>
      </c>
      <c r="J32" s="6" t="n">
        <v>445</v>
      </c>
      <c r="K32" s="6" t="n">
        <v>133</v>
      </c>
    </row>
    <row r="33" spans="1:15">
      <c r="A33" s="4" t="s">
        <v>643</v>
      </c>
      <c r="I33" s="6" t="n">
        <v>-1777</v>
      </c>
      <c r="J33" s="6" t="n">
        <v>-13594</v>
      </c>
      <c r="K33" s="6" t="n">
        <v>15122</v>
      </c>
    </row>
    <row r="34" spans="1:15">
      <c r="A34" s="4" t="s">
        <v>644</v>
      </c>
      <c r="E34" s="6" t="n">
        <v>40083</v>
      </c>
      <c r="I34" s="6" t="n">
        <v>40083</v>
      </c>
      <c r="J34" s="6" t="n">
        <v>46940</v>
      </c>
    </row>
    <row r="35" spans="1:15">
      <c r="A35" s="4" t="s">
        <v>628</v>
      </c>
      <c r="E35" s="6" t="n">
        <v>4966</v>
      </c>
      <c r="I35" s="6" t="n">
        <v>4966</v>
      </c>
      <c r="J35" s="6" t="n">
        <v>4015</v>
      </c>
    </row>
    <row r="36" spans="1:15">
      <c r="A36" s="4" t="s">
        <v>629</v>
      </c>
      <c r="E36" s="6" t="n">
        <v>1268</v>
      </c>
      <c r="I36" s="6" t="n">
        <v>1268</v>
      </c>
      <c r="J36" s="6" t="n">
        <v>144</v>
      </c>
    </row>
    <row r="37" spans="1:15">
      <c r="A37" s="4" t="s">
        <v>645</v>
      </c>
      <c r="J37" s="6" t="n">
        <v>22600</v>
      </c>
    </row>
    <row r="38" spans="1:15">
      <c r="A38" s="4" t="s">
        <v>646</v>
      </c>
    </row>
    <row r="39" spans="1:15">
      <c r="A39" s="3" t="s">
        <v>624</v>
      </c>
    </row>
    <row r="40" spans="1:15">
      <c r="A40" s="4" t="s">
        <v>647</v>
      </c>
      <c r="I40" s="6" t="n">
        <v>569869</v>
      </c>
      <c r="J40" s="6" t="n">
        <v>416042</v>
      </c>
      <c r="K40" s="6" t="n">
        <v>280612</v>
      </c>
    </row>
    <row r="41" spans="1:15">
      <c r="A41" s="4" t="s">
        <v>648</v>
      </c>
      <c r="I41" s="6" t="n">
        <v>43416</v>
      </c>
      <c r="J41" s="6" t="n">
        <v>27838</v>
      </c>
      <c r="K41" s="6" t="n">
        <v>37773</v>
      </c>
    </row>
    <row r="42" spans="1:15">
      <c r="A42" s="4" t="s">
        <v>649</v>
      </c>
      <c r="I42" s="6" t="n">
        <v>-105212</v>
      </c>
      <c r="J42" s="6" t="n">
        <v>-132276</v>
      </c>
      <c r="K42" s="6" t="n">
        <v>-124873</v>
      </c>
    </row>
    <row r="43" spans="1:15">
      <c r="A43" s="4" t="s">
        <v>626</v>
      </c>
      <c r="E43" s="6" t="n">
        <v>73598</v>
      </c>
      <c r="I43" s="6" t="n">
        <v>73598</v>
      </c>
      <c r="J43" s="6" t="n">
        <v>85844</v>
      </c>
    </row>
    <row r="44" spans="1:15">
      <c r="A44" s="4" t="s">
        <v>627</v>
      </c>
      <c r="E44" s="6" t="n">
        <v>0</v>
      </c>
      <c r="I44" s="6" t="n">
        <v>0</v>
      </c>
      <c r="J44" s="6" t="n">
        <v>69400</v>
      </c>
    </row>
    <row r="45" spans="1:15">
      <c r="A45" s="4" t="s">
        <v>650</v>
      </c>
      <c r="N45" s="4" t="s">
        <v>651</v>
      </c>
    </row>
    <row r="46" spans="1:15">
      <c r="A46" s="4" t="s">
        <v>213</v>
      </c>
      <c r="F46" s="5" t="n">
        <v>27900</v>
      </c>
      <c r="G46" s="5" t="n">
        <v>41500</v>
      </c>
      <c r="I46" s="6" t="n">
        <v>-69408</v>
      </c>
      <c r="J46" s="6" t="n">
        <v>-9509</v>
      </c>
      <c r="K46" s="6" t="n">
        <v>249</v>
      </c>
    </row>
    <row r="47" spans="1:15">
      <c r="A47" s="4" t="s">
        <v>643</v>
      </c>
      <c r="I47" s="6" t="n">
        <v>-105212</v>
      </c>
      <c r="J47" s="6" t="n">
        <v>-132276</v>
      </c>
      <c r="K47" s="5" t="n">
        <v>-124873</v>
      </c>
    </row>
    <row r="48" spans="1:15">
      <c r="A48" s="4" t="s">
        <v>644</v>
      </c>
      <c r="E48" s="6" t="n">
        <v>436809</v>
      </c>
      <c r="I48" s="6" t="n">
        <v>436809</v>
      </c>
      <c r="J48" s="6" t="n">
        <v>482505</v>
      </c>
    </row>
    <row r="49" spans="1:15">
      <c r="A49" s="4" t="s">
        <v>628</v>
      </c>
      <c r="E49" s="6" t="n">
        <v>430592</v>
      </c>
      <c r="I49" s="6" t="n">
        <v>430592</v>
      </c>
      <c r="J49" s="6" t="n">
        <v>432133</v>
      </c>
    </row>
    <row r="50" spans="1:15">
      <c r="A50" s="4" t="s">
        <v>629</v>
      </c>
      <c r="E50" s="6" t="n">
        <v>150118</v>
      </c>
      <c r="I50" s="6" t="n">
        <v>150118</v>
      </c>
      <c r="J50" s="6" t="n">
        <v>78434</v>
      </c>
    </row>
    <row r="51" spans="1:15">
      <c r="A51" s="4" t="s">
        <v>652</v>
      </c>
    </row>
    <row r="52" spans="1:15">
      <c r="A52" s="3" t="s">
        <v>624</v>
      </c>
    </row>
    <row r="53" spans="1:15">
      <c r="A53" s="4" t="s">
        <v>653</v>
      </c>
      <c r="N53" s="4" t="s">
        <v>654</v>
      </c>
    </row>
    <row r="54" spans="1:15">
      <c r="A54" s="4" t="s">
        <v>655</v>
      </c>
      <c r="D54" s="5" t="n">
        <v>85000</v>
      </c>
    </row>
    <row r="55" spans="1:15">
      <c r="A55" s="4" t="s">
        <v>656</v>
      </c>
    </row>
    <row r="56" spans="1:15">
      <c r="A56" s="3" t="s">
        <v>624</v>
      </c>
    </row>
    <row r="57" spans="1:15">
      <c r="A57" s="4" t="s">
        <v>657</v>
      </c>
      <c r="D57" s="6" t="n">
        <v>950000000</v>
      </c>
    </row>
    <row r="58" spans="1:15">
      <c r="A58" s="4" t="s">
        <v>658</v>
      </c>
    </row>
    <row r="59" spans="1:15">
      <c r="A59" s="3" t="s">
        <v>624</v>
      </c>
    </row>
    <row r="60" spans="1:15">
      <c r="A60" s="4" t="s">
        <v>657</v>
      </c>
      <c r="D60" s="6" t="n">
        <v>1494000000</v>
      </c>
    </row>
    <row r="61" spans="1:15">
      <c r="A61" s="4" t="s">
        <v>659</v>
      </c>
    </row>
    <row r="62" spans="1:15">
      <c r="A62" s="3" t="s">
        <v>624</v>
      </c>
    </row>
    <row r="63" spans="1:15">
      <c r="A63" s="4" t="s">
        <v>627</v>
      </c>
      <c r="E63" s="5" t="n">
        <v>75171</v>
      </c>
      <c r="I63" s="5" t="n">
        <v>75171</v>
      </c>
      <c r="J63" s="5" t="n">
        <v>24273</v>
      </c>
    </row>
    <row r="64" spans="1:15">
      <c r="A64" s="4" t="s">
        <v>660</v>
      </c>
    </row>
    <row r="65" spans="1:15">
      <c r="A65" s="3" t="s">
        <v>624</v>
      </c>
    </row>
    <row r="66" spans="1:15">
      <c r="A66" s="4" t="s">
        <v>653</v>
      </c>
      <c r="E66" s="4" t="s">
        <v>661</v>
      </c>
      <c r="I66" s="4" t="s">
        <v>661</v>
      </c>
      <c r="J66" s="4" t="s">
        <v>661</v>
      </c>
    </row>
    <row r="67" spans="1:15">
      <c r="A67" s="4" t="s">
        <v>662</v>
      </c>
    </row>
    <row r="68" spans="1:15">
      <c r="A68" s="3" t="s">
        <v>624</v>
      </c>
    </row>
    <row r="69" spans="1:15">
      <c r="A69" s="4" t="s">
        <v>653</v>
      </c>
      <c r="E69" s="4" t="s">
        <v>634</v>
      </c>
      <c r="I69" s="4" t="s">
        <v>634</v>
      </c>
      <c r="J69" s="4" t="s">
        <v>634</v>
      </c>
    </row>
    <row r="70" spans="1:15">
      <c r="A70" s="4" t="s">
        <v>663</v>
      </c>
    </row>
    <row r="71" spans="1:15">
      <c r="A71" s="3" t="s">
        <v>624</v>
      </c>
    </row>
    <row r="72" spans="1:15">
      <c r="A72" s="4" t="s">
        <v>627</v>
      </c>
      <c r="E72" s="5" t="n">
        <v>1405</v>
      </c>
      <c r="I72" s="5" t="n">
        <v>1405</v>
      </c>
      <c r="J72" s="5" t="n">
        <v>73902</v>
      </c>
    </row>
    <row r="73" spans="1:15">
      <c r="A73" s="4" t="s">
        <v>664</v>
      </c>
    </row>
    <row r="74" spans="1:15">
      <c r="A74" s="3" t="s">
        <v>624</v>
      </c>
    </row>
    <row r="75" spans="1:15">
      <c r="A75" s="4" t="s">
        <v>653</v>
      </c>
      <c r="E75" s="4" t="s">
        <v>665</v>
      </c>
      <c r="I75" s="4" t="s">
        <v>665</v>
      </c>
      <c r="J75" s="4" t="s">
        <v>665</v>
      </c>
    </row>
    <row r="76" spans="1:15">
      <c r="A76" s="4" t="s">
        <v>666</v>
      </c>
    </row>
    <row r="77" spans="1:15">
      <c r="A77" s="3" t="s">
        <v>624</v>
      </c>
    </row>
    <row r="78" spans="1:15">
      <c r="A78" s="4" t="s">
        <v>653</v>
      </c>
      <c r="E78" s="4" t="s">
        <v>634</v>
      </c>
      <c r="I78" s="4" t="s">
        <v>634</v>
      </c>
      <c r="J78" s="4" t="s">
        <v>634</v>
      </c>
    </row>
    <row r="79" spans="1:15">
      <c r="A79" s="4" t="s">
        <v>667</v>
      </c>
    </row>
    <row r="80" spans="1:15">
      <c r="A80" s="3" t="s">
        <v>624</v>
      </c>
    </row>
    <row r="81" spans="1:15">
      <c r="A81" s="4" t="s">
        <v>625</v>
      </c>
      <c r="E81" s="5" t="n">
        <v>0</v>
      </c>
      <c r="I81" s="5" t="n">
        <v>0</v>
      </c>
      <c r="J81" s="5" t="n">
        <v>10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68</v>
      </c>
      <c r="B1" s="2" t="s">
        <v>617</v>
      </c>
      <c r="C1" s="2" t="s">
        <v>669</v>
      </c>
      <c r="D1" s="2" t="s">
        <v>2</v>
      </c>
      <c r="E1" s="2" t="s">
        <v>67</v>
      </c>
      <c r="F1" s="2" t="s">
        <v>111</v>
      </c>
      <c r="G1" s="2" t="s">
        <v>670</v>
      </c>
    </row>
    <row r="2" spans="1:7">
      <c r="A2" s="3" t="s">
        <v>671</v>
      </c>
    </row>
    <row r="3" spans="1:7">
      <c r="A3" s="4" t="s">
        <v>672</v>
      </c>
      <c r="D3" s="5" t="n">
        <v>35292</v>
      </c>
    </row>
    <row r="4" spans="1:7">
      <c r="A4" s="4" t="s">
        <v>673</v>
      </c>
      <c r="D4" s="6" t="n">
        <v>0</v>
      </c>
      <c r="E4" s="5" t="n">
        <v>0</v>
      </c>
      <c r="F4" s="5" t="n">
        <v>17149</v>
      </c>
    </row>
    <row r="5" spans="1:7">
      <c r="A5" s="4" t="s">
        <v>224</v>
      </c>
      <c r="D5" s="6" t="n">
        <v>0</v>
      </c>
      <c r="E5" s="6" t="n">
        <v>1500</v>
      </c>
      <c r="F5" s="6" t="n">
        <v>18333</v>
      </c>
    </row>
    <row r="6" spans="1:7">
      <c r="A6" s="4" t="s">
        <v>674</v>
      </c>
      <c r="D6" s="6" t="n">
        <v>100738</v>
      </c>
      <c r="E6" s="6" t="n">
        <v>107570</v>
      </c>
    </row>
    <row r="7" spans="1:7">
      <c r="A7" s="4" t="s">
        <v>675</v>
      </c>
      <c r="D7" s="6" t="n">
        <v>65446</v>
      </c>
      <c r="E7" s="6" t="n">
        <v>62169</v>
      </c>
    </row>
    <row r="8" spans="1:7">
      <c r="A8" s="4" t="s">
        <v>676</v>
      </c>
      <c r="D8" s="6" t="n">
        <v>35292</v>
      </c>
      <c r="E8" s="6" t="n">
        <v>45401</v>
      </c>
    </row>
    <row r="9" spans="1:7">
      <c r="A9" s="4" t="s">
        <v>631</v>
      </c>
      <c r="B9" s="5" t="n">
        <v>16000</v>
      </c>
    </row>
    <row r="10" spans="1:7">
      <c r="A10" s="4" t="s">
        <v>562</v>
      </c>
      <c r="D10" s="6" t="n">
        <v>700</v>
      </c>
    </row>
    <row r="11" spans="1:7">
      <c r="A11" s="4" t="s">
        <v>207</v>
      </c>
      <c r="D11" s="6" t="n">
        <v>14355</v>
      </c>
      <c r="E11" s="6" t="n">
        <v>14498</v>
      </c>
      <c r="F11" s="5" t="n">
        <v>23032</v>
      </c>
    </row>
    <row r="12" spans="1:7">
      <c r="A12" s="4" t="s">
        <v>677</v>
      </c>
    </row>
    <row r="13" spans="1:7">
      <c r="A13" s="3" t="s">
        <v>671</v>
      </c>
    </row>
    <row r="14" spans="1:7">
      <c r="A14" s="4" t="s">
        <v>674</v>
      </c>
      <c r="D14" s="6" t="n">
        <v>16200</v>
      </c>
      <c r="E14" s="6" t="n">
        <v>16200</v>
      </c>
    </row>
    <row r="15" spans="1:7">
      <c r="A15" s="4" t="s">
        <v>675</v>
      </c>
      <c r="D15" s="6" t="n">
        <v>16200</v>
      </c>
      <c r="E15" s="6" t="n">
        <v>11700</v>
      </c>
    </row>
    <row r="16" spans="1:7">
      <c r="A16" s="4" t="s">
        <v>676</v>
      </c>
      <c r="D16" s="6" t="n">
        <v>0</v>
      </c>
      <c r="E16" s="6" t="n">
        <v>4500</v>
      </c>
    </row>
    <row r="17" spans="1:7">
      <c r="A17" s="4" t="s">
        <v>585</v>
      </c>
    </row>
    <row r="18" spans="1:7">
      <c r="A18" s="3" t="s">
        <v>671</v>
      </c>
    </row>
    <row r="19" spans="1:7">
      <c r="A19" s="4" t="s">
        <v>674</v>
      </c>
      <c r="D19" s="6" t="n">
        <v>22193</v>
      </c>
      <c r="E19" s="6" t="n">
        <v>21554</v>
      </c>
    </row>
    <row r="20" spans="1:7">
      <c r="A20" s="4" t="s">
        <v>675</v>
      </c>
      <c r="D20" s="6" t="n">
        <v>8268</v>
      </c>
      <c r="E20" s="6" t="n">
        <v>4105</v>
      </c>
    </row>
    <row r="21" spans="1:7">
      <c r="A21" s="4" t="s">
        <v>676</v>
      </c>
      <c r="D21" s="6" t="n">
        <v>13925</v>
      </c>
      <c r="E21" s="6" t="n">
        <v>17449</v>
      </c>
    </row>
    <row r="22" spans="1:7">
      <c r="A22" s="4" t="s">
        <v>588</v>
      </c>
    </row>
    <row r="23" spans="1:7">
      <c r="A23" s="3" t="s">
        <v>671</v>
      </c>
    </row>
    <row r="24" spans="1:7">
      <c r="A24" s="4" t="s">
        <v>674</v>
      </c>
      <c r="D24" s="6" t="n">
        <v>9558</v>
      </c>
      <c r="E24" s="6" t="n">
        <v>9476</v>
      </c>
    </row>
    <row r="25" spans="1:7">
      <c r="A25" s="4" t="s">
        <v>675</v>
      </c>
      <c r="D25" s="6" t="n">
        <v>7369</v>
      </c>
      <c r="E25" s="6" t="n">
        <v>6799</v>
      </c>
    </row>
    <row r="26" spans="1:7">
      <c r="A26" s="4" t="s">
        <v>676</v>
      </c>
      <c r="D26" s="6" t="n">
        <v>2189</v>
      </c>
      <c r="E26" s="6" t="n">
        <v>2677</v>
      </c>
    </row>
    <row r="27" spans="1:7">
      <c r="A27" s="4" t="s">
        <v>587</v>
      </c>
    </row>
    <row r="28" spans="1:7">
      <c r="A28" s="3" t="s">
        <v>671</v>
      </c>
    </row>
    <row r="29" spans="1:7">
      <c r="A29" s="4" t="s">
        <v>674</v>
      </c>
      <c r="D29" s="6" t="n">
        <v>3651</v>
      </c>
      <c r="E29" s="6" t="n">
        <v>13825</v>
      </c>
    </row>
    <row r="30" spans="1:7">
      <c r="A30" s="4" t="s">
        <v>675</v>
      </c>
      <c r="D30" s="6" t="n">
        <v>2685</v>
      </c>
      <c r="E30" s="6" t="n">
        <v>13485</v>
      </c>
    </row>
    <row r="31" spans="1:7">
      <c r="A31" s="4" t="s">
        <v>676</v>
      </c>
      <c r="D31" s="6" t="n">
        <v>966</v>
      </c>
      <c r="E31" s="6" t="n">
        <v>340</v>
      </c>
    </row>
    <row r="32" spans="1:7">
      <c r="A32" s="4" t="s">
        <v>678</v>
      </c>
    </row>
    <row r="33" spans="1:7">
      <c r="A33" s="3" t="s">
        <v>671</v>
      </c>
    </row>
    <row r="34" spans="1:7">
      <c r="A34" s="4" t="s">
        <v>674</v>
      </c>
      <c r="D34" s="6" t="n">
        <v>23021</v>
      </c>
      <c r="E34" s="6" t="n">
        <v>20508</v>
      </c>
    </row>
    <row r="35" spans="1:7">
      <c r="A35" s="4" t="s">
        <v>675</v>
      </c>
      <c r="D35" s="6" t="n">
        <v>18167</v>
      </c>
      <c r="E35" s="6" t="n">
        <v>16451</v>
      </c>
    </row>
    <row r="36" spans="1:7">
      <c r="A36" s="4" t="s">
        <v>676</v>
      </c>
      <c r="D36" s="6" t="n">
        <v>4854</v>
      </c>
      <c r="E36" s="6" t="n">
        <v>4057</v>
      </c>
    </row>
    <row r="37" spans="1:7">
      <c r="A37" s="4" t="s">
        <v>679</v>
      </c>
    </row>
    <row r="38" spans="1:7">
      <c r="A38" s="3" t="s">
        <v>671</v>
      </c>
    </row>
    <row r="39" spans="1:7">
      <c r="A39" s="4" t="s">
        <v>674</v>
      </c>
      <c r="D39" s="6" t="n">
        <v>26115</v>
      </c>
      <c r="E39" s="6" t="n">
        <v>26007</v>
      </c>
    </row>
    <row r="40" spans="1:7">
      <c r="A40" s="4" t="s">
        <v>675</v>
      </c>
      <c r="D40" s="6" t="n">
        <v>12757</v>
      </c>
      <c r="E40" s="6" t="n">
        <v>9629</v>
      </c>
    </row>
    <row r="41" spans="1:7">
      <c r="A41" s="4" t="s">
        <v>676</v>
      </c>
      <c r="D41" s="5" t="n">
        <v>13358</v>
      </c>
      <c r="E41" s="5" t="n">
        <v>16378</v>
      </c>
    </row>
    <row r="42" spans="1:7">
      <c r="A42" s="4" t="s">
        <v>680</v>
      </c>
    </row>
    <row r="43" spans="1:7">
      <c r="A43" s="3" t="s">
        <v>671</v>
      </c>
    </row>
    <row r="44" spans="1:7">
      <c r="A44" s="4" t="s">
        <v>673</v>
      </c>
      <c r="C44" s="5" t="n">
        <v>17100</v>
      </c>
    </row>
    <row r="45" spans="1:7">
      <c r="A45" s="4" t="s">
        <v>224</v>
      </c>
      <c r="C45" s="6" t="n">
        <v>19800</v>
      </c>
    </row>
    <row r="46" spans="1:7">
      <c r="A46" s="4" t="s">
        <v>631</v>
      </c>
      <c r="C46" s="6" t="n">
        <v>20000</v>
      </c>
    </row>
    <row r="47" spans="1:7">
      <c r="A47" s="4" t="s">
        <v>562</v>
      </c>
      <c r="C47" s="5" t="n">
        <v>200</v>
      </c>
    </row>
    <row r="48" spans="1:7">
      <c r="A48" s="4" t="s">
        <v>681</v>
      </c>
      <c r="G48" s="5" t="n">
        <v>2700</v>
      </c>
    </row>
    <row r="49" spans="1:7">
      <c r="A49" s="4" t="s">
        <v>505</v>
      </c>
    </row>
    <row r="50" spans="1:7">
      <c r="A50" s="3" t="s">
        <v>671</v>
      </c>
    </row>
    <row r="51" spans="1:7">
      <c r="A51" s="4" t="s">
        <v>499</v>
      </c>
      <c r="D51" s="4" t="s">
        <v>506</v>
      </c>
    </row>
    <row r="52" spans="1:7">
      <c r="A52" s="4" t="s">
        <v>498</v>
      </c>
    </row>
    <row r="53" spans="1:7">
      <c r="A53" s="3" t="s">
        <v>671</v>
      </c>
    </row>
    <row r="54" spans="1:7">
      <c r="A54" s="4" t="s">
        <v>499</v>
      </c>
      <c r="D54" s="4" t="s">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7</v>
      </c>
    </row>
    <row r="2" spans="1:3">
      <c r="A2" s="3" t="s">
        <v>683</v>
      </c>
    </row>
    <row r="3" spans="1:3">
      <c r="A3" s="4" t="s">
        <v>684</v>
      </c>
      <c r="B3" s="5" t="n">
        <v>0</v>
      </c>
      <c r="C3" s="5" t="n">
        <v>9961</v>
      </c>
    </row>
    <row r="4" spans="1:3">
      <c r="A4" s="4" t="s">
        <v>685</v>
      </c>
      <c r="B4" s="6" t="n">
        <v>0</v>
      </c>
      <c r="C4" s="6" t="n">
        <v>379</v>
      </c>
    </row>
    <row r="5" spans="1:3">
      <c r="A5" s="4" t="s">
        <v>686</v>
      </c>
      <c r="B5" s="6" t="n">
        <v>0</v>
      </c>
      <c r="C5" s="6" t="n">
        <v>-10340</v>
      </c>
    </row>
    <row r="6" spans="1:3">
      <c r="A6" s="4" t="s">
        <v>667</v>
      </c>
    </row>
    <row r="7" spans="1:3">
      <c r="A7" s="3" t="s">
        <v>683</v>
      </c>
    </row>
    <row r="8" spans="1:3">
      <c r="A8" s="4" t="s">
        <v>686</v>
      </c>
      <c r="B8" s="5" t="n">
        <v>0</v>
      </c>
      <c r="C8" s="5" t="n">
        <v>-103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87</v>
      </c>
      <c r="B1" s="2" t="s">
        <v>617</v>
      </c>
      <c r="C1" s="2" t="s">
        <v>669</v>
      </c>
      <c r="D1" s="2" t="s">
        <v>2</v>
      </c>
      <c r="E1" s="2" t="s">
        <v>67</v>
      </c>
      <c r="F1" s="2" t="s">
        <v>111</v>
      </c>
      <c r="G1" s="2" t="s">
        <v>670</v>
      </c>
    </row>
    <row r="2" spans="1:7">
      <c r="A2" s="3" t="s">
        <v>688</v>
      </c>
    </row>
    <row r="3" spans="1:7">
      <c r="A3" s="4" t="s">
        <v>63</v>
      </c>
      <c r="D3" s="5" t="n">
        <v>8791</v>
      </c>
    </row>
    <row r="4" spans="1:7">
      <c r="A4" s="4" t="s">
        <v>689</v>
      </c>
      <c r="D4" s="6" t="n">
        <v>7692</v>
      </c>
    </row>
    <row r="5" spans="1:7">
      <c r="A5" s="4" t="s">
        <v>690</v>
      </c>
      <c r="D5" s="6" t="n">
        <v>7118</v>
      </c>
    </row>
    <row r="6" spans="1:7">
      <c r="A6" s="4" t="s">
        <v>691</v>
      </c>
      <c r="D6" s="6" t="n">
        <v>5956</v>
      </c>
    </row>
    <row r="7" spans="1:7">
      <c r="A7" s="4" t="s">
        <v>692</v>
      </c>
      <c r="D7" s="6" t="n">
        <v>35292</v>
      </c>
      <c r="E7" s="5" t="n">
        <v>45401</v>
      </c>
    </row>
    <row r="8" spans="1:7">
      <c r="A8" s="4" t="s">
        <v>673</v>
      </c>
      <c r="D8" s="6" t="n">
        <v>0</v>
      </c>
      <c r="E8" s="6" t="n">
        <v>0</v>
      </c>
      <c r="F8" s="5" t="n">
        <v>17149</v>
      </c>
    </row>
    <row r="9" spans="1:7">
      <c r="A9" s="4" t="s">
        <v>224</v>
      </c>
      <c r="D9" s="6" t="n">
        <v>0</v>
      </c>
      <c r="E9" s="6" t="n">
        <v>1500</v>
      </c>
      <c r="F9" s="6" t="n">
        <v>18333</v>
      </c>
    </row>
    <row r="10" spans="1:7">
      <c r="A10" s="4" t="s">
        <v>631</v>
      </c>
      <c r="B10" s="5" t="n">
        <v>16000</v>
      </c>
    </row>
    <row r="11" spans="1:7">
      <c r="A11" s="4" t="s">
        <v>562</v>
      </c>
      <c r="D11" s="6" t="n">
        <v>700</v>
      </c>
    </row>
    <row r="12" spans="1:7">
      <c r="A12" s="4" t="s">
        <v>207</v>
      </c>
      <c r="D12" s="5" t="n">
        <v>14355</v>
      </c>
      <c r="E12" s="5" t="n">
        <v>14498</v>
      </c>
      <c r="F12" s="5" t="n">
        <v>23032</v>
      </c>
    </row>
    <row r="13" spans="1:7">
      <c r="A13" s="4" t="s">
        <v>505</v>
      </c>
    </row>
    <row r="14" spans="1:7">
      <c r="A14" s="3" t="s">
        <v>688</v>
      </c>
    </row>
    <row r="15" spans="1:7">
      <c r="A15" s="4" t="s">
        <v>499</v>
      </c>
      <c r="D15" s="4" t="s">
        <v>506</v>
      </c>
    </row>
    <row r="16" spans="1:7">
      <c r="A16" s="4" t="s">
        <v>498</v>
      </c>
    </row>
    <row r="17" spans="1:7">
      <c r="A17" s="3" t="s">
        <v>688</v>
      </c>
    </row>
    <row r="18" spans="1:7">
      <c r="A18" s="4" t="s">
        <v>499</v>
      </c>
      <c r="D18" s="4" t="s">
        <v>500</v>
      </c>
    </row>
    <row r="19" spans="1:7">
      <c r="A19" s="4" t="s">
        <v>680</v>
      </c>
    </row>
    <row r="20" spans="1:7">
      <c r="A20" s="3" t="s">
        <v>688</v>
      </c>
    </row>
    <row r="21" spans="1:7">
      <c r="A21" s="4" t="s">
        <v>673</v>
      </c>
      <c r="C21" s="5" t="n">
        <v>17100</v>
      </c>
    </row>
    <row r="22" spans="1:7">
      <c r="A22" s="4" t="s">
        <v>224</v>
      </c>
      <c r="C22" s="6" t="n">
        <v>19800</v>
      </c>
    </row>
    <row r="23" spans="1:7">
      <c r="A23" s="4" t="s">
        <v>631</v>
      </c>
      <c r="C23" s="6" t="n">
        <v>20000</v>
      </c>
    </row>
    <row r="24" spans="1:7">
      <c r="A24" s="4" t="s">
        <v>562</v>
      </c>
      <c r="C24" s="5" t="n">
        <v>200</v>
      </c>
    </row>
    <row r="25" spans="1:7">
      <c r="A25" s="4" t="s">
        <v>681</v>
      </c>
      <c r="G25" s="5" t="n">
        <v>2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93</v>
      </c>
      <c r="B1" s="2" t="s">
        <v>617</v>
      </c>
      <c r="C1" s="2" t="s">
        <v>618</v>
      </c>
      <c r="D1" s="2" t="s">
        <v>558</v>
      </c>
      <c r="E1" s="2" t="s">
        <v>619</v>
      </c>
      <c r="F1" s="2" t="s">
        <v>2</v>
      </c>
      <c r="G1" s="2" t="s">
        <v>556</v>
      </c>
      <c r="H1" s="2" t="s">
        <v>4</v>
      </c>
      <c r="I1" s="2" t="s">
        <v>557</v>
      </c>
      <c r="J1" s="2" t="s">
        <v>67</v>
      </c>
      <c r="K1" s="2" t="s">
        <v>558</v>
      </c>
      <c r="L1" s="2" t="s">
        <v>559</v>
      </c>
      <c r="M1" s="2" t="s">
        <v>560</v>
      </c>
      <c r="N1" s="2" t="s">
        <v>620</v>
      </c>
      <c r="O1" s="2" t="s">
        <v>2</v>
      </c>
      <c r="P1" s="2" t="s">
        <v>67</v>
      </c>
      <c r="Q1" s="2" t="s">
        <v>111</v>
      </c>
      <c r="R1" s="2" t="s">
        <v>514</v>
      </c>
      <c r="S1" s="2" t="s">
        <v>621</v>
      </c>
      <c r="T1" s="2" t="s">
        <v>622</v>
      </c>
      <c r="U1" s="2" t="s">
        <v>623</v>
      </c>
    </row>
    <row r="2" spans="1:21">
      <c r="A2" s="3" t="s">
        <v>624</v>
      </c>
    </row>
    <row r="3" spans="1:21">
      <c r="A3" s="4" t="s">
        <v>694</v>
      </c>
      <c r="F3" s="5" t="n">
        <v>75171</v>
      </c>
      <c r="J3" s="5" t="n">
        <v>24273</v>
      </c>
      <c r="O3" s="5" t="n">
        <v>75171</v>
      </c>
      <c r="P3" s="5" t="n">
        <v>24273</v>
      </c>
      <c r="Q3" s="5" t="n">
        <v>25438</v>
      </c>
    </row>
    <row r="4" spans="1:21">
      <c r="A4" s="4" t="s">
        <v>695</v>
      </c>
      <c r="P4" s="6" t="n">
        <v>4008</v>
      </c>
    </row>
    <row r="5" spans="1:21">
      <c r="A5" s="4" t="s">
        <v>696</v>
      </c>
      <c r="P5" s="6" t="n">
        <v>-4574</v>
      </c>
    </row>
    <row r="6" spans="1:21">
      <c r="A6" s="4" t="s">
        <v>697</v>
      </c>
      <c r="O6" s="6" t="n">
        <v>141</v>
      </c>
      <c r="P6" s="6" t="n">
        <v>-599</v>
      </c>
    </row>
    <row r="7" spans="1:21">
      <c r="A7" s="4" t="s">
        <v>630</v>
      </c>
      <c r="O7" s="6" t="n">
        <v>51397</v>
      </c>
    </row>
    <row r="8" spans="1:21">
      <c r="A8" s="4" t="s">
        <v>698</v>
      </c>
      <c r="O8" s="6" t="n">
        <v>-640</v>
      </c>
    </row>
    <row r="9" spans="1:21">
      <c r="A9" s="4" t="s">
        <v>537</v>
      </c>
      <c r="F9" s="6" t="n">
        <v>612316</v>
      </c>
      <c r="G9" s="5" t="n">
        <v>495612</v>
      </c>
      <c r="H9" s="5" t="n">
        <v>532577</v>
      </c>
      <c r="I9" s="5" t="n">
        <v>578410</v>
      </c>
      <c r="J9" s="6" t="n">
        <v>799927</v>
      </c>
      <c r="K9" s="5" t="n">
        <v>592883</v>
      </c>
      <c r="L9" s="5" t="n">
        <v>617396</v>
      </c>
      <c r="M9" s="5" t="n">
        <v>626540</v>
      </c>
    </row>
    <row r="10" spans="1:21">
      <c r="A10" s="4" t="s">
        <v>631</v>
      </c>
      <c r="B10" s="5" t="n">
        <v>16000</v>
      </c>
    </row>
    <row r="11" spans="1:21">
      <c r="A11" s="4" t="s">
        <v>626</v>
      </c>
      <c r="F11" s="6" t="n">
        <v>887913</v>
      </c>
      <c r="J11" s="6" t="n">
        <v>998629</v>
      </c>
      <c r="O11" s="6" t="n">
        <v>887913</v>
      </c>
      <c r="P11" s="6" t="n">
        <v>998629</v>
      </c>
    </row>
    <row r="12" spans="1:21">
      <c r="A12" s="4" t="s">
        <v>699</v>
      </c>
      <c r="D12" s="5" t="n">
        <v>8600</v>
      </c>
    </row>
    <row r="13" spans="1:21">
      <c r="A13" s="4" t="s">
        <v>210</v>
      </c>
      <c r="O13" s="6" t="n">
        <v>9961</v>
      </c>
      <c r="P13" s="6" t="n">
        <v>10156</v>
      </c>
      <c r="Q13" s="6" t="n">
        <v>2944</v>
      </c>
    </row>
    <row r="14" spans="1:21">
      <c r="A14" s="4" t="s">
        <v>77</v>
      </c>
      <c r="F14" s="6" t="n">
        <v>76576</v>
      </c>
      <c r="J14" s="6" t="n">
        <v>108515</v>
      </c>
      <c r="O14" s="6" t="n">
        <v>76576</v>
      </c>
      <c r="P14" s="6" t="n">
        <v>108515</v>
      </c>
    </row>
    <row r="15" spans="1:21">
      <c r="A15" s="4" t="s">
        <v>627</v>
      </c>
      <c r="F15" s="6" t="n">
        <v>1405</v>
      </c>
      <c r="J15" s="6" t="n">
        <v>73902</v>
      </c>
      <c r="O15" s="6" t="n">
        <v>1405</v>
      </c>
      <c r="P15" s="6" t="n">
        <v>73902</v>
      </c>
      <c r="Q15" s="6" t="n">
        <v>82966</v>
      </c>
      <c r="R15" s="5" t="n">
        <v>82584</v>
      </c>
      <c r="S15" s="5" t="n">
        <v>400</v>
      </c>
    </row>
    <row r="16" spans="1:21">
      <c r="A16" s="4" t="s">
        <v>213</v>
      </c>
      <c r="O16" s="6" t="n">
        <v>-72497</v>
      </c>
      <c r="P16" s="6" t="n">
        <v>-9064</v>
      </c>
      <c r="Q16" s="6" t="n">
        <v>382</v>
      </c>
    </row>
    <row r="17" spans="1:21">
      <c r="A17" s="4" t="s">
        <v>632</v>
      </c>
      <c r="B17" s="5" t="n">
        <v>7600</v>
      </c>
    </row>
    <row r="18" spans="1:21">
      <c r="A18" s="4" t="s">
        <v>700</v>
      </c>
      <c r="F18" s="6" t="n">
        <v>310041</v>
      </c>
      <c r="G18" s="5" t="n">
        <v>277940</v>
      </c>
      <c r="H18" s="6" t="n">
        <v>292132</v>
      </c>
      <c r="I18" s="6" t="n">
        <v>306016</v>
      </c>
      <c r="J18" s="6" t="n">
        <v>366069</v>
      </c>
      <c r="K18" s="5" t="n">
        <v>305989</v>
      </c>
      <c r="L18" s="5" t="n">
        <v>323658</v>
      </c>
      <c r="M18" s="5" t="n">
        <v>324885</v>
      </c>
      <c r="O18" s="6" t="n">
        <v>1186129</v>
      </c>
      <c r="P18" s="6" t="n">
        <v>1320601</v>
      </c>
      <c r="Q18" s="6" t="n">
        <v>1333861</v>
      </c>
    </row>
    <row r="19" spans="1:21">
      <c r="A19" s="4" t="s">
        <v>701</v>
      </c>
    </row>
    <row r="20" spans="1:21">
      <c r="A20" s="3" t="s">
        <v>624</v>
      </c>
    </row>
    <row r="21" spans="1:21">
      <c r="A21" s="4" t="s">
        <v>210</v>
      </c>
      <c r="O21" s="6" t="n">
        <v>10000</v>
      </c>
      <c r="P21" s="6" t="n">
        <v>5600</v>
      </c>
      <c r="Q21" s="6" t="n">
        <v>2900</v>
      </c>
    </row>
    <row r="22" spans="1:21">
      <c r="A22" s="4" t="s">
        <v>646</v>
      </c>
    </row>
    <row r="23" spans="1:21">
      <c r="A23" s="3" t="s">
        <v>624</v>
      </c>
    </row>
    <row r="24" spans="1:21">
      <c r="A24" s="4" t="s">
        <v>626</v>
      </c>
      <c r="F24" s="6" t="n">
        <v>73598</v>
      </c>
      <c r="J24" s="6" t="n">
        <v>85844</v>
      </c>
      <c r="O24" s="6" t="n">
        <v>73598</v>
      </c>
      <c r="P24" s="6" t="n">
        <v>85844</v>
      </c>
    </row>
    <row r="25" spans="1:21">
      <c r="A25" s="4" t="s">
        <v>643</v>
      </c>
      <c r="O25" s="6" t="n">
        <v>-105212</v>
      </c>
      <c r="P25" s="6" t="n">
        <v>-132276</v>
      </c>
      <c r="Q25" s="6" t="n">
        <v>-124873</v>
      </c>
    </row>
    <row r="26" spans="1:21">
      <c r="A26" s="4" t="s">
        <v>644</v>
      </c>
      <c r="F26" s="6" t="n">
        <v>436809</v>
      </c>
      <c r="J26" s="6" t="n">
        <v>482505</v>
      </c>
      <c r="O26" s="6" t="n">
        <v>436809</v>
      </c>
      <c r="P26" s="6" t="n">
        <v>482505</v>
      </c>
    </row>
    <row r="27" spans="1:21">
      <c r="A27" s="4" t="s">
        <v>627</v>
      </c>
      <c r="F27" s="6" t="n">
        <v>0</v>
      </c>
      <c r="J27" s="6" t="n">
        <v>69400</v>
      </c>
      <c r="O27" s="6" t="n">
        <v>0</v>
      </c>
      <c r="P27" s="6" t="n">
        <v>69400</v>
      </c>
    </row>
    <row r="28" spans="1:21">
      <c r="A28" s="4" t="s">
        <v>213</v>
      </c>
      <c r="H28" s="5" t="n">
        <v>27900</v>
      </c>
      <c r="I28" s="5" t="n">
        <v>41500</v>
      </c>
      <c r="O28" s="6" t="n">
        <v>-69408</v>
      </c>
      <c r="P28" s="5" t="n">
        <v>-9509</v>
      </c>
      <c r="Q28" s="6" t="n">
        <v>249</v>
      </c>
    </row>
    <row r="29" spans="1:21">
      <c r="A29" s="4" t="s">
        <v>702</v>
      </c>
      <c r="I29" s="4" t="s">
        <v>703</v>
      </c>
      <c r="P29" s="4" t="s">
        <v>704</v>
      </c>
    </row>
    <row r="30" spans="1:21">
      <c r="A30" s="4" t="s">
        <v>650</v>
      </c>
      <c r="T30" s="4" t="s">
        <v>651</v>
      </c>
    </row>
    <row r="31" spans="1:21">
      <c r="A31" s="4" t="s">
        <v>640</v>
      </c>
    </row>
    <row r="32" spans="1:21">
      <c r="A32" s="3" t="s">
        <v>624</v>
      </c>
    </row>
    <row r="33" spans="1:21">
      <c r="A33" s="4" t="s">
        <v>537</v>
      </c>
      <c r="O33" s="6" t="n">
        <v>5507</v>
      </c>
      <c r="P33" s="5" t="n">
        <v>6016</v>
      </c>
      <c r="Q33" s="6" t="n">
        <v>3839</v>
      </c>
    </row>
    <row r="34" spans="1:21">
      <c r="A34" s="4" t="s">
        <v>626</v>
      </c>
      <c r="F34" s="6" t="n">
        <v>3611</v>
      </c>
      <c r="J34" s="6" t="n">
        <v>5286</v>
      </c>
      <c r="O34" s="6" t="n">
        <v>3611</v>
      </c>
      <c r="P34" s="6" t="n">
        <v>5286</v>
      </c>
    </row>
    <row r="35" spans="1:21">
      <c r="A35" s="4" t="s">
        <v>643</v>
      </c>
      <c r="O35" s="6" t="n">
        <v>-1777</v>
      </c>
      <c r="P35" s="6" t="n">
        <v>-13594</v>
      </c>
      <c r="Q35" s="6" t="n">
        <v>15122</v>
      </c>
    </row>
    <row r="36" spans="1:21">
      <c r="A36" s="4" t="s">
        <v>644</v>
      </c>
      <c r="F36" s="6" t="n">
        <v>40083</v>
      </c>
      <c r="J36" s="6" t="n">
        <v>46940</v>
      </c>
      <c r="O36" s="6" t="n">
        <v>40083</v>
      </c>
      <c r="P36" s="6" t="n">
        <v>46940</v>
      </c>
    </row>
    <row r="37" spans="1:21">
      <c r="A37" s="4" t="s">
        <v>627</v>
      </c>
      <c r="F37" s="6" t="n">
        <v>1400</v>
      </c>
      <c r="J37" s="6" t="n">
        <v>4500</v>
      </c>
      <c r="O37" s="6" t="n">
        <v>1400</v>
      </c>
      <c r="P37" s="6" t="n">
        <v>4500</v>
      </c>
    </row>
    <row r="38" spans="1:21">
      <c r="A38" s="4" t="s">
        <v>213</v>
      </c>
      <c r="F38" s="6" t="n">
        <v>3100</v>
      </c>
      <c r="O38" s="6" t="n">
        <v>-3089</v>
      </c>
      <c r="P38" s="6" t="n">
        <v>445</v>
      </c>
      <c r="Q38" s="6" t="n">
        <v>133</v>
      </c>
    </row>
    <row r="39" spans="1:21">
      <c r="A39" s="4" t="s">
        <v>641</v>
      </c>
      <c r="N39" s="5" t="n">
        <v>3000</v>
      </c>
      <c r="R39" s="5" t="n">
        <v>17000</v>
      </c>
    </row>
    <row r="40" spans="1:21">
      <c r="A40" s="4" t="s">
        <v>642</v>
      </c>
      <c r="U40" s="5" t="n">
        <v>20000</v>
      </c>
    </row>
    <row r="41" spans="1:21">
      <c r="A41" s="4" t="s">
        <v>700</v>
      </c>
      <c r="O41" s="6" t="n">
        <v>4944</v>
      </c>
      <c r="P41" s="6" t="n">
        <v>5857</v>
      </c>
      <c r="Q41" s="6" t="n">
        <v>3405</v>
      </c>
    </row>
    <row r="42" spans="1:21">
      <c r="A42" s="4" t="s">
        <v>705</v>
      </c>
      <c r="O42" s="6" t="n">
        <v>-1777</v>
      </c>
      <c r="P42" s="6" t="n">
        <v>-13594</v>
      </c>
      <c r="Q42" s="5" t="n">
        <v>15122</v>
      </c>
    </row>
    <row r="43" spans="1:21">
      <c r="A43" s="4" t="s">
        <v>659</v>
      </c>
    </row>
    <row r="44" spans="1:21">
      <c r="A44" s="3" t="s">
        <v>624</v>
      </c>
    </row>
    <row r="45" spans="1:21">
      <c r="A45" s="4" t="s">
        <v>627</v>
      </c>
      <c r="F45" s="6" t="n">
        <v>75171</v>
      </c>
      <c r="J45" s="6" t="n">
        <v>24273</v>
      </c>
      <c r="O45" s="6" t="n">
        <v>75171</v>
      </c>
      <c r="P45" s="6" t="n">
        <v>24273</v>
      </c>
    </row>
    <row r="46" spans="1:21">
      <c r="A46" s="4" t="s">
        <v>663</v>
      </c>
    </row>
    <row r="47" spans="1:21">
      <c r="A47" s="3" t="s">
        <v>624</v>
      </c>
    </row>
    <row r="48" spans="1:21">
      <c r="A48" s="4" t="s">
        <v>627</v>
      </c>
      <c r="F48" s="5" t="n">
        <v>1405</v>
      </c>
      <c r="J48" s="5" t="n">
        <v>73902</v>
      </c>
      <c r="O48" s="5" t="n">
        <v>1405</v>
      </c>
      <c r="P48" s="5" t="n">
        <v>73902</v>
      </c>
    </row>
    <row r="49" spans="1:21">
      <c r="A49" s="4" t="s">
        <v>706</v>
      </c>
    </row>
    <row r="50" spans="1:21">
      <c r="A50" s="3" t="s">
        <v>624</v>
      </c>
    </row>
    <row r="51" spans="1:21">
      <c r="A51" s="4" t="s">
        <v>655</v>
      </c>
      <c r="E51" s="5" t="n">
        <v>150000</v>
      </c>
    </row>
    <row r="52" spans="1:21">
      <c r="A52" s="4" t="s">
        <v>638</v>
      </c>
    </row>
    <row r="53" spans="1:21">
      <c r="A53" s="3" t="s">
        <v>624</v>
      </c>
    </row>
    <row r="54" spans="1:21">
      <c r="A54" s="4" t="s">
        <v>655</v>
      </c>
      <c r="E54" s="5" t="n">
        <v>85000</v>
      </c>
    </row>
    <row r="55" spans="1:21">
      <c r="A55" s="4" t="s">
        <v>707</v>
      </c>
    </row>
    <row r="56" spans="1:21">
      <c r="A56" s="3" t="s">
        <v>624</v>
      </c>
    </row>
    <row r="57" spans="1:21">
      <c r="A57" s="4" t="s">
        <v>637</v>
      </c>
      <c r="C57" s="5" t="n">
        <v>285000</v>
      </c>
    </row>
    <row r="58" spans="1:21">
      <c r="A58" s="4" t="s">
        <v>652</v>
      </c>
    </row>
    <row r="59" spans="1:21">
      <c r="A59" s="3" t="s">
        <v>624</v>
      </c>
    </row>
    <row r="60" spans="1:21">
      <c r="A60" s="4" t="s">
        <v>639</v>
      </c>
      <c r="E60" s="6" t="n">
        <v>16609195</v>
      </c>
    </row>
    <row r="61" spans="1:21">
      <c r="A61" s="4" t="s">
        <v>505</v>
      </c>
    </row>
    <row r="62" spans="1:21">
      <c r="A62" s="3" t="s">
        <v>624</v>
      </c>
    </row>
    <row r="63" spans="1:21">
      <c r="A63" s="4" t="s">
        <v>708</v>
      </c>
      <c r="F63" s="4" t="s">
        <v>634</v>
      </c>
      <c r="J63" s="4" t="s">
        <v>634</v>
      </c>
      <c r="O63" s="4" t="s">
        <v>634</v>
      </c>
      <c r="P63" s="4" t="s">
        <v>634</v>
      </c>
    </row>
    <row r="64" spans="1:21">
      <c r="A64" s="4" t="s">
        <v>709</v>
      </c>
    </row>
    <row r="65" spans="1:21">
      <c r="A65" s="3" t="s">
        <v>624</v>
      </c>
    </row>
    <row r="66" spans="1:21">
      <c r="A66" s="4" t="s">
        <v>657</v>
      </c>
      <c r="E66" s="6" t="n">
        <v>950000000</v>
      </c>
    </row>
    <row r="67" spans="1:21">
      <c r="A67" s="4" t="s">
        <v>498</v>
      </c>
    </row>
    <row r="68" spans="1:21">
      <c r="A68" s="3" t="s">
        <v>624</v>
      </c>
    </row>
    <row r="69" spans="1:21">
      <c r="A69" s="4" t="s">
        <v>708</v>
      </c>
      <c r="F69" s="4" t="s">
        <v>635</v>
      </c>
      <c r="J69" s="4" t="s">
        <v>635</v>
      </c>
      <c r="O69" s="4" t="s">
        <v>635</v>
      </c>
      <c r="P69" s="4" t="s">
        <v>635</v>
      </c>
    </row>
    <row r="70" spans="1:21">
      <c r="A70" s="4" t="s">
        <v>710</v>
      </c>
    </row>
    <row r="71" spans="1:21">
      <c r="A71" s="3" t="s">
        <v>624</v>
      </c>
    </row>
    <row r="72" spans="1:21">
      <c r="A72" s="4" t="s">
        <v>657</v>
      </c>
      <c r="E72" s="6" t="n">
        <v>149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7</v>
      </c>
    </row>
    <row r="2" spans="1:3">
      <c r="A2" s="3" t="s">
        <v>275</v>
      </c>
    </row>
    <row r="3" spans="1:3">
      <c r="A3" s="4" t="s">
        <v>63</v>
      </c>
      <c r="B3" s="5" t="n">
        <v>8791</v>
      </c>
    </row>
    <row r="4" spans="1:3">
      <c r="A4" s="4" t="s">
        <v>689</v>
      </c>
      <c r="B4" s="6" t="n">
        <v>7692</v>
      </c>
    </row>
    <row r="5" spans="1:3">
      <c r="A5" s="4" t="s">
        <v>690</v>
      </c>
      <c r="B5" s="6" t="n">
        <v>7118</v>
      </c>
    </row>
    <row r="6" spans="1:3">
      <c r="A6" s="4" t="s">
        <v>691</v>
      </c>
      <c r="B6" s="6" t="n">
        <v>5956</v>
      </c>
    </row>
    <row r="7" spans="1:3">
      <c r="A7" s="4" t="s">
        <v>712</v>
      </c>
      <c r="B7" s="6" t="n">
        <v>2316</v>
      </c>
    </row>
    <row r="8" spans="1:3">
      <c r="A8" s="4" t="s">
        <v>713</v>
      </c>
      <c r="B8" s="6" t="n">
        <v>3419</v>
      </c>
    </row>
    <row r="9" spans="1:3">
      <c r="A9" s="4" t="s">
        <v>692</v>
      </c>
      <c r="B9" s="5" t="n">
        <v>35292</v>
      </c>
      <c r="C9" s="5" t="n">
        <v>45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7</v>
      </c>
      <c r="D2" s="2" t="s">
        <v>111</v>
      </c>
    </row>
    <row r="3" spans="1:4">
      <c r="A3" s="3" t="s">
        <v>281</v>
      </c>
    </row>
    <row r="4" spans="1:4">
      <c r="A4" s="4" t="s">
        <v>715</v>
      </c>
      <c r="B4" s="5" t="n">
        <v>7744</v>
      </c>
      <c r="C4" s="5" t="n">
        <v>6420</v>
      </c>
      <c r="D4" s="5" t="n">
        <v>3287</v>
      </c>
    </row>
    <row r="5" spans="1:4">
      <c r="A5" s="4" t="s">
        <v>716</v>
      </c>
      <c r="B5" s="6" t="n">
        <v>-23593</v>
      </c>
      <c r="C5" s="6" t="n">
        <v>-21909</v>
      </c>
      <c r="D5" s="6" t="n">
        <v>-20680</v>
      </c>
    </row>
    <row r="6" spans="1:4">
      <c r="A6" s="4" t="s">
        <v>717</v>
      </c>
      <c r="B6" s="6" t="n">
        <v>-72497</v>
      </c>
      <c r="C6" s="6" t="n">
        <v>-9064</v>
      </c>
      <c r="D6" s="6" t="n">
        <v>382</v>
      </c>
    </row>
    <row r="7" spans="1:4">
      <c r="A7" s="4" t="s">
        <v>718</v>
      </c>
      <c r="B7" s="6" t="n">
        <v>-412</v>
      </c>
      <c r="C7" s="6" t="n">
        <v>0</v>
      </c>
      <c r="D7" s="6" t="n">
        <v>7624</v>
      </c>
    </row>
    <row r="8" spans="1:4">
      <c r="A8" s="4" t="s">
        <v>719</v>
      </c>
      <c r="B8" s="6" t="n">
        <v>-5960</v>
      </c>
      <c r="C8" s="6" t="n">
        <v>-20325</v>
      </c>
      <c r="D8" s="6" t="n">
        <v>18634</v>
      </c>
    </row>
    <row r="9" spans="1:4">
      <c r="A9" s="4" t="s">
        <v>210</v>
      </c>
      <c r="B9" s="6" t="n">
        <v>-9961</v>
      </c>
      <c r="C9" s="6" t="n">
        <v>-10156</v>
      </c>
      <c r="D9" s="6" t="n">
        <v>-2944</v>
      </c>
    </row>
    <row r="10" spans="1:4">
      <c r="A10" s="4" t="s">
        <v>630</v>
      </c>
      <c r="B10" s="6" t="n">
        <v>51397</v>
      </c>
    </row>
    <row r="11" spans="1:4">
      <c r="A11" s="4" t="s">
        <v>720</v>
      </c>
      <c r="B11" s="6" t="n">
        <v>51397</v>
      </c>
      <c r="C11" s="6" t="n">
        <v>0</v>
      </c>
      <c r="D11" s="6" t="n">
        <v>0</v>
      </c>
    </row>
    <row r="12" spans="1:4">
      <c r="A12" s="4" t="s">
        <v>721</v>
      </c>
      <c r="B12" s="6" t="n">
        <v>-47</v>
      </c>
      <c r="C12" s="6" t="n">
        <v>2026</v>
      </c>
      <c r="D12" s="6" t="n">
        <v>407</v>
      </c>
    </row>
    <row r="13" spans="1:4">
      <c r="A13" s="4" t="s">
        <v>124</v>
      </c>
      <c r="B13" s="5" t="n">
        <v>-53329</v>
      </c>
      <c r="C13" s="5" t="n">
        <v>-53008</v>
      </c>
      <c r="D13" s="5" t="n">
        <v>67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7</v>
      </c>
    </row>
    <row r="2" spans="1:3">
      <c r="A2" s="3" t="s">
        <v>281</v>
      </c>
    </row>
    <row r="3" spans="1:3">
      <c r="A3" s="4" t="s">
        <v>723</v>
      </c>
      <c r="B3" s="5" t="n">
        <v>25426</v>
      </c>
      <c r="C3" s="5" t="n">
        <v>33739</v>
      </c>
    </row>
    <row r="4" spans="1:3">
      <c r="A4" s="4" t="s">
        <v>724</v>
      </c>
      <c r="B4" s="6" t="n">
        <v>27077</v>
      </c>
      <c r="C4" s="6" t="n">
        <v>28209</v>
      </c>
    </row>
    <row r="5" spans="1:3">
      <c r="A5" s="4" t="s">
        <v>725</v>
      </c>
      <c r="B5" s="6" t="n">
        <v>4791</v>
      </c>
      <c r="C5" s="6" t="n">
        <v>6717</v>
      </c>
    </row>
    <row r="6" spans="1:3">
      <c r="A6" s="4" t="s">
        <v>721</v>
      </c>
      <c r="B6" s="6" t="n">
        <v>24779</v>
      </c>
      <c r="C6" s="6" t="n">
        <v>19450</v>
      </c>
    </row>
    <row r="7" spans="1:3">
      <c r="A7" s="4" t="s">
        <v>726</v>
      </c>
      <c r="B7" s="5" t="n">
        <v>82073</v>
      </c>
      <c r="C7" s="5" t="n">
        <v>88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41"/>
    <col customWidth="1" max="9" min="9" width="26"/>
  </cols>
  <sheetData>
    <row r="1" spans="1:9">
      <c r="A1" s="1" t="s">
        <v>162</v>
      </c>
      <c r="B1" s="2" t="s">
        <v>163</v>
      </c>
      <c r="C1" s="2" t="s">
        <v>103</v>
      </c>
      <c r="D1" s="2" t="s">
        <v>164</v>
      </c>
      <c r="E1" s="2" t="s">
        <v>108</v>
      </c>
      <c r="F1" s="2" t="s">
        <v>165</v>
      </c>
      <c r="G1" s="2" t="s">
        <v>166</v>
      </c>
      <c r="H1" s="2" t="s">
        <v>97</v>
      </c>
      <c r="I1" s="2" t="s">
        <v>167</v>
      </c>
    </row>
    <row r="2" spans="1:9">
      <c r="A2" s="4" t="s">
        <v>168</v>
      </c>
      <c r="C2" s="6" t="n">
        <v>736531771</v>
      </c>
    </row>
    <row r="3" spans="1:9">
      <c r="A3" s="4" t="s">
        <v>169</v>
      </c>
      <c r="B3" s="5" t="n">
        <v>265062</v>
      </c>
      <c r="C3" s="5" t="n">
        <v>74</v>
      </c>
      <c r="D3" s="5" t="n">
        <v>2112728</v>
      </c>
      <c r="F3" s="5" t="n">
        <v>-1099010</v>
      </c>
      <c r="G3" s="5" t="n">
        <v>58052</v>
      </c>
      <c r="H3" s="5" t="n">
        <v>264420</v>
      </c>
      <c r="I3" s="5" t="n">
        <v>642</v>
      </c>
    </row>
    <row r="4" spans="1:9">
      <c r="A4" s="4" t="s">
        <v>170</v>
      </c>
      <c r="E4" s="6" t="n">
        <v>-171695908</v>
      </c>
    </row>
    <row r="5" spans="1:9">
      <c r="A5" s="4" t="s">
        <v>171</v>
      </c>
      <c r="E5" s="5" t="n">
        <v>-807424</v>
      </c>
    </row>
    <row r="6" spans="1:9">
      <c r="A6" s="3" t="s">
        <v>172</v>
      </c>
    </row>
    <row r="7" spans="1:9">
      <c r="A7" s="4" t="s">
        <v>173</v>
      </c>
      <c r="F7" s="6" t="n">
        <v>-3234</v>
      </c>
      <c r="H7" s="6" t="n">
        <v>-3234</v>
      </c>
    </row>
    <row r="8" spans="1:9">
      <c r="A8" s="4" t="s">
        <v>174</v>
      </c>
      <c r="B8" s="6" t="n">
        <v>-3234</v>
      </c>
    </row>
    <row r="9" spans="1:9">
      <c r="A9" s="4" t="s">
        <v>175</v>
      </c>
      <c r="B9" s="6" t="n">
        <v>20466</v>
      </c>
    </row>
    <row r="10" spans="1:9">
      <c r="A10" s="4" t="s">
        <v>146</v>
      </c>
      <c r="B10" s="6" t="n">
        <v>419</v>
      </c>
      <c r="F10" s="6" t="n">
        <v>14040</v>
      </c>
      <c r="G10" s="6" t="n">
        <v>-26208</v>
      </c>
      <c r="H10" s="6" t="n">
        <v>-12168</v>
      </c>
      <c r="I10" s="6" t="n">
        <v>12587</v>
      </c>
    </row>
    <row r="11" spans="1:9">
      <c r="A11" s="4" t="s">
        <v>176</v>
      </c>
      <c r="C11" s="6" t="n">
        <v>102803</v>
      </c>
    </row>
    <row r="12" spans="1:9">
      <c r="A12" s="4" t="s">
        <v>177</v>
      </c>
      <c r="B12" s="6" t="n">
        <v>230</v>
      </c>
      <c r="D12" s="6" t="n">
        <v>230</v>
      </c>
      <c r="H12" s="6" t="n">
        <v>230</v>
      </c>
    </row>
    <row r="13" spans="1:9">
      <c r="A13" s="4" t="s">
        <v>178</v>
      </c>
      <c r="C13" s="6" t="n">
        <v>16596562</v>
      </c>
    </row>
    <row r="14" spans="1:9">
      <c r="A14" s="4" t="s">
        <v>179</v>
      </c>
      <c r="C14" s="5" t="n">
        <v>2</v>
      </c>
      <c r="D14" s="6" t="n">
        <v>-2</v>
      </c>
    </row>
    <row r="15" spans="1:9">
      <c r="A15" s="4" t="s">
        <v>180</v>
      </c>
      <c r="C15" s="6" t="n">
        <v>1879656</v>
      </c>
    </row>
    <row r="16" spans="1:9">
      <c r="A16" s="4" t="s">
        <v>181</v>
      </c>
      <c r="B16" s="6" t="n">
        <v>5283</v>
      </c>
      <c r="D16" s="6" t="n">
        <v>5283</v>
      </c>
      <c r="H16" s="6" t="n">
        <v>5283</v>
      </c>
    </row>
    <row r="17" spans="1:9">
      <c r="A17" s="4" t="s">
        <v>182</v>
      </c>
      <c r="C17" s="6" t="n">
        <v>6568930</v>
      </c>
    </row>
    <row r="18" spans="1:9">
      <c r="A18" s="4" t="s">
        <v>183</v>
      </c>
      <c r="B18" s="6" t="n">
        <v>-27188</v>
      </c>
      <c r="C18" s="5" t="n">
        <v>-1</v>
      </c>
      <c r="D18" s="6" t="n">
        <v>-27187</v>
      </c>
      <c r="H18" s="6" t="n">
        <v>-27188</v>
      </c>
    </row>
    <row r="19" spans="1:9">
      <c r="A19" s="4" t="s">
        <v>184</v>
      </c>
      <c r="B19" s="6" t="n">
        <v>83656</v>
      </c>
      <c r="D19" s="6" t="n">
        <v>83656</v>
      </c>
      <c r="H19" s="6" t="n">
        <v>83656</v>
      </c>
    </row>
    <row r="20" spans="1:9">
      <c r="A20" s="4" t="s">
        <v>185</v>
      </c>
      <c r="E20" s="6" t="n">
        <v>-16906334</v>
      </c>
    </row>
    <row r="21" spans="1:9">
      <c r="A21" s="4" t="s">
        <v>186</v>
      </c>
      <c r="B21" s="6" t="n">
        <v>-60026</v>
      </c>
      <c r="E21" s="5" t="n">
        <v>-60026</v>
      </c>
      <c r="H21" s="6" t="n">
        <v>-60026</v>
      </c>
    </row>
    <row r="22" spans="1:9">
      <c r="A22" s="4" t="s">
        <v>187</v>
      </c>
      <c r="B22" s="6" t="n">
        <v>-12357</v>
      </c>
      <c r="I22" s="6" t="n">
        <v>-12357</v>
      </c>
    </row>
    <row r="23" spans="1:9">
      <c r="A23" s="4" t="s">
        <v>188</v>
      </c>
      <c r="C23" s="6" t="n">
        <v>748541862</v>
      </c>
    </row>
    <row r="24" spans="1:9">
      <c r="A24" s="4" t="s">
        <v>189</v>
      </c>
      <c r="B24" s="6" t="n">
        <v>251845</v>
      </c>
      <c r="C24" s="5" t="n">
        <v>75</v>
      </c>
      <c r="D24" s="6" t="n">
        <v>2174708</v>
      </c>
      <c r="F24" s="6" t="n">
        <v>-1088204</v>
      </c>
      <c r="G24" s="6" t="n">
        <v>31844</v>
      </c>
      <c r="H24" s="6" t="n">
        <v>250973</v>
      </c>
      <c r="I24" s="6" t="n">
        <v>872</v>
      </c>
    </row>
    <row r="25" spans="1:9">
      <c r="A25" s="4" t="s">
        <v>190</v>
      </c>
      <c r="E25" s="6" t="n">
        <v>-188602242</v>
      </c>
    </row>
    <row r="26" spans="1:9">
      <c r="A26" s="4" t="s">
        <v>191</v>
      </c>
      <c r="E26" s="5" t="n">
        <v>-867450</v>
      </c>
    </row>
    <row r="27" spans="1:9">
      <c r="A27" s="3" t="s">
        <v>172</v>
      </c>
    </row>
    <row r="28" spans="1:9">
      <c r="A28" s="4" t="s">
        <v>173</v>
      </c>
      <c r="F28" s="6" t="n">
        <v>88945</v>
      </c>
      <c r="H28" s="6" t="n">
        <v>88945</v>
      </c>
    </row>
    <row r="29" spans="1:9">
      <c r="A29" s="4" t="s">
        <v>174</v>
      </c>
      <c r="B29" s="6" t="n">
        <v>88945</v>
      </c>
    </row>
    <row r="30" spans="1:9">
      <c r="A30" s="4" t="s">
        <v>175</v>
      </c>
      <c r="B30" s="6" t="n">
        <v>1544</v>
      </c>
      <c r="F30" s="6" t="n">
        <v>-161</v>
      </c>
      <c r="G30" s="6" t="n">
        <v>161</v>
      </c>
    </row>
    <row r="31" spans="1:9">
      <c r="A31" s="4" t="s">
        <v>146</v>
      </c>
      <c r="B31" s="6" t="n">
        <v>4585</v>
      </c>
      <c r="F31" s="6" t="n">
        <v>-11079</v>
      </c>
      <c r="G31" s="6" t="n">
        <v>2597</v>
      </c>
      <c r="H31" s="6" t="n">
        <v>-8482</v>
      </c>
      <c r="I31" s="6" t="n">
        <v>13067</v>
      </c>
    </row>
    <row r="32" spans="1:9">
      <c r="A32" s="4" t="s">
        <v>176</v>
      </c>
      <c r="C32" s="6" t="n">
        <v>672793</v>
      </c>
    </row>
    <row r="33" spans="1:9">
      <c r="A33" s="4" t="s">
        <v>177</v>
      </c>
      <c r="B33" s="6" t="n">
        <v>81</v>
      </c>
      <c r="D33" s="6" t="n">
        <v>81</v>
      </c>
      <c r="H33" s="6" t="n">
        <v>81</v>
      </c>
    </row>
    <row r="34" spans="1:9">
      <c r="A34" s="4" t="s">
        <v>178</v>
      </c>
      <c r="C34" s="6" t="n">
        <v>14264895</v>
      </c>
    </row>
    <row r="35" spans="1:9">
      <c r="A35" s="4" t="s">
        <v>179</v>
      </c>
      <c r="C35" s="5" t="n">
        <v>1</v>
      </c>
      <c r="D35" s="6" t="n">
        <v>-1</v>
      </c>
    </row>
    <row r="36" spans="1:9">
      <c r="A36" s="4" t="s">
        <v>180</v>
      </c>
      <c r="C36" s="6" t="n">
        <v>1621061</v>
      </c>
    </row>
    <row r="37" spans="1:9">
      <c r="A37" s="4" t="s">
        <v>181</v>
      </c>
      <c r="B37" s="6" t="n">
        <v>5634</v>
      </c>
      <c r="D37" s="6" t="n">
        <v>5634</v>
      </c>
      <c r="H37" s="6" t="n">
        <v>5634</v>
      </c>
    </row>
    <row r="38" spans="1:9">
      <c r="A38" s="4" t="s">
        <v>192</v>
      </c>
      <c r="C38" s="6" t="n">
        <v>1240379</v>
      </c>
    </row>
    <row r="39" spans="1:9">
      <c r="A39" s="4" t="s">
        <v>193</v>
      </c>
      <c r="B39" s="6" t="n">
        <v>6436</v>
      </c>
      <c r="D39" s="6" t="n">
        <v>6436</v>
      </c>
      <c r="H39" s="6" t="n">
        <v>6436</v>
      </c>
    </row>
    <row r="40" spans="1:9">
      <c r="A40" s="4" t="s">
        <v>182</v>
      </c>
      <c r="C40" s="6" t="n">
        <v>-5401550</v>
      </c>
    </row>
    <row r="41" spans="1:9">
      <c r="A41" s="4" t="s">
        <v>183</v>
      </c>
      <c r="B41" s="6" t="n">
        <v>-22709</v>
      </c>
      <c r="D41" s="6" t="n">
        <v>-22709</v>
      </c>
      <c r="H41" s="6" t="n">
        <v>-22709</v>
      </c>
    </row>
    <row r="42" spans="1:9">
      <c r="A42" s="4" t="s">
        <v>184</v>
      </c>
      <c r="B42" s="6" t="n">
        <v>70411</v>
      </c>
      <c r="D42" s="6" t="n">
        <v>70411</v>
      </c>
      <c r="H42" s="6" t="n">
        <v>70411</v>
      </c>
    </row>
    <row r="43" spans="1:9">
      <c r="A43" s="4" t="s">
        <v>185</v>
      </c>
      <c r="E43" s="6" t="n">
        <v>-3252886</v>
      </c>
    </row>
    <row r="44" spans="1:9">
      <c r="A44" s="4" t="s">
        <v>186</v>
      </c>
      <c r="B44" s="6" t="n">
        <v>-10041</v>
      </c>
      <c r="E44" s="5" t="n">
        <v>-10041</v>
      </c>
      <c r="H44" s="6" t="n">
        <v>-10041</v>
      </c>
    </row>
    <row r="45" spans="1:9">
      <c r="A45" s="4" t="s">
        <v>187</v>
      </c>
      <c r="B45" s="5" t="n">
        <v>-12576</v>
      </c>
      <c r="I45" s="6" t="n">
        <v>-12576</v>
      </c>
    </row>
    <row r="46" spans="1:9">
      <c r="A46" s="4" t="s">
        <v>194</v>
      </c>
      <c r="B46" s="6" t="n">
        <v>0</v>
      </c>
      <c r="C46" s="6" t="n">
        <v>760939440</v>
      </c>
    </row>
    <row r="47" spans="1:9">
      <c r="A47" s="4" t="s">
        <v>195</v>
      </c>
      <c r="B47" s="5" t="n">
        <v>382611</v>
      </c>
      <c r="C47" s="5" t="n">
        <v>76</v>
      </c>
      <c r="D47" s="6" t="n">
        <v>2234560</v>
      </c>
      <c r="F47" s="6" t="n">
        <v>-1010499</v>
      </c>
      <c r="G47" s="6" t="n">
        <v>34602</v>
      </c>
      <c r="H47" s="6" t="n">
        <v>381248</v>
      </c>
      <c r="I47" s="6" t="n">
        <v>1363</v>
      </c>
    </row>
    <row r="48" spans="1:9">
      <c r="A48" s="4" t="s">
        <v>196</v>
      </c>
      <c r="E48" s="6" t="n">
        <v>-191855128</v>
      </c>
    </row>
    <row r="49" spans="1:9">
      <c r="A49" s="4" t="s">
        <v>197</v>
      </c>
      <c r="B49" s="6" t="n">
        <v>-877491</v>
      </c>
      <c r="E49" s="5" t="n">
        <v>-877491</v>
      </c>
    </row>
    <row r="50" spans="1:9">
      <c r="A50" s="3" t="s">
        <v>172</v>
      </c>
    </row>
    <row r="51" spans="1:9">
      <c r="A51" s="4" t="s">
        <v>175</v>
      </c>
      <c r="B51" s="6" t="n">
        <v>-3443</v>
      </c>
    </row>
    <row r="52" spans="1:9">
      <c r="A52" s="4" t="s">
        <v>146</v>
      </c>
      <c r="B52" s="5" t="n">
        <v>-7216</v>
      </c>
      <c r="F52" s="6" t="n">
        <v>-22377</v>
      </c>
      <c r="G52" s="6" t="n">
        <v>4479</v>
      </c>
      <c r="H52" s="6" t="n">
        <v>-17898</v>
      </c>
      <c r="I52" s="6" t="n">
        <v>10682</v>
      </c>
    </row>
    <row r="53" spans="1:9">
      <c r="A53" s="4" t="s">
        <v>176</v>
      </c>
      <c r="B53" s="6" t="n">
        <v>74875</v>
      </c>
      <c r="C53" s="6" t="n">
        <v>74875</v>
      </c>
    </row>
    <row r="54" spans="1:9">
      <c r="A54" s="4" t="s">
        <v>177</v>
      </c>
      <c r="B54" s="5" t="n">
        <v>40</v>
      </c>
      <c r="D54" s="6" t="n">
        <v>40</v>
      </c>
      <c r="H54" s="6" t="n">
        <v>40</v>
      </c>
    </row>
    <row r="55" spans="1:9">
      <c r="A55" s="4" t="s">
        <v>178</v>
      </c>
      <c r="C55" s="6" t="n">
        <v>14419012</v>
      </c>
    </row>
    <row r="56" spans="1:9">
      <c r="A56" s="4" t="s">
        <v>179</v>
      </c>
      <c r="C56" s="5" t="n">
        <v>1</v>
      </c>
      <c r="D56" s="6" t="n">
        <v>-1</v>
      </c>
    </row>
    <row r="57" spans="1:9">
      <c r="A57" s="4" t="s">
        <v>180</v>
      </c>
      <c r="C57" s="6" t="n">
        <v>1486006</v>
      </c>
    </row>
    <row r="58" spans="1:9">
      <c r="A58" s="4" t="s">
        <v>181</v>
      </c>
      <c r="B58" s="6" t="n">
        <v>4083</v>
      </c>
      <c r="D58" s="6" t="n">
        <v>4083</v>
      </c>
      <c r="H58" s="6" t="n">
        <v>4083</v>
      </c>
    </row>
    <row r="59" spans="1:9">
      <c r="A59" s="4" t="s">
        <v>182</v>
      </c>
      <c r="C59" s="6" t="n">
        <v>-5222246</v>
      </c>
    </row>
    <row r="60" spans="1:9">
      <c r="A60" s="4" t="s">
        <v>183</v>
      </c>
      <c r="B60" s="6" t="n">
        <v>-17413</v>
      </c>
      <c r="D60" s="6" t="n">
        <v>-17413</v>
      </c>
      <c r="H60" s="6" t="n">
        <v>-17413</v>
      </c>
    </row>
    <row r="61" spans="1:9">
      <c r="A61" s="4" t="s">
        <v>184</v>
      </c>
      <c r="B61" s="6" t="n">
        <v>89051</v>
      </c>
      <c r="D61" s="6" t="n">
        <v>89051</v>
      </c>
      <c r="H61" s="6" t="n">
        <v>89051</v>
      </c>
    </row>
    <row r="62" spans="1:9">
      <c r="A62" s="4" t="s">
        <v>185</v>
      </c>
      <c r="E62" s="6" t="n">
        <v>-14027227</v>
      </c>
    </row>
    <row r="63" spans="1:9">
      <c r="A63" s="4" t="s">
        <v>186</v>
      </c>
      <c r="B63" s="6" t="n">
        <v>-45175</v>
      </c>
      <c r="E63" s="5" t="n">
        <v>-45175</v>
      </c>
      <c r="H63" s="6" t="n">
        <v>-45175</v>
      </c>
    </row>
    <row r="64" spans="1:9">
      <c r="A64" s="4" t="s">
        <v>187</v>
      </c>
      <c r="B64" s="6" t="n">
        <v>-10935</v>
      </c>
      <c r="I64" s="6" t="n">
        <v>-10935</v>
      </c>
    </row>
    <row r="65" spans="1:9">
      <c r="A65" s="4" t="s">
        <v>198</v>
      </c>
      <c r="C65" s="6" t="n">
        <v>771697087</v>
      </c>
    </row>
    <row r="66" spans="1:9">
      <c r="A66" s="4" t="s">
        <v>199</v>
      </c>
      <c r="B66" s="6" t="n">
        <v>395046</v>
      </c>
      <c r="C66" s="5" t="n">
        <v>77</v>
      </c>
      <c r="D66" s="5" t="n">
        <v>2310320</v>
      </c>
      <c r="F66" s="5" t="n">
        <v>-1032876</v>
      </c>
      <c r="G66" s="5" t="n">
        <v>39081</v>
      </c>
      <c r="H66" s="5" t="n">
        <v>393936</v>
      </c>
      <c r="I66" s="5" t="n">
        <v>1110</v>
      </c>
    </row>
    <row r="67" spans="1:9">
      <c r="A67" s="4" t="s">
        <v>200</v>
      </c>
      <c r="E67" s="6" t="n">
        <v>-205882355</v>
      </c>
    </row>
    <row r="68" spans="1:9">
      <c r="A68" s="4" t="s">
        <v>201</v>
      </c>
      <c r="B68" s="5" t="n">
        <v>-922666</v>
      </c>
      <c r="E68" s="5" t="n">
        <v>-9226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7</v>
      </c>
    </row>
    <row r="2" spans="1:3">
      <c r="A2" s="3" t="s">
        <v>281</v>
      </c>
    </row>
    <row r="3" spans="1:3">
      <c r="A3" s="4" t="s">
        <v>728</v>
      </c>
      <c r="B3" s="5" t="n">
        <v>366573</v>
      </c>
      <c r="C3" s="5" t="n">
        <v>371279</v>
      </c>
    </row>
    <row r="4" spans="1:3">
      <c r="A4" s="4" t="s">
        <v>729</v>
      </c>
      <c r="B4" s="6" t="n">
        <v>174367</v>
      </c>
      <c r="C4" s="6" t="n">
        <v>280502</v>
      </c>
    </row>
    <row r="5" spans="1:3">
      <c r="A5" s="4" t="s">
        <v>730</v>
      </c>
      <c r="B5" s="5" t="n">
        <v>540940</v>
      </c>
      <c r="C5" s="5" t="n">
        <v>6517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67</v>
      </c>
      <c r="D1" s="2" t="s">
        <v>486</v>
      </c>
    </row>
    <row r="2" spans="1:4">
      <c r="A2" s="3" t="s">
        <v>281</v>
      </c>
    </row>
    <row r="3" spans="1:4">
      <c r="A3" s="4" t="s">
        <v>732</v>
      </c>
      <c r="B3" s="5" t="n">
        <v>22002</v>
      </c>
      <c r="C3" s="5" t="n">
        <v>27957</v>
      </c>
    </row>
    <row r="4" spans="1:4">
      <c r="A4" s="4" t="s">
        <v>733</v>
      </c>
      <c r="B4" s="6" t="n">
        <v>49009</v>
      </c>
      <c r="C4" s="6" t="n">
        <v>56173</v>
      </c>
    </row>
    <row r="5" spans="1:4">
      <c r="A5" s="4" t="s">
        <v>734</v>
      </c>
      <c r="B5" s="6" t="n">
        <v>41110</v>
      </c>
      <c r="C5" s="6" t="n">
        <v>39094</v>
      </c>
    </row>
    <row r="6" spans="1:4">
      <c r="A6" s="4" t="s">
        <v>735</v>
      </c>
      <c r="B6" s="6" t="n">
        <v>13764</v>
      </c>
      <c r="C6" s="6" t="n">
        <v>15118</v>
      </c>
      <c r="D6" s="5" t="n">
        <v>19414</v>
      </c>
    </row>
    <row r="7" spans="1:4">
      <c r="A7" s="4" t="s">
        <v>736</v>
      </c>
      <c r="B7" s="6" t="n">
        <v>5044</v>
      </c>
      <c r="C7" s="6" t="n">
        <v>8987</v>
      </c>
    </row>
    <row r="8" spans="1:4">
      <c r="A8" s="4" t="s">
        <v>737</v>
      </c>
      <c r="B8" s="6" t="n">
        <v>17951</v>
      </c>
      <c r="C8" s="6" t="n">
        <v>25452</v>
      </c>
    </row>
    <row r="9" spans="1:4">
      <c r="A9" s="4" t="s">
        <v>738</v>
      </c>
      <c r="B9" s="6" t="n">
        <v>40768</v>
      </c>
      <c r="C9" s="6" t="n">
        <v>17207</v>
      </c>
    </row>
    <row r="10" spans="1:4">
      <c r="A10" s="4" t="s">
        <v>721</v>
      </c>
      <c r="B10" s="6" t="n">
        <v>70544</v>
      </c>
      <c r="C10" s="6" t="n">
        <v>77046</v>
      </c>
    </row>
    <row r="11" spans="1:4">
      <c r="A11" s="4" t="s">
        <v>739</v>
      </c>
      <c r="B11" s="6" t="n">
        <v>260192</v>
      </c>
      <c r="C11" s="5" t="n">
        <v>267034</v>
      </c>
    </row>
    <row r="12" spans="1:4">
      <c r="A12" s="4" t="s">
        <v>740</v>
      </c>
      <c r="B12" s="5" t="n">
        <v>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7</v>
      </c>
    </row>
    <row r="2" spans="1:3">
      <c r="A2" s="3" t="s">
        <v>281</v>
      </c>
    </row>
    <row r="3" spans="1:3">
      <c r="A3" s="4" t="s">
        <v>742</v>
      </c>
      <c r="B3" s="5" t="n">
        <v>30121</v>
      </c>
      <c r="C3" s="5" t="n">
        <v>39858</v>
      </c>
    </row>
    <row r="4" spans="1:3">
      <c r="A4" s="4" t="s">
        <v>743</v>
      </c>
      <c r="B4" s="6" t="n">
        <v>0</v>
      </c>
      <c r="C4" s="6" t="n">
        <v>32186</v>
      </c>
    </row>
    <row r="5" spans="1:3">
      <c r="A5" s="4" t="s">
        <v>744</v>
      </c>
      <c r="B5" s="6" t="n">
        <v>5831</v>
      </c>
      <c r="C5" s="6" t="n">
        <v>12481</v>
      </c>
    </row>
    <row r="6" spans="1:3">
      <c r="A6" s="4" t="s">
        <v>212</v>
      </c>
      <c r="B6" s="6" t="n">
        <v>3903</v>
      </c>
      <c r="C6" s="6" t="n">
        <v>6619</v>
      </c>
    </row>
    <row r="7" spans="1:3">
      <c r="A7" s="4" t="s">
        <v>721</v>
      </c>
      <c r="B7" s="6" t="n">
        <v>5132</v>
      </c>
      <c r="C7" s="6" t="n">
        <v>9544</v>
      </c>
    </row>
    <row r="8" spans="1:3">
      <c r="A8" s="4" t="s">
        <v>745</v>
      </c>
      <c r="B8" s="5" t="n">
        <v>44987</v>
      </c>
      <c r="C8" s="5" t="n">
        <v>100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67</v>
      </c>
      <c r="D2" s="2" t="s">
        <v>111</v>
      </c>
      <c r="E2" s="2" t="s">
        <v>514</v>
      </c>
    </row>
    <row r="3" spans="1:5">
      <c r="A3" s="3" t="s">
        <v>747</v>
      </c>
    </row>
    <row r="4" spans="1:5">
      <c r="A4" s="4" t="s">
        <v>96</v>
      </c>
      <c r="B4" s="5" t="n">
        <v>39081</v>
      </c>
      <c r="C4" s="5" t="n">
        <v>34602</v>
      </c>
    </row>
    <row r="5" spans="1:5">
      <c r="A5" s="4" t="s">
        <v>158</v>
      </c>
      <c r="B5" s="6" t="n">
        <v>0</v>
      </c>
    </row>
    <row r="6" spans="1:5">
      <c r="A6" s="4" t="s">
        <v>748</v>
      </c>
      <c r="B6" s="6" t="n">
        <v>0</v>
      </c>
      <c r="C6" s="6" t="n">
        <v>-106</v>
      </c>
      <c r="D6" s="5" t="n">
        <v>-1341</v>
      </c>
    </row>
    <row r="7" spans="1:5">
      <c r="A7" s="4" t="s">
        <v>749</v>
      </c>
      <c r="B7" s="6" t="n">
        <v>0</v>
      </c>
      <c r="C7" s="6" t="n">
        <v>0</v>
      </c>
      <c r="D7" s="6" t="n">
        <v>583</v>
      </c>
    </row>
    <row r="8" spans="1:5">
      <c r="A8" s="4" t="s">
        <v>750</v>
      </c>
      <c r="B8" s="6" t="n">
        <v>0</v>
      </c>
      <c r="C8" s="6" t="n">
        <v>0</v>
      </c>
      <c r="D8" s="6" t="n">
        <v>2</v>
      </c>
    </row>
    <row r="9" spans="1:5">
      <c r="A9" s="4" t="s">
        <v>751</v>
      </c>
      <c r="B9" s="6" t="n">
        <v>0</v>
      </c>
      <c r="C9" s="6" t="n">
        <v>106</v>
      </c>
      <c r="D9" s="6" t="n">
        <v>-12717</v>
      </c>
    </row>
    <row r="10" spans="1:5">
      <c r="A10" s="4" t="s">
        <v>752</v>
      </c>
    </row>
    <row r="11" spans="1:5">
      <c r="A11" s="3" t="s">
        <v>747</v>
      </c>
    </row>
    <row r="12" spans="1:5">
      <c r="A12" s="4" t="s">
        <v>753</v>
      </c>
      <c r="B12" s="6" t="n">
        <v>34294</v>
      </c>
      <c r="C12" s="6" t="n">
        <v>30962</v>
      </c>
      <c r="D12" s="6" t="n">
        <v>58249</v>
      </c>
    </row>
    <row r="13" spans="1:5">
      <c r="A13" s="4" t="s">
        <v>175</v>
      </c>
      <c r="C13" s="6" t="n">
        <v>0</v>
      </c>
    </row>
    <row r="14" spans="1:5">
      <c r="A14" s="4" t="s">
        <v>155</v>
      </c>
      <c r="B14" s="6" t="n">
        <v>4858</v>
      </c>
      <c r="C14" s="6" t="n">
        <v>3332</v>
      </c>
      <c r="D14" s="6" t="n">
        <v>-27287</v>
      </c>
    </row>
    <row r="15" spans="1:5">
      <c r="A15" s="4" t="s">
        <v>754</v>
      </c>
      <c r="B15" s="6" t="n">
        <v>39152</v>
      </c>
      <c r="C15" s="6" t="n">
        <v>34294</v>
      </c>
      <c r="D15" s="6" t="n">
        <v>30962</v>
      </c>
    </row>
    <row r="16" spans="1:5">
      <c r="A16" s="4" t="s">
        <v>613</v>
      </c>
      <c r="B16" s="6" t="n">
        <v>4858</v>
      </c>
    </row>
    <row r="17" spans="1:5">
      <c r="A17" s="4" t="s">
        <v>152</v>
      </c>
      <c r="C17" s="6" t="n">
        <v>3332</v>
      </c>
      <c r="D17" s="6" t="n">
        <v>-12382</v>
      </c>
    </row>
    <row r="18" spans="1:5">
      <c r="A18" s="4" t="s">
        <v>158</v>
      </c>
      <c r="B18" s="6" t="n">
        <v>0</v>
      </c>
      <c r="C18" s="6" t="n">
        <v>0</v>
      </c>
      <c r="D18" s="6" t="n">
        <v>14905</v>
      </c>
    </row>
    <row r="19" spans="1:5">
      <c r="A19" s="4" t="s">
        <v>751</v>
      </c>
      <c r="B19" s="6" t="n">
        <v>0</v>
      </c>
      <c r="C19" s="6" t="n">
        <v>0</v>
      </c>
      <c r="D19" s="6" t="n">
        <v>-14905</v>
      </c>
    </row>
    <row r="20" spans="1:5">
      <c r="A20" s="4" t="s">
        <v>755</v>
      </c>
    </row>
    <row r="21" spans="1:5">
      <c r="A21" s="3" t="s">
        <v>747</v>
      </c>
    </row>
    <row r="22" spans="1:5">
      <c r="A22" s="4" t="s">
        <v>175</v>
      </c>
      <c r="C22" s="6" t="n">
        <v>161</v>
      </c>
    </row>
    <row r="23" spans="1:5">
      <c r="A23" s="4" t="s">
        <v>155</v>
      </c>
      <c r="B23" s="6" t="n">
        <v>-379</v>
      </c>
      <c r="C23" s="6" t="n">
        <v>-735</v>
      </c>
      <c r="D23" s="6" t="n">
        <v>494</v>
      </c>
    </row>
    <row r="24" spans="1:5">
      <c r="A24" s="4" t="s">
        <v>756</v>
      </c>
      <c r="B24" s="6" t="n">
        <v>308</v>
      </c>
      <c r="C24" s="6" t="n">
        <v>882</v>
      </c>
      <c r="D24" s="6" t="n">
        <v>388</v>
      </c>
    </row>
    <row r="25" spans="1:5">
      <c r="A25" s="4" t="s">
        <v>757</v>
      </c>
      <c r="B25" s="6" t="n">
        <v>-71</v>
      </c>
      <c r="C25" s="6" t="n">
        <v>308</v>
      </c>
      <c r="D25" s="6" t="n">
        <v>882</v>
      </c>
    </row>
    <row r="26" spans="1:5">
      <c r="A26" s="4" t="s">
        <v>152</v>
      </c>
      <c r="B26" s="6" t="n">
        <v>-379</v>
      </c>
    </row>
    <row r="27" spans="1:5">
      <c r="A27" s="4" t="s">
        <v>152</v>
      </c>
      <c r="C27" s="6" t="n">
        <v>-841</v>
      </c>
      <c r="D27" s="6" t="n">
        <v>-1109</v>
      </c>
    </row>
    <row r="28" spans="1:5">
      <c r="A28" s="4" t="s">
        <v>158</v>
      </c>
      <c r="C28" s="6" t="n">
        <v>-106</v>
      </c>
      <c r="D28" s="6" t="n">
        <v>-1603</v>
      </c>
    </row>
    <row r="29" spans="1:5">
      <c r="A29" s="4" t="s">
        <v>758</v>
      </c>
      <c r="B29" s="6" t="n">
        <v>0</v>
      </c>
      <c r="C29" s="6" t="n">
        <v>0</v>
      </c>
      <c r="D29" s="6" t="n">
        <v>2944</v>
      </c>
    </row>
    <row r="30" spans="1:5">
      <c r="A30" s="4" t="s">
        <v>751</v>
      </c>
      <c r="B30" s="6" t="n">
        <v>0</v>
      </c>
      <c r="C30" s="6" t="n">
        <v>106</v>
      </c>
      <c r="D30" s="6" t="n">
        <v>1603</v>
      </c>
    </row>
    <row r="31" spans="1:5">
      <c r="A31" s="4" t="s">
        <v>759</v>
      </c>
    </row>
    <row r="32" spans="1:5">
      <c r="A32" s="3" t="s">
        <v>747</v>
      </c>
    </row>
    <row r="33" spans="1:5">
      <c r="A33" s="4" t="s">
        <v>760</v>
      </c>
      <c r="B33" s="6" t="n">
        <v>0</v>
      </c>
      <c r="C33" s="6" t="n">
        <v>0</v>
      </c>
      <c r="D33" s="6" t="n">
        <v>0</v>
      </c>
      <c r="E33" s="5" t="n">
        <v>-585</v>
      </c>
    </row>
    <row r="34" spans="1:5">
      <c r="A34" s="4" t="s">
        <v>175</v>
      </c>
      <c r="C34" s="6" t="n">
        <v>0</v>
      </c>
    </row>
    <row r="35" spans="1:5">
      <c r="A35" s="4" t="s">
        <v>155</v>
      </c>
      <c r="B35" s="6" t="n">
        <v>0</v>
      </c>
      <c r="C35" s="6" t="n">
        <v>0</v>
      </c>
      <c r="D35" s="6" t="n">
        <v>585</v>
      </c>
    </row>
    <row r="36" spans="1:5">
      <c r="A36" s="4" t="s">
        <v>613</v>
      </c>
      <c r="B36" s="6" t="n">
        <v>0</v>
      </c>
    </row>
    <row r="37" spans="1:5">
      <c r="A37" s="4" t="s">
        <v>152</v>
      </c>
      <c r="C37" s="6" t="n">
        <v>0</v>
      </c>
      <c r="D37" s="6" t="n">
        <v>0</v>
      </c>
    </row>
    <row r="38" spans="1:5">
      <c r="A38" s="4" t="s">
        <v>158</v>
      </c>
      <c r="B38" s="6" t="n">
        <v>0</v>
      </c>
      <c r="C38" s="6" t="n">
        <v>0</v>
      </c>
      <c r="D38" s="6" t="n">
        <v>-585</v>
      </c>
    </row>
    <row r="39" spans="1:5">
      <c r="A39" s="4" t="s">
        <v>761</v>
      </c>
      <c r="C39" s="6" t="n">
        <v>0</v>
      </c>
    </row>
    <row r="40" spans="1:5">
      <c r="A40" s="4" t="s">
        <v>166</v>
      </c>
    </row>
    <row r="41" spans="1:5">
      <c r="A41" s="3" t="s">
        <v>747</v>
      </c>
    </row>
    <row r="42" spans="1:5">
      <c r="A42" s="4" t="s">
        <v>175</v>
      </c>
      <c r="C42" s="6" t="n">
        <v>161</v>
      </c>
    </row>
    <row r="43" spans="1:5">
      <c r="A43" s="4" t="s">
        <v>155</v>
      </c>
      <c r="B43" s="6" t="n">
        <v>4479</v>
      </c>
      <c r="C43" s="6" t="n">
        <v>2597</v>
      </c>
      <c r="D43" s="6" t="n">
        <v>-26208</v>
      </c>
    </row>
    <row r="44" spans="1:5">
      <c r="A44" s="4" t="s">
        <v>96</v>
      </c>
      <c r="B44" s="6" t="n">
        <v>39081</v>
      </c>
      <c r="C44" s="6" t="n">
        <v>34602</v>
      </c>
      <c r="D44" s="6" t="n">
        <v>31844</v>
      </c>
      <c r="E44" s="5" t="n">
        <v>58052</v>
      </c>
    </row>
    <row r="45" spans="1:5">
      <c r="A45" s="4" t="s">
        <v>152</v>
      </c>
      <c r="B45" s="6" t="n">
        <v>4479</v>
      </c>
      <c r="C45" s="6" t="n">
        <v>2491</v>
      </c>
      <c r="D45" s="6" t="n">
        <v>-13491</v>
      </c>
    </row>
    <row r="46" spans="1:5">
      <c r="A46" s="4" t="s">
        <v>158</v>
      </c>
      <c r="B46" s="6" t="n">
        <v>0</v>
      </c>
      <c r="C46" s="6" t="n">
        <v>-106</v>
      </c>
      <c r="D46" s="6" t="n">
        <v>12717</v>
      </c>
    </row>
    <row r="47" spans="1:5">
      <c r="A47" s="4" t="s">
        <v>148</v>
      </c>
    </row>
    <row r="48" spans="1:5">
      <c r="A48" s="3" t="s">
        <v>747</v>
      </c>
    </row>
    <row r="49" spans="1:5">
      <c r="A49" s="4" t="s">
        <v>155</v>
      </c>
      <c r="B49" s="6" t="n">
        <v>4479</v>
      </c>
      <c r="C49" s="6" t="n">
        <v>2597</v>
      </c>
      <c r="D49" s="6" t="n">
        <v>-9697</v>
      </c>
    </row>
    <row r="50" spans="1:5">
      <c r="A50" s="4" t="s">
        <v>613</v>
      </c>
      <c r="B50" s="6" t="n">
        <v>4858</v>
      </c>
      <c r="C50" s="6" t="n">
        <v>3332</v>
      </c>
      <c r="D50" s="6" t="n">
        <v>-10776</v>
      </c>
    </row>
    <row r="51" spans="1:5">
      <c r="A51" s="4" t="s">
        <v>152</v>
      </c>
      <c r="B51" s="6" t="n">
        <v>-379</v>
      </c>
      <c r="C51" s="6" t="n">
        <v>-841</v>
      </c>
      <c r="D51" s="6" t="n">
        <v>-1109</v>
      </c>
    </row>
    <row r="52" spans="1:5">
      <c r="A52" s="4" t="s">
        <v>158</v>
      </c>
      <c r="B52" s="6" t="n">
        <v>0</v>
      </c>
      <c r="C52" s="6" t="n">
        <v>0</v>
      </c>
      <c r="D52" s="6" t="n">
        <v>-187</v>
      </c>
    </row>
    <row r="53" spans="1:5">
      <c r="A53" s="4" t="s">
        <v>156</v>
      </c>
    </row>
    <row r="54" spans="1:5">
      <c r="A54" s="3" t="s">
        <v>747</v>
      </c>
    </row>
    <row r="55" spans="1:5">
      <c r="A55" s="4" t="s">
        <v>155</v>
      </c>
      <c r="B55" s="6" t="n">
        <v>2597</v>
      </c>
      <c r="C55" s="6" t="n">
        <v>0</v>
      </c>
      <c r="D55" s="6" t="n">
        <v>-18485</v>
      </c>
    </row>
    <row r="56" spans="1:5">
      <c r="A56" s="4" t="s">
        <v>152</v>
      </c>
      <c r="B56" s="6" t="n">
        <v>0</v>
      </c>
      <c r="C56" s="6" t="n">
        <v>0</v>
      </c>
      <c r="D56" s="6" t="n">
        <v>-1793</v>
      </c>
    </row>
    <row r="57" spans="1:5">
      <c r="A57" s="4" t="s">
        <v>158</v>
      </c>
      <c r="B57" s="6" t="n">
        <v>0</v>
      </c>
      <c r="C57" s="5" t="n">
        <v>0</v>
      </c>
      <c r="D57" s="6" t="n">
        <v>-14718</v>
      </c>
    </row>
    <row r="58" spans="1:5">
      <c r="A58" s="4" t="s">
        <v>762</v>
      </c>
    </row>
    <row r="59" spans="1:5">
      <c r="A59" s="3" t="s">
        <v>747</v>
      </c>
    </row>
    <row r="60" spans="1:5">
      <c r="A60" s="4" t="s">
        <v>761</v>
      </c>
      <c r="B60" s="5" t="n">
        <v>0</v>
      </c>
      <c r="D60" s="5" t="n">
        <v>5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63</v>
      </c>
      <c r="B1" s="2" t="s">
        <v>2</v>
      </c>
      <c r="C1" s="2" t="s">
        <v>67</v>
      </c>
      <c r="D1" s="2" t="s">
        <v>764</v>
      </c>
    </row>
    <row r="2" spans="1:4">
      <c r="A2" s="3" t="s">
        <v>765</v>
      </c>
    </row>
    <row r="3" spans="1:4">
      <c r="A3" s="4" t="s">
        <v>766</v>
      </c>
      <c r="B3" s="5" t="n">
        <v>262700</v>
      </c>
      <c r="C3" s="5" t="n">
        <v>257100</v>
      </c>
    </row>
    <row r="4" spans="1:4">
      <c r="A4" s="4" t="s">
        <v>767</v>
      </c>
      <c r="B4" s="6" t="n">
        <v>250000</v>
      </c>
      <c r="C4" s="6" t="n">
        <v>250000</v>
      </c>
    </row>
    <row r="5" spans="1:4">
      <c r="A5" s="4" t="s">
        <v>768</v>
      </c>
      <c r="B5" s="6" t="n">
        <v>-35131</v>
      </c>
      <c r="C5" s="6" t="n">
        <v>-48331</v>
      </c>
      <c r="D5" s="5" t="n">
        <v>-4800</v>
      </c>
    </row>
    <row r="6" spans="1:4">
      <c r="A6" s="4" t="s">
        <v>769</v>
      </c>
      <c r="B6" s="6" t="n">
        <v>214869</v>
      </c>
      <c r="C6" s="6" t="n">
        <v>201669</v>
      </c>
    </row>
    <row r="7" spans="1:4">
      <c r="A7" s="4" t="s">
        <v>164</v>
      </c>
    </row>
    <row r="8" spans="1:4">
      <c r="A8" s="3" t="s">
        <v>765</v>
      </c>
    </row>
    <row r="9" spans="1:4">
      <c r="A9" s="4" t="s">
        <v>770</v>
      </c>
      <c r="B9" s="5" t="n">
        <v>67014</v>
      </c>
      <c r="C9" s="5" t="n">
        <v>670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7</v>
      </c>
      <c r="D2" s="2" t="s">
        <v>111</v>
      </c>
    </row>
    <row r="3" spans="1:4">
      <c r="A3" s="3" t="s">
        <v>284</v>
      </c>
    </row>
    <row r="4" spans="1:4">
      <c r="A4" s="4" t="s">
        <v>772</v>
      </c>
      <c r="B4" s="5" t="n">
        <v>8128</v>
      </c>
      <c r="C4" s="5" t="n">
        <v>8128</v>
      </c>
      <c r="D4" s="5" t="n">
        <v>8128</v>
      </c>
    </row>
    <row r="5" spans="1:4">
      <c r="A5" s="4" t="s">
        <v>773</v>
      </c>
      <c r="B5" s="6" t="n">
        <v>13200</v>
      </c>
      <c r="C5" s="6" t="n">
        <v>11916</v>
      </c>
      <c r="D5" s="6" t="n">
        <v>10758</v>
      </c>
    </row>
    <row r="6" spans="1:4">
      <c r="A6" s="4" t="s">
        <v>163</v>
      </c>
      <c r="B6" s="5" t="n">
        <v>21328</v>
      </c>
      <c r="C6" s="5" t="n">
        <v>20044</v>
      </c>
      <c r="D6" s="5" t="n">
        <v>188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74</v>
      </c>
      <c r="B1" s="2" t="s">
        <v>764</v>
      </c>
      <c r="C1" s="2" t="s">
        <v>775</v>
      </c>
      <c r="D1" s="2" t="s">
        <v>111</v>
      </c>
      <c r="E1" s="2" t="s">
        <v>2</v>
      </c>
      <c r="F1" s="2" t="s">
        <v>67</v>
      </c>
    </row>
    <row r="2" spans="1:6">
      <c r="A2" s="3" t="s">
        <v>765</v>
      </c>
    </row>
    <row r="3" spans="1:6">
      <c r="A3" s="4" t="s">
        <v>776</v>
      </c>
      <c r="C3" s="5" t="n">
        <v>243200000</v>
      </c>
    </row>
    <row r="4" spans="1:6">
      <c r="A4" s="4" t="s">
        <v>777</v>
      </c>
      <c r="B4" s="4" t="s">
        <v>778</v>
      </c>
    </row>
    <row r="5" spans="1:6">
      <c r="A5" s="4" t="s">
        <v>779</v>
      </c>
      <c r="B5" s="5" t="n">
        <v>1000</v>
      </c>
    </row>
    <row r="6" spans="1:6">
      <c r="A6" s="4" t="s">
        <v>780</v>
      </c>
      <c r="B6" s="10" t="n">
        <v>185.1852</v>
      </c>
    </row>
    <row r="7" spans="1:6">
      <c r="A7" s="4" t="s">
        <v>781</v>
      </c>
      <c r="B7" s="4" t="s">
        <v>782</v>
      </c>
    </row>
    <row r="8" spans="1:6">
      <c r="A8" s="4" t="s">
        <v>783</v>
      </c>
      <c r="B8" s="6" t="n">
        <v>20</v>
      </c>
    </row>
    <row r="9" spans="1:6">
      <c r="A9" s="4" t="s">
        <v>784</v>
      </c>
      <c r="B9" s="6" t="n">
        <v>30</v>
      </c>
    </row>
    <row r="10" spans="1:6">
      <c r="A10" s="4" t="s">
        <v>785</v>
      </c>
      <c r="E10" s="4" t="s">
        <v>786</v>
      </c>
    </row>
    <row r="11" spans="1:6">
      <c r="A11" s="4" t="s">
        <v>787</v>
      </c>
      <c r="D11" s="5" t="n">
        <v>6800000</v>
      </c>
    </row>
    <row r="12" spans="1:6">
      <c r="A12" s="4" t="s">
        <v>788</v>
      </c>
      <c r="B12" s="5" t="n">
        <v>4800000</v>
      </c>
      <c r="E12" s="5" t="n">
        <v>35131000</v>
      </c>
      <c r="F12" s="5" t="n">
        <v>48331000</v>
      </c>
    </row>
    <row r="13" spans="1:6">
      <c r="A13" s="4" t="s">
        <v>789</v>
      </c>
      <c r="D13" s="5" t="n">
        <v>2000000</v>
      </c>
    </row>
    <row r="14" spans="1:6">
      <c r="A14" s="4" t="s">
        <v>790</v>
      </c>
      <c r="E14" s="5" t="n">
        <v>262700000</v>
      </c>
      <c r="F14" s="5" t="n">
        <v>257100000</v>
      </c>
    </row>
    <row r="15" spans="1:6">
      <c r="A15" s="4" t="s">
        <v>791</v>
      </c>
    </row>
    <row r="16" spans="1:6">
      <c r="A16" s="3" t="s">
        <v>765</v>
      </c>
    </row>
    <row r="17" spans="1:6">
      <c r="A17" s="4" t="s">
        <v>792</v>
      </c>
      <c r="B17" s="8" t="n">
        <v>5.4</v>
      </c>
    </row>
    <row r="18" spans="1:6">
      <c r="A18" s="4" t="s">
        <v>793</v>
      </c>
      <c r="E18" s="8" t="n">
        <v>2.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94</v>
      </c>
      <c r="B1" s="2" t="s">
        <v>617</v>
      </c>
      <c r="C1" s="2" t="s">
        <v>775</v>
      </c>
      <c r="D1" s="2" t="s">
        <v>2</v>
      </c>
      <c r="E1" s="2" t="s">
        <v>111</v>
      </c>
      <c r="F1" s="2" t="s">
        <v>558</v>
      </c>
      <c r="G1" s="2" t="s">
        <v>764</v>
      </c>
    </row>
    <row r="2" spans="1:7">
      <c r="A2" s="3" t="s">
        <v>284</v>
      </c>
    </row>
    <row r="3" spans="1:7">
      <c r="A3" s="4" t="s">
        <v>795</v>
      </c>
      <c r="C3" s="11" t="n">
        <v>59.1</v>
      </c>
    </row>
    <row r="4" spans="1:7">
      <c r="A4" s="4" t="s">
        <v>796</v>
      </c>
      <c r="B4" s="12" t="n">
        <v>46.3</v>
      </c>
    </row>
    <row r="5" spans="1:7">
      <c r="A5" s="4" t="s">
        <v>797</v>
      </c>
      <c r="B5" s="8" t="n">
        <v>5.4</v>
      </c>
    </row>
    <row r="6" spans="1:7">
      <c r="A6" s="4" t="s">
        <v>798</v>
      </c>
      <c r="E6" s="11" t="n">
        <v>35.5</v>
      </c>
    </row>
    <row r="7" spans="1:7">
      <c r="A7" s="4" t="s">
        <v>799</v>
      </c>
      <c r="D7" s="12" t="n">
        <v>46.3</v>
      </c>
    </row>
    <row r="8" spans="1:7">
      <c r="A8" s="4" t="s">
        <v>800</v>
      </c>
      <c r="G8" s="8" t="n">
        <v>8.5</v>
      </c>
    </row>
    <row r="9" spans="1:7">
      <c r="A9" s="4" t="s">
        <v>801</v>
      </c>
      <c r="F9" s="5" t="n">
        <v>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2</v>
      </c>
      <c r="B1" s="2" t="s">
        <v>518</v>
      </c>
    </row>
    <row r="2" spans="1:5">
      <c r="B2" s="2" t="s">
        <v>2</v>
      </c>
      <c r="C2" s="2" t="s">
        <v>67</v>
      </c>
      <c r="D2" s="2" t="s">
        <v>558</v>
      </c>
      <c r="E2" s="2" t="s">
        <v>764</v>
      </c>
    </row>
    <row r="3" spans="1:5">
      <c r="A3" s="3" t="s">
        <v>765</v>
      </c>
    </row>
    <row r="4" spans="1:5">
      <c r="A4" s="4" t="s">
        <v>803</v>
      </c>
      <c r="D4" s="5" t="n">
        <v>250</v>
      </c>
    </row>
    <row r="5" spans="1:5">
      <c r="A5" s="4" t="s">
        <v>777</v>
      </c>
      <c r="E5" s="4" t="s">
        <v>778</v>
      </c>
    </row>
    <row r="6" spans="1:5">
      <c r="A6" s="4" t="s">
        <v>804</v>
      </c>
    </row>
    <row r="7" spans="1:5">
      <c r="A7" s="3" t="s">
        <v>765</v>
      </c>
    </row>
    <row r="8" spans="1:5">
      <c r="A8" s="4" t="s">
        <v>803</v>
      </c>
      <c r="B8" s="5" t="n">
        <v>400</v>
      </c>
    </row>
    <row r="9" spans="1:5">
      <c r="A9" s="4" t="s">
        <v>805</v>
      </c>
      <c r="B9" s="12" t="n">
        <v>2.4</v>
      </c>
    </row>
    <row r="10" spans="1:5">
      <c r="A10" s="4" t="s">
        <v>806</v>
      </c>
      <c r="B10" s="6" t="n">
        <v>250</v>
      </c>
    </row>
    <row r="11" spans="1:5">
      <c r="A11" s="4" t="s">
        <v>807</v>
      </c>
      <c r="B11" s="6" t="n">
        <v>125</v>
      </c>
    </row>
    <row r="12" spans="1:5">
      <c r="A12" s="4" t="s">
        <v>808</v>
      </c>
      <c r="B12" s="11" t="n">
        <v>18.1</v>
      </c>
      <c r="C12" s="11" t="n">
        <v>19.2</v>
      </c>
    </row>
    <row r="13" spans="1:5">
      <c r="A13" s="4" t="s">
        <v>809</v>
      </c>
    </row>
    <row r="14" spans="1:5">
      <c r="A14" s="3" t="s">
        <v>765</v>
      </c>
    </row>
    <row r="15" spans="1:5">
      <c r="A15" s="4" t="s">
        <v>810</v>
      </c>
      <c r="B15" s="4" t="s">
        <v>811</v>
      </c>
    </row>
    <row r="16" spans="1:5">
      <c r="A16" s="4" t="s">
        <v>812</v>
      </c>
    </row>
    <row r="17" spans="1:5">
      <c r="A17" s="3" t="s">
        <v>765</v>
      </c>
    </row>
    <row r="18" spans="1:5">
      <c r="A18" s="4" t="s">
        <v>810</v>
      </c>
      <c r="B18" s="4" t="s">
        <v>813</v>
      </c>
    </row>
    <row r="19" spans="1:5">
      <c r="A19" s="4" t="s">
        <v>814</v>
      </c>
    </row>
    <row r="20" spans="1:5">
      <c r="A20" s="3" t="s">
        <v>765</v>
      </c>
    </row>
    <row r="21" spans="1:5">
      <c r="A21" s="4" t="s">
        <v>803</v>
      </c>
      <c r="B21" s="5" t="n">
        <v>75</v>
      </c>
    </row>
    <row r="22" spans="1:5">
      <c r="A22" s="4" t="s">
        <v>815</v>
      </c>
    </row>
    <row r="23" spans="1:5">
      <c r="A23" s="3" t="s">
        <v>765</v>
      </c>
    </row>
    <row r="24" spans="1:5">
      <c r="A24" s="4" t="s">
        <v>777</v>
      </c>
      <c r="B24" s="4" t="s">
        <v>816</v>
      </c>
    </row>
    <row r="25" spans="1:5">
      <c r="A25" s="4" t="s">
        <v>817</v>
      </c>
    </row>
    <row r="26" spans="1:5">
      <c r="A26" s="3" t="s">
        <v>765</v>
      </c>
    </row>
    <row r="27" spans="1:5">
      <c r="A27" s="4" t="s">
        <v>777</v>
      </c>
      <c r="B27" s="4" t="s">
        <v>818</v>
      </c>
    </row>
    <row r="28" spans="1:5">
      <c r="A28" s="4" t="s">
        <v>819</v>
      </c>
    </row>
    <row r="29" spans="1:5">
      <c r="A29" s="3" t="s">
        <v>765</v>
      </c>
    </row>
    <row r="30" spans="1:5">
      <c r="A30" s="4" t="s">
        <v>820</v>
      </c>
      <c r="B30" s="4" t="s">
        <v>821</v>
      </c>
    </row>
    <row r="31" spans="1:5">
      <c r="A31" s="4" t="s">
        <v>822</v>
      </c>
    </row>
    <row r="32" spans="1:5">
      <c r="A32" s="3" t="s">
        <v>765</v>
      </c>
    </row>
    <row r="33" spans="1:5">
      <c r="A33" s="4" t="s">
        <v>820</v>
      </c>
      <c r="B33" s="4" t="s">
        <v>823</v>
      </c>
    </row>
    <row r="34" spans="1:5">
      <c r="A34" s="4" t="s">
        <v>824</v>
      </c>
    </row>
    <row r="35" spans="1:5">
      <c r="A35" s="3" t="s">
        <v>765</v>
      </c>
    </row>
    <row r="36" spans="1:5">
      <c r="A36" s="4" t="s">
        <v>825</v>
      </c>
      <c r="E36" s="5" t="n">
        <v>2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26</v>
      </c>
      <c r="B1" s="2" t="s">
        <v>1</v>
      </c>
    </row>
    <row r="2" spans="1:5">
      <c r="B2" s="2" t="s">
        <v>67</v>
      </c>
      <c r="C2" s="2" t="s">
        <v>111</v>
      </c>
      <c r="D2" s="2" t="s">
        <v>2</v>
      </c>
      <c r="E2" s="2" t="s">
        <v>827</v>
      </c>
    </row>
    <row r="3" spans="1:5">
      <c r="A3" s="4" t="s">
        <v>828</v>
      </c>
      <c r="B3" s="5" t="n">
        <v>40100000</v>
      </c>
      <c r="C3" s="5" t="n">
        <v>42500000</v>
      </c>
    </row>
    <row r="4" spans="1:5">
      <c r="A4" s="4" t="s">
        <v>217</v>
      </c>
      <c r="D4" s="5" t="n">
        <v>133832000</v>
      </c>
      <c r="E4" s="5" t="n">
        <v>109600000</v>
      </c>
    </row>
    <row r="5" spans="1:5">
      <c r="A5" s="4" t="s">
        <v>829</v>
      </c>
      <c r="D5" s="4" t="s">
        <v>511</v>
      </c>
    </row>
    <row r="6" spans="1:5">
      <c r="A6" s="4" t="s">
        <v>830</v>
      </c>
      <c r="D6" s="4" t="s">
        <v>503</v>
      </c>
    </row>
    <row r="7" spans="1:5">
      <c r="A7" s="4" t="s">
        <v>831</v>
      </c>
      <c r="D7" s="4" t="s">
        <v>832</v>
      </c>
    </row>
    <row r="8" spans="1:5">
      <c r="A8" s="4" t="s">
        <v>833</v>
      </c>
      <c r="D8" s="4" t="s">
        <v>834</v>
      </c>
    </row>
    <row r="9" spans="1:5">
      <c r="A9" s="4" t="s">
        <v>835</v>
      </c>
      <c r="B9" s="5" t="n">
        <v>6500000</v>
      </c>
      <c r="C9" s="5" t="n">
        <v>7100000</v>
      </c>
    </row>
    <row r="10" spans="1:5">
      <c r="A10" s="4" t="s">
        <v>836</v>
      </c>
      <c r="D10" s="4" t="s">
        <v>503</v>
      </c>
    </row>
    <row r="11" spans="1:5">
      <c r="A11" s="4" t="s">
        <v>837</v>
      </c>
      <c r="D11" s="5" t="n">
        <v>12300000</v>
      </c>
    </row>
    <row r="12" spans="1:5">
      <c r="A12" s="4" t="s">
        <v>838</v>
      </c>
      <c r="D12" s="5" t="n">
        <v>163749000</v>
      </c>
    </row>
    <row r="13" spans="1:5">
      <c r="A13" s="4" t="s">
        <v>505</v>
      </c>
    </row>
    <row r="14" spans="1:5">
      <c r="A14" s="4" t="s">
        <v>839</v>
      </c>
      <c r="D14" s="4" t="s">
        <v>840</v>
      </c>
      <c r="E14" s="4" t="s">
        <v>840</v>
      </c>
    </row>
    <row r="15" spans="1:5">
      <c r="A15" s="4" t="s">
        <v>841</v>
      </c>
      <c r="D15" s="4" t="s">
        <v>508</v>
      </c>
    </row>
    <row r="16" spans="1:5">
      <c r="A16" s="4" t="s">
        <v>498</v>
      </c>
    </row>
    <row r="17" spans="1:5">
      <c r="A17" s="4" t="s">
        <v>839</v>
      </c>
      <c r="D17" s="4" t="s">
        <v>842</v>
      </c>
      <c r="E17" s="4" t="s">
        <v>842</v>
      </c>
    </row>
    <row r="18" spans="1:5">
      <c r="A18" s="4" t="s">
        <v>841</v>
      </c>
      <c r="D18" s="4" t="s">
        <v>503</v>
      </c>
    </row>
    <row r="19" spans="1:5">
      <c r="A19" s="4" t="s">
        <v>843</v>
      </c>
    </row>
    <row r="20" spans="1:5">
      <c r="A20" s="4" t="s">
        <v>844</v>
      </c>
      <c r="E20" s="5" t="n">
        <v>0</v>
      </c>
    </row>
    <row r="21" spans="1:5">
      <c r="A21" s="4" t="s">
        <v>845</v>
      </c>
    </row>
    <row r="22" spans="1:5">
      <c r="A22" s="4" t="s">
        <v>838</v>
      </c>
      <c r="D22" s="5" t="n">
        <v>794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2</v>
      </c>
      <c r="C1" s="2" t="s">
        <v>1</v>
      </c>
    </row>
    <row r="2" spans="1:5">
      <c r="C2" s="2" t="s">
        <v>2</v>
      </c>
      <c r="D2" s="2" t="s">
        <v>67</v>
      </c>
      <c r="E2" s="2" t="s">
        <v>111</v>
      </c>
    </row>
    <row r="3" spans="1:5">
      <c r="A3" s="3" t="s">
        <v>203</v>
      </c>
    </row>
    <row r="4" spans="1:5">
      <c r="A4" s="4" t="s">
        <v>129</v>
      </c>
      <c r="C4" s="5" t="n">
        <v>-11695</v>
      </c>
      <c r="D4" s="5" t="n">
        <v>1988</v>
      </c>
      <c r="E4" s="5" t="n">
        <v>26627</v>
      </c>
    </row>
    <row r="5" spans="1:5">
      <c r="A5" s="4" t="s">
        <v>204</v>
      </c>
      <c r="C5" s="6" t="n">
        <v>2597</v>
      </c>
      <c r="D5" s="6" t="n">
        <v>0</v>
      </c>
      <c r="E5" s="6" t="n">
        <v>-1974</v>
      </c>
    </row>
    <row r="6" spans="1:5">
      <c r="A6" s="4" t="s">
        <v>127</v>
      </c>
      <c r="C6" s="6" t="n">
        <v>-14292</v>
      </c>
      <c r="D6" s="6" t="n">
        <v>1988</v>
      </c>
      <c r="E6" s="6" t="n">
        <v>28601</v>
      </c>
    </row>
    <row r="7" spans="1:5">
      <c r="A7" s="3" t="s">
        <v>205</v>
      </c>
    </row>
    <row r="8" spans="1:5">
      <c r="A8" s="4" t="s">
        <v>206</v>
      </c>
      <c r="C8" s="6" t="n">
        <v>91410</v>
      </c>
      <c r="D8" s="6" t="n">
        <v>101330</v>
      </c>
      <c r="E8" s="6" t="n">
        <v>114795</v>
      </c>
    </row>
    <row r="9" spans="1:5">
      <c r="A9" s="4" t="s">
        <v>207</v>
      </c>
      <c r="C9" s="6" t="n">
        <v>14355</v>
      </c>
      <c r="D9" s="6" t="n">
        <v>14498</v>
      </c>
      <c r="E9" s="6" t="n">
        <v>23032</v>
      </c>
    </row>
    <row r="10" spans="1:5">
      <c r="A10" s="4" t="s">
        <v>208</v>
      </c>
      <c r="C10" s="6" t="n">
        <v>81615</v>
      </c>
      <c r="D10" s="6" t="n">
        <v>64821</v>
      </c>
      <c r="E10" s="6" t="n">
        <v>82044</v>
      </c>
    </row>
    <row r="11" spans="1:5">
      <c r="A11" s="4" t="s">
        <v>121</v>
      </c>
      <c r="C11" s="6" t="n">
        <v>0</v>
      </c>
      <c r="D11" s="6" t="n">
        <v>0</v>
      </c>
      <c r="E11" s="6" t="n">
        <v>-17149</v>
      </c>
    </row>
    <row r="12" spans="1:5">
      <c r="A12" s="4" t="s">
        <v>209</v>
      </c>
      <c r="C12" s="6" t="n">
        <v>412</v>
      </c>
      <c r="D12" s="6" t="n">
        <v>0</v>
      </c>
      <c r="E12" s="6" t="n">
        <v>-7624</v>
      </c>
    </row>
    <row r="13" spans="1:5">
      <c r="A13" s="4" t="s">
        <v>210</v>
      </c>
      <c r="C13" s="6" t="n">
        <v>9961</v>
      </c>
      <c r="D13" s="6" t="n">
        <v>10156</v>
      </c>
      <c r="E13" s="6" t="n">
        <v>2944</v>
      </c>
    </row>
    <row r="14" spans="1:5">
      <c r="A14" s="4" t="s">
        <v>211</v>
      </c>
      <c r="C14" s="6" t="n">
        <v>-51397</v>
      </c>
      <c r="D14" s="6" t="n">
        <v>0</v>
      </c>
      <c r="E14" s="6" t="n">
        <v>0</v>
      </c>
    </row>
    <row r="15" spans="1:5">
      <c r="A15" s="4" t="s">
        <v>212</v>
      </c>
      <c r="C15" s="6" t="n">
        <v>-1485</v>
      </c>
      <c r="D15" s="6" t="n">
        <v>-5000</v>
      </c>
      <c r="E15" s="6" t="n">
        <v>603</v>
      </c>
    </row>
    <row r="16" spans="1:5">
      <c r="A16" s="4" t="s">
        <v>213</v>
      </c>
      <c r="C16" s="6" t="n">
        <v>72497</v>
      </c>
      <c r="D16" s="6" t="n">
        <v>9064</v>
      </c>
      <c r="E16" s="6" t="n">
        <v>-382</v>
      </c>
    </row>
    <row r="17" spans="1:5">
      <c r="A17" s="4" t="s">
        <v>214</v>
      </c>
      <c r="C17" s="6" t="n">
        <v>13200</v>
      </c>
      <c r="D17" s="6" t="n">
        <v>11916</v>
      </c>
      <c r="E17" s="6" t="n">
        <v>10758</v>
      </c>
    </row>
    <row r="18" spans="1:5">
      <c r="A18" s="3" t="s">
        <v>215</v>
      </c>
    </row>
    <row r="19" spans="1:5">
      <c r="A19" s="4" t="s">
        <v>216</v>
      </c>
      <c r="C19" s="6" t="n">
        <v>13577</v>
      </c>
      <c r="D19" s="6" t="n">
        <v>32057</v>
      </c>
      <c r="E19" s="6" t="n">
        <v>-18793</v>
      </c>
    </row>
    <row r="20" spans="1:5">
      <c r="A20" s="4" t="s">
        <v>71</v>
      </c>
      <c r="C20" s="6" t="n">
        <v>3176</v>
      </c>
      <c r="D20" s="6" t="n">
        <v>7166</v>
      </c>
      <c r="E20" s="6" t="n">
        <v>4074</v>
      </c>
    </row>
    <row r="21" spans="1:5">
      <c r="A21" s="4" t="s">
        <v>217</v>
      </c>
      <c r="C21" s="6" t="n">
        <v>26226</v>
      </c>
    </row>
    <row r="22" spans="1:5">
      <c r="A22" s="4" t="s">
        <v>81</v>
      </c>
      <c r="C22" s="6" t="n">
        <v>-17401</v>
      </c>
      <c r="D22" s="6" t="n">
        <v>5805</v>
      </c>
      <c r="E22" s="6" t="n">
        <v>-199</v>
      </c>
    </row>
    <row r="23" spans="1:5">
      <c r="A23" s="4" t="s">
        <v>82</v>
      </c>
      <c r="C23" s="6" t="n">
        <v>-109176</v>
      </c>
      <c r="D23" s="6" t="n">
        <v>-45268</v>
      </c>
      <c r="E23" s="6" t="n">
        <v>-29823</v>
      </c>
    </row>
    <row r="24" spans="1:5">
      <c r="A24" s="4" t="s">
        <v>83</v>
      </c>
      <c r="C24" s="6" t="n">
        <v>-26071</v>
      </c>
      <c r="D24" s="6" t="n">
        <v>-31430</v>
      </c>
      <c r="E24" s="6" t="n">
        <v>-40361</v>
      </c>
    </row>
    <row r="25" spans="1:5">
      <c r="A25" s="4" t="s">
        <v>86</v>
      </c>
      <c r="C25" s="6" t="n">
        <v>-28552</v>
      </c>
    </row>
    <row r="26" spans="1:5">
      <c r="A26" s="4" t="s">
        <v>218</v>
      </c>
      <c r="C26" s="6" t="n">
        <v>-6772</v>
      </c>
      <c r="D26" s="6" t="n">
        <v>13752</v>
      </c>
      <c r="E26" s="6" t="n">
        <v>-21975</v>
      </c>
    </row>
    <row r="27" spans="1:5">
      <c r="A27" s="4" t="s">
        <v>219</v>
      </c>
      <c r="C27" s="6" t="n">
        <v>71283</v>
      </c>
      <c r="D27" s="6" t="n">
        <v>190855</v>
      </c>
      <c r="E27" s="6" t="n">
        <v>130545</v>
      </c>
    </row>
    <row r="28" spans="1:5">
      <c r="A28" s="4" t="s">
        <v>220</v>
      </c>
      <c r="C28" s="6" t="n">
        <v>0</v>
      </c>
      <c r="D28" s="6" t="n">
        <v>0</v>
      </c>
      <c r="E28" s="6" t="n">
        <v>-2418</v>
      </c>
    </row>
    <row r="29" spans="1:5">
      <c r="A29" s="4" t="s">
        <v>221</v>
      </c>
      <c r="C29" s="6" t="n">
        <v>71283</v>
      </c>
      <c r="D29" s="6" t="n">
        <v>190855</v>
      </c>
      <c r="E29" s="6" t="n">
        <v>128127</v>
      </c>
    </row>
    <row r="30" spans="1:5">
      <c r="A30" s="3" t="s">
        <v>222</v>
      </c>
    </row>
    <row r="31" spans="1:5">
      <c r="A31" s="4" t="s">
        <v>223</v>
      </c>
      <c r="C31" s="6" t="n">
        <v>-67328</v>
      </c>
      <c r="D31" s="6" t="n">
        <v>-69695</v>
      </c>
      <c r="E31" s="6" t="n">
        <v>-59158</v>
      </c>
    </row>
    <row r="32" spans="1:5">
      <c r="A32" s="4" t="s">
        <v>224</v>
      </c>
      <c r="C32" s="6" t="n">
        <v>0</v>
      </c>
      <c r="D32" s="6" t="n">
        <v>1500</v>
      </c>
      <c r="E32" s="6" t="n">
        <v>18333</v>
      </c>
    </row>
    <row r="33" spans="1:5">
      <c r="A33" s="4" t="s">
        <v>225</v>
      </c>
      <c r="C33" s="6" t="n">
        <v>3475</v>
      </c>
      <c r="D33" s="6" t="n">
        <v>8594</v>
      </c>
      <c r="E33" s="6" t="n">
        <v>16561</v>
      </c>
    </row>
    <row r="34" spans="1:5">
      <c r="A34" s="4" t="s">
        <v>226</v>
      </c>
      <c r="C34" s="6" t="n">
        <v>0</v>
      </c>
      <c r="D34" s="6" t="n">
        <v>-58119</v>
      </c>
      <c r="E34" s="6" t="n">
        <v>0</v>
      </c>
    </row>
    <row r="35" spans="1:5">
      <c r="A35" s="4" t="s">
        <v>227</v>
      </c>
      <c r="C35" s="6" t="n">
        <v>-3738</v>
      </c>
      <c r="D35" s="6" t="n">
        <v>-18262</v>
      </c>
      <c r="E35" s="6" t="n">
        <v>-1059</v>
      </c>
    </row>
    <row r="36" spans="1:5">
      <c r="A36" s="4" t="s">
        <v>228</v>
      </c>
      <c r="C36" s="6" t="n">
        <v>-67591</v>
      </c>
      <c r="D36" s="6" t="n">
        <v>-135982</v>
      </c>
      <c r="E36" s="6" t="n">
        <v>-25323</v>
      </c>
    </row>
    <row r="37" spans="1:5">
      <c r="A37" s="4" t="s">
        <v>229</v>
      </c>
      <c r="C37" s="6" t="n">
        <v>0</v>
      </c>
      <c r="D37" s="6" t="n">
        <v>0</v>
      </c>
      <c r="E37" s="6" t="n">
        <v>-9548</v>
      </c>
    </row>
    <row r="38" spans="1:5">
      <c r="A38" s="4" t="s">
        <v>230</v>
      </c>
      <c r="C38" s="6" t="n">
        <v>-67591</v>
      </c>
      <c r="D38" s="6" t="n">
        <v>-135982</v>
      </c>
      <c r="E38" s="6" t="n">
        <v>-34871</v>
      </c>
    </row>
    <row r="39" spans="1:5">
      <c r="A39" s="3" t="s">
        <v>231</v>
      </c>
    </row>
    <row r="40" spans="1:5">
      <c r="A40" s="4" t="s">
        <v>232</v>
      </c>
      <c r="C40" s="6" t="n">
        <v>-2384</v>
      </c>
      <c r="D40" s="6" t="n">
        <v>0</v>
      </c>
      <c r="E40" s="6" t="n">
        <v>0</v>
      </c>
    </row>
    <row r="41" spans="1:5">
      <c r="A41" s="4" t="s">
        <v>233</v>
      </c>
      <c r="C41" s="6" t="n">
        <v>-45631</v>
      </c>
      <c r="D41" s="6" t="n">
        <v>-9585</v>
      </c>
      <c r="E41" s="6" t="n">
        <v>-61233</v>
      </c>
    </row>
    <row r="42" spans="1:5">
      <c r="A42" s="4" t="s">
        <v>234</v>
      </c>
      <c r="C42" s="6" t="n">
        <v>-18105</v>
      </c>
      <c r="D42" s="6" t="n">
        <v>-24105</v>
      </c>
      <c r="E42" s="6" t="n">
        <v>-27681</v>
      </c>
    </row>
    <row r="43" spans="1:5">
      <c r="A43" s="4" t="s">
        <v>235</v>
      </c>
      <c r="C43" s="6" t="n">
        <v>4123</v>
      </c>
      <c r="D43" s="6" t="n">
        <v>5715</v>
      </c>
      <c r="E43" s="6" t="n">
        <v>5513</v>
      </c>
    </row>
    <row r="44" spans="1:5">
      <c r="A44" s="4" t="s">
        <v>187</v>
      </c>
      <c r="C44" s="6" t="n">
        <v>-10935</v>
      </c>
      <c r="D44" s="6" t="n">
        <v>-12576</v>
      </c>
      <c r="E44" s="6" t="n">
        <v>-12357</v>
      </c>
    </row>
    <row r="45" spans="1:5">
      <c r="A45" s="4" t="s">
        <v>236</v>
      </c>
      <c r="C45" s="6" t="n">
        <v>-19687</v>
      </c>
      <c r="D45" s="6" t="n">
        <v>-33023</v>
      </c>
      <c r="E45" s="6" t="n">
        <v>-34025</v>
      </c>
    </row>
    <row r="46" spans="1:5">
      <c r="A46" s="4" t="s">
        <v>237</v>
      </c>
      <c r="C46" s="6" t="n">
        <v>0</v>
      </c>
      <c r="D46" s="6" t="n">
        <v>-1815</v>
      </c>
      <c r="E46" s="6" t="n">
        <v>-7790</v>
      </c>
    </row>
    <row r="47" spans="1:5">
      <c r="A47" s="4" t="s">
        <v>238</v>
      </c>
      <c r="C47" s="6" t="n">
        <v>0</v>
      </c>
      <c r="D47" s="6" t="n">
        <v>-8391</v>
      </c>
      <c r="E47" s="6" t="n">
        <v>0</v>
      </c>
    </row>
    <row r="48" spans="1:5">
      <c r="A48" s="4" t="s">
        <v>239</v>
      </c>
      <c r="C48" s="6" t="n">
        <v>0</v>
      </c>
      <c r="D48" s="6" t="n">
        <v>-637</v>
      </c>
      <c r="E48" s="6" t="n">
        <v>-473</v>
      </c>
    </row>
    <row r="49" spans="1:5">
      <c r="A49" s="4" t="s">
        <v>240</v>
      </c>
      <c r="C49" s="6" t="n">
        <v>-92619</v>
      </c>
      <c r="D49" s="6" t="n">
        <v>-84417</v>
      </c>
      <c r="E49" s="6" t="n">
        <v>-138046</v>
      </c>
    </row>
    <row r="50" spans="1:5">
      <c r="A50" s="4" t="s">
        <v>241</v>
      </c>
      <c r="C50" s="6" t="n">
        <v>-3144</v>
      </c>
      <c r="D50" s="6" t="n">
        <v>-11209</v>
      </c>
      <c r="E50" s="6" t="n">
        <v>26499</v>
      </c>
    </row>
    <row r="51" spans="1:5">
      <c r="A51" s="4" t="s">
        <v>242</v>
      </c>
      <c r="C51" s="6" t="n">
        <v>-92071</v>
      </c>
      <c r="D51" s="6" t="n">
        <v>-40753</v>
      </c>
      <c r="E51" s="6" t="n">
        <v>-18291</v>
      </c>
    </row>
    <row r="52" spans="1:5">
      <c r="A52" s="4" t="s">
        <v>243</v>
      </c>
      <c r="C52" s="6" t="n">
        <v>0</v>
      </c>
      <c r="D52" s="6" t="n">
        <v>0</v>
      </c>
      <c r="E52" s="6" t="n">
        <v>-28866</v>
      </c>
    </row>
    <row r="53" spans="1:5">
      <c r="A53" s="4" t="s">
        <v>244</v>
      </c>
      <c r="C53" s="6" t="n">
        <v>-92071</v>
      </c>
      <c r="D53" s="6" t="n">
        <v>-40753</v>
      </c>
      <c r="E53" s="6" t="n">
        <v>10575</v>
      </c>
    </row>
    <row r="54" spans="1:5">
      <c r="A54" s="4" t="s">
        <v>245</v>
      </c>
      <c r="B54" s="4" t="s">
        <v>246</v>
      </c>
      <c r="C54" s="6" t="n">
        <v>844728</v>
      </c>
      <c r="D54" s="6" t="n">
        <v>885481</v>
      </c>
      <c r="E54" s="6" t="n">
        <v>874906</v>
      </c>
    </row>
    <row r="55" spans="1:5">
      <c r="A55" s="4" t="s">
        <v>247</v>
      </c>
      <c r="B55" s="4" t="s">
        <v>246</v>
      </c>
      <c r="C55" s="6" t="n">
        <v>752657</v>
      </c>
      <c r="D55" s="6" t="n">
        <v>844728</v>
      </c>
      <c r="E55" s="6" t="n">
        <v>885481</v>
      </c>
    </row>
    <row r="56" spans="1:5">
      <c r="A56" s="3" t="s">
        <v>248</v>
      </c>
    </row>
    <row r="57" spans="1:5">
      <c r="A57" s="4" t="s">
        <v>249</v>
      </c>
      <c r="C57" s="6" t="n">
        <v>11898</v>
      </c>
      <c r="D57" s="6" t="n">
        <v>2781</v>
      </c>
      <c r="E57" s="6" t="n">
        <v>8646</v>
      </c>
    </row>
    <row r="58" spans="1:5">
      <c r="A58" s="4" t="s">
        <v>250</v>
      </c>
      <c r="C58" s="6" t="n">
        <v>9145</v>
      </c>
      <c r="D58" s="6" t="n">
        <v>9556</v>
      </c>
      <c r="E58" s="6" t="n">
        <v>9425</v>
      </c>
    </row>
    <row r="59" spans="1:5">
      <c r="A59" s="3" t="s">
        <v>251</v>
      </c>
    </row>
    <row r="60" spans="1:5">
      <c r="A60" s="4" t="s">
        <v>252</v>
      </c>
      <c r="B60" s="4" t="s">
        <v>253</v>
      </c>
      <c r="C60" s="6" t="n">
        <v>0</v>
      </c>
      <c r="D60" s="6" t="n">
        <v>18064</v>
      </c>
      <c r="E60" s="6" t="n">
        <v>28271</v>
      </c>
    </row>
    <row r="61" spans="1:5">
      <c r="A61" s="3" t="s">
        <v>254</v>
      </c>
    </row>
    <row r="62" spans="1:5">
      <c r="A62" s="4" t="s">
        <v>255</v>
      </c>
      <c r="B62" s="4" t="s">
        <v>246</v>
      </c>
      <c r="C62" s="6" t="n">
        <v>752657</v>
      </c>
      <c r="D62" s="6" t="n">
        <v>844728</v>
      </c>
      <c r="E62" s="6" t="n">
        <v>874906</v>
      </c>
    </row>
    <row r="63" spans="1:5">
      <c r="A63" s="4" t="s">
        <v>256</v>
      </c>
    </row>
    <row r="64" spans="1:5">
      <c r="A64" s="3" t="s">
        <v>248</v>
      </c>
    </row>
    <row r="65" spans="1:5">
      <c r="A65" s="4" t="s">
        <v>249</v>
      </c>
      <c r="C65" s="5" t="n">
        <v>0</v>
      </c>
      <c r="D65" s="5" t="n">
        <v>0</v>
      </c>
      <c r="E65" s="5" t="n">
        <v>-56</v>
      </c>
    </row>
    <row r="66" spans="1:5"/>
    <row r="67" spans="1:5">
      <c r="A67" s="4" t="s">
        <v>246</v>
      </c>
      <c r="B67" s="4" t="s">
        <v>257</v>
      </c>
    </row>
    <row r="68" spans="1:5">
      <c r="A68" s="4" t="s">
        <v>253</v>
      </c>
      <c r="B68" s="4" t="s">
        <v>258</v>
      </c>
    </row>
  </sheetData>
  <mergeCells count="5">
    <mergeCell ref="A1:B2"/>
    <mergeCell ref="C1:E1"/>
    <mergeCell ref="A66:D66"/>
    <mergeCell ref="B67:D67"/>
    <mergeCell ref="B68:D6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46</v>
      </c>
      <c r="B1" s="2" t="s">
        <v>2</v>
      </c>
      <c r="C1" s="2" t="s">
        <v>827</v>
      </c>
    </row>
    <row r="2" spans="1:3">
      <c r="A2" s="3" t="s">
        <v>287</v>
      </c>
    </row>
    <row r="3" spans="1:3">
      <c r="A3" s="4" t="s">
        <v>217</v>
      </c>
      <c r="B3" s="5" t="n">
        <v>133832</v>
      </c>
      <c r="C3" s="5" t="n">
        <v>109600</v>
      </c>
    </row>
    <row r="4" spans="1:3">
      <c r="A4" s="4" t="s">
        <v>847</v>
      </c>
      <c r="B4" s="6" t="n">
        <v>28193</v>
      </c>
    </row>
    <row r="5" spans="1:3">
      <c r="A5" s="4" t="s">
        <v>848</v>
      </c>
      <c r="B5" s="6" t="n">
        <v>162025</v>
      </c>
    </row>
    <row r="6" spans="1:3">
      <c r="A6" s="4" t="s">
        <v>593</v>
      </c>
      <c r="B6" s="6" t="n">
        <v>-36380</v>
      </c>
    </row>
    <row r="7" spans="1:3">
      <c r="A7" s="4" t="s">
        <v>849</v>
      </c>
      <c r="B7" s="5" t="n">
        <v>1256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850</v>
      </c>
      <c r="B1" s="2" t="s">
        <v>1</v>
      </c>
    </row>
    <row r="2" spans="1:2">
      <c r="B2" s="2" t="s">
        <v>608</v>
      </c>
    </row>
    <row r="3" spans="1:2">
      <c r="A3" s="3" t="s">
        <v>287</v>
      </c>
    </row>
    <row r="4" spans="1:2">
      <c r="A4" s="4" t="s">
        <v>851</v>
      </c>
      <c r="B4" s="5" t="n">
        <v>18922</v>
      </c>
    </row>
    <row r="5" spans="1:2">
      <c r="A5" s="4" t="s">
        <v>852</v>
      </c>
      <c r="B5" s="6" t="n">
        <v>1021</v>
      </c>
    </row>
    <row r="6" spans="1:2">
      <c r="A6" s="4" t="s">
        <v>853</v>
      </c>
      <c r="B6" s="6" t="n">
        <v>19943</v>
      </c>
    </row>
    <row r="7" spans="1:2">
      <c r="A7" s="4" t="s">
        <v>854</v>
      </c>
      <c r="B7" s="6" t="n">
        <v>34397</v>
      </c>
    </row>
    <row r="8" spans="1:2">
      <c r="A8" s="4" t="s">
        <v>855</v>
      </c>
      <c r="B8" s="6" t="n">
        <v>8551</v>
      </c>
    </row>
    <row r="9" spans="1:2">
      <c r="A9" s="4" t="s">
        <v>856</v>
      </c>
      <c r="B9" s="6" t="n">
        <v>365</v>
      </c>
    </row>
    <row r="10" spans="1:2">
      <c r="A10" s="4" t="s">
        <v>857</v>
      </c>
      <c r="B10" s="6" t="n">
        <v>-5045</v>
      </c>
    </row>
    <row r="11" spans="1:2">
      <c r="A11" s="4" t="s">
        <v>858</v>
      </c>
      <c r="B11" s="5" t="n">
        <v>582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9</v>
      </c>
      <c r="B1" s="2" t="s">
        <v>2</v>
      </c>
      <c r="C1" s="2" t="s">
        <v>67</v>
      </c>
    </row>
    <row r="2" spans="1:3">
      <c r="A2" s="3" t="s">
        <v>860</v>
      </c>
    </row>
    <row r="3" spans="1:3">
      <c r="A3" s="4" t="s">
        <v>689</v>
      </c>
      <c r="B3" s="5" t="n">
        <v>8510000</v>
      </c>
    </row>
    <row r="4" spans="1:3">
      <c r="A4" s="4" t="s">
        <v>690</v>
      </c>
      <c r="B4" s="6" t="n">
        <v>5264000</v>
      </c>
    </row>
    <row r="5" spans="1:3">
      <c r="A5" s="4" t="s">
        <v>691</v>
      </c>
      <c r="B5" s="6" t="n">
        <v>715000</v>
      </c>
    </row>
    <row r="6" spans="1:3">
      <c r="A6" s="4" t="s">
        <v>712</v>
      </c>
      <c r="B6" s="6" t="n">
        <v>12000</v>
      </c>
    </row>
    <row r="7" spans="1:3">
      <c r="A7" s="4" t="s">
        <v>861</v>
      </c>
      <c r="B7" s="6" t="n">
        <v>0</v>
      </c>
    </row>
    <row r="8" spans="1:3">
      <c r="A8" s="4" t="s">
        <v>713</v>
      </c>
      <c r="B8" s="6" t="n">
        <v>0</v>
      </c>
    </row>
    <row r="9" spans="1:3">
      <c r="A9" s="4" t="s">
        <v>862</v>
      </c>
      <c r="B9" s="6" t="n">
        <v>14501000</v>
      </c>
    </row>
    <row r="10" spans="1:3">
      <c r="A10" s="4" t="s">
        <v>863</v>
      </c>
      <c r="B10" s="6" t="n">
        <v>-658000</v>
      </c>
    </row>
    <row r="11" spans="1:3">
      <c r="A11" s="4" t="s">
        <v>864</v>
      </c>
      <c r="B11" s="6" t="n">
        <v>13843000</v>
      </c>
    </row>
    <row r="12" spans="1:3">
      <c r="A12" s="4" t="s">
        <v>865</v>
      </c>
      <c r="B12" s="6" t="n">
        <v>-8012000</v>
      </c>
    </row>
    <row r="13" spans="1:3">
      <c r="A13" s="4" t="s">
        <v>744</v>
      </c>
      <c r="B13" s="6" t="n">
        <v>5831000</v>
      </c>
      <c r="C13" s="5" t="n">
        <v>12481000</v>
      </c>
    </row>
    <row r="14" spans="1:3">
      <c r="A14" s="3" t="s">
        <v>866</v>
      </c>
    </row>
    <row r="15" spans="1:3">
      <c r="A15" s="4" t="s">
        <v>689</v>
      </c>
      <c r="B15" s="6" t="n">
        <v>39261000</v>
      </c>
    </row>
    <row r="16" spans="1:3">
      <c r="A16" s="4" t="s">
        <v>690</v>
      </c>
      <c r="B16" s="6" t="n">
        <v>34457000</v>
      </c>
    </row>
    <row r="17" spans="1:3">
      <c r="A17" s="4" t="s">
        <v>691</v>
      </c>
      <c r="B17" s="6" t="n">
        <v>32546000</v>
      </c>
    </row>
    <row r="18" spans="1:3">
      <c r="A18" s="4" t="s">
        <v>712</v>
      </c>
      <c r="B18" s="6" t="n">
        <v>24126000</v>
      </c>
    </row>
    <row r="19" spans="1:3">
      <c r="A19" s="4" t="s">
        <v>861</v>
      </c>
      <c r="B19" s="6" t="n">
        <v>17117000</v>
      </c>
    </row>
    <row r="20" spans="1:3">
      <c r="A20" s="4" t="s">
        <v>713</v>
      </c>
      <c r="B20" s="6" t="n">
        <v>16242000</v>
      </c>
    </row>
    <row r="21" spans="1:3">
      <c r="A21" s="4" t="s">
        <v>862</v>
      </c>
      <c r="B21" s="6" t="n">
        <v>163749000</v>
      </c>
    </row>
    <row r="22" spans="1:3">
      <c r="A22" s="4" t="s">
        <v>863</v>
      </c>
      <c r="B22" s="6" t="n">
        <v>-20699000</v>
      </c>
    </row>
    <row r="23" spans="1:3">
      <c r="A23" s="4" t="s">
        <v>864</v>
      </c>
      <c r="B23" s="6" t="n">
        <v>143050000</v>
      </c>
    </row>
    <row r="24" spans="1:3">
      <c r="A24" s="4" t="s">
        <v>865</v>
      </c>
      <c r="B24" s="6" t="n">
        <v>-32756000</v>
      </c>
    </row>
    <row r="25" spans="1:3">
      <c r="A25" s="4" t="s">
        <v>744</v>
      </c>
      <c r="B25" s="5" t="n">
        <v>110294000</v>
      </c>
      <c r="C25" s="6" t="n">
        <v>0</v>
      </c>
    </row>
    <row r="26" spans="1:3">
      <c r="A26" s="4" t="s">
        <v>63</v>
      </c>
      <c r="C26" s="6" t="n">
        <v>18169000</v>
      </c>
    </row>
    <row r="27" spans="1:3">
      <c r="A27" s="4" t="s">
        <v>689</v>
      </c>
      <c r="C27" s="6" t="n">
        <v>7634000</v>
      </c>
    </row>
    <row r="28" spans="1:3">
      <c r="A28" s="4" t="s">
        <v>690</v>
      </c>
      <c r="C28" s="6" t="n">
        <v>4784000</v>
      </c>
    </row>
    <row r="29" spans="1:3">
      <c r="A29" s="4" t="s">
        <v>691</v>
      </c>
      <c r="C29" s="6" t="n">
        <v>687000</v>
      </c>
    </row>
    <row r="30" spans="1:3">
      <c r="A30" s="4" t="s">
        <v>712</v>
      </c>
      <c r="C30" s="6" t="n">
        <v>0</v>
      </c>
    </row>
    <row r="31" spans="1:3">
      <c r="A31" s="4" t="s">
        <v>713</v>
      </c>
      <c r="C31" s="6" t="n">
        <v>0</v>
      </c>
    </row>
    <row r="32" spans="1:3">
      <c r="A32" s="4" t="s">
        <v>862</v>
      </c>
      <c r="C32" s="6" t="n">
        <v>31274000</v>
      </c>
    </row>
    <row r="33" spans="1:3">
      <c r="A33" s="4" t="s">
        <v>863</v>
      </c>
      <c r="C33" s="6" t="n">
        <v>-1586000</v>
      </c>
    </row>
    <row r="34" spans="1:3">
      <c r="A34" s="4" t="s">
        <v>867</v>
      </c>
      <c r="C34" s="6" t="n">
        <v>29688000</v>
      </c>
    </row>
    <row r="35" spans="1:3">
      <c r="A35" s="4" t="s">
        <v>868</v>
      </c>
      <c r="C35" s="6" t="n">
        <v>-17207000</v>
      </c>
    </row>
    <row r="36" spans="1:3">
      <c r="A36" s="4" t="s">
        <v>869</v>
      </c>
      <c r="C36" s="6" t="n">
        <v>12481000</v>
      </c>
    </row>
    <row r="37" spans="1:3">
      <c r="A37" s="4" t="s">
        <v>63</v>
      </c>
      <c r="C37" s="6" t="n">
        <v>32533000</v>
      </c>
    </row>
    <row r="38" spans="1:3">
      <c r="A38" s="4" t="s">
        <v>689</v>
      </c>
      <c r="C38" s="6" t="n">
        <v>31116000</v>
      </c>
    </row>
    <row r="39" spans="1:3">
      <c r="A39" s="4" t="s">
        <v>690</v>
      </c>
      <c r="C39" s="6" t="n">
        <v>26876000</v>
      </c>
    </row>
    <row r="40" spans="1:3">
      <c r="A40" s="4" t="s">
        <v>691</v>
      </c>
      <c r="C40" s="6" t="n">
        <v>26097000</v>
      </c>
    </row>
    <row r="41" spans="1:3">
      <c r="A41" s="4" t="s">
        <v>712</v>
      </c>
      <c r="C41" s="6" t="n">
        <v>21944000</v>
      </c>
    </row>
    <row r="42" spans="1:3">
      <c r="A42" s="4" t="s">
        <v>713</v>
      </c>
      <c r="C42" s="6" t="n">
        <v>31633000</v>
      </c>
    </row>
    <row r="43" spans="1:3">
      <c r="A43" s="4" t="s">
        <v>862</v>
      </c>
      <c r="C43" s="5" t="n">
        <v>17019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70</v>
      </c>
      <c r="B1" s="2" t="s">
        <v>608</v>
      </c>
    </row>
    <row r="2" spans="1:2">
      <c r="A2" s="3" t="s">
        <v>871</v>
      </c>
    </row>
    <row r="3" spans="1:2">
      <c r="A3" s="4" t="s">
        <v>689</v>
      </c>
      <c r="B3" s="5" t="n">
        <v>5027</v>
      </c>
    </row>
    <row r="4" spans="1:2">
      <c r="A4" s="4" t="s">
        <v>690</v>
      </c>
      <c r="B4" s="6" t="n">
        <v>5065</v>
      </c>
    </row>
    <row r="5" spans="1:2">
      <c r="A5" s="4" t="s">
        <v>691</v>
      </c>
      <c r="B5" s="6" t="n">
        <v>5103</v>
      </c>
    </row>
    <row r="6" spans="1:2">
      <c r="A6" s="4" t="s">
        <v>712</v>
      </c>
      <c r="B6" s="6" t="n">
        <v>4385</v>
      </c>
    </row>
    <row r="7" spans="1:2">
      <c r="A7" s="4" t="s">
        <v>861</v>
      </c>
      <c r="B7" s="6" t="n">
        <v>2333</v>
      </c>
    </row>
    <row r="8" spans="1:2">
      <c r="A8" s="4" t="s">
        <v>713</v>
      </c>
      <c r="B8" s="6" t="n">
        <v>2559</v>
      </c>
    </row>
    <row r="9" spans="1:2">
      <c r="A9" s="4" t="s">
        <v>872</v>
      </c>
      <c r="B9" s="5" t="n">
        <v>244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3</v>
      </c>
      <c r="B1" s="2" t="s">
        <v>1</v>
      </c>
    </row>
    <row r="2" spans="1:4">
      <c r="B2" s="2" t="s">
        <v>2</v>
      </c>
      <c r="C2" s="2" t="s">
        <v>67</v>
      </c>
      <c r="D2" s="2" t="s">
        <v>111</v>
      </c>
    </row>
    <row r="3" spans="1:4">
      <c r="A3" s="3" t="s">
        <v>287</v>
      </c>
    </row>
    <row r="4" spans="1:4">
      <c r="A4" s="4" t="s">
        <v>874</v>
      </c>
      <c r="B4" s="5" t="n">
        <v>-1021</v>
      </c>
    </row>
    <row r="5" spans="1:4">
      <c r="A5" s="4" t="s">
        <v>875</v>
      </c>
      <c r="B5" s="6" t="n">
        <v>-36723</v>
      </c>
    </row>
    <row r="6" spans="1:4">
      <c r="A6" s="4" t="s">
        <v>236</v>
      </c>
      <c r="B6" s="6" t="n">
        <v>-19687</v>
      </c>
      <c r="C6" s="5" t="n">
        <v>-33023</v>
      </c>
      <c r="D6" s="5" t="n">
        <v>-34025</v>
      </c>
    </row>
    <row r="7" spans="1:4">
      <c r="A7" s="4" t="s">
        <v>876</v>
      </c>
      <c r="B7" s="6" t="n">
        <v>3929</v>
      </c>
    </row>
    <row r="8" spans="1:4">
      <c r="A8" s="4" t="s">
        <v>877</v>
      </c>
      <c r="B8" s="5" t="n">
        <v>272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67</v>
      </c>
    </row>
    <row r="3" spans="1:3">
      <c r="A3" s="3" t="s">
        <v>879</v>
      </c>
    </row>
    <row r="4" spans="1:3">
      <c r="A4" s="4" t="s">
        <v>880</v>
      </c>
      <c r="B4" s="6" t="n">
        <v>50000000</v>
      </c>
    </row>
    <row r="5" spans="1:3">
      <c r="A5" s="4" t="s">
        <v>881</v>
      </c>
      <c r="B5" s="6" t="n">
        <v>0</v>
      </c>
      <c r="C5" s="6" t="n">
        <v>0</v>
      </c>
    </row>
    <row r="6" spans="1:3">
      <c r="A6" s="4" t="s">
        <v>882</v>
      </c>
      <c r="B6" s="6" t="n">
        <v>2010000000</v>
      </c>
    </row>
    <row r="7" spans="1:3">
      <c r="A7" s="4" t="s">
        <v>883</v>
      </c>
      <c r="C7" s="5" t="n">
        <v>300</v>
      </c>
    </row>
    <row r="8" spans="1:3">
      <c r="A8" s="4" t="s">
        <v>884</v>
      </c>
      <c r="B8" s="6" t="n">
        <v>14027227</v>
      </c>
    </row>
    <row r="9" spans="1:3">
      <c r="A9" s="4" t="s">
        <v>885</v>
      </c>
      <c r="B9" s="11" t="n">
        <v>45.2</v>
      </c>
    </row>
    <row r="10" spans="1:3">
      <c r="A10" s="4" t="s">
        <v>886</v>
      </c>
      <c r="B10" s="6" t="n">
        <v>245000000</v>
      </c>
    </row>
    <row r="11" spans="1:3">
      <c r="A11" s="4" t="s">
        <v>103</v>
      </c>
    </row>
    <row r="12" spans="1:3">
      <c r="A12" s="3" t="s">
        <v>879</v>
      </c>
    </row>
    <row r="13" spans="1:3">
      <c r="A13" s="4" t="s">
        <v>887</v>
      </c>
      <c r="B13" s="4" t="s">
        <v>8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89</v>
      </c>
      <c r="B1" s="2" t="s">
        <v>1</v>
      </c>
    </row>
    <row r="2" spans="1:3">
      <c r="B2" s="2" t="s">
        <v>2</v>
      </c>
      <c r="C2" s="2" t="s">
        <v>890</v>
      </c>
    </row>
    <row r="3" spans="1:3">
      <c r="A3" s="3" t="s">
        <v>891</v>
      </c>
    </row>
    <row r="4" spans="1:3">
      <c r="A4" s="4" t="s">
        <v>689</v>
      </c>
      <c r="B4" s="5" t="n">
        <v>10675</v>
      </c>
    </row>
    <row r="5" spans="1:3">
      <c r="A5" s="4" t="s">
        <v>690</v>
      </c>
      <c r="B5" s="6" t="n">
        <v>4671</v>
      </c>
    </row>
    <row r="6" spans="1:3">
      <c r="A6" s="4" t="s">
        <v>691</v>
      </c>
      <c r="B6" s="6" t="n">
        <v>4123</v>
      </c>
    </row>
    <row r="7" spans="1:3">
      <c r="A7" s="4" t="s">
        <v>712</v>
      </c>
      <c r="B7" s="6" t="n">
        <v>61</v>
      </c>
    </row>
    <row r="8" spans="1:3">
      <c r="A8" s="4" t="s">
        <v>861</v>
      </c>
      <c r="B8" s="6" t="n">
        <v>20</v>
      </c>
    </row>
    <row r="9" spans="1:3">
      <c r="A9" s="4" t="s">
        <v>713</v>
      </c>
      <c r="B9" s="6" t="n">
        <v>0</v>
      </c>
    </row>
    <row r="10" spans="1:3">
      <c r="A10" s="4" t="s">
        <v>163</v>
      </c>
      <c r="B10" s="6" t="n">
        <v>19550</v>
      </c>
    </row>
    <row r="11" spans="1:3">
      <c r="A11" s="4" t="s">
        <v>892</v>
      </c>
      <c r="B11" s="6" t="n">
        <v>13300</v>
      </c>
    </row>
    <row r="12" spans="1:3">
      <c r="A12" s="4" t="s">
        <v>893</v>
      </c>
      <c r="B12" s="6" t="n">
        <v>2200</v>
      </c>
    </row>
    <row r="13" spans="1:3">
      <c r="A13" s="4" t="s">
        <v>894</v>
      </c>
      <c r="B13" s="5" t="n">
        <v>3200</v>
      </c>
    </row>
    <row r="14" spans="1:3">
      <c r="A14" s="4" t="s">
        <v>895</v>
      </c>
    </row>
    <row r="15" spans="1:3">
      <c r="A15" s="3" t="s">
        <v>891</v>
      </c>
    </row>
    <row r="16" spans="1:3">
      <c r="A16" s="4" t="s">
        <v>896</v>
      </c>
      <c r="C16" s="5" t="n">
        <v>54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897</v>
      </c>
      <c r="B1" s="2" t="s">
        <v>1</v>
      </c>
    </row>
    <row r="2" spans="1:5">
      <c r="B2" s="2" t="s">
        <v>2</v>
      </c>
      <c r="C2" s="2" t="s">
        <v>67</v>
      </c>
      <c r="D2" s="2" t="s">
        <v>111</v>
      </c>
      <c r="E2" s="2" t="s">
        <v>556</v>
      </c>
    </row>
    <row r="3" spans="1:5">
      <c r="A3" s="3" t="s">
        <v>898</v>
      </c>
    </row>
    <row r="4" spans="1:5">
      <c r="A4" s="4" t="s">
        <v>899</v>
      </c>
      <c r="B4" s="5" t="n">
        <v>7100</v>
      </c>
      <c r="C4" s="5" t="n">
        <v>7400</v>
      </c>
      <c r="D4" s="5" t="n">
        <v>6200</v>
      </c>
    </row>
    <row r="5" spans="1:5">
      <c r="A5" s="4" t="s">
        <v>900</v>
      </c>
      <c r="B5" s="5" t="n">
        <v>100</v>
      </c>
      <c r="C5" s="5" t="n">
        <v>3200</v>
      </c>
      <c r="D5" s="5" t="n">
        <v>4000</v>
      </c>
    </row>
    <row r="6" spans="1:5">
      <c r="A6" s="4" t="s">
        <v>901</v>
      </c>
      <c r="D6" s="6" t="n">
        <v>1200000</v>
      </c>
    </row>
    <row r="7" spans="1:5">
      <c r="A7" s="4" t="s">
        <v>902</v>
      </c>
      <c r="B7" s="6" t="n">
        <v>134662</v>
      </c>
      <c r="C7" s="6" t="n">
        <v>212787</v>
      </c>
    </row>
    <row r="8" spans="1:5">
      <c r="A8" s="4" t="s">
        <v>903</v>
      </c>
      <c r="B8" s="4" t="s">
        <v>904</v>
      </c>
      <c r="C8" s="4" t="s">
        <v>905</v>
      </c>
    </row>
    <row r="9" spans="1:5">
      <c r="A9" s="4" t="s">
        <v>906</v>
      </c>
      <c r="B9" s="6" t="n">
        <v>3898508</v>
      </c>
    </row>
    <row r="10" spans="1:5">
      <c r="A10" s="4" t="s">
        <v>907</v>
      </c>
      <c r="C10" s="8" t="n">
        <v>4.59</v>
      </c>
      <c r="D10" s="8" t="n">
        <v>4.1</v>
      </c>
    </row>
    <row r="11" spans="1:5">
      <c r="A11" s="4" t="s">
        <v>908</v>
      </c>
      <c r="B11" s="5" t="n">
        <v>43800</v>
      </c>
      <c r="C11" s="5" t="n">
        <v>64100</v>
      </c>
      <c r="D11" s="5" t="n">
        <v>67000</v>
      </c>
    </row>
    <row r="12" spans="1:5">
      <c r="A12" s="4" t="s">
        <v>208</v>
      </c>
      <c r="B12" s="5" t="n">
        <v>81615</v>
      </c>
      <c r="C12" s="6" t="n">
        <v>64821</v>
      </c>
      <c r="D12" s="6" t="n">
        <v>82044</v>
      </c>
    </row>
    <row r="13" spans="1:5">
      <c r="A13" s="4" t="s">
        <v>909</v>
      </c>
      <c r="B13" s="6" t="n">
        <v>-74875</v>
      </c>
    </row>
    <row r="14" spans="1:5">
      <c r="A14" s="4" t="s">
        <v>910</v>
      </c>
      <c r="B14" s="8" t="n">
        <v>0.96</v>
      </c>
    </row>
    <row r="15" spans="1:5">
      <c r="A15" s="4" t="s">
        <v>911</v>
      </c>
      <c r="B15" s="4" t="s">
        <v>635</v>
      </c>
    </row>
    <row r="16" spans="1:5">
      <c r="A16" s="4" t="s">
        <v>882</v>
      </c>
      <c r="B16" s="6" t="n">
        <v>2010000000</v>
      </c>
    </row>
    <row r="17" spans="1:5">
      <c r="A17" s="4" t="s">
        <v>912</v>
      </c>
      <c r="B17" s="6" t="n">
        <v>71617500</v>
      </c>
    </row>
    <row r="18" spans="1:5">
      <c r="A18" s="4" t="s">
        <v>913</v>
      </c>
      <c r="B18" s="5" t="n">
        <v>6</v>
      </c>
    </row>
    <row r="19" spans="1:5">
      <c r="A19" s="4" t="s">
        <v>914</v>
      </c>
      <c r="B19" s="4" t="s">
        <v>915</v>
      </c>
    </row>
    <row r="20" spans="1:5">
      <c r="A20" s="4" t="s">
        <v>916</v>
      </c>
      <c r="B20" s="4" t="s">
        <v>917</v>
      </c>
    </row>
    <row r="21" spans="1:5">
      <c r="A21" s="4" t="s">
        <v>918</v>
      </c>
      <c r="B21" s="5" t="n">
        <v>45631</v>
      </c>
      <c r="C21" s="6" t="n">
        <v>9585</v>
      </c>
      <c r="D21" s="6" t="n">
        <v>61233</v>
      </c>
    </row>
    <row r="22" spans="1:5">
      <c r="A22" s="4" t="s">
        <v>919</v>
      </c>
    </row>
    <row r="23" spans="1:5">
      <c r="A23" s="3" t="s">
        <v>898</v>
      </c>
    </row>
    <row r="24" spans="1:5">
      <c r="A24" s="4" t="s">
        <v>208</v>
      </c>
      <c r="B24" s="6" t="n">
        <v>1482</v>
      </c>
      <c r="C24" s="6" t="n">
        <v>1485</v>
      </c>
      <c r="D24" s="6" t="n">
        <v>2658</v>
      </c>
    </row>
    <row r="25" spans="1:5">
      <c r="A25" s="4" t="s">
        <v>920</v>
      </c>
    </row>
    <row r="26" spans="1:5">
      <c r="A26" s="3" t="s">
        <v>898</v>
      </c>
    </row>
    <row r="27" spans="1:5">
      <c r="A27" s="4" t="s">
        <v>208</v>
      </c>
      <c r="B27" s="6" t="n">
        <v>5809</v>
      </c>
      <c r="C27" s="6" t="n">
        <v>6948</v>
      </c>
      <c r="D27" s="6" t="n">
        <v>7949</v>
      </c>
    </row>
    <row r="28" spans="1:5">
      <c r="A28" s="4" t="s">
        <v>604</v>
      </c>
    </row>
    <row r="29" spans="1:5">
      <c r="A29" s="3" t="s">
        <v>898</v>
      </c>
    </row>
    <row r="30" spans="1:5">
      <c r="A30" s="4" t="s">
        <v>208</v>
      </c>
      <c r="B30" s="6" t="n">
        <v>74324</v>
      </c>
      <c r="C30" s="6" t="n">
        <v>56288</v>
      </c>
      <c r="D30" s="6" t="n">
        <v>70343</v>
      </c>
    </row>
    <row r="31" spans="1:5">
      <c r="A31" s="4" t="s">
        <v>921</v>
      </c>
    </row>
    <row r="32" spans="1:5">
      <c r="A32" s="3" t="s">
        <v>898</v>
      </c>
    </row>
    <row r="33" spans="1:5">
      <c r="A33" s="4" t="s">
        <v>208</v>
      </c>
      <c r="B33" s="6" t="n">
        <v>0</v>
      </c>
      <c r="C33" s="6" t="n">
        <v>0</v>
      </c>
      <c r="D33" s="6" t="n">
        <v>849</v>
      </c>
    </row>
    <row r="34" spans="1:5">
      <c r="A34" s="4" t="s">
        <v>922</v>
      </c>
    </row>
    <row r="35" spans="1:5">
      <c r="A35" s="3" t="s">
        <v>898</v>
      </c>
    </row>
    <row r="36" spans="1:5">
      <c r="A36" s="4" t="s">
        <v>208</v>
      </c>
      <c r="B36" s="5" t="n">
        <v>0</v>
      </c>
      <c r="C36" s="5" t="n">
        <v>100</v>
      </c>
      <c r="D36" s="5" t="n">
        <v>245</v>
      </c>
    </row>
    <row r="37" spans="1:5">
      <c r="A37" s="4" t="s">
        <v>923</v>
      </c>
    </row>
    <row r="38" spans="1:5">
      <c r="A38" s="3" t="s">
        <v>898</v>
      </c>
    </row>
    <row r="39" spans="1:5">
      <c r="A39" s="4" t="s">
        <v>924</v>
      </c>
      <c r="B39" s="6" t="n">
        <v>1486006</v>
      </c>
      <c r="C39" s="6" t="n">
        <v>1621061</v>
      </c>
      <c r="D39" s="6" t="n">
        <v>1879656</v>
      </c>
    </row>
    <row r="40" spans="1:5">
      <c r="A40" s="4" t="s">
        <v>882</v>
      </c>
      <c r="B40" s="6" t="n">
        <v>20000000</v>
      </c>
    </row>
    <row r="41" spans="1:5">
      <c r="A41" s="4" t="s">
        <v>925</v>
      </c>
    </row>
    <row r="42" spans="1:5">
      <c r="A42" s="3" t="s">
        <v>898</v>
      </c>
    </row>
    <row r="43" spans="1:5">
      <c r="A43" s="4" t="s">
        <v>926</v>
      </c>
      <c r="B43" s="6" t="n">
        <v>30540292</v>
      </c>
      <c r="C43" s="6" t="n">
        <v>26623432</v>
      </c>
    </row>
    <row r="44" spans="1:5">
      <c r="A44" s="4" t="s">
        <v>927</v>
      </c>
      <c r="B44" s="8" t="n">
        <v>3.74</v>
      </c>
      <c r="C44" s="8" t="n">
        <v>4.47</v>
      </c>
    </row>
    <row r="45" spans="1:5">
      <c r="A45" s="4" t="s">
        <v>178</v>
      </c>
      <c r="B45" s="6" t="n">
        <v>13641439</v>
      </c>
    </row>
    <row r="46" spans="1:5">
      <c r="A46" s="4" t="s">
        <v>928</v>
      </c>
      <c r="B46" s="8" t="n">
        <v>4.23</v>
      </c>
    </row>
    <row r="47" spans="1:5">
      <c r="A47" s="4" t="s">
        <v>929</v>
      </c>
      <c r="B47" s="6" t="n">
        <v>-11364476</v>
      </c>
    </row>
    <row r="48" spans="1:5">
      <c r="A48" s="4" t="s">
        <v>930</v>
      </c>
      <c r="B48" s="8" t="n">
        <v>4.1</v>
      </c>
    </row>
    <row r="49" spans="1:5">
      <c r="A49" s="4" t="s">
        <v>931</v>
      </c>
      <c r="B49" s="6" t="n">
        <v>28922775</v>
      </c>
    </row>
    <row r="50" spans="1:5">
      <c r="A50" s="4" t="s">
        <v>932</v>
      </c>
      <c r="B50" s="8" t="n">
        <v>3.44</v>
      </c>
    </row>
    <row r="51" spans="1:5">
      <c r="A51" s="4" t="s">
        <v>933</v>
      </c>
      <c r="B51" s="5" t="n">
        <v>85300</v>
      </c>
    </row>
    <row r="52" spans="1:5">
      <c r="A52" s="4" t="s">
        <v>934</v>
      </c>
      <c r="B52" s="4" t="s">
        <v>935</v>
      </c>
    </row>
    <row r="53" spans="1:5">
      <c r="A53" s="4" t="s">
        <v>936</v>
      </c>
    </row>
    <row r="54" spans="1:5">
      <c r="A54" s="3" t="s">
        <v>898</v>
      </c>
    </row>
    <row r="55" spans="1:5">
      <c r="A55" s="4" t="s">
        <v>926</v>
      </c>
      <c r="B55" s="6" t="n">
        <v>4077076</v>
      </c>
      <c r="C55" s="6" t="n">
        <v>3431918</v>
      </c>
    </row>
    <row r="56" spans="1:5">
      <c r="A56" s="4" t="s">
        <v>927</v>
      </c>
      <c r="B56" s="8" t="n">
        <v>3.99</v>
      </c>
      <c r="C56" s="8" t="n">
        <v>4.9</v>
      </c>
    </row>
    <row r="57" spans="1:5">
      <c r="A57" s="4" t="s">
        <v>178</v>
      </c>
      <c r="B57" s="6" t="n">
        <v>777573</v>
      </c>
    </row>
    <row r="58" spans="1:5">
      <c r="A58" s="4" t="s">
        <v>928</v>
      </c>
      <c r="B58" s="8" t="n">
        <v>4.88</v>
      </c>
    </row>
    <row r="59" spans="1:5">
      <c r="A59" s="4" t="s">
        <v>929</v>
      </c>
      <c r="B59" s="6" t="n">
        <v>-3217736</v>
      </c>
    </row>
    <row r="60" spans="1:5">
      <c r="A60" s="4" t="s">
        <v>930</v>
      </c>
      <c r="B60" s="8" t="n">
        <v>4.65</v>
      </c>
    </row>
    <row r="61" spans="1:5">
      <c r="A61" s="4" t="s">
        <v>931</v>
      </c>
      <c r="B61" s="6" t="n">
        <v>4640467</v>
      </c>
    </row>
    <row r="62" spans="1:5">
      <c r="A62" s="4" t="s">
        <v>932</v>
      </c>
      <c r="B62" s="8" t="n">
        <v>3.89</v>
      </c>
    </row>
    <row r="63" spans="1:5">
      <c r="A63" s="4" t="s">
        <v>933</v>
      </c>
      <c r="B63" s="5" t="n">
        <v>5600</v>
      </c>
    </row>
    <row r="64" spans="1:5">
      <c r="A64" s="4" t="s">
        <v>934</v>
      </c>
      <c r="B64" s="4" t="s">
        <v>937</v>
      </c>
    </row>
    <row r="65" spans="1:5">
      <c r="A65" s="4" t="s">
        <v>938</v>
      </c>
    </row>
    <row r="66" spans="1:5">
      <c r="A66" s="3" t="s">
        <v>898</v>
      </c>
    </row>
    <row r="67" spans="1:5">
      <c r="A67" s="4" t="s">
        <v>926</v>
      </c>
      <c r="B67" s="6" t="n">
        <v>6820041</v>
      </c>
      <c r="C67" s="6" t="n">
        <v>0</v>
      </c>
    </row>
    <row r="68" spans="1:5">
      <c r="A68" s="4" t="s">
        <v>927</v>
      </c>
      <c r="B68" s="8" t="n">
        <v>3.03</v>
      </c>
      <c r="C68" s="5" t="n">
        <v>0</v>
      </c>
    </row>
    <row r="69" spans="1:5">
      <c r="A69" s="4" t="s">
        <v>178</v>
      </c>
      <c r="B69" s="6" t="n">
        <v>0</v>
      </c>
    </row>
    <row r="70" spans="1:5">
      <c r="A70" s="4" t="s">
        <v>928</v>
      </c>
      <c r="B70" s="5" t="n">
        <v>0</v>
      </c>
    </row>
    <row r="71" spans="1:5">
      <c r="A71" s="4" t="s">
        <v>929</v>
      </c>
      <c r="B71" s="6" t="n">
        <v>-1666667</v>
      </c>
    </row>
    <row r="72" spans="1:5">
      <c r="A72" s="4" t="s">
        <v>930</v>
      </c>
      <c r="B72" s="8" t="n">
        <v>3.03</v>
      </c>
    </row>
    <row r="73" spans="1:5">
      <c r="A73" s="4" t="s">
        <v>931</v>
      </c>
      <c r="B73" s="6" t="n">
        <v>8486708</v>
      </c>
    </row>
    <row r="74" spans="1:5">
      <c r="A74" s="4" t="s">
        <v>932</v>
      </c>
      <c r="B74" s="8" t="n">
        <v>3.03</v>
      </c>
    </row>
    <row r="75" spans="1:5">
      <c r="A75" s="4" t="s">
        <v>933</v>
      </c>
      <c r="B75" s="5" t="n">
        <v>3100</v>
      </c>
    </row>
    <row r="76" spans="1:5">
      <c r="A76" s="4" t="s">
        <v>934</v>
      </c>
      <c r="B76" s="4" t="s">
        <v>939</v>
      </c>
    </row>
    <row r="77" spans="1:5">
      <c r="A77" s="4" t="s">
        <v>940</v>
      </c>
    </row>
    <row r="78" spans="1:5">
      <c r="A78" s="3" t="s">
        <v>898</v>
      </c>
    </row>
    <row r="79" spans="1:5">
      <c r="A79" s="4" t="s">
        <v>941</v>
      </c>
      <c r="D79" s="5" t="n">
        <v>5200</v>
      </c>
    </row>
    <row r="80" spans="1:5">
      <c r="A80" s="4" t="s">
        <v>505</v>
      </c>
    </row>
    <row r="81" spans="1:5">
      <c r="A81" s="3" t="s">
        <v>898</v>
      </c>
    </row>
    <row r="82" spans="1:5">
      <c r="A82" s="4" t="s">
        <v>942</v>
      </c>
      <c r="B82" s="4" t="s">
        <v>508</v>
      </c>
    </row>
    <row r="83" spans="1:5">
      <c r="A83" s="4" t="s">
        <v>943</v>
      </c>
    </row>
    <row r="84" spans="1:5">
      <c r="A84" s="3" t="s">
        <v>898</v>
      </c>
    </row>
    <row r="85" spans="1:5">
      <c r="A85" s="4" t="s">
        <v>942</v>
      </c>
      <c r="B85" s="4" t="s">
        <v>506</v>
      </c>
    </row>
    <row r="86" spans="1:5">
      <c r="A86" s="4" t="s">
        <v>498</v>
      </c>
    </row>
    <row r="87" spans="1:5">
      <c r="A87" s="3" t="s">
        <v>898</v>
      </c>
    </row>
    <row r="88" spans="1:5">
      <c r="A88" s="4" t="s">
        <v>942</v>
      </c>
      <c r="C88" s="4" t="s">
        <v>944</v>
      </c>
    </row>
    <row r="89" spans="1:5">
      <c r="A89" s="4" t="s">
        <v>945</v>
      </c>
    </row>
    <row r="90" spans="1:5">
      <c r="A90" s="3" t="s">
        <v>898</v>
      </c>
    </row>
    <row r="91" spans="1:5">
      <c r="A91" s="4" t="s">
        <v>942</v>
      </c>
      <c r="B91" s="4" t="s">
        <v>944</v>
      </c>
    </row>
    <row r="92" spans="1:5">
      <c r="A92" s="4" t="s">
        <v>103</v>
      </c>
    </row>
    <row r="93" spans="1:5">
      <c r="A93" s="3" t="s">
        <v>898</v>
      </c>
    </row>
    <row r="94" spans="1:5">
      <c r="A94" s="4" t="s">
        <v>178</v>
      </c>
      <c r="B94" s="6" t="n">
        <v>14419012</v>
      </c>
      <c r="C94" s="6" t="n">
        <v>14264895</v>
      </c>
      <c r="D94" s="6" t="n">
        <v>16596562</v>
      </c>
    </row>
    <row r="95" spans="1:5">
      <c r="A95" s="4" t="s">
        <v>924</v>
      </c>
      <c r="B95" s="6" t="n">
        <v>1486006</v>
      </c>
      <c r="C95" s="6" t="n">
        <v>1621061</v>
      </c>
      <c r="D95" s="6" t="n">
        <v>1879656</v>
      </c>
    </row>
    <row r="96" spans="1:5">
      <c r="A96" s="4" t="s">
        <v>909</v>
      </c>
      <c r="B96" s="6" t="n">
        <v>-74875</v>
      </c>
      <c r="C96" s="6" t="n">
        <v>-672793</v>
      </c>
      <c r="D96" s="6" t="n">
        <v>-102803</v>
      </c>
    </row>
    <row r="97" spans="1:5">
      <c r="A97" s="4" t="s">
        <v>946</v>
      </c>
    </row>
    <row r="98" spans="1:5">
      <c r="A98" s="3" t="s">
        <v>898</v>
      </c>
    </row>
    <row r="99" spans="1:5">
      <c r="A99" s="4" t="s">
        <v>105</v>
      </c>
      <c r="C99" s="6" t="n">
        <v>64618500</v>
      </c>
    </row>
    <row r="100" spans="1:5">
      <c r="A100" s="4" t="s">
        <v>947</v>
      </c>
    </row>
    <row r="101" spans="1:5">
      <c r="A101" s="3" t="s">
        <v>898</v>
      </c>
    </row>
    <row r="102" spans="1:5">
      <c r="A102" s="4" t="s">
        <v>105</v>
      </c>
      <c r="C102" s="6" t="n">
        <v>20000000</v>
      </c>
    </row>
    <row r="103" spans="1:5">
      <c r="A103" s="4" t="s">
        <v>948</v>
      </c>
    </row>
    <row r="104" spans="1:5">
      <c r="A104" s="3" t="s">
        <v>898</v>
      </c>
    </row>
    <row r="105" spans="1:5">
      <c r="A105" s="4" t="s">
        <v>105</v>
      </c>
      <c r="E105" s="6" t="n">
        <v>187500000</v>
      </c>
    </row>
    <row r="106" spans="1:5">
      <c r="A106" s="4" t="s">
        <v>156</v>
      </c>
    </row>
    <row r="107" spans="1:5">
      <c r="A107" s="3" t="s">
        <v>898</v>
      </c>
    </row>
    <row r="108" spans="1:5">
      <c r="A108" s="4" t="s">
        <v>899</v>
      </c>
      <c r="D108" s="5" t="n">
        <v>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1</v>
      </c>
    </row>
    <row r="2" spans="1:5">
      <c r="B2" s="2" t="s">
        <v>2</v>
      </c>
      <c r="C2" s="2" t="s">
        <v>67</v>
      </c>
      <c r="D2" s="2" t="s">
        <v>111</v>
      </c>
      <c r="E2" s="2" t="s">
        <v>486</v>
      </c>
    </row>
    <row r="3" spans="1:5">
      <c r="A3" s="3" t="s">
        <v>950</v>
      </c>
    </row>
    <row r="4" spans="1:5">
      <c r="A4" s="4" t="s">
        <v>951</v>
      </c>
      <c r="B4" s="5" t="n">
        <v>20400</v>
      </c>
      <c r="C4" s="5" t="n">
        <v>25200</v>
      </c>
    </row>
    <row r="5" spans="1:5">
      <c r="A5" s="4" t="s">
        <v>952</v>
      </c>
      <c r="B5" s="6" t="n">
        <v>18000</v>
      </c>
      <c r="C5" s="6" t="n">
        <v>25500</v>
      </c>
      <c r="E5" s="5" t="n">
        <v>25800</v>
      </c>
    </row>
    <row r="6" spans="1:5">
      <c r="A6" s="4" t="s">
        <v>953</v>
      </c>
      <c r="B6" s="6" t="n">
        <v>25400</v>
      </c>
      <c r="C6" s="6" t="n">
        <v>25100</v>
      </c>
    </row>
    <row r="7" spans="1:5">
      <c r="A7" s="4" t="s">
        <v>97</v>
      </c>
    </row>
    <row r="8" spans="1:5">
      <c r="A8" s="3" t="s">
        <v>950</v>
      </c>
    </row>
    <row r="9" spans="1:5">
      <c r="A9" s="4" t="s">
        <v>173</v>
      </c>
      <c r="C9" s="6" t="n">
        <v>-88945</v>
      </c>
      <c r="D9" s="5" t="n">
        <v>3234</v>
      </c>
    </row>
    <row r="10" spans="1:5">
      <c r="A10" s="4" t="s">
        <v>495</v>
      </c>
    </row>
    <row r="11" spans="1:5">
      <c r="A11" s="3" t="s">
        <v>950</v>
      </c>
    </row>
    <row r="12" spans="1:5">
      <c r="A12" s="4" t="s">
        <v>496</v>
      </c>
      <c r="B12" s="6" t="n">
        <v>2501</v>
      </c>
      <c r="C12" s="6" t="n">
        <v>2923</v>
      </c>
    </row>
    <row r="13" spans="1:5">
      <c r="A13" s="4" t="s">
        <v>497</v>
      </c>
    </row>
    <row r="14" spans="1:5">
      <c r="A14" s="3" t="s">
        <v>950</v>
      </c>
    </row>
    <row r="15" spans="1:5">
      <c r="A15" s="4" t="s">
        <v>496</v>
      </c>
      <c r="B15" s="5" t="n">
        <v>10133</v>
      </c>
      <c r="C15" s="5" t="n">
        <v>112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7</v>
      </c>
      <c r="D2" s="2" t="s">
        <v>111</v>
      </c>
    </row>
    <row r="3" spans="1:4">
      <c r="A3" s="3" t="s">
        <v>898</v>
      </c>
    </row>
    <row r="4" spans="1:4">
      <c r="A4" s="4" t="s">
        <v>955</v>
      </c>
      <c r="C4" s="6" t="n">
        <v>0</v>
      </c>
    </row>
    <row r="5" spans="1:4">
      <c r="A5" s="4" t="s">
        <v>907</v>
      </c>
      <c r="C5" s="8" t="n">
        <v>4.59</v>
      </c>
      <c r="D5" s="8" t="n">
        <v>4.1</v>
      </c>
    </row>
    <row r="6" spans="1:4">
      <c r="A6" s="4" t="s">
        <v>908</v>
      </c>
      <c r="B6" s="11" t="n">
        <v>43.8</v>
      </c>
      <c r="C6" s="11" t="n">
        <v>64.09999999999999</v>
      </c>
      <c r="D6" s="5" t="n">
        <v>67</v>
      </c>
    </row>
    <row r="7" spans="1:4">
      <c r="A7" s="4" t="s">
        <v>936</v>
      </c>
    </row>
    <row r="8" spans="1:4">
      <c r="A8" s="3" t="s">
        <v>898</v>
      </c>
    </row>
    <row r="9" spans="1:4">
      <c r="A9" s="4" t="s">
        <v>926</v>
      </c>
      <c r="B9" s="6" t="n">
        <v>4077076</v>
      </c>
      <c r="C9" s="6" t="n">
        <v>3431918</v>
      </c>
    </row>
    <row r="10" spans="1:4">
      <c r="A10" s="4" t="s">
        <v>927</v>
      </c>
      <c r="B10" s="8" t="n">
        <v>3.99</v>
      </c>
      <c r="C10" s="8" t="n">
        <v>4.9</v>
      </c>
    </row>
    <row r="11" spans="1:4">
      <c r="A11" s="4" t="s">
        <v>178</v>
      </c>
      <c r="B11" s="6" t="n">
        <v>777573</v>
      </c>
    </row>
    <row r="12" spans="1:4">
      <c r="A12" s="4" t="s">
        <v>928</v>
      </c>
      <c r="B12" s="8" t="n">
        <v>4.88</v>
      </c>
    </row>
    <row r="13" spans="1:4">
      <c r="A13" s="4" t="s">
        <v>929</v>
      </c>
      <c r="B13" s="6" t="n">
        <v>3217736</v>
      </c>
    </row>
    <row r="14" spans="1:4">
      <c r="A14" s="4" t="s">
        <v>930</v>
      </c>
      <c r="B14" s="8" t="n">
        <v>4.65</v>
      </c>
    </row>
    <row r="15" spans="1:4">
      <c r="A15" s="4" t="s">
        <v>931</v>
      </c>
      <c r="B15" s="6" t="n">
        <v>4640467</v>
      </c>
    </row>
    <row r="16" spans="1:4">
      <c r="A16" s="4" t="s">
        <v>932</v>
      </c>
      <c r="B16" s="8" t="n">
        <v>3.89</v>
      </c>
    </row>
    <row r="17" spans="1:4">
      <c r="A17" s="4" t="s">
        <v>925</v>
      </c>
    </row>
    <row r="18" spans="1:4">
      <c r="A18" s="3" t="s">
        <v>898</v>
      </c>
    </row>
    <row r="19" spans="1:4">
      <c r="A19" s="4" t="s">
        <v>926</v>
      </c>
      <c r="B19" s="6" t="n">
        <v>30540292</v>
      </c>
      <c r="C19" s="6" t="n">
        <v>26623432</v>
      </c>
    </row>
    <row r="20" spans="1:4">
      <c r="A20" s="4" t="s">
        <v>927</v>
      </c>
      <c r="B20" s="8" t="n">
        <v>3.74</v>
      </c>
      <c r="C20" s="8" t="n">
        <v>4.47</v>
      </c>
    </row>
    <row r="21" spans="1:4">
      <c r="A21" s="4" t="s">
        <v>178</v>
      </c>
      <c r="B21" s="6" t="n">
        <v>13641439</v>
      </c>
    </row>
    <row r="22" spans="1:4">
      <c r="A22" s="4" t="s">
        <v>928</v>
      </c>
      <c r="B22" s="8" t="n">
        <v>4.23</v>
      </c>
    </row>
    <row r="23" spans="1:4">
      <c r="A23" s="4" t="s">
        <v>929</v>
      </c>
      <c r="B23" s="6" t="n">
        <v>11364476</v>
      </c>
    </row>
    <row r="24" spans="1:4">
      <c r="A24" s="4" t="s">
        <v>930</v>
      </c>
      <c r="B24" s="8" t="n">
        <v>4.1</v>
      </c>
    </row>
    <row r="25" spans="1:4">
      <c r="A25" s="4" t="s">
        <v>931</v>
      </c>
      <c r="B25" s="6" t="n">
        <v>28922775</v>
      </c>
    </row>
    <row r="26" spans="1:4">
      <c r="A26" s="4" t="s">
        <v>932</v>
      </c>
      <c r="B26" s="8" t="n">
        <v>3.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486</v>
      </c>
    </row>
    <row r="3" spans="1:4">
      <c r="A3" s="3" t="s">
        <v>957</v>
      </c>
    </row>
    <row r="4" spans="1:4">
      <c r="A4" s="4" t="s">
        <v>958</v>
      </c>
      <c r="B4" s="5" t="n">
        <v>115031</v>
      </c>
      <c r="C4" s="5" t="n">
        <v>126874</v>
      </c>
    </row>
    <row r="5" spans="1:4">
      <c r="A5" s="4" t="s">
        <v>959</v>
      </c>
      <c r="B5" s="6" t="n">
        <v>-102682</v>
      </c>
      <c r="C5" s="6" t="n">
        <v>-112161</v>
      </c>
    </row>
    <row r="6" spans="1:4">
      <c r="A6" s="4" t="s">
        <v>960</v>
      </c>
      <c r="B6" s="6" t="n">
        <v>-13699</v>
      </c>
      <c r="C6" s="6" t="n">
        <v>-18802</v>
      </c>
    </row>
    <row r="7" spans="1:4">
      <c r="A7" s="4" t="s">
        <v>961</v>
      </c>
      <c r="B7" s="6" t="n">
        <v>-4</v>
      </c>
      <c r="C7" s="6" t="n">
        <v>-207</v>
      </c>
    </row>
    <row r="8" spans="1:4">
      <c r="A8" s="4" t="s">
        <v>735</v>
      </c>
      <c r="B8" s="5" t="n">
        <v>13764</v>
      </c>
      <c r="C8" s="5" t="n">
        <v>15118</v>
      </c>
      <c r="D8" s="5" t="n">
        <v>194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962</v>
      </c>
      <c r="B1" s="2" t="s">
        <v>1</v>
      </c>
    </row>
    <row r="2" spans="1:4">
      <c r="B2" s="2" t="s">
        <v>2</v>
      </c>
      <c r="C2" s="2" t="s">
        <v>67</v>
      </c>
      <c r="D2" s="2" t="s">
        <v>111</v>
      </c>
    </row>
    <row r="3" spans="1:4">
      <c r="A3" s="3" t="s">
        <v>898</v>
      </c>
    </row>
    <row r="4" spans="1:4">
      <c r="A4" s="4" t="s">
        <v>963</v>
      </c>
      <c r="B4" s="4" t="s">
        <v>500</v>
      </c>
    </row>
    <row r="5" spans="1:4">
      <c r="A5" s="4" t="s">
        <v>902</v>
      </c>
      <c r="B5" s="6" t="n">
        <v>134662</v>
      </c>
      <c r="C5" s="6" t="n">
        <v>212787</v>
      </c>
    </row>
    <row r="6" spans="1:4">
      <c r="A6" s="4" t="s">
        <v>964</v>
      </c>
      <c r="B6" s="8" t="n">
        <v>1.95</v>
      </c>
      <c r="C6" s="8" t="n">
        <v>1.8</v>
      </c>
    </row>
    <row r="7" spans="1:4">
      <c r="A7" s="4" t="s">
        <v>903</v>
      </c>
      <c r="B7" s="4" t="s">
        <v>904</v>
      </c>
      <c r="C7" s="4" t="s">
        <v>905</v>
      </c>
    </row>
    <row r="8" spans="1:4">
      <c r="A8" s="4" t="s">
        <v>965</v>
      </c>
      <c r="B8" s="5" t="n">
        <v>74</v>
      </c>
      <c r="C8" s="5" t="n">
        <v>298</v>
      </c>
    </row>
    <row r="9" spans="1:4">
      <c r="A9" s="4" t="s">
        <v>176</v>
      </c>
      <c r="B9" s="6" t="n">
        <v>74875</v>
      </c>
    </row>
    <row r="10" spans="1:4">
      <c r="A10" s="4" t="s">
        <v>910</v>
      </c>
      <c r="B10" s="8" t="n">
        <v>0.96</v>
      </c>
    </row>
    <row r="11" spans="1:4">
      <c r="A11" s="4" t="s">
        <v>966</v>
      </c>
      <c r="B11" s="6" t="n">
        <v>3250</v>
      </c>
    </row>
    <row r="12" spans="1:4">
      <c r="A12" s="4" t="s">
        <v>967</v>
      </c>
      <c r="B12" s="8" t="n">
        <v>1.68</v>
      </c>
    </row>
    <row r="13" spans="1:4">
      <c r="A13" s="4" t="s">
        <v>911</v>
      </c>
      <c r="B13" s="4" t="s">
        <v>635</v>
      </c>
    </row>
    <row r="14" spans="1:4">
      <c r="A14" s="4" t="s">
        <v>900</v>
      </c>
      <c r="B14" s="5" t="n">
        <v>100</v>
      </c>
      <c r="C14" s="5" t="n">
        <v>3200</v>
      </c>
      <c r="D14" s="5" t="n">
        <v>4000</v>
      </c>
    </row>
    <row r="15" spans="1:4">
      <c r="A15" s="4" t="s">
        <v>505</v>
      </c>
    </row>
    <row r="16" spans="1:4">
      <c r="A16" s="3" t="s">
        <v>898</v>
      </c>
    </row>
    <row r="17" spans="1:4">
      <c r="A17" s="4" t="s">
        <v>968</v>
      </c>
      <c r="B17" s="4" t="s">
        <v>508</v>
      </c>
    </row>
    <row r="18" spans="1:4">
      <c r="A18" s="4" t="s">
        <v>498</v>
      </c>
    </row>
    <row r="19" spans="1:4">
      <c r="A19" s="3" t="s">
        <v>898</v>
      </c>
    </row>
    <row r="20" spans="1:4">
      <c r="A20" s="4" t="s">
        <v>968</v>
      </c>
      <c r="C20" s="4" t="s">
        <v>9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21"/>
    <col customWidth="1" max="5" min="5" width="21"/>
  </cols>
  <sheetData>
    <row r="1" spans="1:5">
      <c r="A1" s="1" t="s">
        <v>969</v>
      </c>
      <c r="B1" s="2" t="s">
        <v>1</v>
      </c>
      <c r="E1" s="2" t="s">
        <v>970</v>
      </c>
    </row>
    <row r="2" spans="1:5">
      <c r="B2" s="2" t="s">
        <v>519</v>
      </c>
      <c r="C2" s="2" t="s">
        <v>971</v>
      </c>
      <c r="D2" s="2" t="s">
        <v>527</v>
      </c>
      <c r="E2" s="2" t="s">
        <v>526</v>
      </c>
    </row>
    <row r="3" spans="1:5">
      <c r="A3" s="3" t="s">
        <v>972</v>
      </c>
    </row>
    <row r="4" spans="1:5">
      <c r="A4" s="4" t="s">
        <v>208</v>
      </c>
      <c r="B4" s="5" t="n">
        <v>81615</v>
      </c>
      <c r="C4" s="5" t="n">
        <v>64821</v>
      </c>
      <c r="D4" s="5" t="n">
        <v>82044</v>
      </c>
    </row>
    <row r="5" spans="1:5">
      <c r="A5" s="4" t="s">
        <v>973</v>
      </c>
      <c r="B5" s="6" t="n">
        <v>15</v>
      </c>
    </row>
    <row r="6" spans="1:5">
      <c r="A6" s="4" t="s">
        <v>974</v>
      </c>
      <c r="B6" s="5" t="n">
        <v>31</v>
      </c>
      <c r="C6" s="6" t="n">
        <v>-136</v>
      </c>
      <c r="D6" s="6" t="n">
        <v>18828</v>
      </c>
    </row>
    <row r="7" spans="1:5">
      <c r="A7" s="4" t="s">
        <v>975</v>
      </c>
    </row>
    <row r="8" spans="1:5">
      <c r="A8" s="3" t="s">
        <v>972</v>
      </c>
    </row>
    <row r="9" spans="1:5">
      <c r="A9" s="4" t="s">
        <v>976</v>
      </c>
      <c r="E9" s="5" t="n">
        <v>80100</v>
      </c>
    </row>
    <row r="10" spans="1:5">
      <c r="A10" s="4" t="s">
        <v>974</v>
      </c>
      <c r="B10" s="6" t="n">
        <v>31</v>
      </c>
      <c r="C10" s="6" t="n">
        <v>-353</v>
      </c>
      <c r="D10" s="6" t="n">
        <v>12986</v>
      </c>
    </row>
    <row r="11" spans="1:5">
      <c r="A11" s="4" t="s">
        <v>977</v>
      </c>
    </row>
    <row r="12" spans="1:5">
      <c r="A12" s="3" t="s">
        <v>972</v>
      </c>
    </row>
    <row r="13" spans="1:5">
      <c r="A13" s="4" t="s">
        <v>976</v>
      </c>
      <c r="E13" s="5" t="n">
        <v>7500</v>
      </c>
    </row>
    <row r="14" spans="1:5">
      <c r="A14" s="4" t="s">
        <v>978</v>
      </c>
    </row>
    <row r="15" spans="1:5">
      <c r="A15" s="3" t="s">
        <v>972</v>
      </c>
    </row>
    <row r="16" spans="1:5">
      <c r="A16" s="4" t="s">
        <v>974</v>
      </c>
      <c r="B16" s="6" t="n">
        <v>0</v>
      </c>
      <c r="C16" s="6" t="n">
        <v>217</v>
      </c>
      <c r="D16" s="6" t="n">
        <v>5842</v>
      </c>
    </row>
    <row r="17" spans="1:5">
      <c r="A17" s="4" t="s">
        <v>614</v>
      </c>
    </row>
    <row r="18" spans="1:5">
      <c r="A18" s="3" t="s">
        <v>972</v>
      </c>
    </row>
    <row r="19" spans="1:5">
      <c r="A19" s="4" t="s">
        <v>208</v>
      </c>
      <c r="B19" s="6" t="n">
        <v>72800</v>
      </c>
      <c r="C19" s="6" t="n">
        <v>59700</v>
      </c>
      <c r="D19" s="6" t="n">
        <v>76100</v>
      </c>
    </row>
    <row r="20" spans="1:5">
      <c r="A20" s="4" t="s">
        <v>974</v>
      </c>
      <c r="B20" s="6" t="n">
        <v>0</v>
      </c>
      <c r="C20" s="6" t="n">
        <v>177</v>
      </c>
      <c r="D20" s="6" t="n">
        <v>11998</v>
      </c>
    </row>
    <row r="21" spans="1:5">
      <c r="A21" s="4" t="s">
        <v>979</v>
      </c>
    </row>
    <row r="22" spans="1:5">
      <c r="A22" s="3" t="s">
        <v>972</v>
      </c>
    </row>
    <row r="23" spans="1:5">
      <c r="A23" s="4" t="s">
        <v>974</v>
      </c>
      <c r="B23" s="6" t="n">
        <v>0</v>
      </c>
      <c r="C23" s="6" t="n">
        <v>0</v>
      </c>
      <c r="D23" s="6" t="n">
        <v>8172</v>
      </c>
    </row>
    <row r="24" spans="1:5">
      <c r="A24" s="4" t="s">
        <v>980</v>
      </c>
    </row>
    <row r="25" spans="1:5">
      <c r="A25" s="3" t="s">
        <v>972</v>
      </c>
    </row>
    <row r="26" spans="1:5">
      <c r="A26" s="4" t="s">
        <v>974</v>
      </c>
      <c r="B26" s="6" t="n">
        <v>0</v>
      </c>
      <c r="C26" s="6" t="n">
        <v>177</v>
      </c>
      <c r="D26" s="6" t="n">
        <v>3826</v>
      </c>
    </row>
    <row r="27" spans="1:5">
      <c r="A27" s="4" t="s">
        <v>615</v>
      </c>
    </row>
    <row r="28" spans="1:5">
      <c r="A28" s="3" t="s">
        <v>972</v>
      </c>
    </row>
    <row r="29" spans="1:5">
      <c r="A29" s="4" t="s">
        <v>208</v>
      </c>
      <c r="B29" s="6" t="n">
        <v>8800</v>
      </c>
      <c r="C29" s="6" t="n">
        <v>5000</v>
      </c>
      <c r="D29" s="6" t="n">
        <v>5700</v>
      </c>
    </row>
    <row r="30" spans="1:5">
      <c r="A30" s="4" t="s">
        <v>974</v>
      </c>
      <c r="B30" s="6" t="n">
        <v>31</v>
      </c>
      <c r="C30" s="6" t="n">
        <v>-313</v>
      </c>
      <c r="D30" s="6" t="n">
        <v>6830</v>
      </c>
    </row>
    <row r="31" spans="1:5">
      <c r="A31" s="4" t="s">
        <v>981</v>
      </c>
    </row>
    <row r="32" spans="1:5">
      <c r="A32" s="3" t="s">
        <v>972</v>
      </c>
    </row>
    <row r="33" spans="1:5">
      <c r="A33" s="4" t="s">
        <v>974</v>
      </c>
      <c r="B33" s="6" t="n">
        <v>31</v>
      </c>
      <c r="C33" s="6" t="n">
        <v>-353</v>
      </c>
      <c r="D33" s="6" t="n">
        <v>4814</v>
      </c>
    </row>
    <row r="34" spans="1:5">
      <c r="A34" s="4" t="s">
        <v>982</v>
      </c>
    </row>
    <row r="35" spans="1:5">
      <c r="A35" s="3" t="s">
        <v>972</v>
      </c>
    </row>
    <row r="36" spans="1:5">
      <c r="A36" s="4" t="s">
        <v>974</v>
      </c>
      <c r="B36" s="6" t="n">
        <v>0</v>
      </c>
      <c r="C36" s="5" t="n">
        <v>40</v>
      </c>
      <c r="D36" s="6" t="n">
        <v>2016</v>
      </c>
    </row>
    <row r="37" spans="1:5">
      <c r="A37" s="4" t="s">
        <v>983</v>
      </c>
    </row>
    <row r="38" spans="1:5">
      <c r="A38" s="3" t="s">
        <v>972</v>
      </c>
    </row>
    <row r="39" spans="1:5">
      <c r="A39" s="4" t="s">
        <v>984</v>
      </c>
      <c r="C39" s="6" t="n">
        <v>17</v>
      </c>
    </row>
    <row r="40" spans="1:5">
      <c r="A40" s="4" t="s">
        <v>680</v>
      </c>
    </row>
    <row r="41" spans="1:5">
      <c r="A41" s="3" t="s">
        <v>972</v>
      </c>
    </row>
    <row r="42" spans="1:5">
      <c r="A42" s="4" t="s">
        <v>976</v>
      </c>
      <c r="C42" s="5" t="n">
        <v>2600</v>
      </c>
    </row>
    <row r="43" spans="1:5">
      <c r="A43" s="4" t="s">
        <v>921</v>
      </c>
    </row>
    <row r="44" spans="1:5">
      <c r="A44" s="3" t="s">
        <v>972</v>
      </c>
    </row>
    <row r="45" spans="1:5">
      <c r="A45" s="4" t="s">
        <v>208</v>
      </c>
      <c r="B45" s="5" t="n">
        <v>0</v>
      </c>
      <c r="C45" s="5" t="n">
        <v>0</v>
      </c>
      <c r="D45" s="5" t="n">
        <v>8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85</v>
      </c>
      <c r="B1" s="2" t="s">
        <v>1</v>
      </c>
      <c r="E1" s="2" t="s">
        <v>970</v>
      </c>
    </row>
    <row r="2" spans="1:5">
      <c r="B2" s="2" t="s">
        <v>2</v>
      </c>
      <c r="C2" s="2" t="s">
        <v>67</v>
      </c>
      <c r="D2" s="2" t="s">
        <v>111</v>
      </c>
      <c r="E2" s="2" t="s">
        <v>560</v>
      </c>
    </row>
    <row r="3" spans="1:5">
      <c r="A3" s="3" t="s">
        <v>986</v>
      </c>
    </row>
    <row r="4" spans="1:5">
      <c r="A4" s="4" t="s">
        <v>208</v>
      </c>
      <c r="B4" s="5" t="n">
        <v>81615</v>
      </c>
      <c r="C4" s="5" t="n">
        <v>64821</v>
      </c>
      <c r="D4" s="5" t="n">
        <v>82044</v>
      </c>
    </row>
    <row r="5" spans="1:5">
      <c r="A5" s="3" t="s">
        <v>987</v>
      </c>
    </row>
    <row r="6" spans="1:5">
      <c r="A6" s="4" t="s">
        <v>988</v>
      </c>
      <c r="B6" s="6" t="n">
        <v>1119</v>
      </c>
      <c r="C6" s="6" t="n">
        <v>4121</v>
      </c>
    </row>
    <row r="7" spans="1:5">
      <c r="A7" s="4" t="s">
        <v>989</v>
      </c>
      <c r="B7" s="6" t="n">
        <v>31</v>
      </c>
      <c r="C7" s="6" t="n">
        <v>-136</v>
      </c>
    </row>
    <row r="8" spans="1:5">
      <c r="A8" s="4" t="s">
        <v>990</v>
      </c>
      <c r="B8" s="6" t="n">
        <v>-436</v>
      </c>
      <c r="C8" s="6" t="n">
        <v>-2777</v>
      </c>
    </row>
    <row r="9" spans="1:5">
      <c r="A9" s="4" t="s">
        <v>613</v>
      </c>
      <c r="B9" s="6" t="n">
        <v>-15</v>
      </c>
      <c r="C9" s="6" t="n">
        <v>-89</v>
      </c>
    </row>
    <row r="10" spans="1:5">
      <c r="A10" s="4" t="s">
        <v>991</v>
      </c>
      <c r="B10" s="6" t="n">
        <v>699</v>
      </c>
      <c r="C10" s="6" t="n">
        <v>1119</v>
      </c>
      <c r="D10" s="6" t="n">
        <v>4121</v>
      </c>
    </row>
    <row r="11" spans="1:5">
      <c r="A11" s="4" t="s">
        <v>975</v>
      </c>
    </row>
    <row r="12" spans="1:5">
      <c r="A12" s="3" t="s">
        <v>986</v>
      </c>
    </row>
    <row r="13" spans="1:5">
      <c r="A13" s="4" t="s">
        <v>976</v>
      </c>
      <c r="E13" s="5" t="n">
        <v>80100</v>
      </c>
    </row>
    <row r="14" spans="1:5">
      <c r="A14" s="3" t="s">
        <v>987</v>
      </c>
    </row>
    <row r="15" spans="1:5">
      <c r="A15" s="4" t="s">
        <v>988</v>
      </c>
      <c r="B15" s="6" t="n">
        <v>1119</v>
      </c>
      <c r="C15" s="6" t="n">
        <v>3817</v>
      </c>
    </row>
    <row r="16" spans="1:5">
      <c r="A16" s="4" t="s">
        <v>989</v>
      </c>
      <c r="B16" s="6" t="n">
        <v>31</v>
      </c>
      <c r="C16" s="6" t="n">
        <v>-353</v>
      </c>
    </row>
    <row r="17" spans="1:5">
      <c r="A17" s="4" t="s">
        <v>990</v>
      </c>
      <c r="B17" s="6" t="n">
        <v>-436</v>
      </c>
      <c r="C17" s="6" t="n">
        <v>-2256</v>
      </c>
    </row>
    <row r="18" spans="1:5">
      <c r="A18" s="4" t="s">
        <v>613</v>
      </c>
      <c r="B18" s="6" t="n">
        <v>-15</v>
      </c>
      <c r="C18" s="6" t="n">
        <v>-89</v>
      </c>
    </row>
    <row r="19" spans="1:5">
      <c r="A19" s="4" t="s">
        <v>991</v>
      </c>
      <c r="B19" s="6" t="n">
        <v>699</v>
      </c>
      <c r="C19" s="6" t="n">
        <v>1119</v>
      </c>
      <c r="D19" s="6" t="n">
        <v>3817</v>
      </c>
    </row>
    <row r="20" spans="1:5">
      <c r="A20" s="4" t="s">
        <v>978</v>
      </c>
    </row>
    <row r="21" spans="1:5">
      <c r="A21" s="3" t="s">
        <v>987</v>
      </c>
    </row>
    <row r="22" spans="1:5">
      <c r="A22" s="4" t="s">
        <v>988</v>
      </c>
      <c r="B22" s="6" t="n">
        <v>0</v>
      </c>
      <c r="C22" s="6" t="n">
        <v>304</v>
      </c>
    </row>
    <row r="23" spans="1:5">
      <c r="A23" s="4" t="s">
        <v>989</v>
      </c>
      <c r="B23" s="6" t="n">
        <v>0</v>
      </c>
      <c r="C23" s="6" t="n">
        <v>217</v>
      </c>
    </row>
    <row r="24" spans="1:5">
      <c r="A24" s="4" t="s">
        <v>990</v>
      </c>
      <c r="B24" s="6" t="n">
        <v>0</v>
      </c>
      <c r="C24" s="6" t="n">
        <v>-521</v>
      </c>
    </row>
    <row r="25" spans="1:5">
      <c r="A25" s="4" t="s">
        <v>613</v>
      </c>
      <c r="B25" s="6" t="n">
        <v>0</v>
      </c>
      <c r="C25" s="6" t="n">
        <v>0</v>
      </c>
    </row>
    <row r="26" spans="1:5">
      <c r="A26" s="4" t="s">
        <v>991</v>
      </c>
      <c r="B26" s="6" t="n">
        <v>0</v>
      </c>
      <c r="C26" s="6" t="n">
        <v>0</v>
      </c>
      <c r="D26" s="6" t="n">
        <v>304</v>
      </c>
    </row>
    <row r="27" spans="1:5">
      <c r="A27" s="4" t="s">
        <v>921</v>
      </c>
    </row>
    <row r="28" spans="1:5">
      <c r="A28" s="3" t="s">
        <v>986</v>
      </c>
    </row>
    <row r="29" spans="1:5">
      <c r="A29" s="4" t="s">
        <v>208</v>
      </c>
      <c r="B29" s="5" t="n">
        <v>0</v>
      </c>
      <c r="C29" s="5" t="n">
        <v>0</v>
      </c>
      <c r="D29" s="5" t="n">
        <v>8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2</v>
      </c>
      <c r="B1" s="2" t="s">
        <v>1</v>
      </c>
    </row>
    <row r="2" spans="1:4">
      <c r="B2" s="2" t="s">
        <v>2</v>
      </c>
      <c r="C2" s="2" t="s">
        <v>67</v>
      </c>
      <c r="D2" s="2" t="s">
        <v>111</v>
      </c>
    </row>
    <row r="3" spans="1:4">
      <c r="A3" s="3" t="s">
        <v>993</v>
      </c>
    </row>
    <row r="4" spans="1:4">
      <c r="A4" s="4" t="s">
        <v>994</v>
      </c>
      <c r="B4" s="5" t="n">
        <v>25100</v>
      </c>
      <c r="C4" s="5" t="n">
        <v>33300</v>
      </c>
      <c r="D4" s="5" t="n">
        <v>37600</v>
      </c>
    </row>
    <row r="5" spans="1:4">
      <c r="A5" s="4" t="s">
        <v>995</v>
      </c>
      <c r="B5" s="6" t="n">
        <v>157202</v>
      </c>
      <c r="C5" s="6" t="n">
        <v>194773</v>
      </c>
    </row>
    <row r="6" spans="1:4">
      <c r="A6" s="4" t="s">
        <v>996</v>
      </c>
      <c r="B6" s="6" t="n">
        <v>206394</v>
      </c>
      <c r="C6" s="6" t="n">
        <v>216468</v>
      </c>
    </row>
    <row r="7" spans="1:4">
      <c r="A7" s="4" t="s">
        <v>95</v>
      </c>
      <c r="B7" s="6" t="n">
        <v>-1032876</v>
      </c>
      <c r="C7" s="6" t="n">
        <v>-1010499</v>
      </c>
    </row>
    <row r="8" spans="1:4">
      <c r="A8" s="4" t="s">
        <v>997</v>
      </c>
      <c r="B8" s="6" t="n">
        <v>48100</v>
      </c>
    </row>
    <row r="9" spans="1:4">
      <c r="A9" s="4" t="s">
        <v>998</v>
      </c>
      <c r="B9" s="6" t="n">
        <v>214700</v>
      </c>
    </row>
    <row r="10" spans="1:4">
      <c r="A10" s="4" t="s">
        <v>999</v>
      </c>
      <c r="B10" s="6" t="n">
        <v>343000</v>
      </c>
    </row>
    <row r="11" spans="1:4">
      <c r="A11" s="4" t="s">
        <v>1000</v>
      </c>
      <c r="B11" s="6" t="n">
        <v>1400</v>
      </c>
      <c r="C11" s="6" t="n">
        <v>1600</v>
      </c>
      <c r="D11" s="6" t="n">
        <v>200</v>
      </c>
    </row>
    <row r="12" spans="1:4">
      <c r="A12" s="4" t="s">
        <v>1001</v>
      </c>
      <c r="B12" s="6" t="n">
        <v>4900</v>
      </c>
      <c r="C12" s="6" t="n">
        <v>5400</v>
      </c>
    </row>
    <row r="13" spans="1:4">
      <c r="A13" s="4" t="s">
        <v>1002</v>
      </c>
      <c r="B13" s="6" t="n">
        <v>12300</v>
      </c>
      <c r="C13" s="6" t="n">
        <v>7900</v>
      </c>
      <c r="D13" s="6" t="n">
        <v>3000</v>
      </c>
    </row>
    <row r="14" spans="1:4">
      <c r="A14" s="4" t="s">
        <v>1003</v>
      </c>
      <c r="B14" s="6" t="n">
        <v>5297</v>
      </c>
      <c r="C14" s="6" t="n">
        <v>720</v>
      </c>
      <c r="D14" s="6" t="n">
        <v>-4980</v>
      </c>
    </row>
    <row r="15" spans="1:4">
      <c r="A15" s="4" t="s">
        <v>1004</v>
      </c>
      <c r="B15" s="6" t="n">
        <v>-10074</v>
      </c>
      <c r="C15" s="6" t="n">
        <v>-7727</v>
      </c>
      <c r="D15" s="6" t="n">
        <v>-36057</v>
      </c>
    </row>
    <row r="16" spans="1:4">
      <c r="A16" s="4" t="s">
        <v>1005</v>
      </c>
      <c r="B16" s="6" t="n">
        <v>6355</v>
      </c>
      <c r="C16" s="6" t="n">
        <v>3239</v>
      </c>
      <c r="D16" s="5" t="n">
        <v>5002</v>
      </c>
    </row>
    <row r="17" spans="1:4">
      <c r="A17" s="4" t="s">
        <v>615</v>
      </c>
    </row>
    <row r="18" spans="1:4">
      <c r="A18" s="3" t="s">
        <v>993</v>
      </c>
    </row>
    <row r="19" spans="1:4">
      <c r="A19" s="4" t="s">
        <v>1000</v>
      </c>
      <c r="B19" s="6" t="n">
        <v>113300</v>
      </c>
    </row>
    <row r="20" spans="1:4">
      <c r="A20" s="4" t="s">
        <v>1006</v>
      </c>
      <c r="B20" s="5" t="n">
        <v>20400</v>
      </c>
    </row>
    <row r="21" spans="1:4">
      <c r="A21" s="4" t="s">
        <v>1007</v>
      </c>
    </row>
    <row r="22" spans="1:4">
      <c r="A22" s="3" t="s">
        <v>993</v>
      </c>
    </row>
    <row r="23" spans="1:4">
      <c r="A23" s="4" t="s">
        <v>995</v>
      </c>
      <c r="C23" s="6" t="n">
        <v>206300</v>
      </c>
    </row>
    <row r="24" spans="1:4">
      <c r="A24" s="4" t="s">
        <v>996</v>
      </c>
      <c r="C24" s="6" t="n">
        <v>-228000</v>
      </c>
    </row>
    <row r="25" spans="1:4">
      <c r="A25" s="4" t="s">
        <v>1003</v>
      </c>
      <c r="C25" s="6" t="n">
        <v>2000</v>
      </c>
    </row>
    <row r="26" spans="1:4">
      <c r="A26" s="4" t="s">
        <v>1004</v>
      </c>
      <c r="C26" s="6" t="n">
        <v>3800</v>
      </c>
    </row>
    <row r="27" spans="1:4">
      <c r="A27" s="4" t="s">
        <v>1005</v>
      </c>
      <c r="C27" s="5" t="n">
        <v>7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7</v>
      </c>
      <c r="D2" s="2" t="s">
        <v>111</v>
      </c>
    </row>
    <row r="3" spans="1:4">
      <c r="A3" s="3" t="s">
        <v>305</v>
      </c>
    </row>
    <row r="4" spans="1:4">
      <c r="A4" s="4" t="s">
        <v>1009</v>
      </c>
      <c r="B4" s="5" t="n">
        <v>6758</v>
      </c>
      <c r="C4" s="5" t="n">
        <v>23349</v>
      </c>
      <c r="D4" s="5" t="n">
        <v>30095</v>
      </c>
    </row>
    <row r="5" spans="1:4">
      <c r="A5" s="4" t="s">
        <v>615</v>
      </c>
      <c r="B5" s="6" t="n">
        <v>-20289</v>
      </c>
      <c r="C5" s="6" t="n">
        <v>-22318</v>
      </c>
      <c r="D5" s="6" t="n">
        <v>6050</v>
      </c>
    </row>
    <row r="6" spans="1:4">
      <c r="A6" s="4" t="s">
        <v>125</v>
      </c>
      <c r="B6" s="6" t="n">
        <v>-13531</v>
      </c>
      <c r="C6" s="6" t="n">
        <v>1031</v>
      </c>
      <c r="D6" s="6" t="n">
        <v>36145</v>
      </c>
    </row>
    <row r="7" spans="1:4">
      <c r="A7" s="4" t="s">
        <v>148</v>
      </c>
      <c r="B7" s="6" t="n">
        <v>761</v>
      </c>
      <c r="C7" s="6" t="n">
        <v>-957</v>
      </c>
      <c r="D7" s="6" t="n">
        <v>7544</v>
      </c>
    </row>
    <row r="8" spans="1:4">
      <c r="A8" s="4" t="s">
        <v>256</v>
      </c>
      <c r="B8" s="6" t="n">
        <v>0</v>
      </c>
      <c r="C8" s="6" t="n">
        <v>0</v>
      </c>
      <c r="D8" s="6" t="n">
        <v>0</v>
      </c>
    </row>
    <row r="9" spans="1:4">
      <c r="A9" s="4" t="s">
        <v>163</v>
      </c>
      <c r="B9" s="5" t="n">
        <v>761</v>
      </c>
      <c r="C9" s="5" t="n">
        <v>-957</v>
      </c>
      <c r="D9" s="5" t="n">
        <v>75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7</v>
      </c>
      <c r="D2" s="2" t="s">
        <v>111</v>
      </c>
    </row>
    <row r="3" spans="1:4">
      <c r="A3" s="3" t="s">
        <v>993</v>
      </c>
    </row>
    <row r="4" spans="1:4">
      <c r="A4" s="4" t="s">
        <v>1011</v>
      </c>
      <c r="B4" s="5" t="n">
        <v>2246</v>
      </c>
      <c r="C4" s="5" t="n">
        <v>4043</v>
      </c>
      <c r="D4" s="5" t="n">
        <v>6941</v>
      </c>
    </row>
    <row r="5" spans="1:4">
      <c r="A5" s="4" t="s">
        <v>1012</v>
      </c>
      <c r="B5" s="6" t="n">
        <v>-1485</v>
      </c>
      <c r="C5" s="6" t="n">
        <v>-5000</v>
      </c>
      <c r="D5" s="6" t="n">
        <v>603</v>
      </c>
    </row>
    <row r="6" spans="1:4">
      <c r="A6" s="4" t="s">
        <v>126</v>
      </c>
      <c r="B6" s="6" t="n">
        <v>761</v>
      </c>
      <c r="C6" s="6" t="n">
        <v>-957</v>
      </c>
      <c r="D6" s="6" t="n">
        <v>7544</v>
      </c>
    </row>
    <row r="7" spans="1:4">
      <c r="A7" s="4" t="s">
        <v>1013</v>
      </c>
    </row>
    <row r="8" spans="1:4">
      <c r="A8" s="3" t="s">
        <v>993</v>
      </c>
    </row>
    <row r="9" spans="1:4">
      <c r="A9" s="4" t="s">
        <v>1011</v>
      </c>
      <c r="B9" s="6" t="n">
        <v>-5901</v>
      </c>
      <c r="C9" s="6" t="n">
        <v>768</v>
      </c>
      <c r="D9" s="6" t="n">
        <v>-120</v>
      </c>
    </row>
    <row r="10" spans="1:4">
      <c r="A10" s="4" t="s">
        <v>1012</v>
      </c>
      <c r="B10" s="6" t="n">
        <v>32</v>
      </c>
      <c r="C10" s="6" t="n">
        <v>-319</v>
      </c>
      <c r="D10" s="6" t="n">
        <v>-1335</v>
      </c>
    </row>
    <row r="11" spans="1:4">
      <c r="A11" s="4" t="s">
        <v>1014</v>
      </c>
    </row>
    <row r="12" spans="1:4">
      <c r="A12" s="3" t="s">
        <v>993</v>
      </c>
    </row>
    <row r="13" spans="1:4">
      <c r="A13" s="4" t="s">
        <v>1011</v>
      </c>
      <c r="B13" s="6" t="n">
        <v>929</v>
      </c>
      <c r="C13" s="6" t="n">
        <v>57</v>
      </c>
      <c r="D13" s="6" t="n">
        <v>191</v>
      </c>
    </row>
    <row r="14" spans="1:4">
      <c r="A14" s="4" t="s">
        <v>1012</v>
      </c>
      <c r="B14" s="6" t="n">
        <v>-9</v>
      </c>
      <c r="C14" s="6" t="n">
        <v>0</v>
      </c>
      <c r="D14" s="6" t="n">
        <v>50</v>
      </c>
    </row>
    <row r="15" spans="1:4">
      <c r="A15" s="4" t="s">
        <v>615</v>
      </c>
    </row>
    <row r="16" spans="1:4">
      <c r="A16" s="3" t="s">
        <v>993</v>
      </c>
    </row>
    <row r="17" spans="1:4">
      <c r="A17" s="4" t="s">
        <v>1011</v>
      </c>
      <c r="B17" s="6" t="n">
        <v>7218</v>
      </c>
      <c r="C17" s="6" t="n">
        <v>3218</v>
      </c>
      <c r="D17" s="6" t="n">
        <v>6870</v>
      </c>
    </row>
    <row r="18" spans="1:4">
      <c r="A18" s="4" t="s">
        <v>1012</v>
      </c>
      <c r="B18" s="5" t="n">
        <v>-1508</v>
      </c>
      <c r="C18" s="5" t="n">
        <v>-4681</v>
      </c>
      <c r="D18" s="5" t="n">
        <v>18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7</v>
      </c>
      <c r="D2" s="2" t="s">
        <v>111</v>
      </c>
    </row>
    <row r="3" spans="1:4">
      <c r="A3" s="3" t="s">
        <v>305</v>
      </c>
    </row>
    <row r="4" spans="1:4">
      <c r="A4" s="4" t="s">
        <v>1016</v>
      </c>
      <c r="B4" s="5" t="n">
        <v>-2842</v>
      </c>
      <c r="C4" s="5" t="n">
        <v>216</v>
      </c>
      <c r="D4" s="5" t="n">
        <v>12651</v>
      </c>
    </row>
    <row r="5" spans="1:4">
      <c r="A5" s="4" t="s">
        <v>1017</v>
      </c>
      <c r="B5" s="6" t="n">
        <v>5529</v>
      </c>
      <c r="C5" s="6" t="n">
        <v>2113</v>
      </c>
      <c r="D5" s="6" t="n">
        <v>4524</v>
      </c>
    </row>
    <row r="6" spans="1:4">
      <c r="A6" s="4" t="s">
        <v>1003</v>
      </c>
      <c r="B6" s="6" t="n">
        <v>5297</v>
      </c>
      <c r="C6" s="6" t="n">
        <v>720</v>
      </c>
      <c r="D6" s="6" t="n">
        <v>-4980</v>
      </c>
    </row>
    <row r="7" spans="1:4">
      <c r="A7" s="4" t="s">
        <v>1004</v>
      </c>
      <c r="B7" s="6" t="n">
        <v>-10074</v>
      </c>
      <c r="C7" s="6" t="n">
        <v>-7727</v>
      </c>
      <c r="D7" s="6" t="n">
        <v>-36057</v>
      </c>
    </row>
    <row r="8" spans="1:4">
      <c r="A8" s="4" t="s">
        <v>1018</v>
      </c>
      <c r="B8" s="6" t="n">
        <v>-3443</v>
      </c>
      <c r="C8" s="6" t="n">
        <v>1544</v>
      </c>
      <c r="D8" s="6" t="n">
        <v>20466</v>
      </c>
    </row>
    <row r="9" spans="1:4">
      <c r="A9" s="4" t="s">
        <v>1019</v>
      </c>
      <c r="B9" s="6" t="n">
        <v>0</v>
      </c>
      <c r="C9" s="6" t="n">
        <v>607</v>
      </c>
      <c r="D9" s="6" t="n">
        <v>3332</v>
      </c>
    </row>
    <row r="10" spans="1:4">
      <c r="A10" s="4" t="s">
        <v>1020</v>
      </c>
      <c r="B10" s="6" t="n">
        <v>-12418</v>
      </c>
      <c r="C10" s="6" t="n">
        <v>18</v>
      </c>
      <c r="D10" s="6" t="n">
        <v>1824</v>
      </c>
    </row>
    <row r="11" spans="1:4">
      <c r="A11" s="4" t="s">
        <v>1005</v>
      </c>
      <c r="B11" s="6" t="n">
        <v>6355</v>
      </c>
      <c r="C11" s="6" t="n">
        <v>3239</v>
      </c>
      <c r="D11" s="6" t="n">
        <v>5002</v>
      </c>
    </row>
    <row r="12" spans="1:4">
      <c r="A12" s="4" t="s">
        <v>1021</v>
      </c>
      <c r="B12" s="6" t="n">
        <v>2042</v>
      </c>
      <c r="C12" s="6" t="n">
        <v>-335</v>
      </c>
      <c r="D12" s="6" t="n">
        <v>4290</v>
      </c>
    </row>
    <row r="13" spans="1:4">
      <c r="A13" s="4" t="s">
        <v>1022</v>
      </c>
      <c r="B13" s="6" t="n">
        <v>3447</v>
      </c>
      <c r="C13" s="6" t="n">
        <v>-8331</v>
      </c>
      <c r="D13" s="6" t="n">
        <v>-7862</v>
      </c>
    </row>
    <row r="14" spans="1:4">
      <c r="A14" s="4" t="s">
        <v>1023</v>
      </c>
      <c r="B14" s="6" t="n">
        <v>67</v>
      </c>
      <c r="C14" s="6" t="n">
        <v>-1340</v>
      </c>
      <c r="D14" s="6" t="n">
        <v>-2494</v>
      </c>
    </row>
    <row r="15" spans="1:4">
      <c r="A15" s="4" t="s">
        <v>1024</v>
      </c>
      <c r="B15" s="6" t="n">
        <v>0</v>
      </c>
      <c r="C15" s="6" t="n">
        <v>-11815</v>
      </c>
      <c r="D15" s="6" t="n">
        <v>0</v>
      </c>
    </row>
    <row r="16" spans="1:4">
      <c r="A16" s="4" t="s">
        <v>1025</v>
      </c>
      <c r="B16" s="6" t="n">
        <v>12537</v>
      </c>
      <c r="C16" s="6" t="n">
        <v>0</v>
      </c>
      <c r="D16" s="6" t="n">
        <v>0</v>
      </c>
    </row>
    <row r="17" spans="1:4">
      <c r="A17" s="4" t="s">
        <v>1026</v>
      </c>
      <c r="B17" s="6" t="n">
        <v>-5736</v>
      </c>
      <c r="C17" s="6" t="n">
        <v>20134</v>
      </c>
      <c r="D17" s="6" t="n">
        <v>6848</v>
      </c>
    </row>
    <row r="18" spans="1:4">
      <c r="A18" s="4" t="s">
        <v>126</v>
      </c>
      <c r="B18" s="5" t="n">
        <v>761</v>
      </c>
      <c r="C18" s="5" t="n">
        <v>-957</v>
      </c>
      <c r="D18" s="5" t="n">
        <v>75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7</v>
      </c>
    </row>
    <row r="2" spans="1:3">
      <c r="A2" s="3" t="s">
        <v>305</v>
      </c>
    </row>
    <row r="3" spans="1:3">
      <c r="A3" s="4" t="s">
        <v>1028</v>
      </c>
      <c r="B3" s="5" t="n">
        <v>35565</v>
      </c>
      <c r="C3" s="5" t="n">
        <v>25694</v>
      </c>
    </row>
    <row r="4" spans="1:3">
      <c r="A4" s="4" t="s">
        <v>1029</v>
      </c>
      <c r="B4" s="6" t="n">
        <v>22557</v>
      </c>
    </row>
    <row r="5" spans="1:3">
      <c r="A5" s="4" t="s">
        <v>208</v>
      </c>
      <c r="B5" s="6" t="n">
        <v>7657</v>
      </c>
      <c r="C5" s="6" t="n">
        <v>5167</v>
      </c>
    </row>
    <row r="6" spans="1:3">
      <c r="A6" s="4" t="s">
        <v>1030</v>
      </c>
      <c r="B6" s="6" t="n">
        <v>157202</v>
      </c>
      <c r="C6" s="6" t="n">
        <v>194773</v>
      </c>
    </row>
    <row r="7" spans="1:3">
      <c r="A7" s="4" t="s">
        <v>76</v>
      </c>
      <c r="B7" s="6" t="n">
        <v>21002</v>
      </c>
      <c r="C7" s="6" t="n">
        <v>16482</v>
      </c>
    </row>
    <row r="8" spans="1:3">
      <c r="A8" s="4" t="s">
        <v>1031</v>
      </c>
      <c r="B8" s="6" t="n">
        <v>23012</v>
      </c>
      <c r="C8" s="6" t="n">
        <v>5916</v>
      </c>
    </row>
    <row r="9" spans="1:3">
      <c r="A9" s="4" t="s">
        <v>1032</v>
      </c>
      <c r="B9" s="6" t="n">
        <v>3765</v>
      </c>
      <c r="C9" s="6" t="n">
        <v>1882</v>
      </c>
    </row>
    <row r="10" spans="1:3">
      <c r="A10" s="4" t="s">
        <v>721</v>
      </c>
      <c r="B10" s="6" t="n">
        <v>1017</v>
      </c>
      <c r="C10" s="6" t="n">
        <v>1021</v>
      </c>
    </row>
    <row r="11" spans="1:3">
      <c r="A11" s="4" t="s">
        <v>1033</v>
      </c>
      <c r="B11" s="6" t="n">
        <v>271777</v>
      </c>
      <c r="C11" s="6" t="n">
        <v>250935</v>
      </c>
    </row>
    <row r="12" spans="1:3">
      <c r="A12" s="4" t="s">
        <v>1034</v>
      </c>
      <c r="B12" s="6" t="n">
        <v>-206394</v>
      </c>
      <c r="C12" s="6" t="n">
        <v>-216468</v>
      </c>
    </row>
    <row r="13" spans="1:3">
      <c r="A13" s="4" t="s">
        <v>1035</v>
      </c>
      <c r="B13" s="6" t="n">
        <v>65383</v>
      </c>
      <c r="C13" s="6" t="n">
        <v>34467</v>
      </c>
    </row>
    <row r="14" spans="1:3">
      <c r="A14" s="4" t="s">
        <v>1036</v>
      </c>
      <c r="B14" s="6" t="n">
        <v>-16343</v>
      </c>
      <c r="C14" s="6" t="n">
        <v>-12737</v>
      </c>
    </row>
    <row r="15" spans="1:3">
      <c r="A15" s="4" t="s">
        <v>73</v>
      </c>
      <c r="B15" s="6" t="n">
        <v>-11994</v>
      </c>
      <c r="C15" s="6" t="n">
        <v>-12576</v>
      </c>
    </row>
    <row r="16" spans="1:3">
      <c r="A16" s="4" t="s">
        <v>1037</v>
      </c>
      <c r="B16" s="6" t="n">
        <v>-20172</v>
      </c>
    </row>
    <row r="17" spans="1:3">
      <c r="A17" s="4" t="s">
        <v>1038</v>
      </c>
      <c r="B17" s="6" t="n">
        <v>-1883</v>
      </c>
      <c r="C17" s="6" t="n">
        <v>-2457</v>
      </c>
    </row>
    <row r="18" spans="1:3">
      <c r="A18" s="4" t="s">
        <v>737</v>
      </c>
      <c r="B18" s="6" t="n">
        <v>-14064</v>
      </c>
      <c r="C18" s="6" t="n">
        <v>-7255</v>
      </c>
    </row>
    <row r="19" spans="1:3">
      <c r="A19" s="4" t="s">
        <v>1039</v>
      </c>
      <c r="B19" s="6" t="n">
        <v>64456</v>
      </c>
      <c r="C19" s="6" t="n">
        <v>35025</v>
      </c>
    </row>
    <row r="20" spans="1:3">
      <c r="A20" s="4" t="s">
        <v>1040</v>
      </c>
      <c r="B20" s="5" t="n">
        <v>927</v>
      </c>
    </row>
    <row r="21" spans="1:3">
      <c r="A21" s="4" t="s">
        <v>1040</v>
      </c>
      <c r="C21" s="5" t="n">
        <v>-5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1</v>
      </c>
      <c r="B1" s="2" t="s">
        <v>1</v>
      </c>
    </row>
    <row r="2" spans="1:4">
      <c r="B2" s="2" t="s">
        <v>2</v>
      </c>
      <c r="C2" s="2" t="s">
        <v>67</v>
      </c>
      <c r="D2" s="2" t="s">
        <v>111</v>
      </c>
    </row>
    <row r="3" spans="1:4">
      <c r="A3" s="3" t="s">
        <v>305</v>
      </c>
    </row>
    <row r="4" spans="1:4">
      <c r="A4" s="4" t="s">
        <v>1042</v>
      </c>
      <c r="B4" s="5" t="n">
        <v>87637</v>
      </c>
      <c r="C4" s="5" t="n">
        <v>87359</v>
      </c>
      <c r="D4" s="5" t="n">
        <v>80081</v>
      </c>
    </row>
    <row r="5" spans="1:4">
      <c r="A5" s="4" t="s">
        <v>1043</v>
      </c>
      <c r="B5" s="6" t="n">
        <v>3754</v>
      </c>
      <c r="C5" s="6" t="n">
        <v>1500</v>
      </c>
      <c r="D5" s="6" t="n">
        <v>960</v>
      </c>
    </row>
    <row r="6" spans="1:4">
      <c r="A6" s="4" t="s">
        <v>1044</v>
      </c>
      <c r="B6" s="6" t="n">
        <v>-28767</v>
      </c>
      <c r="C6" s="6" t="n">
        <v>-21</v>
      </c>
      <c r="D6" s="6" t="n">
        <v>-1196</v>
      </c>
    </row>
    <row r="7" spans="1:4">
      <c r="A7" s="4" t="s">
        <v>1045</v>
      </c>
      <c r="B7" s="6" t="n">
        <v>6086</v>
      </c>
      <c r="C7" s="6" t="n">
        <v>7533</v>
      </c>
      <c r="D7" s="6" t="n">
        <v>9571</v>
      </c>
    </row>
    <row r="8" spans="1:4">
      <c r="A8" s="4" t="s">
        <v>1046</v>
      </c>
      <c r="B8" s="6" t="n">
        <v>0</v>
      </c>
      <c r="C8" s="6" t="n">
        <v>0</v>
      </c>
      <c r="D8" s="6" t="n">
        <v>0</v>
      </c>
    </row>
    <row r="9" spans="1:4">
      <c r="A9" s="4" t="s">
        <v>1047</v>
      </c>
      <c r="B9" s="6" t="n">
        <v>-3875</v>
      </c>
      <c r="C9" s="6" t="n">
        <v>-9447</v>
      </c>
      <c r="D9" s="6" t="n">
        <v>-3777</v>
      </c>
    </row>
    <row r="10" spans="1:4">
      <c r="A10" s="4" t="s">
        <v>613</v>
      </c>
      <c r="B10" s="6" t="n">
        <v>-474</v>
      </c>
    </row>
    <row r="11" spans="1:4">
      <c r="A11" s="4" t="s">
        <v>613</v>
      </c>
      <c r="C11" s="6" t="n">
        <v>713</v>
      </c>
      <c r="D11" s="6" t="n">
        <v>1720</v>
      </c>
    </row>
    <row r="12" spans="1:4">
      <c r="A12" s="4" t="s">
        <v>1048</v>
      </c>
      <c r="B12" s="5" t="n">
        <v>64361</v>
      </c>
      <c r="C12" s="5" t="n">
        <v>87637</v>
      </c>
      <c r="D12" s="5" t="n">
        <v>873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12Z</dcterms:created>
  <dcterms:modified xmlns:dcterms="http://purl.org/dc/terms/" xmlns:xsi="http://www.w3.org/2001/XMLSchema-instance" xsi:type="dcterms:W3CDTF">2020-02-18T16:31:12Z</dcterms:modified>
</cp:coreProperties>
</file>